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ignificant Events" sheetId="7" state="visible" r:id="rId7"/>
    <sheet xmlns:r="http://schemas.openxmlformats.org/officeDocument/2006/relationships" name="Application of New and Amended " sheetId="8" state="visible" r:id="rId8"/>
    <sheet xmlns:r="http://schemas.openxmlformats.org/officeDocument/2006/relationships" name="Basis of Preparation and Presen" sheetId="9" state="visible" r:id="rId9"/>
    <sheet xmlns:r="http://schemas.openxmlformats.org/officeDocument/2006/relationships" name="Critical Accounting Judgments a" sheetId="10" state="visible" r:id="rId10"/>
    <sheet xmlns:r="http://schemas.openxmlformats.org/officeDocument/2006/relationships" name="Cash and Cash Equivalents and O" sheetId="11" state="visible" r:id="rId11"/>
    <sheet xmlns:r="http://schemas.openxmlformats.org/officeDocument/2006/relationships" name="Trade Receivables - Net" sheetId="12" state="visible" r:id="rId12"/>
    <sheet xmlns:r="http://schemas.openxmlformats.org/officeDocument/2006/relationships" name="Recoverable Tax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vestments in financial instru" sheetId="16" state="visible" r:id="rId16"/>
    <sheet xmlns:r="http://schemas.openxmlformats.org/officeDocument/2006/relationships" name="Intangible and Other Long-Term " sheetId="17" state="visible" r:id="rId17"/>
    <sheet xmlns:r="http://schemas.openxmlformats.org/officeDocument/2006/relationships" name="Short-Term Debt" sheetId="18" state="visible" r:id="rId18"/>
    <sheet xmlns:r="http://schemas.openxmlformats.org/officeDocument/2006/relationships" name="Accounts Payable Trade and Othe"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Non-Controlling Interest" sheetId="23" state="visible" r:id="rId23"/>
    <sheet xmlns:r="http://schemas.openxmlformats.org/officeDocument/2006/relationships" name="Accumulated Other comprehensive" sheetId="24" state="visible" r:id="rId24"/>
    <sheet xmlns:r="http://schemas.openxmlformats.org/officeDocument/2006/relationships" name="Transactions and Balances with " sheetId="25" state="visible" r:id="rId25"/>
    <sheet xmlns:r="http://schemas.openxmlformats.org/officeDocument/2006/relationships" name="Cost of Sales and Expenses by t" sheetId="26" state="visible" r:id="rId26"/>
    <sheet xmlns:r="http://schemas.openxmlformats.org/officeDocument/2006/relationships" name="Other income (expenses), net" sheetId="27" state="visible" r:id="rId27"/>
    <sheet xmlns:r="http://schemas.openxmlformats.org/officeDocument/2006/relationships" name="Financial Instruments" sheetId="28" state="visible" r:id="rId28"/>
    <sheet xmlns:r="http://schemas.openxmlformats.org/officeDocument/2006/relationships" name="Financial Information by Segmen" sheetId="29" state="visible" r:id="rId29"/>
    <sheet xmlns:r="http://schemas.openxmlformats.org/officeDocument/2006/relationships" name="Contingencies" sheetId="30" state="visible" r:id="rId30"/>
    <sheet xmlns:r="http://schemas.openxmlformats.org/officeDocument/2006/relationships" name="Commitments" sheetId="31" state="visible" r:id="rId31"/>
    <sheet xmlns:r="http://schemas.openxmlformats.org/officeDocument/2006/relationships" name="Subsequent Events" sheetId="32" state="visible" r:id="rId32"/>
    <sheet xmlns:r="http://schemas.openxmlformats.org/officeDocument/2006/relationships" name="Consolidated Financial Statemen" sheetId="33" state="visible" r:id="rId33"/>
    <sheet xmlns:r="http://schemas.openxmlformats.org/officeDocument/2006/relationships" name="Accounting Policies, by Policy " sheetId="34" state="visible" r:id="rId34"/>
    <sheet xmlns:r="http://schemas.openxmlformats.org/officeDocument/2006/relationships" name="Basis of Preparation and Pres_2" sheetId="35" state="visible" r:id="rId35"/>
    <sheet xmlns:r="http://schemas.openxmlformats.org/officeDocument/2006/relationships" name="Cash and Cash Equivalents and_2" sheetId="36" state="visible" r:id="rId36"/>
    <sheet xmlns:r="http://schemas.openxmlformats.org/officeDocument/2006/relationships" name="Trade Receivables - Net (Tables" sheetId="37" state="visible" r:id="rId37"/>
    <sheet xmlns:r="http://schemas.openxmlformats.org/officeDocument/2006/relationships" name="Recoverable Taxe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nvestments in financial inst_2" sheetId="41" state="visible" r:id="rId41"/>
    <sheet xmlns:r="http://schemas.openxmlformats.org/officeDocument/2006/relationships" name="Intangible and Other Long-Ter_2" sheetId="42" state="visible" r:id="rId42"/>
    <sheet xmlns:r="http://schemas.openxmlformats.org/officeDocument/2006/relationships" name="Accounts Payable Trade and Ot_2" sheetId="43" state="visible" r:id="rId43"/>
    <sheet xmlns:r="http://schemas.openxmlformats.org/officeDocument/2006/relationships" name="Employee Benefits (Tables)" sheetId="44" state="visible" r:id="rId44"/>
    <sheet xmlns:r="http://schemas.openxmlformats.org/officeDocument/2006/relationships" name="Income Taxes (Tables)" sheetId="45" state="visible" r:id="rId45"/>
    <sheet xmlns:r="http://schemas.openxmlformats.org/officeDocument/2006/relationships" name="Stockholders' Equity (Tables)" sheetId="46" state="visible" r:id="rId46"/>
    <sheet xmlns:r="http://schemas.openxmlformats.org/officeDocument/2006/relationships" name="Non-Controlling Interest (Table" sheetId="47" state="visible" r:id="rId47"/>
    <sheet xmlns:r="http://schemas.openxmlformats.org/officeDocument/2006/relationships" name="Accumulated Other comprehensi_2" sheetId="48" state="visible" r:id="rId48"/>
    <sheet xmlns:r="http://schemas.openxmlformats.org/officeDocument/2006/relationships" name="Transactions and Balances wit_2" sheetId="49" state="visible" r:id="rId49"/>
    <sheet xmlns:r="http://schemas.openxmlformats.org/officeDocument/2006/relationships" name="Cost of Sales and Expenses by_2" sheetId="50" state="visible" r:id="rId50"/>
    <sheet xmlns:r="http://schemas.openxmlformats.org/officeDocument/2006/relationships" name="Other income (expenses), net (T" sheetId="51" state="visible" r:id="rId51"/>
    <sheet xmlns:r="http://schemas.openxmlformats.org/officeDocument/2006/relationships" name="Financial Instruments (Tables)" sheetId="52" state="visible" r:id="rId52"/>
    <sheet xmlns:r="http://schemas.openxmlformats.org/officeDocument/2006/relationships" name="Financial Information by Segm_2" sheetId="53" state="visible" r:id="rId53"/>
    <sheet xmlns:r="http://schemas.openxmlformats.org/officeDocument/2006/relationships" name="Nature of Business (Details)" sheetId="54" state="visible" r:id="rId54"/>
    <sheet xmlns:r="http://schemas.openxmlformats.org/officeDocument/2006/relationships" name="Significant Events (Details)" sheetId="55" state="visible" r:id="rId55"/>
    <sheet xmlns:r="http://schemas.openxmlformats.org/officeDocument/2006/relationships" name="Basis of Preparation and Pres_3" sheetId="56" state="visible" r:id="rId56"/>
    <sheet xmlns:r="http://schemas.openxmlformats.org/officeDocument/2006/relationships" name="Basis of Preparation and Pres_4" sheetId="57" state="visible" r:id="rId57"/>
    <sheet xmlns:r="http://schemas.openxmlformats.org/officeDocument/2006/relationships" name="Basis of Preparation and Pres_5" sheetId="58" state="visible" r:id="rId58"/>
    <sheet xmlns:r="http://schemas.openxmlformats.org/officeDocument/2006/relationships" name="Basis of Preparation and Pres_6" sheetId="59" state="visible" r:id="rId59"/>
    <sheet xmlns:r="http://schemas.openxmlformats.org/officeDocument/2006/relationships" name="Cash and Cash Equivalents and_3" sheetId="60" state="visible" r:id="rId60"/>
    <sheet xmlns:r="http://schemas.openxmlformats.org/officeDocument/2006/relationships" name="Trade Receivables - Net (Detail" sheetId="61" state="visible" r:id="rId61"/>
    <sheet xmlns:r="http://schemas.openxmlformats.org/officeDocument/2006/relationships" name="Trade Receivables - Net (Deta_2" sheetId="62" state="visible" r:id="rId62"/>
    <sheet xmlns:r="http://schemas.openxmlformats.org/officeDocument/2006/relationships" name="Trade Receivables - Net (Deta_3" sheetId="63" state="visible" r:id="rId63"/>
    <sheet xmlns:r="http://schemas.openxmlformats.org/officeDocument/2006/relationships" name="Recoverable Taxes (Details) - S" sheetId="64" state="visible" r:id="rId64"/>
    <sheet xmlns:r="http://schemas.openxmlformats.org/officeDocument/2006/relationships" name="Inventories (Details)" sheetId="65" state="visible" r:id="rId65"/>
    <sheet xmlns:r="http://schemas.openxmlformats.org/officeDocument/2006/relationships" name="Inventories (Details) - Schedul"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Property, Plant and Equipment_5" sheetId="70" state="visible" r:id="rId70"/>
    <sheet xmlns:r="http://schemas.openxmlformats.org/officeDocument/2006/relationships" name="Investments in financial inst_3" sheetId="71" state="visible" r:id="rId71"/>
    <sheet xmlns:r="http://schemas.openxmlformats.org/officeDocument/2006/relationships" name="Intangible and Other Long-Ter_3" sheetId="72" state="visible" r:id="rId72"/>
    <sheet xmlns:r="http://schemas.openxmlformats.org/officeDocument/2006/relationships" name="Intangible and Other Long-Ter_4" sheetId="73" state="visible" r:id="rId73"/>
    <sheet xmlns:r="http://schemas.openxmlformats.org/officeDocument/2006/relationships" name="Intangible and Other Long-Ter_5" sheetId="74" state="visible" r:id="rId74"/>
    <sheet xmlns:r="http://schemas.openxmlformats.org/officeDocument/2006/relationships" name="Short-Term Debt (Details)" sheetId="75" state="visible" r:id="rId75"/>
    <sheet xmlns:r="http://schemas.openxmlformats.org/officeDocument/2006/relationships" name="Accounts Payable Trade and Ot_3" sheetId="76" state="visible" r:id="rId76"/>
    <sheet xmlns:r="http://schemas.openxmlformats.org/officeDocument/2006/relationships" name="Employee Benefits (Details)" sheetId="77" state="visible" r:id="rId77"/>
    <sheet xmlns:r="http://schemas.openxmlformats.org/officeDocument/2006/relationships" name="Employee Benefits (Details) - S" sheetId="78" state="visible" r:id="rId78"/>
    <sheet xmlns:r="http://schemas.openxmlformats.org/officeDocument/2006/relationships" name="Employee Benefits (Details) -_2" sheetId="79" state="visible" r:id="rId79"/>
    <sheet xmlns:r="http://schemas.openxmlformats.org/officeDocument/2006/relationships" name="Employee Benefits (Details) -_3" sheetId="80" state="visible" r:id="rId80"/>
    <sheet xmlns:r="http://schemas.openxmlformats.org/officeDocument/2006/relationships" name="Employee Benefits (Details) -_4" sheetId="81" state="visible" r:id="rId81"/>
    <sheet xmlns:r="http://schemas.openxmlformats.org/officeDocument/2006/relationships" name="Income Taxes (Details)" sheetId="82" state="visible" r:id="rId82"/>
    <sheet xmlns:r="http://schemas.openxmlformats.org/officeDocument/2006/relationships" name="Income Taxes (Details) - Schedu" sheetId="83" state="visible" r:id="rId83"/>
    <sheet xmlns:r="http://schemas.openxmlformats.org/officeDocument/2006/relationships" name="Income Taxes (Details) - Sche_2" sheetId="84" state="visible" r:id="rId84"/>
    <sheet xmlns:r="http://schemas.openxmlformats.org/officeDocument/2006/relationships" name="Income Taxes (Details) - Sche_3" sheetId="85" state="visible" r:id="rId85"/>
    <sheet xmlns:r="http://schemas.openxmlformats.org/officeDocument/2006/relationships" name="Income Taxes (Details) - Sche_4" sheetId="86" state="visible" r:id="rId86"/>
    <sheet xmlns:r="http://schemas.openxmlformats.org/officeDocument/2006/relationships" name="Stockholders' Equity (Details)" sheetId="87" state="visible" r:id="rId87"/>
    <sheet xmlns:r="http://schemas.openxmlformats.org/officeDocument/2006/relationships" name="Stockholders' Equity (Details) " sheetId="88" state="visible" r:id="rId88"/>
    <sheet xmlns:r="http://schemas.openxmlformats.org/officeDocument/2006/relationships" name="Stockholders' Equity (Details_2" sheetId="89" state="visible" r:id="rId89"/>
    <sheet xmlns:r="http://schemas.openxmlformats.org/officeDocument/2006/relationships" name="Non-Controlling Interest (Detai" sheetId="90" state="visible" r:id="rId90"/>
    <sheet xmlns:r="http://schemas.openxmlformats.org/officeDocument/2006/relationships" name="Non-Controlling Interest (Det_2" sheetId="91" state="visible" r:id="rId91"/>
    <sheet xmlns:r="http://schemas.openxmlformats.org/officeDocument/2006/relationships" name="Accumulated Other comprehensi_3" sheetId="92" state="visible" r:id="rId92"/>
    <sheet xmlns:r="http://schemas.openxmlformats.org/officeDocument/2006/relationships" name="Transactions and Balances wit_3" sheetId="93" state="visible" r:id="rId93"/>
    <sheet xmlns:r="http://schemas.openxmlformats.org/officeDocument/2006/relationships" name="Transactions and Balances wit_4" sheetId="94" state="visible" r:id="rId94"/>
    <sheet xmlns:r="http://schemas.openxmlformats.org/officeDocument/2006/relationships" name="Transactions and Balances wit_5" sheetId="95" state="visible" r:id="rId95"/>
    <sheet xmlns:r="http://schemas.openxmlformats.org/officeDocument/2006/relationships" name="Cost of Sales and Expenses by_3" sheetId="96" state="visible" r:id="rId96"/>
    <sheet xmlns:r="http://schemas.openxmlformats.org/officeDocument/2006/relationships" name="Other income (expenses), net (D" sheetId="97" state="visible" r:id="rId97"/>
    <sheet xmlns:r="http://schemas.openxmlformats.org/officeDocument/2006/relationships" name="Financial Instruments (Details)" sheetId="98" state="visible" r:id="rId98"/>
    <sheet xmlns:r="http://schemas.openxmlformats.org/officeDocument/2006/relationships" name="Financial Instruments (Detail_2" sheetId="99" state="visible" r:id="rId99"/>
    <sheet xmlns:r="http://schemas.openxmlformats.org/officeDocument/2006/relationships" name="Financial Instruments (Detail_3" sheetId="100" state="visible" r:id="rId100"/>
    <sheet xmlns:r="http://schemas.openxmlformats.org/officeDocument/2006/relationships" name="Financial Information by Segm_3" sheetId="101" state="visible" r:id="rId101"/>
    <sheet xmlns:r="http://schemas.openxmlformats.org/officeDocument/2006/relationships" name="Contingencies (Details)" sheetId="102" state="visible" r:id="rId102"/>
    <sheet xmlns:r="http://schemas.openxmlformats.org/officeDocument/2006/relationships" name="Commitments (Details)"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GRUPO SIMEC, S.A.B. de C.V.</t>
        </is>
      </c>
    </row>
    <row r="5">
      <c r="A5" s="4" t="inlineStr">
        <is>
          <t>Trading Symbol</t>
        </is>
      </c>
      <c r="B5" s="4" t="inlineStr">
        <is>
          <t>SIM</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462135888</v>
      </c>
    </row>
    <row r="9">
      <c r="A9" s="4" t="inlineStr">
        <is>
          <t>Amendment Flag</t>
        </is>
      </c>
      <c r="B9" s="4" t="inlineStr">
        <is>
          <t>false</t>
        </is>
      </c>
    </row>
    <row r="10">
      <c r="A10" s="4" t="inlineStr">
        <is>
          <t>Entity Central Index Key</t>
        </is>
      </c>
      <c r="B10" s="4" t="inlineStr">
        <is>
          <t>000088715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Large 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1-11176</t>
        </is>
      </c>
    </row>
    <row r="26">
      <c r="A26" s="4" t="inlineStr">
        <is>
          <t>Entity Incorporation, State or Country Code</t>
        </is>
      </c>
      <c r="B26" s="4" t="inlineStr">
        <is>
          <t>2P</t>
        </is>
      </c>
    </row>
    <row r="27">
      <c r="A27" s="4" t="inlineStr">
        <is>
          <t>Entity Address, Address Line One</t>
        </is>
      </c>
      <c r="B27" s="4" t="inlineStr">
        <is>
          <t>Colonia La Nogalera</t>
        </is>
      </c>
    </row>
    <row r="28">
      <c r="A28" s="4" t="inlineStr">
        <is>
          <t>Entity Address, Address Line Two</t>
        </is>
      </c>
      <c r="B28" s="4" t="inlineStr">
        <is>
          <t>Guadalajara</t>
        </is>
      </c>
    </row>
    <row r="29">
      <c r="A29" s="4" t="inlineStr">
        <is>
          <t>Entity Address, City or Town</t>
        </is>
      </c>
      <c r="B29" s="4" t="inlineStr">
        <is>
          <t>Jalisco</t>
        </is>
      </c>
    </row>
    <row r="30">
      <c r="A30" s="4" t="inlineStr">
        <is>
          <t>Entity Address, Country</t>
        </is>
      </c>
      <c r="B30" s="4" t="inlineStr">
        <is>
          <t>MX</t>
        </is>
      </c>
    </row>
    <row r="31">
      <c r="A31" s="4" t="inlineStr">
        <is>
          <t>Entity Address, Postal Zip Code</t>
        </is>
      </c>
      <c r="B31" s="4" t="inlineStr">
        <is>
          <t>44440</t>
        </is>
      </c>
    </row>
    <row r="32">
      <c r="A32" s="4" t="inlineStr">
        <is>
          <t>Title of 12(b) Security</t>
        </is>
      </c>
      <c r="B32" s="4" t="inlineStr">
        <is>
          <t>American Depositary Shares (each representing one Series B share) Series B Common Stock</t>
        </is>
      </c>
    </row>
    <row r="33">
      <c r="A33" s="4" t="inlineStr">
        <is>
          <t>Security Exchange Name</t>
        </is>
      </c>
      <c r="B33" s="4" t="inlineStr">
        <is>
          <t>NYSE</t>
        </is>
      </c>
    </row>
    <row r="34">
      <c r="A34" s="4" t="inlineStr">
        <is>
          <t>Entity Interactive Data Current</t>
        </is>
      </c>
      <c r="B34" s="4" t="inlineStr">
        <is>
          <t>Yes</t>
        </is>
      </c>
    </row>
    <row r="35">
      <c r="A35" s="4" t="inlineStr">
        <is>
          <t>Document Accounting Standard</t>
        </is>
      </c>
      <c r="B35" s="4" t="inlineStr">
        <is>
          <t>International Financial Reporting Standards</t>
        </is>
      </c>
    </row>
    <row r="36">
      <c r="A36" s="4" t="inlineStr">
        <is>
          <t>Auditor Name</t>
        </is>
      </c>
      <c r="B36" s="4" t="inlineStr">
        <is>
          <t>Marcelo
de los Santos y Cía., S.C.</t>
        </is>
      </c>
    </row>
    <row r="37">
      <c r="A37" s="4" t="inlineStr">
        <is>
          <t>Auditor Location</t>
        </is>
      </c>
      <c r="B37" s="4" t="inlineStr">
        <is>
          <t>San Luis Potosí, S.L.P., México</t>
        </is>
      </c>
    </row>
    <row r="38">
      <c r="A38" s="4" t="inlineStr">
        <is>
          <t>Auditor Firm ID</t>
        </is>
      </c>
      <c r="B38" s="4" t="inlineStr">
        <is>
          <t>3281</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Calzada Lázaro Cárdenas 601
Colonia La Nogalera</t>
        </is>
      </c>
    </row>
    <row r="42">
      <c r="A42" s="4" t="inlineStr">
        <is>
          <t>Entity Address, Address Line Two</t>
        </is>
      </c>
      <c r="B42" s="4" t="inlineStr">
        <is>
          <t>Guadalajara</t>
        </is>
      </c>
    </row>
    <row r="43">
      <c r="A43" s="4" t="inlineStr">
        <is>
          <t>Entity Address, City or Town</t>
        </is>
      </c>
      <c r="B43" s="4" t="inlineStr">
        <is>
          <t>Jalisco</t>
        </is>
      </c>
    </row>
    <row r="44">
      <c r="A44" s="4" t="inlineStr">
        <is>
          <t>Entity Address, Country</t>
        </is>
      </c>
      <c r="B44" s="4" t="inlineStr">
        <is>
          <t>MX</t>
        </is>
      </c>
    </row>
    <row r="45">
      <c r="A45" s="4" t="inlineStr">
        <is>
          <t>Entity Address, Postal Zip Code</t>
        </is>
      </c>
      <c r="B45" s="4" t="inlineStr">
        <is>
          <t>44440</t>
        </is>
      </c>
    </row>
    <row r="46">
      <c r="A46" s="4" t="inlineStr">
        <is>
          <t>Contact Personnel Name</t>
        </is>
      </c>
      <c r="B46" s="4" t="inlineStr">
        <is>
          <t>Mario Moreno Cortez</t>
        </is>
      </c>
    </row>
    <row r="47">
      <c r="A47" s="4" t="inlineStr">
        <is>
          <t>City Area Code</t>
        </is>
      </c>
      <c r="B47" s="4" t="inlineStr">
        <is>
          <t>011-52</t>
        </is>
      </c>
    </row>
    <row r="48">
      <c r="A48" s="4" t="inlineStr">
        <is>
          <t>Local Phone Number</t>
        </is>
      </c>
      <c r="B48" s="4" t="inlineStr">
        <is>
          <t>33 3770-6700</t>
        </is>
      </c>
    </row>
    <row r="49">
      <c r="A49" s="4" t="inlineStr">
        <is>
          <t>Contact Personnel Email Address</t>
        </is>
      </c>
      <c r="B49" s="4" t="inlineStr">
        <is>
          <t>e-mail mmoreno@gruposimec.com.m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ments and Key Sources of Estimates</t>
        </is>
      </c>
      <c r="B1" s="2" t="inlineStr">
        <is>
          <t>12 Months Ended</t>
        </is>
      </c>
    </row>
    <row r="2">
      <c r="B2" s="2" t="inlineStr">
        <is>
          <t>Dec. 31, 2022</t>
        </is>
      </c>
    </row>
    <row r="3">
      <c r="A3" s="3" t="inlineStr">
        <is>
          <t>Disclosure Of Critical Accounting Judgments And Key Sources Of Estimation Explanatory Abstract</t>
        </is>
      </c>
      <c r="B3" s="4" t="inlineStr">
        <is>
          <t xml:space="preserve"> </t>
        </is>
      </c>
    </row>
    <row r="4">
      <c r="A4" s="4" t="inlineStr">
        <is>
          <t>Critical accounting judgments and key sources of estimates</t>
        </is>
      </c>
      <c r="B4" s="4" t="inlineStr">
        <is>
          <t>5. Critical
accounting judgments and key sources of estimates In
the application of the Company’s accounting policies, which are described in Note 4, management is required to make judgments,
estimates and assumptions regarding the carrying amounts of assets and liabilities. The estimates and associated assumptions are based
on historical experience, the future and other factors that are considered to be relevant. Actual results may differ from these estimates. The
estimates and underlying assumptions are reviewed on an ongoing basis and the resulting changes are recorded on the period in which the
estimate has been modified, if such change affects only that period or in future periods.
a. Critical
accounting judgments - The following are the critical
judgments in the application of accounting policies, apart from those involving estimations,
that the management have made in the process of applying the Company’s accounting policies
and that have the most significant effect on the amounts recognized in the financial statements:
- Functional
currency
b. Key
information for estimates -
The following are the key assumptions, and other key sources of estimation at the consolidated
balance sheet date, that have a significant risk of causing a material adjustment to the
carrying amounts of assets and liabilities within the following financial year.
- Allowance
for expected credit losses
- Net
realizable value of inventory
- Impairment
of long-lived assets in use
- Estimating
useful lives and residual values of property, plant and equipment
- Impairment
of goodwill
- Employee
Benefits A
change in the economic, employment and fiscal conditions could modify the estimates.
- Contingencies
- Deferred
income tax assets
- Valuation
of financial instruments The
Company’s management believes that the chosen valuation techniques and assumptions used are appropriate in determining the fair
value of derivative financial instruments. At December 31, 2022 and 2021 the Company has no derivative financial instr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additional bank lines of credit that the company has at its disposal to reduce liquidity risk - USD ($) $ in Thousands</t>
        </is>
      </c>
      <c r="B1" s="2" t="inlineStr">
        <is>
          <t>Dec. 31, 2022</t>
        </is>
      </c>
      <c r="C1" s="2" t="inlineStr">
        <is>
          <t>Dec. 31, 2021</t>
        </is>
      </c>
    </row>
    <row r="2">
      <c r="A2" s="3" t="inlineStr">
        <is>
          <t>Bank loans credit lines:</t>
        </is>
      </c>
      <c r="B2" s="4" t="inlineStr">
        <is>
          <t xml:space="preserve"> </t>
        </is>
      </c>
      <c r="C2" s="4" t="inlineStr">
        <is>
          <t xml:space="preserve"> </t>
        </is>
      </c>
    </row>
    <row r="3">
      <c r="A3" s="4" t="inlineStr">
        <is>
          <t>Drawn balances</t>
        </is>
      </c>
      <c r="B3" s="6" t="n">
        <v>200000</v>
      </c>
      <c r="C3" s="6" t="n">
        <v>350000</v>
      </c>
    </row>
    <row r="4">
      <c r="A4" s="4" t="inlineStr">
        <is>
          <t>Undrawn balances</t>
        </is>
      </c>
      <c r="B4" s="5" t="n">
        <v>169035</v>
      </c>
      <c r="C4" s="5" t="n">
        <v>183942</v>
      </c>
    </row>
    <row r="5">
      <c r="A5" s="4" t="inlineStr">
        <is>
          <t>Available line balance</t>
        </is>
      </c>
      <c r="B5" s="6" t="n">
        <v>30965</v>
      </c>
      <c r="C5" s="6" t="n">
        <v>16605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s (Details) - Schedule of financial information by segments - MXN ($) $ in Thousands</t>
        </is>
      </c>
      <c r="B1" s="2" t="inlineStr">
        <is>
          <t>12 Months Ended</t>
        </is>
      </c>
    </row>
    <row r="2">
      <c r="B2" s="2" t="inlineStr">
        <is>
          <t>Dec. 31, 2022</t>
        </is>
      </c>
      <c r="C2" s="2" t="inlineStr">
        <is>
          <t>Dec. 31, 2021</t>
        </is>
      </c>
      <c r="D2" s="2" t="inlineStr">
        <is>
          <t>Dec. 31, 2020</t>
        </is>
      </c>
    </row>
    <row r="3">
      <c r="A3" s="3" t="inlineStr">
        <is>
          <t>Financial Information by Segments (Details) - Schedule of financial information by segments [Line Items]</t>
        </is>
      </c>
      <c r="B3" s="4" t="inlineStr">
        <is>
          <t xml:space="preserve"> </t>
        </is>
      </c>
      <c r="C3" s="4" t="inlineStr">
        <is>
          <t xml:space="preserve"> </t>
        </is>
      </c>
      <c r="D3" s="4" t="inlineStr">
        <is>
          <t xml:space="preserve"> </t>
        </is>
      </c>
    </row>
    <row r="4">
      <c r="A4" s="4" t="inlineStr">
        <is>
          <t>Net sales</t>
        </is>
      </c>
      <c r="B4" s="6" t="n">
        <v>54159247</v>
      </c>
      <c r="C4" s="6" t="n">
        <v>55620356</v>
      </c>
      <c r="D4" s="6" t="n">
        <v>35869314</v>
      </c>
    </row>
    <row r="5">
      <c r="A5" s="4" t="inlineStr">
        <is>
          <t>Cost of sales</t>
        </is>
      </c>
      <c r="B5" s="5" t="n">
        <v>-39683861</v>
      </c>
      <c r="C5" s="5" t="n">
        <v>-39968186</v>
      </c>
      <c r="D5" s="5" t="n">
        <v>-29211724</v>
      </c>
    </row>
    <row r="6">
      <c r="A6" s="4" t="inlineStr">
        <is>
          <t>Gross profit (loss)</t>
        </is>
      </c>
      <c r="B6" s="5" t="n">
        <v>14475386</v>
      </c>
      <c r="C6" s="5" t="n">
        <v>15652170</v>
      </c>
      <c r="D6" s="5" t="n">
        <v>6657590</v>
      </c>
    </row>
    <row r="7">
      <c r="A7" s="4" t="inlineStr">
        <is>
          <t>Administrative expenses</t>
        </is>
      </c>
      <c r="B7" s="5" t="n">
        <v>-2456700</v>
      </c>
      <c r="C7" s="5" t="n">
        <v>-2042642</v>
      </c>
      <c r="D7" s="5" t="n">
        <v>-2019328</v>
      </c>
    </row>
    <row r="8">
      <c r="A8" s="4" t="inlineStr">
        <is>
          <t>Other income (expenses), net</t>
        </is>
      </c>
      <c r="B8" s="5" t="n">
        <v>71845</v>
      </c>
      <c r="C8" s="5" t="n">
        <v>-77406</v>
      </c>
      <c r="D8" s="5" t="n">
        <v>546749</v>
      </c>
    </row>
    <row r="9">
      <c r="A9" s="4" t="inlineStr">
        <is>
          <t>Interest income</t>
        </is>
      </c>
      <c r="B9" s="4" t="inlineStr">
        <is>
          <t xml:space="preserve"> </t>
        </is>
      </c>
      <c r="C9" s="5" t="n">
        <v>65948</v>
      </c>
      <c r="D9" s="5" t="n">
        <v>107826</v>
      </c>
    </row>
    <row r="10">
      <c r="A10" s="4" t="inlineStr">
        <is>
          <t>Interest income and dividends</t>
        </is>
      </c>
      <c r="B10" s="5" t="n">
        <v>445879</v>
      </c>
      <c r="C10" s="4" t="inlineStr">
        <is>
          <t xml:space="preserve"> </t>
        </is>
      </c>
      <c r="D10" s="4" t="inlineStr">
        <is>
          <t xml:space="preserve"> </t>
        </is>
      </c>
    </row>
    <row r="11">
      <c r="A11" s="4" t="inlineStr">
        <is>
          <t>Interest expense</t>
        </is>
      </c>
      <c r="B11" s="5" t="n">
        <v>-56352</v>
      </c>
      <c r="C11" s="5" t="n">
        <v>-87445</v>
      </c>
      <c r="D11" s="5" t="n">
        <v>-53746</v>
      </c>
    </row>
    <row r="12">
      <c r="A12" s="4" t="inlineStr">
        <is>
          <t>Loss on financial instruments</t>
        </is>
      </c>
      <c r="B12" s="5" t="n">
        <v>-778649</v>
      </c>
      <c r="C12" s="4" t="inlineStr">
        <is>
          <t xml:space="preserve"> </t>
        </is>
      </c>
      <c r="D12" s="4" t="inlineStr">
        <is>
          <t xml:space="preserve"> </t>
        </is>
      </c>
    </row>
    <row r="13">
      <c r="A13" s="4" t="inlineStr">
        <is>
          <t>Exchange rate gain (loss), net</t>
        </is>
      </c>
      <c r="B13" s="5" t="n">
        <v>-540828</v>
      </c>
      <c r="C13" s="5" t="n">
        <v>325011</v>
      </c>
      <c r="D13" s="5" t="n">
        <v>-363164</v>
      </c>
    </row>
    <row r="14">
      <c r="A14" s="4" t="inlineStr">
        <is>
          <t>Income (loss) before income taxes</t>
        </is>
      </c>
      <c r="B14" s="5" t="n">
        <v>11160581</v>
      </c>
      <c r="C14" s="5" t="n">
        <v>13835636</v>
      </c>
      <c r="D14" s="5" t="n">
        <v>4875927</v>
      </c>
    </row>
    <row r="15">
      <c r="A15" s="4" t="inlineStr">
        <is>
          <t>Income taxes</t>
        </is>
      </c>
      <c r="B15" s="5" t="n">
        <v>-3299522</v>
      </c>
      <c r="C15" s="5" t="n">
        <v>-4389769</v>
      </c>
      <c r="D15" s="5" t="n">
        <v>2077844</v>
      </c>
    </row>
    <row r="16">
      <c r="A16" s="4" t="inlineStr">
        <is>
          <t>Net income (loss) for the year</t>
        </is>
      </c>
      <c r="B16" s="5" t="n">
        <v>7861059</v>
      </c>
      <c r="C16" s="5" t="n">
        <v>9445867</v>
      </c>
      <c r="D16" s="5" t="n">
        <v>2798083</v>
      </c>
    </row>
    <row r="17">
      <c r="A17" s="4" t="inlineStr">
        <is>
          <t>Depreciation and Amortization</t>
        </is>
      </c>
      <c r="B17" s="5" t="n">
        <v>1116872</v>
      </c>
      <c r="C17" s="5" t="n">
        <v>1175108</v>
      </c>
      <c r="D17" s="5" t="n">
        <v>1452271</v>
      </c>
    </row>
    <row r="18">
      <c r="A18" s="4" t="inlineStr">
        <is>
          <t>Total assets</t>
        </is>
      </c>
      <c r="B18" s="5" t="n">
        <v>67632903</v>
      </c>
      <c r="C18" s="5" t="n">
        <v>57342572</v>
      </c>
      <c r="D18" s="5" t="n">
        <v>45503647</v>
      </c>
    </row>
    <row r="19">
      <c r="A19" s="4" t="inlineStr">
        <is>
          <t>Total liabilities</t>
        </is>
      </c>
      <c r="B19" s="5" t="n">
        <v>19638527</v>
      </c>
      <c r="C19" s="5" t="n">
        <v>15542504</v>
      </c>
      <c r="D19" s="5" t="n">
        <v>12484988</v>
      </c>
    </row>
    <row r="20">
      <c r="A20" s="4" t="inlineStr">
        <is>
          <t>Acquisitions of property, plant and equipment</t>
        </is>
      </c>
      <c r="B20" s="5" t="n">
        <v>1696485</v>
      </c>
      <c r="C20" s="5" t="n">
        <v>1066422</v>
      </c>
      <c r="D20" s="5" t="n">
        <v>951205</v>
      </c>
    </row>
    <row r="21">
      <c r="A21" s="4" t="inlineStr">
        <is>
          <t>Mexico [Member]</t>
        </is>
      </c>
      <c r="B21" s="4" t="inlineStr">
        <is>
          <t xml:space="preserve"> </t>
        </is>
      </c>
      <c r="C21" s="4" t="inlineStr">
        <is>
          <t xml:space="preserve"> </t>
        </is>
      </c>
      <c r="D21" s="4" t="inlineStr">
        <is>
          <t xml:space="preserve"> </t>
        </is>
      </c>
    </row>
    <row r="22">
      <c r="A22" s="3" t="inlineStr">
        <is>
          <t>Financial Information by Segments (Details) - Schedule of financial information by segments [Line Items]</t>
        </is>
      </c>
      <c r="B22" s="4" t="inlineStr">
        <is>
          <t xml:space="preserve"> </t>
        </is>
      </c>
      <c r="C22" s="4" t="inlineStr">
        <is>
          <t xml:space="preserve"> </t>
        </is>
      </c>
      <c r="D22" s="4" t="inlineStr">
        <is>
          <t xml:space="preserve"> </t>
        </is>
      </c>
    </row>
    <row r="23">
      <c r="A23" s="4" t="inlineStr">
        <is>
          <t>Net sales</t>
        </is>
      </c>
      <c r="B23" s="5" t="n">
        <v>30914890</v>
      </c>
      <c r="C23" s="5" t="n">
        <v>29678133</v>
      </c>
      <c r="D23" s="5" t="n">
        <v>19660889</v>
      </c>
    </row>
    <row r="24">
      <c r="A24" s="4" t="inlineStr">
        <is>
          <t>Cost of sales</t>
        </is>
      </c>
      <c r="B24" s="5" t="n">
        <v>-21575758</v>
      </c>
      <c r="C24" s="5" t="n">
        <v>-21337462</v>
      </c>
      <c r="D24" s="5" t="n">
        <v>-15459258</v>
      </c>
    </row>
    <row r="25">
      <c r="A25" s="4" t="inlineStr">
        <is>
          <t>Gross profit (loss)</t>
        </is>
      </c>
      <c r="B25" s="5" t="n">
        <v>9339132</v>
      </c>
      <c r="C25" s="5" t="n">
        <v>8340671</v>
      </c>
      <c r="D25" s="5" t="n">
        <v>4201631</v>
      </c>
    </row>
    <row r="26">
      <c r="A26" s="4" t="inlineStr">
        <is>
          <t>Administrative expenses</t>
        </is>
      </c>
      <c r="B26" s="5" t="n">
        <v>-1096330</v>
      </c>
      <c r="C26" s="5" t="n">
        <v>-907798</v>
      </c>
      <c r="D26" s="5" t="n">
        <v>-1117817</v>
      </c>
    </row>
    <row r="27">
      <c r="A27" s="4" t="inlineStr">
        <is>
          <t>Other income (expenses), net</t>
        </is>
      </c>
      <c r="B27" s="5" t="n">
        <v>-71202</v>
      </c>
      <c r="C27" s="5" t="n">
        <v>-77530</v>
      </c>
      <c r="D27" s="5" t="n">
        <v>52656</v>
      </c>
    </row>
    <row r="28">
      <c r="A28" s="4" t="inlineStr">
        <is>
          <t>Interest income</t>
        </is>
      </c>
      <c r="B28" s="4" t="inlineStr">
        <is>
          <t xml:space="preserve"> </t>
        </is>
      </c>
      <c r="C28" s="5" t="n">
        <v>65631</v>
      </c>
      <c r="D28" s="5" t="n">
        <v>107605</v>
      </c>
    </row>
    <row r="29">
      <c r="A29" s="4" t="inlineStr">
        <is>
          <t>Interest income and dividends</t>
        </is>
      </c>
      <c r="B29" s="5" t="n">
        <v>415704</v>
      </c>
      <c r="C29" s="4" t="inlineStr">
        <is>
          <t xml:space="preserve"> </t>
        </is>
      </c>
      <c r="D29" s="4" t="inlineStr">
        <is>
          <t xml:space="preserve"> </t>
        </is>
      </c>
    </row>
    <row r="30">
      <c r="A30" s="4" t="inlineStr">
        <is>
          <t>Interest expense</t>
        </is>
      </c>
      <c r="B30" s="5" t="n">
        <v>-485</v>
      </c>
      <c r="C30" s="5" t="n">
        <v>-28904</v>
      </c>
      <c r="D30" s="5" t="n">
        <v>-5108</v>
      </c>
    </row>
    <row r="31">
      <c r="A31" s="4" t="inlineStr">
        <is>
          <t>Loss on financial instruments</t>
        </is>
      </c>
      <c r="B31" s="5" t="n">
        <v>-778649</v>
      </c>
      <c r="C31" s="4" t="inlineStr">
        <is>
          <t xml:space="preserve"> </t>
        </is>
      </c>
      <c r="D31" s="4" t="inlineStr">
        <is>
          <t xml:space="preserve"> </t>
        </is>
      </c>
    </row>
    <row r="32">
      <c r="A32" s="4" t="inlineStr">
        <is>
          <t>Exchange rate gain (loss), net</t>
        </is>
      </c>
      <c r="B32" s="5" t="n">
        <v>-540770</v>
      </c>
      <c r="C32" s="5" t="n">
        <v>325389</v>
      </c>
      <c r="D32" s="5" t="n">
        <v>-483822</v>
      </c>
    </row>
    <row r="33">
      <c r="A33" s="4" t="inlineStr">
        <is>
          <t>Income (loss) before income taxes</t>
        </is>
      </c>
      <c r="B33" s="5" t="n">
        <v>7267400</v>
      </c>
      <c r="C33" s="5" t="n">
        <v>7717459</v>
      </c>
      <c r="D33" s="5" t="n">
        <v>2755145</v>
      </c>
    </row>
    <row r="34">
      <c r="A34" s="4" t="inlineStr">
        <is>
          <t>Income taxes</t>
        </is>
      </c>
      <c r="B34" s="5" t="n">
        <v>-2565834</v>
      </c>
      <c r="C34" s="5" t="n">
        <v>-2472751</v>
      </c>
      <c r="D34" s="5" t="n">
        <v>1747568</v>
      </c>
    </row>
    <row r="35">
      <c r="A35" s="4" t="inlineStr">
        <is>
          <t>Net income (loss) for the year</t>
        </is>
      </c>
      <c r="B35" s="5" t="n">
        <v>4701566</v>
      </c>
      <c r="C35" s="5" t="n">
        <v>5244708</v>
      </c>
      <c r="D35" s="5" t="n">
        <v>1007577</v>
      </c>
    </row>
    <row r="36">
      <c r="A36" s="4" t="inlineStr">
        <is>
          <t>Depreciation and Amortization</t>
        </is>
      </c>
      <c r="B36" s="5" t="n">
        <v>627078</v>
      </c>
      <c r="C36" s="5" t="n">
        <v>667167</v>
      </c>
      <c r="D36" s="5" t="n">
        <v>693362</v>
      </c>
    </row>
    <row r="37">
      <c r="A37" s="4" t="inlineStr">
        <is>
          <t>Total assets</t>
        </is>
      </c>
      <c r="B37" s="5" t="n">
        <v>44025917</v>
      </c>
      <c r="C37" s="5" t="n">
        <v>47917643</v>
      </c>
      <c r="D37" s="5" t="n">
        <v>33386043</v>
      </c>
    </row>
    <row r="38">
      <c r="A38" s="4" t="inlineStr">
        <is>
          <t>Total liabilities</t>
        </is>
      </c>
      <c r="B38" s="5" t="n">
        <v>8375028</v>
      </c>
      <c r="C38" s="5" t="n">
        <v>7828384</v>
      </c>
      <c r="D38" s="5" t="n">
        <v>6944579</v>
      </c>
    </row>
    <row r="39">
      <c r="A39" s="4" t="inlineStr">
        <is>
          <t>Acquisitions of property, plant and equipment</t>
        </is>
      </c>
      <c r="B39" s="5" t="n">
        <v>151783</v>
      </c>
      <c r="C39" s="5" t="n">
        <v>367496</v>
      </c>
      <c r="D39" s="5" t="n">
        <v>278700</v>
      </c>
    </row>
    <row r="40">
      <c r="A40" s="4" t="inlineStr">
        <is>
          <t>USA [Member]</t>
        </is>
      </c>
      <c r="B40" s="4" t="inlineStr">
        <is>
          <t xml:space="preserve"> </t>
        </is>
      </c>
      <c r="C40" s="4" t="inlineStr">
        <is>
          <t xml:space="preserve"> </t>
        </is>
      </c>
      <c r="D40" s="4" t="inlineStr">
        <is>
          <t xml:space="preserve"> </t>
        </is>
      </c>
    </row>
    <row r="41">
      <c r="A41" s="3" t="inlineStr">
        <is>
          <t>Financial Information by Segments (Details) - Schedule of financial information by segments [Line Items]</t>
        </is>
      </c>
      <c r="B41" s="4" t="inlineStr">
        <is>
          <t xml:space="preserve"> </t>
        </is>
      </c>
      <c r="C41" s="4" t="inlineStr">
        <is>
          <t xml:space="preserve"> </t>
        </is>
      </c>
      <c r="D41" s="4" t="inlineStr">
        <is>
          <t xml:space="preserve"> </t>
        </is>
      </c>
    </row>
    <row r="42">
      <c r="A42" s="4" t="inlineStr">
        <is>
          <t>Net sales</t>
        </is>
      </c>
      <c r="B42" s="5" t="n">
        <v>5867193</v>
      </c>
      <c r="C42" s="5" t="n">
        <v>8216595</v>
      </c>
      <c r="D42" s="5" t="n">
        <v>5549366</v>
      </c>
    </row>
    <row r="43">
      <c r="A43" s="4" t="inlineStr">
        <is>
          <t>Cost of sales</t>
        </is>
      </c>
      <c r="B43" s="5" t="n">
        <v>-5764239</v>
      </c>
      <c r="C43" s="5" t="n">
        <v>-7159354</v>
      </c>
      <c r="D43" s="5" t="n">
        <v>-5677213</v>
      </c>
    </row>
    <row r="44">
      <c r="A44" s="4" t="inlineStr">
        <is>
          <t>Gross profit (loss)</t>
        </is>
      </c>
      <c r="B44" s="5" t="n">
        <v>102954</v>
      </c>
      <c r="C44" s="5" t="n">
        <v>1057241</v>
      </c>
      <c r="D44" s="5" t="n">
        <v>-127847</v>
      </c>
    </row>
    <row r="45">
      <c r="A45" s="4" t="inlineStr">
        <is>
          <t>Administrative expenses</t>
        </is>
      </c>
      <c r="B45" s="5" t="n">
        <v>-286611</v>
      </c>
      <c r="C45" s="5" t="n">
        <v>-256875</v>
      </c>
      <c r="D45" s="5" t="n">
        <v>-240726</v>
      </c>
    </row>
    <row r="46">
      <c r="A46" s="4" t="inlineStr">
        <is>
          <t>Other income (expenses), net</t>
        </is>
      </c>
      <c r="B46" s="5" t="n">
        <v>1015586</v>
      </c>
      <c r="C46" s="5" t="n">
        <v>454303</v>
      </c>
      <c r="D46" s="5" t="n">
        <v>505946</v>
      </c>
    </row>
    <row r="47">
      <c r="A47" s="4" t="inlineStr">
        <is>
          <t>Interest income</t>
        </is>
      </c>
      <c r="B47" s="4" t="inlineStr">
        <is>
          <t xml:space="preserve"> </t>
        </is>
      </c>
      <c r="C47" s="5" t="n">
        <v>317</v>
      </c>
      <c r="D47" s="5" t="n">
        <v>222</v>
      </c>
    </row>
    <row r="48">
      <c r="A48" s="4" t="inlineStr">
        <is>
          <t>Interest income and dividends</t>
        </is>
      </c>
      <c r="B48" s="5" t="n">
        <v>30175</v>
      </c>
      <c r="C48" s="4" t="inlineStr">
        <is>
          <t xml:space="preserve"> </t>
        </is>
      </c>
      <c r="D48" s="4" t="inlineStr">
        <is>
          <t xml:space="preserve"> </t>
        </is>
      </c>
    </row>
    <row r="49">
      <c r="A49" s="4" t="inlineStr">
        <is>
          <t>Interest expense</t>
        </is>
      </c>
      <c r="B49" s="5" t="n">
        <v>-55867</v>
      </c>
      <c r="C49" s="5" t="n">
        <v>-61494</v>
      </c>
      <c r="D49" s="5" t="n">
        <v>-16104</v>
      </c>
    </row>
    <row r="50">
      <c r="A50" s="4" t="inlineStr">
        <is>
          <t>Exchange rate gain (loss), net</t>
        </is>
      </c>
      <c r="B50" s="5" t="n">
        <v>-58</v>
      </c>
      <c r="C50" s="5" t="n">
        <v>-378</v>
      </c>
      <c r="D50" s="5" t="n">
        <v>1510</v>
      </c>
    </row>
    <row r="51">
      <c r="A51" s="4" t="inlineStr">
        <is>
          <t>Income (loss) before income taxes</t>
        </is>
      </c>
      <c r="B51" s="5" t="n">
        <v>806179</v>
      </c>
      <c r="C51" s="5" t="n">
        <v>1193114</v>
      </c>
      <c r="D51" s="5" t="n">
        <v>123001</v>
      </c>
    </row>
    <row r="52">
      <c r="A52" s="4" t="inlineStr">
        <is>
          <t>Income taxes</t>
        </is>
      </c>
      <c r="B52" s="5" t="n">
        <v>-88679</v>
      </c>
      <c r="C52" s="5" t="n">
        <v>-477380</v>
      </c>
      <c r="D52" s="5" t="n">
        <v>118926</v>
      </c>
    </row>
    <row r="53">
      <c r="A53" s="4" t="inlineStr">
        <is>
          <t>Net income (loss) for the year</t>
        </is>
      </c>
      <c r="B53" s="5" t="n">
        <v>717500</v>
      </c>
      <c r="C53" s="5" t="n">
        <v>715734</v>
      </c>
      <c r="D53" s="5" t="n">
        <v>4075</v>
      </c>
    </row>
    <row r="54">
      <c r="A54" s="4" t="inlineStr">
        <is>
          <t>Depreciation and Amortization</t>
        </is>
      </c>
      <c r="B54" s="5" t="n">
        <v>236601</v>
      </c>
      <c r="C54" s="5" t="n">
        <v>270119</v>
      </c>
      <c r="D54" s="5" t="n">
        <v>332186</v>
      </c>
    </row>
    <row r="55">
      <c r="A55" s="4" t="inlineStr">
        <is>
          <t>Total assets</t>
        </is>
      </c>
      <c r="B55" s="5" t="n">
        <v>12930111</v>
      </c>
      <c r="C55" s="5" t="n">
        <v>10836083</v>
      </c>
      <c r="D55" s="5" t="n">
        <v>9237831</v>
      </c>
    </row>
    <row r="56">
      <c r="A56" s="4" t="inlineStr">
        <is>
          <t>Total liabilities</t>
        </is>
      </c>
      <c r="B56" s="5" t="n">
        <v>7243113</v>
      </c>
      <c r="C56" s="5" t="n">
        <v>5544135</v>
      </c>
      <c r="D56" s="5" t="n">
        <v>4797682</v>
      </c>
    </row>
    <row r="57">
      <c r="A57" s="4" t="inlineStr">
        <is>
          <t>Acquisitions of property, plant and equipment</t>
        </is>
      </c>
      <c r="B57" s="5" t="n">
        <v>252116</v>
      </c>
      <c r="C57" s="5" t="n">
        <v>288487</v>
      </c>
      <c r="D57" s="5" t="n">
        <v>41054</v>
      </c>
    </row>
    <row r="58">
      <c r="A58" s="4" t="inlineStr">
        <is>
          <t>Brazil [Member]</t>
        </is>
      </c>
      <c r="B58" s="4" t="inlineStr">
        <is>
          <t xml:space="preserve"> </t>
        </is>
      </c>
      <c r="C58" s="4" t="inlineStr">
        <is>
          <t xml:space="preserve"> </t>
        </is>
      </c>
      <c r="D58" s="4" t="inlineStr">
        <is>
          <t xml:space="preserve"> </t>
        </is>
      </c>
    </row>
    <row r="59">
      <c r="A59" s="3" t="inlineStr">
        <is>
          <t>Financial Information by Segments (Details) - Schedule of financial information by segments [Line Items]</t>
        </is>
      </c>
      <c r="B59" s="4" t="inlineStr">
        <is>
          <t xml:space="preserve"> </t>
        </is>
      </c>
      <c r="C59" s="4" t="inlineStr">
        <is>
          <t xml:space="preserve"> </t>
        </is>
      </c>
      <c r="D59" s="4" t="inlineStr">
        <is>
          <t xml:space="preserve"> </t>
        </is>
      </c>
    </row>
    <row r="60">
      <c r="A60" s="4" t="inlineStr">
        <is>
          <t>Net sales</t>
        </is>
      </c>
      <c r="B60" s="5" t="n">
        <v>17377164</v>
      </c>
      <c r="C60" s="5" t="n">
        <v>17725628</v>
      </c>
      <c r="D60" s="5" t="n">
        <v>10659059</v>
      </c>
    </row>
    <row r="61">
      <c r="A61" s="4" t="inlineStr">
        <is>
          <t>Cost of sales</t>
        </is>
      </c>
      <c r="B61" s="5" t="n">
        <v>-12343864</v>
      </c>
      <c r="C61" s="5" t="n">
        <v>-11471370</v>
      </c>
      <c r="D61" s="5" t="n">
        <v>-8075253</v>
      </c>
    </row>
    <row r="62">
      <c r="A62" s="4" t="inlineStr">
        <is>
          <t>Gross profit (loss)</t>
        </is>
      </c>
      <c r="B62" s="5" t="n">
        <v>5033300</v>
      </c>
      <c r="C62" s="5" t="n">
        <v>6254258</v>
      </c>
      <c r="D62" s="5" t="n">
        <v>2583806</v>
      </c>
    </row>
    <row r="63">
      <c r="A63" s="4" t="inlineStr">
        <is>
          <t>Administrative expenses</t>
        </is>
      </c>
      <c r="B63" s="5" t="n">
        <v>-1618151</v>
      </c>
      <c r="C63" s="5" t="n">
        <v>-877969</v>
      </c>
      <c r="D63" s="5" t="n">
        <v>-660785</v>
      </c>
    </row>
    <row r="64">
      <c r="A64" s="4" t="inlineStr">
        <is>
          <t>Other income (expenses), net</t>
        </is>
      </c>
      <c r="B64" s="5" t="n">
        <v>140205</v>
      </c>
      <c r="C64" s="5" t="n">
        <v>1793</v>
      </c>
      <c r="D64" s="5" t="n">
        <v>-11854</v>
      </c>
    </row>
    <row r="65">
      <c r="A65" s="4" t="inlineStr">
        <is>
          <t>Interest income</t>
        </is>
      </c>
      <c r="B65" s="4" t="inlineStr">
        <is>
          <t xml:space="preserve"> </t>
        </is>
      </c>
      <c r="C65" s="4" t="inlineStr">
        <is>
          <t xml:space="preserve"> </t>
        </is>
      </c>
      <c r="D65" s="5" t="n">
        <v>0</v>
      </c>
    </row>
    <row r="66">
      <c r="A66" s="4" t="inlineStr">
        <is>
          <t>Interest expense</t>
        </is>
      </c>
      <c r="B66" s="5" t="n">
        <v>-383646</v>
      </c>
      <c r="C66" s="5" t="n">
        <v>-96486</v>
      </c>
      <c r="D66" s="5" t="n">
        <v>-66007</v>
      </c>
    </row>
    <row r="67">
      <c r="A67" s="4" t="inlineStr">
        <is>
          <t>Exchange rate gain (loss), net</t>
        </is>
      </c>
      <c r="B67" s="5" t="n">
        <v>-60625</v>
      </c>
      <c r="C67" s="5" t="n">
        <v>-120300</v>
      </c>
      <c r="D67" s="5" t="n">
        <v>-1096416</v>
      </c>
    </row>
    <row r="68">
      <c r="A68" s="4" t="inlineStr">
        <is>
          <t>Income (loss) before income taxes</t>
        </is>
      </c>
      <c r="B68" s="5" t="n">
        <v>3111083</v>
      </c>
      <c r="C68" s="5" t="n">
        <v>5161296</v>
      </c>
      <c r="D68" s="5" t="n">
        <v>748744</v>
      </c>
    </row>
    <row r="69">
      <c r="A69" s="4" t="inlineStr">
        <is>
          <t>Income taxes</t>
        </is>
      </c>
      <c r="B69" s="5" t="n">
        <v>-645009</v>
      </c>
      <c r="C69" s="5" t="n">
        <v>-1439638</v>
      </c>
      <c r="D69" s="5" t="n">
        <v>211350</v>
      </c>
    </row>
    <row r="70">
      <c r="A70" s="4" t="inlineStr">
        <is>
          <t>Net income (loss) for the year</t>
        </is>
      </c>
      <c r="B70" s="5" t="n">
        <v>2466074</v>
      </c>
      <c r="C70" s="5" t="n">
        <v>3721658</v>
      </c>
      <c r="D70" s="5" t="n">
        <v>537394</v>
      </c>
    </row>
    <row r="71">
      <c r="A71" s="4" t="inlineStr">
        <is>
          <t>Depreciation and Amortization</t>
        </is>
      </c>
      <c r="B71" s="5" t="n">
        <v>253193</v>
      </c>
      <c r="C71" s="5" t="n">
        <v>237822</v>
      </c>
      <c r="D71" s="5" t="n">
        <v>426723</v>
      </c>
    </row>
    <row r="72">
      <c r="A72" s="4" t="inlineStr">
        <is>
          <t>Total assets</t>
        </is>
      </c>
      <c r="B72" s="5" t="n">
        <v>14149332</v>
      </c>
      <c r="C72" s="5" t="n">
        <v>8815051</v>
      </c>
      <c r="D72" s="5" t="n">
        <v>5807121</v>
      </c>
    </row>
    <row r="73">
      <c r="A73" s="4" t="inlineStr">
        <is>
          <t>Total liabilities</t>
        </is>
      </c>
      <c r="B73" s="5" t="n">
        <v>7492843</v>
      </c>
      <c r="C73" s="5" t="n">
        <v>12396190</v>
      </c>
      <c r="D73" s="5" t="n">
        <v>3670075</v>
      </c>
    </row>
    <row r="74">
      <c r="A74" s="4" t="inlineStr">
        <is>
          <t>Acquisitions of property, plant and equipment</t>
        </is>
      </c>
      <c r="B74" s="5" t="n">
        <v>1292586</v>
      </c>
      <c r="C74" s="5" t="n">
        <v>410439</v>
      </c>
      <c r="D74" s="5" t="n">
        <v>631451</v>
      </c>
    </row>
    <row r="75">
      <c r="A75" s="4" t="inlineStr">
        <is>
          <t>Eliminations between segments [Member]</t>
        </is>
      </c>
      <c r="B75" s="4" t="inlineStr">
        <is>
          <t xml:space="preserve"> </t>
        </is>
      </c>
      <c r="C75" s="4" t="inlineStr">
        <is>
          <t xml:space="preserve"> </t>
        </is>
      </c>
      <c r="D75" s="4" t="inlineStr">
        <is>
          <t xml:space="preserve"> </t>
        </is>
      </c>
    </row>
    <row r="76">
      <c r="A76" s="3" t="inlineStr">
        <is>
          <t>Financial Information by Segments (Details) - Schedule of financial information by segments [Line Items]</t>
        </is>
      </c>
      <c r="B76" s="4" t="inlineStr">
        <is>
          <t xml:space="preserve"> </t>
        </is>
      </c>
      <c r="C76" s="4" t="inlineStr">
        <is>
          <t xml:space="preserve"> </t>
        </is>
      </c>
      <c r="D76" s="4" t="inlineStr">
        <is>
          <t xml:space="preserve"> </t>
        </is>
      </c>
    </row>
    <row r="77">
      <c r="A77" s="4" t="inlineStr">
        <is>
          <t>Administrative expenses</t>
        </is>
      </c>
      <c r="B77" s="5" t="n">
        <v>544392</v>
      </c>
      <c r="C77" s="4" t="inlineStr">
        <is>
          <t xml:space="preserve"> </t>
        </is>
      </c>
      <c r="D77" s="4" t="inlineStr">
        <is>
          <t xml:space="preserve"> </t>
        </is>
      </c>
    </row>
    <row r="78">
      <c r="A78" s="4" t="inlineStr">
        <is>
          <t>Other income (expenses), net</t>
        </is>
      </c>
      <c r="B78" s="5" t="n">
        <v>-1012744</v>
      </c>
      <c r="C78" s="5" t="n">
        <v>-455972</v>
      </c>
      <c r="D78" s="4" t="inlineStr">
        <is>
          <t xml:space="preserve"> </t>
        </is>
      </c>
    </row>
    <row r="79">
      <c r="A79" s="4" t="inlineStr">
        <is>
          <t>Interest expense</t>
        </is>
      </c>
      <c r="B79" s="5" t="n">
        <v>383646</v>
      </c>
      <c r="C79" s="5" t="n">
        <v>99439</v>
      </c>
      <c r="D79" s="5" t="n">
        <v>33473</v>
      </c>
    </row>
    <row r="80">
      <c r="A80" s="4" t="inlineStr">
        <is>
          <t>Exchange rate gain (loss), net</t>
        </is>
      </c>
      <c r="B80" s="5" t="n">
        <v>60625</v>
      </c>
      <c r="C80" s="5" t="n">
        <v>120300</v>
      </c>
      <c r="D80" s="5" t="n">
        <v>1215564</v>
      </c>
    </row>
    <row r="81">
      <c r="A81" s="4" t="inlineStr">
        <is>
          <t>Income (loss) before income taxes</t>
        </is>
      </c>
      <c r="B81" s="5" t="n">
        <v>-24081</v>
      </c>
      <c r="C81" s="5" t="n">
        <v>-236233</v>
      </c>
      <c r="D81" s="5" t="n">
        <v>1249037</v>
      </c>
    </row>
    <row r="82">
      <c r="A82" s="4" t="inlineStr">
        <is>
          <t>Net income (loss) for the year</t>
        </is>
      </c>
      <c r="B82" s="5" t="n">
        <v>-24081</v>
      </c>
      <c r="C82" s="5" t="n">
        <v>-236233</v>
      </c>
      <c r="D82" s="5" t="n">
        <v>1249037</v>
      </c>
    </row>
    <row r="83">
      <c r="A83" s="4" t="inlineStr">
        <is>
          <t>Total assets</t>
        </is>
      </c>
      <c r="B83" s="5" t="n">
        <v>-3472457</v>
      </c>
      <c r="C83" s="5" t="n">
        <v>-10226205</v>
      </c>
      <c r="D83" s="5" t="n">
        <v>-2927348</v>
      </c>
    </row>
    <row r="84">
      <c r="A84" s="4" t="inlineStr">
        <is>
          <t>Total liabilities</t>
        </is>
      </c>
      <c r="B84" s="6" t="n">
        <v>-3472457</v>
      </c>
      <c r="C84" s="6" t="n">
        <v>-10226205</v>
      </c>
      <c r="D84" s="6" t="n">
        <v>-292734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7" customWidth="1" min="6" max="6"/>
    <col width="22" customWidth="1" min="7" max="7"/>
    <col width="22" customWidth="1" min="8" max="8"/>
    <col width="22" customWidth="1" min="9" max="9"/>
    <col width="22" customWidth="1" min="10" max="10"/>
    <col width="22" customWidth="1" min="11" max="11"/>
    <col width="80" customWidth="1" min="12" max="12"/>
    <col width="80" customWidth="1" min="13" max="13"/>
  </cols>
  <sheetData>
    <row r="1">
      <c r="A1" s="1" t="inlineStr">
        <is>
          <t>Contingencies (Details) $ in Thousands</t>
        </is>
      </c>
      <c r="E1" s="2" t="inlineStr">
        <is>
          <t>1 Months Ended</t>
        </is>
      </c>
      <c r="F1" s="2" t="inlineStr">
        <is>
          <t>12 Months Ended</t>
        </is>
      </c>
    </row>
    <row r="2">
      <c r="B2" s="2" t="inlineStr">
        <is>
          <t>Dec. 11, 2020 USD ($)</t>
        </is>
      </c>
      <c r="C2" s="2" t="inlineStr">
        <is>
          <t>Sep. 05, 2017 USD ($)</t>
        </is>
      </c>
      <c r="D2" s="2" t="inlineStr">
        <is>
          <t>Dec. 09, 2016 MXN ($)</t>
        </is>
      </c>
      <c r="E2" s="2" t="inlineStr">
        <is>
          <t>Mar. 31, 2021 USD ($)</t>
        </is>
      </c>
      <c r="F2" s="2" t="inlineStr">
        <is>
          <t>Dec. 31, 2022 USD ($) Tons</t>
        </is>
      </c>
      <c r="G2" s="2" t="inlineStr">
        <is>
          <t>Dec. 31, 2021 USD ($)</t>
        </is>
      </c>
      <c r="H2" s="2" t="inlineStr">
        <is>
          <t>Dec. 31, 2020 USD ($)</t>
        </is>
      </c>
      <c r="I2" s="2" t="inlineStr">
        <is>
          <t>Dec. 31, 2018 USD ($)</t>
        </is>
      </c>
      <c r="J2" s="2" t="inlineStr">
        <is>
          <t>Dec. 31, 2016 USD ($)</t>
        </is>
      </c>
      <c r="K2" s="2" t="inlineStr">
        <is>
          <t>Dec. 31, 2017 USD ($)</t>
        </is>
      </c>
      <c r="L2" s="2" t="inlineStr">
        <is>
          <t>Jul. 23, 2015</t>
        </is>
      </c>
      <c r="M2" s="2" t="inlineStr">
        <is>
          <t>Jul. 26, 2004</t>
        </is>
      </c>
    </row>
    <row r="3">
      <c r="A3" s="3" t="inlineStr">
        <is>
          <t>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bligated amount paid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the court issued a judgment, whereby PS was obligated to pay USD$ 0.2 million, which has been paid.</t>
        </is>
      </c>
    </row>
    <row r="5">
      <c r="A5" s="4" t="inlineStr">
        <is>
          <t>Disposition of stack estimated tons (in Tons) | Tons</t>
        </is>
      </c>
      <c r="B5" s="4" t="inlineStr">
        <is>
          <t xml:space="preserve"> </t>
        </is>
      </c>
      <c r="C5" s="4" t="inlineStr">
        <is>
          <t xml:space="preserve"> </t>
        </is>
      </c>
      <c r="D5" s="4" t="inlineStr">
        <is>
          <t xml:space="preserve"> </t>
        </is>
      </c>
      <c r="E5" s="4" t="inlineStr">
        <is>
          <t xml:space="preserve"> </t>
        </is>
      </c>
      <c r="F5" s="5" t="n">
        <v>8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ttorney general transaction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the Attorney
General denied the extension requested by PS and demanded the immediate shipments of the RCRA stack to an authorized landfill. PS began
transporting RCRA soil on July, 29, 2015, and completed removal of the RCRA stack by September 12, 2015 with a total of 3,000 metric tons.</t>
        </is>
      </c>
      <c r="M6" s="4" t="inlineStr">
        <is>
          <t xml:space="preserve"> </t>
        </is>
      </c>
    </row>
    <row r="7">
      <c r="A7" s="4" t="inlineStr">
        <is>
          <t>Environmental liabilities</t>
        </is>
      </c>
      <c r="B7" s="4" t="inlineStr">
        <is>
          <t xml:space="preserve"> </t>
        </is>
      </c>
      <c r="C7" s="4" t="inlineStr">
        <is>
          <t xml:space="preserve"> </t>
        </is>
      </c>
      <c r="D7" s="4" t="inlineStr">
        <is>
          <t xml:space="preserve"> </t>
        </is>
      </c>
      <c r="E7" s="4" t="inlineStr">
        <is>
          <t xml:space="preserve"> </t>
        </is>
      </c>
      <c r="F7" s="6" t="n">
        <v>2500000</v>
      </c>
      <c r="G7" s="6" t="n">
        <v>2500000</v>
      </c>
      <c r="H7" s="6" t="n">
        <v>25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urrent and non-current portions of reserve amounted</t>
        </is>
      </c>
      <c r="B8" s="4" t="inlineStr">
        <is>
          <t xml:space="preserve"> </t>
        </is>
      </c>
      <c r="C8" s="4" t="inlineStr">
        <is>
          <t xml:space="preserve"> </t>
        </is>
      </c>
      <c r="D8" s="4" t="inlineStr">
        <is>
          <t xml:space="preserve"> </t>
        </is>
      </c>
      <c r="E8" s="4" t="inlineStr">
        <is>
          <t xml:space="preserve"> </t>
        </is>
      </c>
      <c r="F8" s="6" t="n">
        <v>1000000</v>
      </c>
      <c r="G8" s="6" t="n">
        <v>1000000</v>
      </c>
      <c r="H8" s="6" t="n">
        <v>15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pment to work properly expenses</t>
        </is>
      </c>
      <c r="B9" s="4" t="inlineStr">
        <is>
          <t xml:space="preserve"> </t>
        </is>
      </c>
      <c r="C9" s="6" t="n">
        <v>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on several changes of dates</t>
        </is>
      </c>
      <c r="B10" s="4" t="inlineStr">
        <is>
          <t xml:space="preserve"> </t>
        </is>
      </c>
      <c r="C10" s="4" t="inlineStr">
        <is>
          <t xml:space="preserve"> </t>
        </is>
      </c>
      <c r="D10" s="4" t="inlineStr">
        <is>
          <t xml:space="preserve"> </t>
        </is>
      </c>
      <c r="E10" s="6" t="n">
        <v>4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372306</v>
      </c>
      <c r="J11" s="6" t="n">
        <v>4178517</v>
      </c>
      <c r="K11" s="4" t="inlineStr">
        <is>
          <t xml:space="preserve"> </t>
        </is>
      </c>
      <c r="L11" s="4" t="inlineStr">
        <is>
          <t xml:space="preserve"> </t>
        </is>
      </c>
      <c r="M11" s="4" t="inlineStr">
        <is>
          <t xml:space="preserve"> </t>
        </is>
      </c>
    </row>
    <row r="12">
      <c r="A12" s="4" t="inlineStr">
        <is>
          <t>Sale and use tax amount (in Pesos)</t>
        </is>
      </c>
      <c r="B12" s="4" t="inlineStr">
        <is>
          <t xml:space="preserve"> </t>
        </is>
      </c>
      <c r="C12" s="4" t="inlineStr">
        <is>
          <t xml:space="preserve"> </t>
        </is>
      </c>
      <c r="D12" s="6" t="n">
        <v>245202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interest (in Pesos)</t>
        </is>
      </c>
      <c r="B13" s="4" t="inlineStr">
        <is>
          <t xml:space="preserve"> </t>
        </is>
      </c>
      <c r="C13" s="4" t="inlineStr">
        <is>
          <t xml:space="preserve"> </t>
        </is>
      </c>
      <c r="D13" s="6" t="n">
        <v>39413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ceived an appraisal amount</t>
        </is>
      </c>
      <c r="B14" s="6" t="n">
        <v>16318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rrective Action Cons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ivil penal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38000</v>
      </c>
      <c r="L17" s="4" t="inlineStr">
        <is>
          <t xml:space="preserve"> </t>
        </is>
      </c>
      <c r="M17" s="4" t="inlineStr">
        <is>
          <t xml:space="preserve"> </t>
        </is>
      </c>
    </row>
    <row r="18">
      <c r="A18" s="4" t="inlineStr">
        <is>
          <t>International Court of Arbit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urrent and non-current portions of reserve amounted</t>
        </is>
      </c>
      <c r="B20" s="4" t="inlineStr">
        <is>
          <t xml:space="preserve"> </t>
        </is>
      </c>
      <c r="C20" s="6" t="n">
        <v>1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January 1, 2014 to September 30, 201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ceived an appraisal interest amount</t>
        </is>
      </c>
      <c r="B23" s="6" t="n">
        <v>3398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mergeCells count="2">
    <mergeCell ref="A1:A2"/>
    <mergeCell ref="F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15" customWidth="1" min="5" max="5"/>
    <col width="30" customWidth="1" min="6" max="6"/>
    <col width="22" customWidth="1" min="7" max="7"/>
    <col width="22" customWidth="1" min="8" max="8"/>
    <col width="22" customWidth="1" min="9" max="9"/>
  </cols>
  <sheetData>
    <row r="1">
      <c r="A1" s="1" t="inlineStr">
        <is>
          <t>Commitments (Details) Tons in Thousands</t>
        </is>
      </c>
      <c r="E1" s="2" t="inlineStr">
        <is>
          <t>1 Months Ended</t>
        </is>
      </c>
      <c r="F1" s="2" t="inlineStr">
        <is>
          <t>12 Months Ended</t>
        </is>
      </c>
    </row>
    <row r="2">
      <c r="B2" s="2" t="inlineStr">
        <is>
          <t>Dec. 31, 2023 USD ($)</t>
        </is>
      </c>
      <c r="C2" s="2" t="inlineStr">
        <is>
          <t>Dec. 20, 2020 USD ($)</t>
        </is>
      </c>
      <c r="D2" s="2" t="inlineStr">
        <is>
          <t>Feb. 22, 2018 USD ($)</t>
        </is>
      </c>
      <c r="E2" s="2" t="inlineStr">
        <is>
          <t>Jan. 31, 2013</t>
        </is>
      </c>
      <c r="F2" s="2" t="inlineStr">
        <is>
          <t>Dec. 31, 2022 USD ($) m² Tons</t>
        </is>
      </c>
      <c r="G2" s="2" t="inlineStr">
        <is>
          <t>Dec. 31, 2021 USD ($)</t>
        </is>
      </c>
      <c r="H2" s="2" t="inlineStr">
        <is>
          <t>Dec. 31, 2020 USD ($)</t>
        </is>
      </c>
      <c r="I2" s="2" t="inlineStr">
        <is>
          <t>Jun. 30, 2023 USD ($)</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al expense</t>
        </is>
      </c>
      <c r="B4" s="4" t="inlineStr">
        <is>
          <t xml:space="preserve"> </t>
        </is>
      </c>
      <c r="C4" s="4" t="inlineStr">
        <is>
          <t xml:space="preserve"> </t>
        </is>
      </c>
      <c r="D4" s="4" t="inlineStr">
        <is>
          <t xml:space="preserve"> </t>
        </is>
      </c>
      <c r="E4" s="4" t="inlineStr">
        <is>
          <t xml:space="preserve"> </t>
        </is>
      </c>
      <c r="F4" s="6" t="n">
        <v>0</v>
      </c>
      <c r="G4" s="6" t="n">
        <v>0</v>
      </c>
      <c r="H4" s="6" t="n">
        <v>100000</v>
      </c>
      <c r="I4" s="4" t="inlineStr">
        <is>
          <t xml:space="preserve"> </t>
        </is>
      </c>
    </row>
    <row r="5">
      <c r="A5" s="4" t="inlineStr">
        <is>
          <t>Contract term</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row>
    <row r="6">
      <c r="A6" s="4" t="inlineStr">
        <is>
          <t>Recognized income</t>
        </is>
      </c>
      <c r="B6" s="4" t="inlineStr">
        <is>
          <t xml:space="preserve"> </t>
        </is>
      </c>
      <c r="C6" s="4" t="inlineStr">
        <is>
          <t xml:space="preserve"> </t>
        </is>
      </c>
      <c r="D6" s="4" t="inlineStr">
        <is>
          <t xml:space="preserve"> </t>
        </is>
      </c>
      <c r="E6" s="4" t="inlineStr">
        <is>
          <t xml:space="preserve"> </t>
        </is>
      </c>
      <c r="F6" s="5" t="n">
        <v>600000</v>
      </c>
      <c r="G6" s="6" t="n">
        <v>1200000</v>
      </c>
      <c r="H6" s="6" t="n">
        <v>1100000</v>
      </c>
      <c r="I6" s="4" t="inlineStr">
        <is>
          <t xml:space="preserve"> </t>
        </is>
      </c>
    </row>
    <row r="7">
      <c r="A7" s="4" t="inlineStr">
        <is>
          <t>Budget</t>
        </is>
      </c>
      <c r="B7" s="4" t="inlineStr">
        <is>
          <t xml:space="preserve"> </t>
        </is>
      </c>
      <c r="C7" s="4" t="inlineStr">
        <is>
          <t xml:space="preserve"> </t>
        </is>
      </c>
      <c r="D7" s="6" t="n">
        <v>24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st of project</t>
        </is>
      </c>
      <c r="B8" s="4" t="inlineStr">
        <is>
          <t xml:space="preserve"> </t>
        </is>
      </c>
      <c r="C8" s="4" t="inlineStr">
        <is>
          <t xml:space="preserve"> </t>
        </is>
      </c>
      <c r="D8" s="4" t="inlineStr">
        <is>
          <t xml:space="preserve"> </t>
        </is>
      </c>
      <c r="E8" s="4" t="inlineStr">
        <is>
          <t xml:space="preserve"> </t>
        </is>
      </c>
      <c r="F8" s="5" t="n">
        <v>1000000</v>
      </c>
      <c r="G8" s="4" t="inlineStr">
        <is>
          <t xml:space="preserve"> </t>
        </is>
      </c>
      <c r="H8" s="4" t="inlineStr">
        <is>
          <t xml:space="preserve"> </t>
        </is>
      </c>
      <c r="I8" s="4" t="inlineStr">
        <is>
          <t xml:space="preserve"> </t>
        </is>
      </c>
    </row>
    <row r="9">
      <c r="A9" s="4" t="inlineStr">
        <is>
          <t>Cost amount</t>
        </is>
      </c>
      <c r="B9" s="4" t="inlineStr">
        <is>
          <t xml:space="preserve"> </t>
        </is>
      </c>
      <c r="C9" s="4" t="inlineStr">
        <is>
          <t xml:space="preserve"> </t>
        </is>
      </c>
      <c r="D9" s="4" t="inlineStr">
        <is>
          <t xml:space="preserve"> </t>
        </is>
      </c>
      <c r="E9" s="4" t="inlineStr">
        <is>
          <t xml:space="preserve"> </t>
        </is>
      </c>
      <c r="F9" s="5" t="n">
        <v>415000</v>
      </c>
      <c r="G9" s="4" t="inlineStr">
        <is>
          <t xml:space="preserve"> </t>
        </is>
      </c>
      <c r="H9" s="4" t="inlineStr">
        <is>
          <t xml:space="preserve"> </t>
        </is>
      </c>
      <c r="I9" s="4" t="inlineStr">
        <is>
          <t xml:space="preserve"> </t>
        </is>
      </c>
    </row>
    <row r="10">
      <c r="A10" s="4" t="inlineStr">
        <is>
          <t>Commiting to pay</t>
        </is>
      </c>
      <c r="B10" s="4" t="inlineStr">
        <is>
          <t xml:space="preserve"> </t>
        </is>
      </c>
      <c r="C10" s="6" t="n">
        <v>4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value</t>
        </is>
      </c>
      <c r="B11" s="4" t="inlineStr">
        <is>
          <t xml:space="preserve"> </t>
        </is>
      </c>
      <c r="C11" s="6" t="n">
        <v>10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pplier amount</t>
        </is>
      </c>
      <c r="B12" s="4" t="inlineStr">
        <is>
          <t xml:space="preserve"> </t>
        </is>
      </c>
      <c r="C12" s="4" t="inlineStr">
        <is>
          <t xml:space="preserve"> </t>
        </is>
      </c>
      <c r="D12" s="4" t="inlineStr">
        <is>
          <t xml:space="preserve"> </t>
        </is>
      </c>
      <c r="E12" s="4" t="inlineStr">
        <is>
          <t xml:space="preserve"> </t>
        </is>
      </c>
      <c r="F12" s="6" t="n">
        <v>33900000</v>
      </c>
      <c r="G12" s="4" t="inlineStr">
        <is>
          <t xml:space="preserve"> </t>
        </is>
      </c>
      <c r="H12" s="4" t="inlineStr">
        <is>
          <t xml:space="preserve"> </t>
        </is>
      </c>
      <c r="I12" s="6" t="n">
        <v>9480000</v>
      </c>
    </row>
    <row r="13">
      <c r="A13" s="4" t="inlineStr">
        <is>
          <t>Purchase energy</t>
        </is>
      </c>
      <c r="B13" s="6" t="n">
        <v>-170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of energy</t>
        </is>
      </c>
      <c r="B14" s="4" t="inlineStr">
        <is>
          <t xml:space="preserve"> </t>
        </is>
      </c>
      <c r="C14" s="4" t="inlineStr">
        <is>
          <t xml:space="preserve"> </t>
        </is>
      </c>
      <c r="D14" s="4" t="inlineStr">
        <is>
          <t xml:space="preserve"> </t>
        </is>
      </c>
      <c r="E14" s="4" t="inlineStr">
        <is>
          <t xml:space="preserve"> </t>
        </is>
      </c>
      <c r="F14" s="5" t="n">
        <v>16500000</v>
      </c>
      <c r="G14" s="4" t="inlineStr">
        <is>
          <t xml:space="preserve"> </t>
        </is>
      </c>
      <c r="H14" s="4" t="inlineStr">
        <is>
          <t xml:space="preserve"> </t>
        </is>
      </c>
      <c r="I14" s="4" t="inlineStr">
        <is>
          <t xml:space="preserve"> </t>
        </is>
      </c>
    </row>
    <row r="15">
      <c r="A15" s="4" t="inlineStr">
        <is>
          <t>Cariacic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duce of metric tons | Tons</t>
        </is>
      </c>
      <c r="B17" s="4" t="inlineStr">
        <is>
          <t xml:space="preserve"> </t>
        </is>
      </c>
      <c r="C17" s="4" t="inlineStr">
        <is>
          <t xml:space="preserve"> </t>
        </is>
      </c>
      <c r="D17" s="4" t="inlineStr">
        <is>
          <t xml:space="preserve"> </t>
        </is>
      </c>
      <c r="E17" s="4" t="inlineStr">
        <is>
          <t xml:space="preserve"> </t>
        </is>
      </c>
      <c r="F17" s="5" t="n">
        <v>600</v>
      </c>
      <c r="G17" s="4" t="inlineStr">
        <is>
          <t xml:space="preserve"> </t>
        </is>
      </c>
      <c r="H17" s="4" t="inlineStr">
        <is>
          <t xml:space="preserve"> </t>
        </is>
      </c>
      <c r="I17" s="4" t="inlineStr">
        <is>
          <t xml:space="preserve"> </t>
        </is>
      </c>
    </row>
    <row r="18">
      <c r="A18" s="4" t="inlineStr">
        <is>
          <t>Rolled Steel Produ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duce of metric tons | Tons</t>
        </is>
      </c>
      <c r="B20" s="4" t="inlineStr">
        <is>
          <t xml:space="preserve"> </t>
        </is>
      </c>
      <c r="C20" s="4" t="inlineStr">
        <is>
          <t xml:space="preserve"> </t>
        </is>
      </c>
      <c r="D20" s="4" t="inlineStr">
        <is>
          <t xml:space="preserve"> </t>
        </is>
      </c>
      <c r="E20" s="4" t="inlineStr">
        <is>
          <t xml:space="preserve"> </t>
        </is>
      </c>
      <c r="F20" s="5" t="n">
        <v>450</v>
      </c>
      <c r="G20" s="4" t="inlineStr">
        <is>
          <t xml:space="preserve"> </t>
        </is>
      </c>
      <c r="H20" s="4" t="inlineStr">
        <is>
          <t xml:space="preserve"> </t>
        </is>
      </c>
      <c r="I20" s="4" t="inlineStr">
        <is>
          <t xml:space="preserve"> </t>
        </is>
      </c>
    </row>
    <row r="21">
      <c r="A21" s="4" t="inlineStr">
        <is>
          <t>Espírito Sant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quare meters (in Square Meters) | m²</t>
        </is>
      </c>
      <c r="B23" s="4" t="inlineStr">
        <is>
          <t xml:space="preserve"> </t>
        </is>
      </c>
      <c r="C23" s="4" t="inlineStr">
        <is>
          <t xml:space="preserve"> </t>
        </is>
      </c>
      <c r="D23" s="4" t="inlineStr">
        <is>
          <t xml:space="preserve"> </t>
        </is>
      </c>
      <c r="E23" s="4" t="inlineStr">
        <is>
          <t xml:space="preserve"> </t>
        </is>
      </c>
      <c r="F23" s="5" t="n">
        <v>1200000</v>
      </c>
      <c r="G23" s="4" t="inlineStr">
        <is>
          <t xml:space="preserve"> </t>
        </is>
      </c>
      <c r="H23" s="4" t="inlineStr">
        <is>
          <t xml:space="preserve"> </t>
        </is>
      </c>
      <c r="I23" s="4" t="inlineStr">
        <is>
          <t xml:space="preserve"> </t>
        </is>
      </c>
    </row>
    <row r="24">
      <c r="A24" s="4" t="inlineStr">
        <is>
          <t>Itaun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duce of metric tons | Tons</t>
        </is>
      </c>
      <c r="B26" s="4" t="inlineStr">
        <is>
          <t xml:space="preserve"> </t>
        </is>
      </c>
      <c r="C26" s="4" t="inlineStr">
        <is>
          <t xml:space="preserve"> </t>
        </is>
      </c>
      <c r="D26" s="4" t="inlineStr">
        <is>
          <t xml:space="preserve"> </t>
        </is>
      </c>
      <c r="E26" s="4" t="inlineStr">
        <is>
          <t xml:space="preserve"> </t>
        </is>
      </c>
      <c r="F26" s="5" t="n">
        <v>120</v>
      </c>
      <c r="G26" s="4" t="inlineStr">
        <is>
          <t xml:space="preserve"> </t>
        </is>
      </c>
      <c r="H26" s="4" t="inlineStr">
        <is>
          <t xml:space="preserve"> </t>
        </is>
      </c>
      <c r="I26" s="4" t="inlineStr">
        <is>
          <t xml:space="preserve"> </t>
        </is>
      </c>
    </row>
    <row r="27">
      <c r="A27" s="4" t="inlineStr">
        <is>
          <t>NRG Curtailment Solution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act term</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row>
    <row r="30">
      <c r="A30" s="4" t="inlineStr">
        <is>
          <t>Bottom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duce of metric tons</t>
        </is>
      </c>
      <c r="B32" s="4" t="inlineStr">
        <is>
          <t xml:space="preserve"> </t>
        </is>
      </c>
      <c r="C32" s="4" t="inlineStr">
        <is>
          <t xml:space="preserve"> </t>
        </is>
      </c>
      <c r="D32" s="5" t="n">
        <v>175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p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duce of metric tons</t>
        </is>
      </c>
      <c r="B35" s="4" t="inlineStr">
        <is>
          <t xml:space="preserve"> </t>
        </is>
      </c>
      <c r="C35" s="4" t="inlineStr">
        <is>
          <t xml:space="preserve"> </t>
        </is>
      </c>
      <c r="D35" s="5" t="n">
        <v>22500</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 width="14" customWidth="1" min="6" max="6"/>
  </cols>
  <sheetData>
    <row r="1">
      <c r="A1" s="1" t="inlineStr">
        <is>
          <t>Subsequent Events (Details) - USD ($) $ in Thousands</t>
        </is>
      </c>
      <c r="C1" s="2" t="inlineStr">
        <is>
          <t>1 Months Ended</t>
        </is>
      </c>
    </row>
    <row r="2">
      <c r="B2" s="2" t="inlineStr">
        <is>
          <t>Dec. 07, 2022</t>
        </is>
      </c>
      <c r="C2" s="2" t="inlineStr">
        <is>
          <t>Mar. 30, 2022</t>
        </is>
      </c>
      <c r="D2" s="2" t="inlineStr">
        <is>
          <t>Nov. 30, 2021</t>
        </is>
      </c>
      <c r="E2" s="2" t="inlineStr">
        <is>
          <t>Sep. 30, 2021</t>
        </is>
      </c>
      <c r="F2" s="2" t="inlineStr">
        <is>
          <t>Jan. 16, 2020</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liminary rate</t>
        </is>
      </c>
      <c r="B4" s="4" t="inlineStr">
        <is>
          <t xml:space="preserve"> </t>
        </is>
      </c>
      <c r="C4" s="4" t="inlineStr">
        <is>
          <t xml:space="preserve"> </t>
        </is>
      </c>
      <c r="D4" s="9" t="n">
        <v>0.667</v>
      </c>
      <c r="E4" s="4" t="inlineStr">
        <is>
          <t xml:space="preserve"> </t>
        </is>
      </c>
      <c r="F4" s="9" t="n">
        <v>0.0675</v>
      </c>
    </row>
    <row r="5">
      <c r="A5" s="4" t="inlineStr">
        <is>
          <t>Preliminary tariff reduction rate</t>
        </is>
      </c>
      <c r="B5" s="4" t="inlineStr">
        <is>
          <t xml:space="preserve"> </t>
        </is>
      </c>
      <c r="C5" s="4" t="inlineStr">
        <is>
          <t xml:space="preserve"> </t>
        </is>
      </c>
      <c r="D5" s="4" t="inlineStr">
        <is>
          <t xml:space="preserve"> </t>
        </is>
      </c>
      <c r="E5" s="4" t="inlineStr">
        <is>
          <t xml:space="preserve"> </t>
        </is>
      </c>
      <c r="F5" s="9" t="n">
        <v>0.0146</v>
      </c>
    </row>
    <row r="6">
      <c r="A6" s="4" t="inlineStr">
        <is>
          <t>Established Percentage</t>
        </is>
      </c>
      <c r="B6" s="4" t="inlineStr">
        <is>
          <t xml:space="preserve"> </t>
        </is>
      </c>
      <c r="C6" s="4" t="inlineStr">
        <is>
          <t xml:space="preserve"> </t>
        </is>
      </c>
      <c r="D6" s="4" t="inlineStr">
        <is>
          <t xml:space="preserve"> </t>
        </is>
      </c>
      <c r="E6" s="9" t="n">
        <v>0.0493</v>
      </c>
      <c r="F6" s="4" t="inlineStr">
        <is>
          <t xml:space="preserve"> </t>
        </is>
      </c>
    </row>
    <row r="7">
      <c r="A7" s="4" t="inlineStr">
        <is>
          <t>Payment amount (in Dollars)</t>
        </is>
      </c>
      <c r="B7" s="4" t="inlineStr">
        <is>
          <t xml:space="preserve"> </t>
        </is>
      </c>
      <c r="C7" s="6" t="n">
        <v>189</v>
      </c>
      <c r="D7" s="4" t="inlineStr">
        <is>
          <t xml:space="preserve"> </t>
        </is>
      </c>
      <c r="E7" s="4" t="inlineStr">
        <is>
          <t xml:space="preserve"> </t>
        </is>
      </c>
      <c r="F7" s="4" t="inlineStr">
        <is>
          <t xml:space="preserve"> </t>
        </is>
      </c>
    </row>
    <row r="8">
      <c r="A8" s="4" t="inlineStr">
        <is>
          <t>Federal rate percentage</t>
        </is>
      </c>
      <c r="B8" s="9" t="n">
        <v>0.0635</v>
      </c>
      <c r="C8" s="4" t="inlineStr">
        <is>
          <t xml:space="preserve"> </t>
        </is>
      </c>
      <c r="D8" s="4" t="inlineStr">
        <is>
          <t xml:space="preserve"> </t>
        </is>
      </c>
      <c r="E8" s="4" t="inlineStr">
        <is>
          <t xml:space="preserve"> </t>
        </is>
      </c>
      <c r="F8" s="4" t="inlineStr">
        <is>
          <t xml:space="preserve"> </t>
        </is>
      </c>
    </row>
  </sheetData>
  <mergeCells count="2">
    <mergeCell ref="A1:A2"/>
    <mergeCell ref="C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and Other Investments</t>
        </is>
      </c>
      <c r="B1" s="2" t="inlineStr">
        <is>
          <t>12 Months Ended</t>
        </is>
      </c>
    </row>
    <row r="2">
      <c r="B2" s="2" t="inlineStr">
        <is>
          <t>Dec. 31, 2022</t>
        </is>
      </c>
    </row>
    <row r="3">
      <c r="A3" s="3" t="inlineStr">
        <is>
          <t>Cash and cash equivalents and other investments [Abstract]</t>
        </is>
      </c>
      <c r="B3" s="4" t="inlineStr">
        <is>
          <t xml:space="preserve"> </t>
        </is>
      </c>
    </row>
    <row r="4">
      <c r="A4" s="4" t="inlineStr">
        <is>
          <t>Cash and cash equivalents and other investments</t>
        </is>
      </c>
      <c r="B4" s="4" t="inlineStr">
        <is>
          <t>6. Cash
and cash equivalents and other investments Cash
and cash equivalents are as follows:
December 31,
2022 2021
Cash $ 4,040,351 $ 2,065,311
Cash equivalents (1) 17,506,035 13,064,881
$ 21,546,386 $ 15,130,192
(1) Cash equivalents are investments with initial original maturities of less than 90 days and consist primarily of Treasury Bills issued by the United States Treasury Depar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 Net</t>
        </is>
      </c>
      <c r="B1" s="2" t="inlineStr">
        <is>
          <t>12 Months Ended</t>
        </is>
      </c>
    </row>
    <row r="2">
      <c r="B2" s="2" t="inlineStr">
        <is>
          <t>Dec. 31, 2022</t>
        </is>
      </c>
    </row>
    <row r="3">
      <c r="A3" s="3" t="inlineStr">
        <is>
          <t>Trade receivables – Net [Abstract]</t>
        </is>
      </c>
      <c r="B3" s="4" t="inlineStr">
        <is>
          <t xml:space="preserve"> </t>
        </is>
      </c>
    </row>
    <row r="4">
      <c r="A4" s="4" t="inlineStr">
        <is>
          <t>Trade receivables - Net</t>
        </is>
      </c>
      <c r="B4" s="4" t="inlineStr">
        <is>
          <t>7. Trade
receivables - Net The
average collection period on sales of goods is between 30 and 60 days. No interest is charged on the outstanding accounts receivables
from clients. The Company has recognized an allowance for doubtful accounts to show the possible financial loss caused by the inability
of customers to make the corresponding payments. Allowances for doubtful accounts are calculated based on several factors including price
adjustments, likelihood of recovery, aging and historical experience. Credit
limits and credit scores of customers are reviewed twice a year. On December 31, 2022 and 2021 there were no customers who represent
more than 5% of the total balance of trade receivables. The Company does not hold any collateral or other credit enhancements over these
balances nor does it have a legal right of offset against any amounts owed by the Company to the counterparty. Trade
receivables disclosed below include amounts that are past due at the end of the reporting period for which the Company has not recognized
an allowance for doubtful debts because there has not been a significant change in credit quality and the amounts are still considered
recoverable. The Company does not hold any collateral. In general terms, the accounts receivable does not show impairment. Age
of net receivables that are past due were as follows:
At December 31,
2022 2021
30 - 60 days $ 149,250 $ 355,633
61 - 90 days 709,781 62,387
91 + days 1,000,937 93,504
Total $ 1,859,968 $ 511,524 During
the years ended December 31, 2022 and 2021, the movement in the allowance for doubtful accounts was as follows:
2022 2021
Balance at beginning of year $ 224,569 $ 233,355
Provisions 25,163 22,247
Cancellation (834 )
Account recoveries (2,708 )
Translations effects (22,466 ) (28,325 )
Balance at end of year $ 226,432 $ 224,569 The
Company recognize an estimation for expected credit loss, based on the historical experience of credit losses in their accounts receivable,
current conditions and reasonable and sustainable forecasts of the different quantifiable future events that could affect the amount
of future cash flows for recovering accounts receivable. In determining the non-recoverable portion of accounts receivable, the Company
considers any change in the credit quality of the trade receivable from the date credit was initially granted up to the end of the reporting
period. The concentration of credit risk is minimum, due to the fact that the customer base is large and unrel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t>
        </is>
      </c>
      <c r="B1" s="2" t="inlineStr">
        <is>
          <t>12 Months Ended</t>
        </is>
      </c>
    </row>
    <row r="2">
      <c r="B2" s="2" t="inlineStr">
        <is>
          <t>Dec. 31, 2022</t>
        </is>
      </c>
    </row>
    <row r="3">
      <c r="A3" s="3" t="inlineStr">
        <is>
          <t>Recoverable Taxes [Abstract]</t>
        </is>
      </c>
      <c r="B3" s="4" t="inlineStr">
        <is>
          <t xml:space="preserve"> </t>
        </is>
      </c>
    </row>
    <row r="4">
      <c r="A4" s="4" t="inlineStr">
        <is>
          <t>Recoverable taxes</t>
        </is>
      </c>
      <c r="B4" s="4" t="inlineStr">
        <is>
          <t xml:space="preserve">8. Recoverable
taxes
December 31,
2022 2021
Value Added Tax $ 32,686 $ 100,838
Income Tax 353,506 353,325
Other 18,730 595
$ 404,922 $ 454,7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9. Inventories
December 31,
Current inventory: 2022 2021
Finished goods $ 3,656,990 $ 2,772,167
Work-in-process 125,259 355,830
Billets 2,282,093 2,255,933
Raw materials and supplies 5,446,489 5,092,292
Materials, spare parts and rollers 1,264,727 1,271,891
Materials in-transit 15,753
$ 12,791,311 $ 11,748,113 Non-current
inventory:
December 31,
2022 2021
Coke $ 1,237,188 $ 1,303,975
Spare parts 74,361 62,092
Rollers 177,270 162,263
Finished goods 353,095 353,095
1,841,914 1,881,425
Less, valuation allowance at the lower of cost or net realizable value. (353,095 ) (353,095 )
$ 1,488,819 $ 1,528,330 The
Company has $ 1,237,188 and $ 1,303,975 of coke inventory on hand as of December 31, 2022 and 2021, respectively (See note
4-e), which the Company would use as an input to its blast furnace in the Lorain facility which is currently idled. Management of the
Company continually evaluates both the idled facility and the coke inventory for impairment. Management periodically evaluates the potential
degradation of the coke inventory and has determined that it continues to be suitable as a blast furnace input or, alternatively, for
sale to other blast furnace facilities. As of March 2023, management considers that there will be recovery in the industries in which
the Company operates; this would result in the blast furnace being restarted in the future. However, the Company has recorded an impairment
to the blast furnace resulting in a book value of zero. The Company has continued incurring certain costs to maintain the assets in Lorain,
including the blast furnace and the coke; such costs are expensed as incurred. In order to restart the blast furnace the Company will
incur expenses for the restoration of the equipment, and there is still uncertainty on the date on which the blast furnace will restart
operation, if ever The Company cannot offer any guarantee of the eventual restarting of the blast furnace or when conditions will become
economically feasible to do s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10. Property,
plant and equipment Cost
of property, plant and equipment is as follows (in millions of Mexican pesos):
Land Buildings Machinery Transportation Furniture, Constructions Total
Balance to January 1, 2021 $ 1,316 $ 5,440 $ 29,637 $ 161 $ 144 $ 1,015 $ 37,713
Additions 119 14 569 1 5 358 1,066
Conversion adjustments (4 ) (44 ) (12 ) 303 243
Balance as of December 31, 2021 $ 1,431 $ 5,410 $ 30,194 $ 162 $ 149 $ 1,676 $ 39,022
Additions 2 3 286 1 4 1,400 1,696
Conversion adjustments (18 ) (9 ) (339 ) (1 ) (40 ) (407 )
Balance as of December 31, 2022 $ 1,415 $ 5,404 $ 30,141 $ 163 $ 152 $ 3,036 $ 40,311 Accumulated
depreciation of property, plant and equipment is as follows (in millions of Mexican pesos):
Buildings Machinery and Transportation Furniture, Total
Balance as of January 1, 2021 1,213 $ 20,382 $ 86 $ 81 $ 21,762
Depreciation expense 46 1,127 2 0 1,175
Conversion effects (9 ) 82 (2 ) 1 72
Balance as of December 31, 2021 1,250 $ 21,591 $ 86 $ 82 $ 23,009
Depreciation expense 46 1,058 2 0 1,106
Conversion effects (10 ) (575 ) (2 ) 0 (587 )
Balance as of December 31, 2022 $ 1,286 $ 22,074 $ 86 $ 82 $ 23,528 The
depreciation expense for the years ended December 31, 2022, and 2021 amounted to $ 1,106,263 and $ 1,175,108, respectively. The
net book value of property, plant and equipment is as follows (in millions of Mexican pesos):
Net Book Value: Land Buildings Machinery Transportation equipment Furniture, Constructions Total
Balance as of December 31, 2020 $ 1,316 $ 4,227 $ 9,255 $ 75 $ 63 $ 1,015 $ 15,951
Balance as of December 31, 2021 $ 1,431 $ 4,160 $ 8,603 $ 76 $ 67 $ 1,676 $ 16,013
Balance as of December 31, 2022 $ 1,415 $ 4,118 $ 8,067 $ 77 $ 70 $ 3,036 $ 16,783 Until
December 31, 2014, Republic has invested USD $158.8 million in an electric arc furnace and auxiliar facilities for its steel facility
in Lorain, Ohio, USA, with the intention to satisfy growing customer demand of SBQ. The locality of this steel mill was selected due
to its strategic location close to customers and the availability of skilled labor. Furnace construction started at midyear of 2012 and
the operations started production in July 2014. The furnace steel amount includes of USD $ 45.4 million of labor and capitalized indirect
expenses. This
facility was idled in June of 2015 and management has no near-term plans to restart the facility, except for the Lorain 9/10” Mill,
which is in the process of being recommissioned due to market demand for cold heading quality steel (CHQ) and special bar quality steel
(SBQ). The expectation is that it will be restarted when market conditions improve substantially, particularly in the oil and gas drilling
industry. During 2022 and 2021, the Company invested in certain improvements in the Lorain facility so as to be better prepared to reactivate
the plant, with USD$ 5.5 and USD$ 15.6 million recorded to construction-in-progress for the years ended December 31, 2022 and 2021, respectively.
The construction in progress in the last 3 years amount to USD $27.1 million. Management expects to incur USD$ 4.0 million in additional
costs related to starting up the facility. The
Company has property, machinery, and equipment with a net book value of approximately USD$ 61.7, USD$ 54.6 and USD$ 40.3 million
as of December 31, 2022, 2021 and 2020, respectively, pertaining to the Lorain, Ohio facility after recording an impairment charge of
USD$ 130.7 million when the facility was idled. As
a consequence of this event, management determined a triggering event took place to where the long-lived assets at the Lorain facility
may not be fully recoverable. Management performed an analysis of the fair value of the Lorain facility with the assistance of an independent
valuation firm and determined the net book value exceeded the fair value by approximately U.S.$130.7 million (Ps.$ 2,701 million) and
as such recognized an asset impairment of this amount during the year ended December 31, 2015. The fair value determination at the Lorain
facility was based on an independent valuation of the Lorain melt shop assets using the comparable match method of the market approach.
The income approach was not considered an appropriate fair value measurement due to the absence of reliable forecast data as the facility
was idled indefinitely in early 2016. Management
further assessed if there were any impairments at the Company’s other asset groups in accordance with IFRS and determined that as of
December 31, 2022, no other asset groups were impaired based on current projections. No further impairment was considered necessary or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financial instruments</t>
        </is>
      </c>
      <c r="B1" s="2" t="inlineStr">
        <is>
          <t>12 Months Ended</t>
        </is>
      </c>
    </row>
    <row r="2">
      <c r="B2" s="2" t="inlineStr">
        <is>
          <t>Dec. 31, 2022</t>
        </is>
      </c>
    </row>
    <row r="3">
      <c r="A3" s="3" t="inlineStr">
        <is>
          <t>Investments in financial instruments [Abstract]</t>
        </is>
      </c>
      <c r="B3" s="4" t="inlineStr">
        <is>
          <t xml:space="preserve"> </t>
        </is>
      </c>
    </row>
    <row r="4">
      <c r="A4" s="4" t="inlineStr">
        <is>
          <t>Investments in financial instruments</t>
        </is>
      </c>
      <c r="B4" s="4" t="inlineStr">
        <is>
          <t>11. Investments
in financial instruments The
balances as of December 31, 2022 are as follows:
2022
Other stock instruments $ 1,758,605 Corresponds
to instruments listed on the Stock Exchange and its fair value is determined using the market prices quoted on the valua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nd Other Long-Term Assets</t>
        </is>
      </c>
      <c r="B1" s="2" t="inlineStr">
        <is>
          <t>12 Months Ended</t>
        </is>
      </c>
    </row>
    <row r="2">
      <c r="B2" s="2" t="inlineStr">
        <is>
          <t>Dec. 31, 2022</t>
        </is>
      </c>
    </row>
    <row r="3">
      <c r="A3" s="3" t="inlineStr">
        <is>
          <t>Intangible and Other Long-Term Assets [Abstract]</t>
        </is>
      </c>
      <c r="B3" s="4" t="inlineStr">
        <is>
          <t xml:space="preserve"> </t>
        </is>
      </c>
    </row>
    <row r="4">
      <c r="A4" s="4" t="inlineStr">
        <is>
          <t>Intangible and other long-term assets</t>
        </is>
      </c>
      <c r="B4" s="4" t="inlineStr">
        <is>
          <t xml:space="preserve">12. Intangible
and other long-term assets The
balances as of December 31, 2022 and 2021 are as follows:
2022 Amortization
Assets Original Accumulated Net period
Republic trade mark $ 104,289 $ $ 104,289 *
Customers list 63,664 63,664 20
Total from Republic (1) 167,953 63,664 104,289
Customers list 2,205,700 2,205,700 9
San 42 trademark (2) 329,600 329,600 *
Goodwill (2) 1,814,160 1,814,160 *
Total from Grupo San (3) 4,349,460 2,205,700 2,143,760
4,517,413 2,269,364 2,248,049
Other assets 77,206 77,206
$ 4,594,619 $ 2,269,364 $ 2,325,255
2021 Amortization
Assets Original Accumulated Net period
Republic trade mark $ 110,506 $ $ 110,506 *
Customers list 67,459 67,459 20
Total from Republic (1) 177,965 67,459 110,506
Customers list 2,205,700 2,205,700 9
San 42 trademark (2) 329,600 329,600 *
Goodwill (2) 1,814,160 1,814,160 *
Total from Grupo San (3) 4,349,460 2,205,700 2,143,760
4,527,425 2,273,159 2,254,266
Other assets 58,303 58,303
$ 4,585,728 $ 2,273,159 $ 2,312,569
* Intangible assets with undefined useful life.
(1) Intangible assets from the Republic acquisition.
(2) The San 42 trademark and the goodwill are presented net of impairment losses recorded in 2009 for $16,000 and $2,352,000, respectively.
(3) Intangible assets from the Grupo San acquisition. The
amortization of these assets recorded in net income for the years ended December 31, 2022 and 2021, amounted to $ 10,609 and $ 10,522,
respectively. The
other assets are not subject to amortization and they are primarily comprised of guarantee deposits. The
reconciliation between the opening and closing balances of each year is presented below:
Assets Original Value Accumulated Net
Balance as of December 31, 2020 $ 4,719,347 $ (2,396,391 ) $ 2,322,956
Additions 10,520 (10,520 ) 0
Cancellations (128,785 ) 128,785 0
Adjustment effect of the year (15,354 ) 4,967 (10,387 )
Balance as of December 31, 2021 $ 4,585,728 $ (2,273,159 ) $ 2,312,569
Additions 10,609 (10,609 ) 0
Cancellations (2,505 ) 2,505 0
Adjustment effect of the year 787 11,899 12,686
Balance as of December 31, 2022 $ 4,594,619 $ (2,269,364 ) $ 2,325,2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Debt</t>
        </is>
      </c>
      <c r="B1" s="2" t="inlineStr">
        <is>
          <t>12 Months Ended</t>
        </is>
      </c>
    </row>
    <row r="2">
      <c r="B2" s="2" t="inlineStr">
        <is>
          <t>Dec. 31, 2022</t>
        </is>
      </c>
    </row>
    <row r="3">
      <c r="A3" s="3" t="inlineStr">
        <is>
          <t>Disclosure Of Borrowings Text Block Abstract</t>
        </is>
      </c>
      <c r="B3" s="4" t="inlineStr">
        <is>
          <t xml:space="preserve"> </t>
        </is>
      </c>
    </row>
    <row r="4">
      <c r="A4" s="4" t="inlineStr">
        <is>
          <t>Short-term debt</t>
        </is>
      </c>
      <c r="B4" s="4" t="inlineStr">
        <is>
          <t>13. Short-term
debt On
October 22, 1997 and August 17, 1998, the Company offered the holders of medium-term notes of Simec then outstanding to exchange their
bonds at par for new subordinated bonds in third place. The new notes bear semi-annual interest at an annual rate of 10.5% interest and
principal repayments were semiannual from May 15, 2000 until November 15, 2007. At December 31, 2022 and 2021, the amount of the bonds
not exchanged totaled USD$ 0.3 million, plus accrued interest. At December 31, 2022 and 2021, liabilities in pesos for the bonds
not exchanged amounted $ 5,847 and $ 6,29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Trade and Other Accrued Liabilities</t>
        </is>
      </c>
      <c r="B1" s="2" t="inlineStr">
        <is>
          <t>12 Months Ended</t>
        </is>
      </c>
    </row>
    <row r="2">
      <c r="B2" s="2" t="inlineStr">
        <is>
          <t>Dec. 31, 2022</t>
        </is>
      </c>
    </row>
    <row r="3">
      <c r="A3" s="3" t="inlineStr">
        <is>
          <t>Accounts payable trade and other accrued liabilities [Abstract]</t>
        </is>
      </c>
      <c r="B3" s="4" t="inlineStr">
        <is>
          <t xml:space="preserve"> </t>
        </is>
      </c>
    </row>
    <row r="4">
      <c r="A4" s="4" t="inlineStr">
        <is>
          <t>Accounts payable trade and other accrued liabilities</t>
        </is>
      </c>
      <c r="B4" s="4" t="inlineStr">
        <is>
          <t xml:space="preserve">14. Accounts payable trade and other accrued liabilities
December 31,
2020 2021
Trade accounts payable $ 9,410,419 $ 6,910,451
Other accrued liabilities 697,631 898,404
$ 10,108,050 $ 7,808,8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MXN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546386</v>
      </c>
      <c r="C3" s="6" t="n">
        <v>15130192</v>
      </c>
    </row>
    <row r="4">
      <c r="A4" s="4" t="inlineStr">
        <is>
          <t>Trade receivables, net</t>
        </is>
      </c>
      <c r="B4" s="5" t="n">
        <v>6633415</v>
      </c>
      <c r="C4" s="5" t="n">
        <v>6418157</v>
      </c>
    </row>
    <row r="5">
      <c r="A5" s="4" t="inlineStr">
        <is>
          <t>Related parties’ receivables</t>
        </is>
      </c>
      <c r="B5" s="5" t="n">
        <v>104803</v>
      </c>
      <c r="C5" s="5" t="n">
        <v>70232</v>
      </c>
    </row>
    <row r="6">
      <c r="A6" s="4" t="inlineStr">
        <is>
          <t>Recoverable taxes</t>
        </is>
      </c>
      <c r="B6" s="5" t="n">
        <v>404922</v>
      </c>
      <c r="C6" s="5" t="n">
        <v>454758</v>
      </c>
    </row>
    <row r="7">
      <c r="A7" s="4" t="inlineStr">
        <is>
          <t>Other receivables, net</t>
        </is>
      </c>
      <c r="B7" s="5" t="n">
        <v>563590</v>
      </c>
      <c r="C7" s="5" t="n">
        <v>443140</v>
      </c>
    </row>
    <row r="8">
      <c r="A8" s="4" t="inlineStr">
        <is>
          <t>Prepaid expenses</t>
        </is>
      </c>
      <c r="B8" s="5" t="n">
        <v>1479560</v>
      </c>
      <c r="C8" s="5" t="n">
        <v>1505893</v>
      </c>
    </row>
    <row r="9">
      <c r="A9" s="4" t="inlineStr">
        <is>
          <t>Inventory</t>
        </is>
      </c>
      <c r="B9" s="5" t="n">
        <v>12791311</v>
      </c>
      <c r="C9" s="5" t="n">
        <v>11748113</v>
      </c>
    </row>
    <row r="10">
      <c r="A10" s="4" t="inlineStr">
        <is>
          <t>Total current assets</t>
        </is>
      </c>
      <c r="B10" s="5" t="n">
        <v>43523987</v>
      </c>
      <c r="C10" s="5" t="n">
        <v>35770485</v>
      </c>
    </row>
    <row r="11">
      <c r="A11" s="4" t="inlineStr">
        <is>
          <t>Non-current related parties’ receivables</t>
        </is>
      </c>
      <c r="B11" s="5" t="n">
        <v>648281</v>
      </c>
      <c r="C11" s="5" t="n">
        <v>648281</v>
      </c>
    </row>
    <row r="12">
      <c r="A12" s="4" t="inlineStr">
        <is>
          <t>Non-current loans to related parties</t>
        </is>
      </c>
      <c r="B12" s="5" t="n">
        <v>1105063</v>
      </c>
      <c r="C12" s="5" t="n">
        <v>1070158</v>
      </c>
    </row>
    <row r="13">
      <c r="A13" s="4" t="inlineStr">
        <is>
          <t>Non-current inventory, net</t>
        </is>
      </c>
      <c r="B13" s="5" t="n">
        <v>1488819</v>
      </c>
      <c r="C13" s="5" t="n">
        <v>1528330</v>
      </c>
    </row>
    <row r="14">
      <c r="A14" s="4" t="inlineStr">
        <is>
          <t>Property, plant and equipment, net</t>
        </is>
      </c>
      <c r="B14" s="5" t="n">
        <v>16782893</v>
      </c>
      <c r="C14" s="5" t="n">
        <v>16012749</v>
      </c>
    </row>
    <row r="15">
      <c r="A15" s="4" t="inlineStr">
        <is>
          <t>Investments in financial instruments</t>
        </is>
      </c>
      <c r="B15" s="5" t="n">
        <v>1758605</v>
      </c>
      <c r="C15" s="4" t="inlineStr">
        <is>
          <t xml:space="preserve"> </t>
        </is>
      </c>
    </row>
    <row r="16">
      <c r="A16" s="4" t="inlineStr">
        <is>
          <t>Intangible assets and other non-current assets, net</t>
        </is>
      </c>
      <c r="B16" s="5" t="n">
        <v>2325255</v>
      </c>
      <c r="C16" s="5" t="n">
        <v>2312569</v>
      </c>
    </row>
    <row r="17">
      <c r="A17" s="4" t="inlineStr">
        <is>
          <t>Total assets</t>
        </is>
      </c>
      <c r="B17" s="5" t="n">
        <v>67632903</v>
      </c>
      <c r="C17" s="5" t="n">
        <v>57342572</v>
      </c>
    </row>
    <row r="18">
      <c r="A18" s="3" t="inlineStr">
        <is>
          <t>Current liabilities:</t>
        </is>
      </c>
      <c r="B18" s="4" t="inlineStr">
        <is>
          <t xml:space="preserve"> </t>
        </is>
      </c>
      <c r="C18" s="4" t="inlineStr">
        <is>
          <t xml:space="preserve"> </t>
        </is>
      </c>
    </row>
    <row r="19">
      <c r="A19" s="4" t="inlineStr">
        <is>
          <t>Short-term debt</t>
        </is>
      </c>
      <c r="B19" s="5" t="n">
        <v>5847</v>
      </c>
      <c r="C19" s="5" t="n">
        <v>6196</v>
      </c>
    </row>
    <row r="20">
      <c r="A20" s="4" t="inlineStr">
        <is>
          <t>Accounts payable trade</t>
        </is>
      </c>
      <c r="B20" s="5" t="n">
        <v>9410419</v>
      </c>
      <c r="C20" s="5" t="n">
        <v>6910451</v>
      </c>
    </row>
    <row r="21">
      <c r="A21" s="4" t="inlineStr">
        <is>
          <t>Related parties payable</t>
        </is>
      </c>
      <c r="B21" s="5" t="n">
        <v>2692456</v>
      </c>
      <c r="C21" s="5" t="n">
        <v>312913</v>
      </c>
    </row>
    <row r="22">
      <c r="A22" s="4" t="inlineStr">
        <is>
          <t>Other accrued liabilities</t>
        </is>
      </c>
      <c r="B22" s="5" t="n">
        <v>697631</v>
      </c>
      <c r="C22" s="5" t="n">
        <v>1060864</v>
      </c>
    </row>
    <row r="23">
      <c r="A23" s="4" t="inlineStr">
        <is>
          <t>Payable tax</t>
        </is>
      </c>
      <c r="B23" s="5" t="n">
        <v>941294</v>
      </c>
      <c r="C23" s="5" t="n">
        <v>560965</v>
      </c>
    </row>
    <row r="24">
      <c r="A24" s="4" t="inlineStr">
        <is>
          <t>Income tax</t>
        </is>
      </c>
      <c r="B24" s="5" t="n">
        <v>1405994</v>
      </c>
      <c r="C24" s="5" t="n">
        <v>2210535</v>
      </c>
    </row>
    <row r="25">
      <c r="A25" s="4" t="inlineStr">
        <is>
          <t>Total current liabilities</t>
        </is>
      </c>
      <c r="B25" s="5" t="n">
        <v>15153641</v>
      </c>
      <c r="C25" s="5" t="n">
        <v>11061924</v>
      </c>
    </row>
    <row r="26">
      <c r="A26" s="3" t="inlineStr">
        <is>
          <t>Non-current liabilities:</t>
        </is>
      </c>
      <c r="B26" s="4" t="inlineStr">
        <is>
          <t xml:space="preserve"> </t>
        </is>
      </c>
      <c r="C26" s="4" t="inlineStr">
        <is>
          <t xml:space="preserve"> </t>
        </is>
      </c>
    </row>
    <row r="27">
      <c r="A27" s="4" t="inlineStr">
        <is>
          <t>Employee benefits</t>
        </is>
      </c>
      <c r="B27" s="5" t="n">
        <v>169375</v>
      </c>
      <c r="C27" s="5" t="n">
        <v>162843</v>
      </c>
    </row>
    <row r="28">
      <c r="A28" s="4" t="inlineStr">
        <is>
          <t>Deferred income tax</t>
        </is>
      </c>
      <c r="B28" s="5" t="n">
        <v>4223149</v>
      </c>
      <c r="C28" s="5" t="n">
        <v>4105124</v>
      </c>
    </row>
    <row r="29">
      <c r="A29" s="4" t="inlineStr">
        <is>
          <t>Other liabilities</t>
        </is>
      </c>
      <c r="B29" s="5" t="n">
        <v>92362</v>
      </c>
      <c r="C29" s="5" t="n">
        <v>212613</v>
      </c>
    </row>
    <row r="30">
      <c r="A30" s="4" t="inlineStr">
        <is>
          <t>Total Non-current liabilities</t>
        </is>
      </c>
      <c r="B30" s="5" t="n">
        <v>4484886</v>
      </c>
      <c r="C30" s="5" t="n">
        <v>4480580</v>
      </c>
    </row>
    <row r="31">
      <c r="A31" s="4" t="inlineStr">
        <is>
          <t>Total liabilities</t>
        </is>
      </c>
      <c r="B31" s="5" t="n">
        <v>19638527</v>
      </c>
      <c r="C31" s="5" t="n">
        <v>15542504</v>
      </c>
    </row>
    <row r="32">
      <c r="A32" s="4" t="inlineStr">
        <is>
          <t>Contingencies and Commitment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apital stock</t>
        </is>
      </c>
      <c r="B34" s="5" t="n">
        <v>2832268</v>
      </c>
      <c r="C34" s="5" t="n">
        <v>2832268</v>
      </c>
    </row>
    <row r="35">
      <c r="A35" s="4" t="inlineStr">
        <is>
          <t>Additional paid-in capital</t>
        </is>
      </c>
      <c r="B35" s="5" t="n">
        <v>4575233</v>
      </c>
      <c r="C35" s="5" t="n">
        <v>4575233</v>
      </c>
    </row>
    <row r="36">
      <c r="A36" s="4" t="inlineStr">
        <is>
          <t>Retained earnings</t>
        </is>
      </c>
      <c r="B36" s="5" t="n">
        <v>38101948</v>
      </c>
      <c r="C36" s="5" t="n">
        <v>30239277</v>
      </c>
    </row>
    <row r="37">
      <c r="A37" s="4" t="inlineStr">
        <is>
          <t>Repurchase of own capital stock reserve</t>
        </is>
      </c>
      <c r="B37" s="5" t="n">
        <v>2733722</v>
      </c>
      <c r="C37" s="5" t="n">
        <v>2823851</v>
      </c>
    </row>
    <row r="38">
      <c r="A38" s="4" t="inlineStr">
        <is>
          <t>Accumulated Other comprehensive income (loss), net</t>
        </is>
      </c>
      <c r="B38" s="5" t="n">
        <v>-286442</v>
      </c>
      <c r="C38" s="5" t="n">
        <v>1288278</v>
      </c>
    </row>
    <row r="39">
      <c r="A39" s="4" t="inlineStr">
        <is>
          <t>Total controlling interest</t>
        </is>
      </c>
      <c r="B39" s="5" t="n">
        <v>47956729</v>
      </c>
      <c r="C39" s="5" t="n">
        <v>41758907</v>
      </c>
    </row>
    <row r="40">
      <c r="A40" s="4" t="inlineStr">
        <is>
          <t>Non-controlling interest</t>
        </is>
      </c>
      <c r="B40" s="5" t="n">
        <v>37647</v>
      </c>
      <c r="C40" s="5" t="n">
        <v>41161</v>
      </c>
    </row>
    <row r="41">
      <c r="A41" s="4" t="inlineStr">
        <is>
          <t>Total stockholders’ equity</t>
        </is>
      </c>
      <c r="B41" s="5" t="n">
        <v>47994376</v>
      </c>
      <c r="C41" s="5" t="n">
        <v>41800068</v>
      </c>
    </row>
    <row r="42">
      <c r="A42" s="4" t="inlineStr">
        <is>
          <t>Total liabilities and stockholders’ equity</t>
        </is>
      </c>
      <c r="B42" s="6" t="n">
        <v>67632903</v>
      </c>
      <c r="C42" s="6" t="n">
        <v>57342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15. Employee benefits Mexican entities
a. Collective bargaining agreements
b. Seniority premium benefits
c. Severance benefits
d. Employee profit sharing (EPS)
e. Governmental defined contribution plans Main actuarial hypothesis used
in the actuarial computations are:
2022 2021 2020
Discount rate 9.10 % 7.55 % 7.00 %
Wage increase rate 5.00 % 5.00 % 4.50 %
Rate of salary increase 4.50 % 4.50 % 4.50 % Employee benefits liability as
of December 31, 2022, 2021 and 2020 are comprised as follows:
Retirement Termination 2022 2021 2020
Vested benefits Obligation (OBA) $ - $ - $ - $ 3,390 $ 47,159
Plus, Non-Vested Benefits Obligation 74,007 95,368 169,375 159,453 115,077
Defined Benefits Obligation 74,007 95,368 169,375 162,843 162,236
Projected Net Liability $ 74,007 $ 95,368 $ 169,375 $ 162,843 $ 162,236 Net cost for the period booked
in profit and loss is comprised as follows:
Retirement Termination 2022 2021 2020
Service cost 4,933 $ 6,065 $ 10,998 $ 9,299 $ 6,736
Net interest 6,573 5,528 12,101 11,121 9,306
Labor cost of past services (11,136 ) (108 ) (11,244 ) 1,806 5,240
Net Cost for the period $ 370 $ 11,485 $ 11,855 $ 22,226 $ 21,282 The DBO amount recorded in the
balance sheet as of December 31, 2022 and 2021 are $ 169,375, and $ 162,843, respectively.
2022 2021
Defined benefit obligations (DBO) changes in present $ 162,843 $ 162,236
Value
DBO present value at January 1 st 162,843 162,236
Past services labor cost (11,244 ) 1,806
Current service labor cost 10,998 9,299
Interest expense 12,101 11,121
Paid benefits (9,229 )
Actuarial gains and losses in obligations $ 3,906 $ (21,619 )
DBO present value at December 31 st $ 169,375 $ 162,843
Initial PNL $ 162,843 $ 162,236
Net cost for the period 11,855 22,226
Paid benefits (9,229 )
Previous years effect on profit and loss 3,906 (21,619 )
Final PNL $ 169,375 $ 162,843
Defined benefits obligations (DBO) $ 169,375 $ 162,843 Foreign entities (Republic) Republic is the only subsidiary
of the Company which offers other benefits and pension plans to their employees. Such benefit plans to employees are described below:
a. Collective Bargaining Agreements As of December 31, 2022, 2021
and 2020 70%, 76% and 70%, respectively of Republic employees are covered by a collective bargaining agreement (labor agreement) with
the United Steelworkers (“USW”). The agreement initially expired on August 15, 2016, was extended for three years through August
15, 2019, and further extended through August 15, 2022. The extended agreement renews all the provisions, understandings and agreements
set forth in the January 1, 2012 Basic Labor Agreement. The base rates of pay determined under the extended agreement will remain unchanged
from those ruling under the expired agreement as of August 16, 2016. The extended agreement provides that Company’s quarterly contributions
to fund the Republic Retirement VEBA Benefit Trust (the “Benefit Trust”) be reduced from $2.6 million to $0.25 million beginning
in August 15, 2016 through June 30, 2019. Effective July 1, 2019, the Company’s contribution to the Benefit Trust changed to $4.00 per
hour for each hour worked by USW represented employees. Effective August 16, 2019, until June 30, 2022, the Company obligation to finance
the Profit Trust changed again and is limited to the creation of a profit-sharing pool consisting of 3% of the quarterly profits from
$ 0 to 50 million and 4% of the profits of the Company over % 50 million. Effective July 1, 2022, the Company’s contribution to
the Beneficiary Trust changes back to a limit of $ 4.00 per hour worked by USW represented employees.
b. Defined Contribution Plans Plan for employees- Participation in a multi-employer
pension plan agreed under terms of a collective bargaining agreement differs from a traditional qualified single employer defined benefit
pension plan. The SPT shares risks associated with the plan in the following respects:
I. Contributions to the SPT by Republic may be used to provide benefits to employees
of other participating employers;
II. If a participating employer stops contributing to the SPT, the unfunded obligations
of the plan may be borne by the remaining participating employers; and
III. If Republic chooses to stop participating in the SPT, Republic may be obliged to
pay an amount based on the underfunded status of the plan, referred to as a withdrawal liability.
c. VEBA Benefit Trust The Company is required to make
quarterly contributions to the defined contribution plan for post-retirement health benefits VEBA as determined by the terms of the USW
collective bargaining agreement. The Benefit Trust is a health and welfare plan for USW retiree benefits, and is not a “qualified”
plan under the regulations of the Employee Retirement Income Security Act of 1974. For the years ended December 31, 2022, 2021 and 2020,
the Company recorded expenses of USD $ 0.3, USD $ 0.5 million and USD $ 0 million, respectively, related to this benefits plan. For the years ended December
31, 2022, 2021 and 2020, Republic recorded combined expenses of USD$ 1.9 million, USD$ 3.5 and USD$ 3.1 million, respectively,
related to the funding obligations of the retirement healthcare and pension benefits.
d. 401(k) Plans The Company has a 401(k) defined
contribution retirement plan that covers almost all the salaried and nonunion hourly employees. This plan is designed to provide retirement
benefits through Company contributions and voluntary deferrals of employees’ compensation. The Company funds contributions to this plan
each pay period, based on the participant’s age and years of service as of January first of each year. The amount of the Company contribution
is equal to the monthly base salary multiplied by the appropriate percentage based on age and years of service. The contribution becomes
100% vested upon completion of three years of vesting service. In addition, employees are permitted to make contributions to this 401(k)-retirement
plan through payroll deferrals. In this case, the Company provides a 25.0% matching contribution for the first 5.0% of payroll that an
employee elects to contribute. Employees are 100% vested in both their and Republic matching 401(k) contributions. For the years ended
December 31, 2022, 2021 and 2020 the Company recorded expense of USD$ 1.1 million, USD$ 1.0 million and USD$ 1.1 million, respectively,
related to this defined contribution retirement plan. Employees who are covered by the
USW labor agreement are eligible to participate in the 401(k) defined contribution retirement plan through voluntary deferrals of employees’
compensation. There are no Company contributions or employer matching contributions relating to these employees.
e. Profit Sharing and Incentive Compensation Plans The labor agreement includes a
profit sharing plan to which the Company is required to contribute The extended agreement modified the plan to the following quarterly
pretax income, as defined in the labor agreement (“EBT”): 3% of EBT between $0 and $25 million per quarter; 4% of EBT between
$25 and $75 million per quarter; and 5% of EBT over $75 million per quarter. For the years ended December 2021 and 2020, the company does
not make outlays, because the current year thresholds had not been achieved, USD $ 0.3 million and USD $ 0.5 million of expense was recorded
for the years ended December 31, 2022 and 2021. Republic has a profit-sharing
plan for all salaried employees and nonunion workers. The profit-sharing plan was based on achieving certain profitability, inventory
and shipments targets. In the year ended December 31, 2022, 2021 and 2020 the Company paid USD 0.0 million, USD $ 0.5 and USD $0.0 million
respectively, under this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t>
        </is>
      </c>
      <c r="B1" s="2" t="inlineStr">
        <is>
          <t>12 Months Ended</t>
        </is>
      </c>
    </row>
    <row r="2">
      <c r="B2" s="2" t="inlineStr">
        <is>
          <t>Dec. 31, 2022</t>
        </is>
      </c>
    </row>
    <row r="3">
      <c r="A3" s="3" t="inlineStr">
        <is>
          <t>Disclosure Of Income Tax Text Block Abstract</t>
        </is>
      </c>
      <c r="B3" s="4" t="inlineStr">
        <is>
          <t xml:space="preserve"> </t>
        </is>
      </c>
    </row>
    <row r="4">
      <c r="A4" s="4" t="inlineStr">
        <is>
          <t>Income taxes</t>
        </is>
      </c>
      <c r="B4" s="4" t="inlineStr">
        <is>
          <t xml:space="preserve">16. Income taxes The Company is subject to Income
Tax (ISR). The analysis of the income tax
charged to the results of 2022, 2021 and 2020 is as follows:
2022 2021 2020
Income tax of the year for Mexican companies $ 2,549,851 $ 2,564,312 $ 1,460,057
Income tax year for foreign companies 599,940 1,253,895 370,860
Deferred tax for Mexican companies (119,999 ) (96,453 ) (94,604 )
Deferred tax for foreign companies 269,730 668,015 341,531
$ 3,299,522 $ 4,389,769 $ 2,077,844
During 2022, 2021 and 2020, the
income tax expense (benefit) attributable to income was different from the one that will result for applying 30% (tax rate in Mexico)
before these provisions, as a result of the items shown below:
2022 2021 2020
Expected benefit, expense $ 3,300,413 $ 4,084,348 $ 1,462,776
Increase (decrease) as a result of:
Inflation effect, net (524,640 ) (577,234 ) (139,134 )
Impact of the nominal rate differences between the USA and Mexico 29,996 66,343 11,075
Benefit from utilization of tax loss carry-forwards and others (1) 80,166 (12,086 ) 16,173
Others, net (includes permanent items) Income tax expense (2) 413,587 828,398 172,519
Income tax expense $ 3,299,522 $ 4,389,769 $ 1,523,409
Effective tax rate 29.99 % 31.73 % 31.24 %
(1) This amount corresponds to the income tax benefit obtained by those companies
that used tax loss carry-forwards in the years presented that were generated previously to 2022, 2021 and 2020 , less the effect of
tax losses incurred by some subsidiaries for which no deferred tax asset was recorded. The Company has tax losses in
some Mexican subsidiaries which, according to the ISR law in Mexico, can be amortized to reduce taxable income generated over the following
ten years. Tax losses can be updated following certain procedures established in the law. As of December 31, 2022, Grupo
Simec, S.A.B. de C.V. and certain of its Mexican subsidiaries have updated tax losses pending of amortize as follows:
Origin Expiration Tax losses
2013 2023 7,793
2014 2024 8,729
2015 2025 11,036
2016 2026 386,277
2017 2027 303,647
2018 2028 68,360
2019 2029 953,370
2020 2030 961,943
2021 2031 1,402,495
2022 2032 922,370
$ 5,026,020 As of December 31, 2022, Republic
had USD$ 316.1 million of tax losses pending to amortize for federal tax purposes, of those USD $119.4 million are undefined and
USD $196.7 million expire between 2033 and 2038; USD$ 280.1 million of tax losses for state and local purposes that expire between
2022 and 2040 and approximately USD$ 6.6 million of tax losses at the subsidiary located in Canada, which expire between 2032 and
2040. As of December 31, 2022, GV do
Brasil Industria e Comercio of Aço LTDA, a subsidiary established in Brazil, had R$ 16.546 million Brazilian Reals ($ 60 million
of Mexican pesos) of tax losses pending to amortize for federal tax purposes, which do not have an expiration date. Below is a summary of the effects
of the main temporary differences comprising the deferred income tax liability included in the consolidated statements of financial position.
December 31,
2022 2021
Deferred tax assets:
Allowance for doubtful accounts $ (67,930 ) $ (64,511 )
Advances from customers 464,268 359,795
Deferred tax assets 396,338 295,284
Deferred tax liabilities:
Property, plant and equipment 4,209,513 3,926,450
Intangible assets from Grupo San 381,282 353,661
Provisions 17,199 76,601
Prepaid expenses 11,493 43,696
Total deferred liabilities 4,619,487 4,400,408
Deferred tax liabilities, net $ 4,223,149 $ 4,105,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 xml:space="preserve">17. Stockholders’ equity
a. Common stock as of December 31, 2022 and 2021, is as follows:
Number of Amount
Fixed capital 90,850 $ 441,786
Variable capital 406,859 1,978,444
497,709 2,420,230
Effect of restatement 412,038
Total 497,709 $ 2,832,268 Common stock consists of nominative
shares, fully subscribed, without nominal value. Variable capital can be increased without limitation. All shares correspond to Series
“B”. This series is divided in “Class I” with 90,850,050 shares that represent the fixed capital, and “Class
II” with 406,859,164 shares of variable capital stock.
b. Retained earnings include the statutory legal reserve.
According to the Mexican General Corporate Law, at least 5% of net profit of the year must be transferred to the legal reserve until the
reserve equals 20% of capital stock at par value (historical Mexican Pesos). The legal reserve may be capitalized but should not be distributed
unless the entity is dissolved, and it must be replenished if it is reduced for any reason. As of December 31, 2022, and 2021, the legal
reserve of the Company amounted to $ 484,046 (nominal pesos), representing 20% of nominal stockholder´s equity.
c. As of December 31,2022, a reserve was approved for
$ 7,000,000 for the repurchase and placement of own shares ($5,000,000 at December 31, 2021), for purchase and re-purchase operations,
in order to increase the liquidity of the shares of the Company and promote stability and continuity of their prices through the Mexican
Stock Exchange. As of December 31 2022, and 2021, the Company held 35,573,326 and 35,128,483 shares in treasury, respectively, which amounted
to $ 4,266,278 and $ 2,176,149, respectively. The resulting loss in 2022 for the purchase and sale of treasury shares amounted to $ 0
(the 0 in $ 2021).
d. A reconciliation of the number of shares outstanding shows below:
Thousands of shares
2022 2021
Shares outstanding at beginning of year 462,581 463,243
Repurchase of capital shares, net (445 ) (662 )
Shares outstanding at yearend 462,136 462,5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 xml:space="preserve">18. Non-controlling interest As mentioned in Note 4, Grupo
Simec, S.A.B. de C.V. owns substantially all of the capital stock of its subsidiaries, except for SimRep Corporation and subsidiaries,
where it owns 99.41%. The non-controlling equity represents the participation in this subsidiary held by minority stockholders and is
presented in the consolidated statement of financial position after controlling interest. The consolidated statement of comprehensive
income presents net income or loss for the full year, as well as comprehensive income or loss for the full year. The distribution in controlling
and non-controlling participation is presented after the consolidated comprehensive income for the year. The table below shows the changes
for the years ended December 31, 2022 and 2021:
2022 2021
Balance at beginning of year $ 41,161 $ 36,010
Share of profits and losses for the year (1,612 ) 1,659
Share of translation effects of foreign subsidiaries (1,902 ) 3,492
Balance at the end of the year $ 37,647 $ 41,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Disclosure Of Accumulated Other Comprehensive Incomelosstext Block Abstract</t>
        </is>
      </c>
      <c r="B3" s="4" t="inlineStr">
        <is>
          <t xml:space="preserve"> </t>
        </is>
      </c>
    </row>
    <row r="4">
      <c r="A4" s="4" t="inlineStr">
        <is>
          <t>Accumulated Other comprehensive income (loss)</t>
        </is>
      </c>
      <c r="B4" s="4" t="inlineStr">
        <is>
          <t>19. Accumulated Other comprehensive income (loss)
Conversion Other equity Total
Balances as of January 1, 2022 1,288,278 1,288,278
Items that will not be recycled to profit and loss:
Other equity instruments (317,267 ) (317,267 )
Items that can be recycled to profit and loss:
Conversion translation adjustment on foreign subsidiaries (1,257,453 ) (1,257,453 )
Balances as of December 31, 2022 $ 30,825 $ (317,267 ) $ (286,4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2</t>
        </is>
      </c>
    </row>
    <row r="3">
      <c r="A3" s="3" t="inlineStr">
        <is>
          <t>Transactions and Balances with Related Parties [Abstract]</t>
        </is>
      </c>
      <c r="B3" s="4" t="inlineStr">
        <is>
          <t xml:space="preserve"> </t>
        </is>
      </c>
    </row>
    <row r="4">
      <c r="A4" s="4" t="inlineStr">
        <is>
          <t>Transactions and balances with related parties</t>
        </is>
      </c>
      <c r="B4" s="4" t="inlineStr">
        <is>
          <t>20. Transactions and balances with related parties
a. Transactions with related parties, carried out in the ordinary course of business,
were as follows:
2022 2021 2020
Holding company
Interest income 55,848 34,447 41,034
Management staff
Administrative services expenditures 275,063 113,018 199,488
Other related parties
Sales 392,531 391,664 188,082
Purchases 253,931 40,081 27,507
Direct short-term benefits (*) 120,151 78,321 90,562
(*) Correspond to the salaries, allowances and bonuses paid to
the executives of Simec.
b. Balances receivable from and payable to related parties are as follows:
December 31,
2022 2021
Short-term
Accounts receivable:
Industrias CH, S.A.B. de C.V. $ 62,055 $ 6,073
Cía. Laminadora Vista Hermosa, S.A. de C.V. 974 628
Operadora Compañía Mexicana de Tubos, S.A. de C.V. 824 873
Compañía Manufacturera de Tubos, S.A. de C.V. 2,799
Cía. Tubos y Perfiles Monterrey, S.A. de C.V. 3,371 3,318
Operadora Perfiles Sigosa, S.A. de C.V. 3,999 2,872
Operadora Construalco, S.A. de C.V. 606 519
Aceros y Laminados Sigosa, S.A. de C.V. 16,473 1,638
Arrendadora Norte de Matamoros, S.A. de C.V. 1,294 1,294
Operadora Industrial de Herramientas, S.A. de C.V. 816
Joist del Golfo, S.A. de C.V. 2,582 5,227
Holding Protel, S.A. de C.V. 304
Aceros CH, S.A. de C.V. 130
Sigosa Aceros, S.A. de C.V. 14 18,942
Siderúrgicos del Golfo, S.A. de C.V. 832 940
Perfiles Comerciales Sigosa, S.A. de C.V. 4,125 25,588
Pytsa Industrial de Mexico. S.A. de C.V. 438 438
Aceros y Laminados Sigosa, S.A. de C.V. 820
Acertam, S.A. de C.V. 785
Servicios Estructurales, S.A. de C.V. 3,047
Others 151 246
$ 104,803 $ 70,232
December 31,
2022 2021
Long-term
Accounts receivable:
Industrias CH, S.A.B. de C.V. $ 648,281 $ 648,281
$ 648,281 $ 648,281
Loans to related parties:
Industrias CH, S.A.B de C.V. $ 959,153 $ 915,553
Perfiles Comerciales Sigosa, S.A. de C.V. 145,910 154,605
$ 1,105,063 $ 1,070,158
Total, long-term $ 1,753,344 $ 1,718,439 The account receivable with
Industrias CH, S.A.B. de C.V. corresponds mainly to ISR balances to be recovered, due to the fact that some companies consolidated ISR
for tax purposes until 2013 with this company. Loans: In USD 25,400, equivalent to
$521,208 Mx. Pesos, plus interest for $120,494, plus VAT of $18,596, resulting a total for $660,298 as of December 31, 2021. As of January
2022 an amending Agreement was made where the balance as of that date remains in Mexican pesos. As of December 31,2021 a loan
in pesos from Industrias CH, S.A.B. de C.V. for $186,752 plus interest of $59,054 plus the IVA of $9,449 for a balance of $255,255. These granted loans in USD and
pesos including interest amount to $ 959,153 as of December 31, 2022. (2021 $915,553). As of December 31, 2022, including
the loan in USD converted into pesos, were as follows: $707,851 plus interests of 217,357, plus VAT of $33,945, with a total of $959,153. As of December 31, 2022, there
is a receivable from Perfiles Comerciales Sigosa, S.A. de C.V., derived from loan interest of $ 145,910 (USD $7,742,685), and a balance
receivable of $ 154,605, as of December 31, 2021.
2022 2021
Accounts payable:
Aceros y Laminados Sigosa, S.A. de C.V. $ 24,455 $ 7,155
Industrias CH, S.A.B. de C.V. 245,388 214,294
Perfiles Comeciales Sigosa, S.A. de C.V. 3,802 3,802
Holding Protel, S.A. de C.V. 251 251
Compañia Laminadora Vista Hermosa, S.A. de C.V. 518 445
Operadora Perfiles Sigosa, S.A. de C.V. 2,800 2,074
Operadora Pytsa Industrial, S.A. de C.V. 8,353 11,603
Comercializadora Sigosa, S.A. de C.V. 2,532
Compañia Manufacturera de Tubos, S.A. de C.V. 9,837 7,174
Operadora Compañia Mexicana de Tubos, S.A. de C.V. 7,583 7,090
Sigosa Aceros, S.A. de C.V. 7 48,096
Cía. Mexicana de Perfiles y Tubos, S.A. de C.V. 595 595
Industrias Procarsa, S.A. de C.V. 139 156
Ferrovisa, S.A. de C.V. 7,069 7,458
Other 195 188
$ 310,992 $ 312,913 The other accounts payable correspond
to services and / or purchases of finished products according to their activity.
Loans from related parties:
Operadora de Perfiles Sigosa, S.A. de C.V. $ 2,381,464 $
$ 2,381,464 $
$ 2,692,456 $ 312,913 This balance corresponds to a
current account loan granted by Operadora de Perfiles Sigosa, S.A. de C.V. (Sigosa), to be invested in Treasury Bonds; the interest derived
from said investment upon expiration thereof, will be delivered to Sigos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st of Sales and Expenses by their Nature</t>
        </is>
      </c>
      <c r="B1" s="2" t="inlineStr">
        <is>
          <t>12 Months Ended</t>
        </is>
      </c>
    </row>
    <row r="2">
      <c r="B2" s="2" t="inlineStr">
        <is>
          <t>Dec. 31, 2022</t>
        </is>
      </c>
    </row>
    <row r="3">
      <c r="A3" s="3" t="inlineStr">
        <is>
          <t>Cost of Sales and Expenses by their Nature [Abstract]</t>
        </is>
      </c>
      <c r="B3" s="4" t="inlineStr">
        <is>
          <t xml:space="preserve"> </t>
        </is>
      </c>
    </row>
    <row r="4">
      <c r="A4" s="4" t="inlineStr">
        <is>
          <t>Cost of sales and expenses by their nature</t>
        </is>
      </c>
      <c r="B4" s="4" t="inlineStr">
        <is>
          <t xml:space="preserve">21. Cost of sales and expenses by their nature At the years ended at December
31, 2022, 2021 and 2020, the cost of sales and administration expenses consist of the following:
2022 2021 2020
Raw materials and consumables $ 27,080,462 $ 26,298,681 $ 16,343,140
Electrical energy 2,586,918 3,530,134 2,820,667
Ferroalloys 2,232,759 2,396,516 1,617,352
Refractories 767,691 810,315 629,758
Oxygen 297,302 293,217 248,029
Electrodes 542,117 444,201 434,265
Gas and fuels 1,541,817 1,161,994 767,823
Labor 2,272,304 2,024,419 1,831,225
Operation materials 1,366,947 1,339,692 1,033,597
Depreciation and amortization 1,116,872 1,175,108 1,452,271
Maintenance 1,250,897 1,561,716 1,262,728
Other expenses 1,084,475 974,835 2,790,197
$ 42,140,561 $ 42,010,828 $ 31,231,052
2022 2021 2020
Cost of sales $ 39,683,861 $ 39,968,186 $ 29,211,724
Administrative expenses 2,456,700 2,042,642 2,019,328
$ 42,140,561 $ 42,010,828 $ 31,231,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expenses), net</t>
        </is>
      </c>
      <c r="B1" s="2" t="inlineStr">
        <is>
          <t>12 Months Ended</t>
        </is>
      </c>
    </row>
    <row r="2">
      <c r="B2" s="2" t="inlineStr">
        <is>
          <t>Dec. 31, 2022</t>
        </is>
      </c>
    </row>
    <row r="3">
      <c r="A3" s="3" t="inlineStr">
        <is>
          <t>Other income (expenses), net</t>
        </is>
      </c>
      <c r="B3" s="4" t="inlineStr">
        <is>
          <t xml:space="preserve"> </t>
        </is>
      </c>
    </row>
    <row r="4">
      <c r="A4" s="4" t="inlineStr">
        <is>
          <t>Other income (expenses), net</t>
        </is>
      </c>
      <c r="B4" s="4" t="inlineStr">
        <is>
          <t xml:space="preserve">22. Other income (expenses), net The components of other income
(expenses) net, in the years ended December 31, 2022, 2021 and 2020, are the following:
2022 2021 2020
Cancellation of balances $ $ (157,834 ) $
Land treatments in Pacific Steel, Inc. (3,327 ) (2,088 ) (2,708 )
Attorney’s fees
Bad debt estimate (21,983 ) (19,398 )
Other expenses (25,310 ) (179,320 ) (2,708 )
Sale of scrap 2,450 9,993 232,157
Recovery of losses 327 9,623
Brazil tax benefits 256,698
Update of balances in favor in taxes 85,597 64,915
Agreements with clients 27,869
Other income 8,781 17,383 32,733
Other income 97,155 101,914 549,457
Other income and other (expenses), net $ 71,845 $ (77,406 ) $ 546,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 xml:space="preserve">23. Financial instruments
a. Capital risk management
b. Market risk
c. Foreign exchange risk management
December 31,
2022 2021
Short - term assets $ 28,953,307 $ 20,783,197
Short - term liabilities 10,367,193 8,434,451
Net monetary asset position in foreign currency $ 18,586,114 $ 12,348,746
Equivalent in U.S. Dollars (thousands) USD$ 959,952 USD$ 601,917
d. Credit risk management Trade receivables consist of
a large number of customers dedicated to construction and automotive industries, distributed in different geographic areas. Ongoing credit
evaluation is performed on the financial condition of accounts receivable. The Company does not have significant
credit risk exposure with any single counterparty or any group of counterparties having similar characteristics. The Company defines that
the counterparties that have similar characteristics are considered related parties. Concentration of credit risk to any other counterparty
did not exceed 5% of gross monetary assets at any time during the year. The credit risk on liquid funds
and derivative financial instruments is limited because the counterparties are banks with high credit-ratings assigned by international
credit-rating agencies.
e. Liquidity risk and risk tables
(In thousands of US dollars)
December 31,
2022 2021
Bank loans credit lines:
Drawn balances $ 200,000 $ 350,000
Undrawn balances 169,035 183,942
Available line balance $ 30,965 $ 166,0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formation by Segments</t>
        </is>
      </c>
      <c r="B1" s="2" t="inlineStr">
        <is>
          <t>12 Months Ended</t>
        </is>
      </c>
    </row>
    <row r="2">
      <c r="B2" s="2" t="inlineStr">
        <is>
          <t>Dec. 31, 2022</t>
        </is>
      </c>
    </row>
    <row r="3">
      <c r="A3" s="3" t="inlineStr">
        <is>
          <t>Financial Information by Segments [Abstract]</t>
        </is>
      </c>
      <c r="B3" s="4" t="inlineStr">
        <is>
          <t xml:space="preserve"> </t>
        </is>
      </c>
    </row>
    <row r="4">
      <c r="A4" s="4" t="inlineStr">
        <is>
          <t>Financial information by segments</t>
        </is>
      </c>
      <c r="B4" s="4" t="inlineStr">
        <is>
          <t>24. Financial information by segments The Company analyses its information
by region, due to the operational structure and the organization of its business. Information used for making decisions is based on such
regions. The Company’s sales are made in Mexico, the United States of America and Brazil. The Mexican segment includes the plants
in Mexicali, Guadalajara, Tlaxcala and San Luis Potosi. The USA segment includes seven Republic plants six of which are located in the
United States (Ohio, Indiana and New York) and one in Canada (Ontario). The plant in Canada stopped operating in 2018. The Brazilian segment
includes the plants in Pindamonhangaba, Cariacica and Itaúna. The segments are engaged in the manufacturing and sale of long steel
products intended mainly for the building and automotive industries.
Year ended December 31, 2022
Mexico USA Brazil Eliminations Total
Net sales $ 30,914,890 $ 5,867,193 $ 17,377,164 $ $ 54,159,247
Cost of sales (21,575,758 ) (5,764,239 ) (12,343,864 ) (39,683,861 )
Gross profit (loss) 9,339,132 102,954 5,033,300 14,475,386
Administrative expenses (1,096,330 ) (286,611 ) (1,618,151 ) 544,392 (2,456,700 )
Other income (expenses), net (71,202 ) 1,015,586 140,205 (1,012,744 ) 71,845
Interest income and dividends 415,704 30,175 445,879
Interest expense (485 ) (55,867 ) (383,646 ) 383,646 (56,352 )
Loss on financial instruments (778,649 ) (778,649 )
Exchange rate gain (loss), net (540,770 ) (58 ) (60,625 ) 60,625 (540,828 )
Income (loss) before income taxes 7,267,400 806,179 3,111,083 (24,081 ) 11,160,581
Income taxes (2,565,834 ) (88,679 ) (645,009 ) (3,299,522 )
Net income (loss) for the year $ 4,701,566 $ 717,500 $ 2,466,074 $ (24,081 ) $ 7,861,059
Depreciation and Amortization $ 627,078 $ 236,601 $ 253,193 $ 1,116,872
Total assets 44,025,917 12,930,111 14,149,332 $ (3,472,457 ) 67,632,903
Total liabilities 8,375,028 7,243,113 7,492,843 (3,472,457 ) 19,638,527
Acquisitions of property, plant and equipment 151,783 252,116 1,292,586 1,696,485
Year ended December 31, 2021
Mexico USA Brazil Eliminations Total
Net sales $ 29,678,133 $ 8,216,595 $ 17,725,628 $ $ 55,620,356
Cost of sales (21,337,462 ) (7,159,354 ) (11,471,370 ) (39,968,186 )
Gross profit (loss) 8,340,671 1,057,241 6,254,258 15,652,170
Administrative expenses (907,798 ) (256,875 ) (877,969 ) (2,042,642 )
Other income (expenses), net (77,530 ) 454,303 1,793 (455,972 ) (77,406 )
Interest income 65,631 317 65,948
Interest expense (28,904 ) (61,494 ) (96,486 ) 99,439 (87,445 )
Exchange rate gain (loss), net 325,389 (378 ) (120,300 ) 120,300 325,011
Income (loss) before income taxes 7,717,459 1,193,114 5,161,296 (236,233 ) 13,835,636
Income taxes (2,472,751 ) (477,380 ) (1,439,638 ) (4,389,769 )
Net income (loss) for the year $ 5,244,708 $ 715,734 $ 3,721,658 $ (236,233 ) $ 9,445,867
Depreciation and amortization $ 667,167 $ 270,119 $ 237,822 $ 1,175,108
Total assets 47,917,643 10,836,083 8,815,051 $ (10,226,205 ) 57,342,572
Total liabilities 7,828,384 5,544,135 12,396,190 (10,226,205 ) 15,542,504
Acquisitions of property, plant and equipment 367,496 288,487 410,439 1,066,422
Year ended December 31, 2020
Mexico USA Brazil Eliminations Total
Net sales $ 19,660,889 $ 5,549,366 $ 10,659,059 $ $ 35,869,314
Cost of sales (15,459,258 ) (5,677,213 ) (8,075,253 ) (29,211,724 )
Gross profit (loss) 4,201,631 (127,847 ) 2,583,806 6,657,590
Administrative expenses (1,117,817 ) (240,726 ) (660,785 ) (2,019,328 )
Other income (expenses), net 52,656 505,946 (11,854 ) 546,749
Interest income 107,605 222 0 107,826
Interest expense (5,108 ) (16,104 ) (66,007 ) 33,473 (53,746 )
Exchange rate gain (loss), net (483,822 ) 1,510 (1,096,416 ) 1,215,564 (363,164 )
Income before income taxes 2,755,145 123,001 748,744 1,249,037 4,875,927
Income taxes 1,747,568 118,926 211,350 2,077,844
Net income for the year $ 1,007,577 $ 4,075 $ 537,394 $ 1,249,037 $ 2,798,083
Depreciation and Amortization $ 693,362 $ 332,186 $ 426,723 $ 1,452,271
Total assets 33,386,043 9,237,831 5,807,121 $ (2,927,348 ) 45,503,647
Total liabilities 6,944,579 4,797,682 3,670,075 (2,927,348 ) 12,484,988
Acquisitions of property, plant and equipment 278,700 41,054 631,451 951,2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MXN ($) $ in Thousands</t>
        </is>
      </c>
      <c r="B1" s="2" t="inlineStr">
        <is>
          <t>12 Months Ended</t>
        </is>
      </c>
    </row>
    <row r="2">
      <c r="B2" s="2" t="inlineStr">
        <is>
          <t>Dec. 31, 2022</t>
        </is>
      </c>
      <c r="C2" s="2" t="inlineStr">
        <is>
          <t>Dec. 31, 2021</t>
        </is>
      </c>
      <c r="D2" s="2" t="inlineStr">
        <is>
          <t>Dec. 31, 2020</t>
        </is>
      </c>
    </row>
    <row r="3">
      <c r="A3" s="4" t="inlineStr">
        <is>
          <t>Net sales</t>
        </is>
      </c>
      <c r="B3" s="6" t="n">
        <v>54159247</v>
      </c>
      <c r="C3" s="6" t="n">
        <v>55620356</v>
      </c>
      <c r="D3" s="6" t="n">
        <v>35869314</v>
      </c>
    </row>
    <row r="4">
      <c r="A4" s="4" t="inlineStr">
        <is>
          <t>Cost of sales</t>
        </is>
      </c>
      <c r="B4" s="5" t="n">
        <v>-39683861</v>
      </c>
      <c r="C4" s="5" t="n">
        <v>-39968186</v>
      </c>
      <c r="D4" s="5" t="n">
        <v>-29211724</v>
      </c>
    </row>
    <row r="5">
      <c r="A5" s="4" t="inlineStr">
        <is>
          <t>Gross profit</t>
        </is>
      </c>
      <c r="B5" s="5" t="n">
        <v>14475386</v>
      </c>
      <c r="C5" s="5" t="n">
        <v>15652170</v>
      </c>
      <c r="D5" s="5" t="n">
        <v>6657590</v>
      </c>
    </row>
    <row r="6">
      <c r="A6" s="4" t="inlineStr">
        <is>
          <t>Administrative expenses</t>
        </is>
      </c>
      <c r="B6" s="5" t="n">
        <v>-2456700</v>
      </c>
      <c r="C6" s="5" t="n">
        <v>-2042642</v>
      </c>
      <c r="D6" s="5" t="n">
        <v>-2019328</v>
      </c>
    </row>
    <row r="7">
      <c r="A7" s="4" t="inlineStr">
        <is>
          <t>Other income (expense), net</t>
        </is>
      </c>
      <c r="B7" s="5" t="n">
        <v>71845</v>
      </c>
      <c r="C7" s="5" t="n">
        <v>-77406</v>
      </c>
      <c r="D7" s="5" t="n">
        <v>546749</v>
      </c>
    </row>
    <row r="8">
      <c r="A8" s="4" t="inlineStr">
        <is>
          <t>Interest income and dividends</t>
        </is>
      </c>
      <c r="B8" s="5" t="n">
        <v>445879</v>
      </c>
      <c r="C8" s="5" t="n">
        <v>65948</v>
      </c>
      <c r="D8" s="5" t="n">
        <v>107826</v>
      </c>
    </row>
    <row r="9">
      <c r="A9" s="4" t="inlineStr">
        <is>
          <t>Interest expense</t>
        </is>
      </c>
      <c r="B9" s="5" t="n">
        <v>-56352</v>
      </c>
      <c r="C9" s="5" t="n">
        <v>-87445</v>
      </c>
      <c r="D9" s="5" t="n">
        <v>-53746</v>
      </c>
    </row>
    <row r="10">
      <c r="A10" s="4" t="inlineStr">
        <is>
          <t>Loss on financial instruments</t>
        </is>
      </c>
      <c r="B10" s="5" t="n">
        <v>-778649</v>
      </c>
      <c r="C10" s="4" t="inlineStr">
        <is>
          <t xml:space="preserve"> </t>
        </is>
      </c>
      <c r="D10" s="4" t="inlineStr">
        <is>
          <t xml:space="preserve"> </t>
        </is>
      </c>
    </row>
    <row r="11">
      <c r="A11" s="4" t="inlineStr">
        <is>
          <t>Foreign exchange loss, net</t>
        </is>
      </c>
      <c r="B11" s="5" t="n">
        <v>-540828</v>
      </c>
      <c r="C11" s="5" t="n">
        <v>325011</v>
      </c>
      <c r="D11" s="5" t="n">
        <v>-363164</v>
      </c>
    </row>
    <row r="12">
      <c r="A12" s="4" t="inlineStr">
        <is>
          <t>Income before income taxes</t>
        </is>
      </c>
      <c r="B12" s="5" t="n">
        <v>11160581</v>
      </c>
      <c r="C12" s="5" t="n">
        <v>13835636</v>
      </c>
      <c r="D12" s="5" t="n">
        <v>4875927</v>
      </c>
    </row>
    <row r="13">
      <c r="A13" s="4" t="inlineStr">
        <is>
          <t>Income taxes</t>
        </is>
      </c>
      <c r="B13" s="5" t="n">
        <v>-3299522</v>
      </c>
      <c r="C13" s="5" t="n">
        <v>-4389769</v>
      </c>
      <c r="D13" s="5" t="n">
        <v>-2077844</v>
      </c>
    </row>
    <row r="14">
      <c r="A14" s="4" t="inlineStr">
        <is>
          <t>Net income for the year</t>
        </is>
      </c>
      <c r="B14" s="5" t="n">
        <v>7861059</v>
      </c>
      <c r="C14" s="5" t="n">
        <v>9445867</v>
      </c>
      <c r="D14" s="5" t="n">
        <v>2798083</v>
      </c>
    </row>
    <row r="15">
      <c r="A15" s="3" t="inlineStr">
        <is>
          <t>Comprehensive (loss) for the year:</t>
        </is>
      </c>
      <c r="B15" s="4" t="inlineStr">
        <is>
          <t xml:space="preserve"> </t>
        </is>
      </c>
      <c r="C15" s="4" t="inlineStr">
        <is>
          <t xml:space="preserve"> </t>
        </is>
      </c>
      <c r="D15" s="4" t="inlineStr">
        <is>
          <t xml:space="preserve"> </t>
        </is>
      </c>
    </row>
    <row r="16">
      <c r="A16" s="4" t="inlineStr">
        <is>
          <t>Translation effects of foreign subsidiaries</t>
        </is>
      </c>
      <c r="B16" s="5" t="n">
        <v>-1259355</v>
      </c>
      <c r="C16" s="5" t="n">
        <v>-589961</v>
      </c>
      <c r="D16" s="5" t="n">
        <v>-357217</v>
      </c>
    </row>
    <row r="17">
      <c r="A17" s="4" t="inlineStr">
        <is>
          <t>Other stock instruments</t>
        </is>
      </c>
      <c r="B17" s="5" t="n">
        <v>-317267</v>
      </c>
      <c r="C17" s="4" t="inlineStr">
        <is>
          <t xml:space="preserve"> </t>
        </is>
      </c>
      <c r="D17" s="4" t="inlineStr">
        <is>
          <t xml:space="preserve"> </t>
        </is>
      </c>
    </row>
    <row r="18">
      <c r="A18" s="4" t="inlineStr">
        <is>
          <t>Total other comprehensive (loss) for the year, net of income taxes</t>
        </is>
      </c>
      <c r="B18" s="5" t="n">
        <v>-1576622</v>
      </c>
      <c r="C18" s="5" t="n">
        <v>-589961</v>
      </c>
      <c r="D18" s="5" t="n">
        <v>-357217</v>
      </c>
    </row>
    <row r="19">
      <c r="A19" s="4" t="inlineStr">
        <is>
          <t>Comprehensive income (loss) for the year, net of tax</t>
        </is>
      </c>
      <c r="B19" s="5" t="n">
        <v>6284437</v>
      </c>
      <c r="C19" s="5" t="n">
        <v>8855906</v>
      </c>
      <c r="D19" s="5" t="n">
        <v>2440866</v>
      </c>
    </row>
    <row r="20">
      <c r="A20" s="3" t="inlineStr">
        <is>
          <t>Net income attributable to:</t>
        </is>
      </c>
      <c r="B20" s="4" t="inlineStr">
        <is>
          <t xml:space="preserve"> </t>
        </is>
      </c>
      <c r="C20" s="4" t="inlineStr">
        <is>
          <t xml:space="preserve"> </t>
        </is>
      </c>
      <c r="D20" s="4" t="inlineStr">
        <is>
          <t xml:space="preserve"> </t>
        </is>
      </c>
    </row>
    <row r="21">
      <c r="A21" s="4" t="inlineStr">
        <is>
          <t>Controlling interest</t>
        </is>
      </c>
      <c r="B21" s="5" t="n">
        <v>7862671</v>
      </c>
      <c r="C21" s="5" t="n">
        <v>9444208</v>
      </c>
      <c r="D21" s="5" t="n">
        <v>2798188</v>
      </c>
    </row>
    <row r="22">
      <c r="A22" s="4" t="inlineStr">
        <is>
          <t>Non-controlling interest</t>
        </is>
      </c>
      <c r="B22" s="5" t="n">
        <v>-1612</v>
      </c>
      <c r="C22" s="5" t="n">
        <v>1659</v>
      </c>
      <c r="D22" s="5" t="n">
        <v>-105</v>
      </c>
    </row>
    <row r="23">
      <c r="A23" s="4" t="inlineStr">
        <is>
          <t>Net income for the year</t>
        </is>
      </c>
      <c r="B23" s="5" t="n">
        <v>7861059</v>
      </c>
      <c r="C23" s="5" t="n">
        <v>9445867</v>
      </c>
      <c r="D23" s="5" t="n">
        <v>2798083</v>
      </c>
    </row>
    <row r="24">
      <c r="A24" s="3" t="inlineStr">
        <is>
          <t>Comprehensive income (loss) attributable to:</t>
        </is>
      </c>
      <c r="B24" s="4" t="inlineStr">
        <is>
          <t xml:space="preserve"> </t>
        </is>
      </c>
      <c r="C24" s="4" t="inlineStr">
        <is>
          <t xml:space="preserve"> </t>
        </is>
      </c>
      <c r="D24" s="4" t="inlineStr">
        <is>
          <t xml:space="preserve"> </t>
        </is>
      </c>
    </row>
    <row r="25">
      <c r="A25" s="4" t="inlineStr">
        <is>
          <t>Controlling interest</t>
        </is>
      </c>
      <c r="B25" s="5" t="n">
        <v>6287951</v>
      </c>
      <c r="C25" s="5" t="n">
        <v>8850755</v>
      </c>
      <c r="D25" s="5" t="n">
        <v>2429656</v>
      </c>
    </row>
    <row r="26">
      <c r="A26" s="4" t="inlineStr">
        <is>
          <t>Non-controlling interest</t>
        </is>
      </c>
      <c r="B26" s="5" t="n">
        <v>-3514</v>
      </c>
      <c r="C26" s="5" t="n">
        <v>5151</v>
      </c>
      <c r="D26" s="5" t="n">
        <v>11210</v>
      </c>
    </row>
    <row r="27">
      <c r="A27" s="4" t="inlineStr">
        <is>
          <t>Comprehensive income for the year</t>
        </is>
      </c>
      <c r="B27" s="6" t="n">
        <v>6284437</v>
      </c>
      <c r="C27" s="6" t="n">
        <v>8855906</v>
      </c>
      <c r="D27" s="6" t="n">
        <v>2440866</v>
      </c>
    </row>
    <row r="28">
      <c r="A28" s="3" t="inlineStr">
        <is>
          <t>Income per share:</t>
        </is>
      </c>
      <c r="B28" s="4" t="inlineStr">
        <is>
          <t xml:space="preserve"> </t>
        </is>
      </c>
      <c r="C28" s="4" t="inlineStr">
        <is>
          <t xml:space="preserve"> </t>
        </is>
      </c>
      <c r="D28" s="4" t="inlineStr">
        <is>
          <t xml:space="preserve"> </t>
        </is>
      </c>
    </row>
    <row r="29">
      <c r="A29" s="4" t="inlineStr">
        <is>
          <t>Weighted average shares outstanding (in Shares)</t>
        </is>
      </c>
      <c r="B29" s="5" t="n">
        <v>462375</v>
      </c>
      <c r="C29" s="5" t="n">
        <v>462810</v>
      </c>
      <c r="D29" s="5" t="n">
        <v>463483</v>
      </c>
    </row>
    <row r="30">
      <c r="A30" s="4" t="inlineStr">
        <is>
          <t>Income per share (controlling interest (in Pesos per share)</t>
        </is>
      </c>
      <c r="B30" s="6" t="n">
        <v>17</v>
      </c>
      <c r="C30" s="7" t="n">
        <v>20.41</v>
      </c>
      <c r="D30" s="7" t="n">
        <v>6.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cies</t>
        </is>
      </c>
      <c r="B1" s="2" t="inlineStr">
        <is>
          <t>12 Months Ended</t>
        </is>
      </c>
    </row>
    <row r="2">
      <c r="B2" s="2" t="inlineStr">
        <is>
          <t>Dec. 31, 2022</t>
        </is>
      </c>
    </row>
    <row r="3">
      <c r="A3" s="3" t="inlineStr">
        <is>
          <t>Contingencies Disclosure [Abstract]</t>
        </is>
      </c>
      <c r="B3" s="4" t="inlineStr">
        <is>
          <t xml:space="preserve"> </t>
        </is>
      </c>
    </row>
    <row r="4">
      <c r="A4" s="4" t="inlineStr">
        <is>
          <t>Contingencies</t>
        </is>
      </c>
      <c r="B4" s="4" t="inlineStr">
        <is>
          <t>25. Contingencies As of December 31, 2022, the
Company has the following contingencies:
a. Pacific Steel, Inc. (PS), a subsidiary located in National
City in San Diego County, California, United States of America, for which the main activity is the purchase and sale of scrap, has the
following environmental contingencies: California
Department of Toxic Substances Control On September 2002, the Department
of Toxic Substances Control (DTSC) inspected PS facilities based on an alleged complaint from neighbors due to PS’s excavating to
recover scrap metal on its property and on a neighboring property, which PS rents from a third party (BNSF Railway). In this same month,
DTSC issued an enforcement order of imminent and substantial endangerment determination, which alleges that certain soil piles, soil management
and metal recovery operations may cause an imminent and substantial danger to human health and the environment; consequently, DTSC sanctioned
PS for violating Hazardous Waste Control Laws in the State of California and imposed the obligation to remedy the site. On July 26, 2004,
in an effort to continue with this order, DTSC filed against PS a Complaint for Civil Penalties and Injunctive Relief in San Diego Superior
Court. On July 26, 2004, the court issued a judgment, whereby PS was obligated to pay USD$ 0.2 million, which has been paid. On June 6, 2010, the DTSC and
the San Diego Department of Environmental Health (DEH) inspected the facilities of PS, in response to a general complaint. On August 10,
2010 DTSC and DEH conducted a second inspection and found seven infractions. The DEH is satisfied with the compliance of PS on those issues;
however, on October 19, 2010 the technical division of the DTSC recommended to the legal division of DTSC that it impose significant penalties. The land remediation was suspended
at the beginning of 2011 due to the inefficiency of the process, which was verified by several studies. As an alternative, once the necessary
permits were obtained from the authorities in Mexico, the Mexicali plant began the process of importing non-RCRA soil for final disposal
in a secure landfill based in Nuevo Leon State. This landfill is deposited after the separation of the metal content, which is used as
raw material in the melting process. PS has completed the shipment of non-RCRA soil for final disposal in Nuevo Leon State. The disposition of a stack estimated
at 8,000 tons of material classified RCRA (hazardous for Federal purposes) was also considered for shipment to Mexico. The process began
in early 2013, but the response from the authorities was slow. Therefore, on April 9, 2015, a letter from the California Attorney General
Department of Justice (Attorney General) was received where PS is required to, in the absence of obtaining permission from the Mexican
authorities; present a program for transport the pile of contaminated soil classified as RCRA to an authorized confinement in the United
States at the latest on April 22, 2015. This letter warned that PS must ship the RCRA soil no later than July 9, 2015, or risk DTSC proceeding
with a civil lawsuit seeking the maximum amount of fines established by law and corresponding legal redress. On April 21, 2015, PS sent a
letter to the Attorney General explaining that the authorities in Mexico had not denied permission to the Company but had simply requested
that it present its application in a different format, which had already been presented and reviewed by the authority on April 17, 2015. On July 23, 2015, the Attorney
General denied the extension requested by PS and demanded the immediate shipments of the RCRA stack to an authorized landfill. PS began
transporting RCRA soil on July, 29, 2015, and completed removal of the RCRA stack by September 12, 2015 with a total of 3,000 metric tons. On January 5, 2016, the Attorney
General and PS stipulated to filing a “final judgment and order on consent” or Consent Judgment in San Diego Superior Court.
The parties negotiated the Consent Judgment, which includes the following terms:
- PS to pay USD$ 0.138 million as a civil penalty for alleged
violations of the 2004 Corrective Action Consent Agreement. PS has made all of the required payments to DTSC as of December 31, 2017.
- Remove the RCRA soil pile and send it to an approved landfill.
The Judgment indicates that the Company complied with this commitment by October 2, 2015.
- After eliminating the soil pile of RCRA, the Company should take samples of the
floor in which it was located. Samples were taken and the results indicate that the floor had pollution levels that exceeded the limits
established by Government. In April 7, 2016, the General Prosecutor and the DTSC required that the Company would turn over the floor ten
feet wide and two feet down in the perimeter of the area in which was located the soil pile RCRA and to dispose it in an approved confinement.
In turn, PS convinced to DTSC to reach a Turnpike Agreement at august 10, for which would be paid during two years (up to August 10, 2018).
The Agreement was extended, as of August 10, 2018, for a two years additional period, in force up to August 10, 2020. These Agreement
had another extension, in force up to August 10, 2021. And has not been renewed.
- The Company shall continue to meet the conditions of the
final judgment, the corrective measures, and all tasks arising from this, which were entered in the same court in 2004. On May 29, 2019, the company
submitted a proposal with a new work plan (IM Work Plan) to DTSC to conduct soil remediation on the BNSF Railway lease. On October 21,
2021, The Company submitted the final draft of the IM work plan which DTSC has agreed to that proposal or work plan, on May 31, 2022.
No litigation was filed against the DTSC approval which is now final. On December 6, 2022, the DTSC
sent a letter requesting a preliminary study and a work plan implementation schedule, both documents were delivered on February 3, 2023.
DTSC has not responded to either document. On January 13, 2023, BNSF Railway
issued a contract termination notice to PS, notifying BNSF’s unilateral termination of two lease contracts with PS which ended on February
12 and 22, 2023, through its legal counsel informed PS that no longer has access to BNSF Railway property. DTSC is entering into a voluntary
agreement with BNSF to implement a work plan. As of the date of this report,
we cannot estimate the costs of implementing the work plan of the provisional measures due to the uncertainty of whether BNSF or PS will
implement the work and the DTSC authorizations to whom they designate and their approval date.
b. As with most steel producers in United States of
America, Republic could incur significant costs related to environmental issues in the future, including those arising from environmental
compliance activities and remediation stemming from historical waste management practices at the Republic’s facilities. The reserve
created to cover probable environmental liabilities of USD$ 2.5 million, USD$ 2.5 million and USD$ 2.5 million were recorded as of
December 31, 2022, 2021 and 2020, respectively. The reserve includes incremental direct costs of remediation efforts and post-remediation
monitoring costs that are expected to be paid after corrective actions are complete. As of December 31, 2022, 2021 and 2020, the current
and non-current portions of the reserve amounted to USD$ 1.0 million, USD$ 1.0 million and USD$ 1.5 million, respectively, are included
payable and accumulated liabilities in the short and long term, respectively, in the Consolidated Statements of Financial Position.
c. The Company is not aware of any material environmental
remediation liabilities or contingent liabilities relating to environmental matters with respect to facilities, for which the establishment
of an additional reserve would be necessary at this time. In the event that, in the future, the Company incurs in any such additional
expenses, these costs will most likely be incurred over a number of years. However, future regulatory action regarding historical waste
management practice in the facilities of Republic PS and future changes in applicable laws and regulations may require the Company to
incur significant costs that may have a material adverse effect on the future financial performance of the Company.
d. The Company is involved in a series of lawsuits and
legal claims that have arisen during the normal course of its operations. The Company and its legal advisors do not expect the outcome
of these matters to have any significant adverse effect on the Company’s financial position and results of operations, therefore it has
not been recognized any liabilities for such lawsuits and claims.
e. Mexican tax authorities have the right to review,
at least the previous five years and could determine differences in taxes payable, plus any corresponding adjustments, surcharges and
fines.
f. Tax authorities in the United States of America have
the right to review, at least the previous three years and could determine differences in taxes payable, plus its corresponding adjustments,
surcharges and fines.
g. Canadian tax authorities have the right to review,
at least the previous four years and could determine differences in taxes payable, plus its corresponding adjustments, surcharges and
fines.
h. Brazilian tax authorities have the right to review,
at least the previous five years and could determine differences in taxes payable, plus its corresponding adjustments, surcharges and
fines.
i. On September 5, 2017, Grupo Simec and GV do Brasil
were notified of the arbitration procedure filed by SMS Concast at the International Court of Arbitration (ICC), which demands the payment
of USD $ 1.4 million plus expenses, for additional costs incurred in the construction and assembly of the steelmaking area of the Brazilian
plant. On November 6, 2017, the companies of the Group replied to the demand and filed a counterclaim against SMS Concast for the amount
of USD $ 5 million, which GV do Brasil utilized on the equipment to work properly. On February 26, 2020, The company was notified of the
judgment. In March 2021, it was agreed with the actor to conclude the matter by paying USD $ 450 thousand dollars, after several changes
of dates, the payment was made on July 8, 2021.
j. Related to Republic Steel’s audits of GST for
the periods 2015-2016 and 2017-2018 made by the Canadian Revenue Agency (CRA), amounts of USD $4,178,517 plus interest for the period
2015-2016 and USD $6,372,306 plus interest for the period 2017-2018 were determined by the CRA. The Company presented a notice of objection
for the 2015-2016 period on September 2018 and another for the 2017-2018 period on March 2021. This matter was settled during the year
ended December 31, 2021.
k. In connection with a sale and use tax audit by the
Ohio Department of Taxes covering the period from January 1, 2009 to December 31, 2012, an assessment of $ 2,452,028 (including interests
of $ 394,138) against the Company was issued, on December 9, 2016. Republic also received an appraisal
notice dated December 11, 2020 for $1,631,827 (including interest of $339,885) covering the period January 1, 2014 to September 30, 2018. The Company does not agree with
the evaluation in its entirety and has filed Reevaluation Petitions on January 30, 2017, on February 9, 2022 and on September 2022, appealing
the assessment to the Ohio Board of Tax Appeals. As of the date of this report, no resolution has been obtained on this appeals. Due to the nature of this matter
and the uncertainty of the resolution on the appeal that is in the early stages, the Company has not recorded an expense in the fiscal
year 2022, 2021 or 2020 that recognizes the evaluation or any estimated amount of liqu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2</t>
        </is>
      </c>
    </row>
    <row r="3">
      <c r="A3" s="3" t="inlineStr">
        <is>
          <t>Commitments [Abstract]</t>
        </is>
      </c>
      <c r="B3" s="4" t="inlineStr">
        <is>
          <t xml:space="preserve"> </t>
        </is>
      </c>
    </row>
    <row r="4">
      <c r="A4" s="4" t="inlineStr">
        <is>
          <t>Commitments</t>
        </is>
      </c>
      <c r="B4" s="4" t="inlineStr">
        <is>
          <t>26. Commitments
a. On May 1, 2018, the Company signed a contract with ArcelorMittal S.A. in Brazil,
for the acquisition of Cariacica and Itauna steels for rent, producing plants and wire drawing equipment for the production of wires and
derivatives. The Cariacica
unit has the capacity to produce 600 thousand metric tons of liquid steel per year and 450 thousand metric tons of rolled steel products.
This plant has in 2021 and 2020 more than 800 and 500 employees in 2019, and can produce rod and light structural profiles. The factory
is located in the city of Cariacica, next to the city of Victoria, in the state of Espírito Santo on a land of more than 1,200,000
square meters. The Itauna
unit has an installed capacity to produce 120 thousand metric tons per year of steel laminate products and can manufacture light structural
profiles and rods. The plant is located in the city of Itauna in the state of Minas Gerais, less than 100 kilometers away from Belo Horizonte
and in 2022, 2021 and 2020 has 160,145 and 114 employees, respectively. The factory was leased under a contract expiring in August 2020.
After its expiration, the plant was acquired.
b. Republic leases certain equipment, office space and computer equipment under non-cancelable
operating leases. The leases expire at various dates through 2020. During the years ended December 31, 2022, 2021 and 2020, rental expenses
relating to operating leases amounted to USD$ 0.0, USD$ 0.0 million, and USD$ 0.1 million, respectively. Currently there are
no additional obligations post-2020.
c. In January 2013, The Company reached a contract with EnerNOC, which allows Republic
to receive payments for reduction in the electric energy consumption during a term declared by PJM Interconnection as an Emergency. The
contract is for 5 years starting at January 31, 2013 and concluded at May 31, 2018. At that date, the Agreement was extended up to May
31, 2021.In January 2021, the company entered into a similar agreement with NRG Curtailment Solutions, Inc. with a term of five years.
The Company recognized an income for both contracts in 2022, 2021 and 2020 for USD $ 0.6 million, USD$ 1.2 million and USD $ 1.1 million,
respectively.
d. On February 22, 2018, a contract was signed with Primetals Technologies of Italy,
United States of America and Mexico, for the construction of the Lamination train and the supply of a new reheating furnace for the Mexicali
plant, thereby increasing capacity manufacturing for the manufacture of finished product from 17,500 to 22,500 tons per month. From January
2021, flat bars are being produced. As of today, some adjustments are being made to start the production of rebar in May 2021, and light
structures in June 2021. Naturally, the COVID pandemic delayed significantly the process. USD $24 million from budget has already been
spent.
e. In order to maintain and increase the continuity and quality of the electricity
supply in all the Group’s plants, the scheme change from Basic Supply (SSB) to the Qualified Supply Service (SSC), with the provision
of acquiring energy in the wholesale electricity market. With the implementation of this project, which only requires the modernization
of the set of equipment that records the consumption measurements of the electrical substations of each plant, it seeks to achieve a more
efficient, safe, clean and transparent electrical service and more competitive prices than those current. The cost of this project as
of October is USD$1 million 415 thousand, and the only thing missing is the installation in Mexicali due to the lack of conditions in
the wholesale electricity market.
f. On December 20, 2020, we purchased the Itauna plant by Cia. Siderúrgica
de Espirito Santo, S.A. to Compañia Itaunense Energia y Participacoes Inmueble y Equipo Inmueble, located on Rua Clara Chaves at
villa Santa Maria, Itauna city, committing to pay R$ 4.0 million reais per month, up to a total value of R$ 105.0 million reais, such
payments have to be made until June 2022.
g. For our Brazil’s facilities electric energy purchase agreements have been
made with different termination dates as of June 30, 2023 with the supplier Newcom for R$9.48 million, another agreement was celebrated
with ENEL for R$17.05 million, with termination date on December 31, 2023. With energy suppliers NEWCOM for R$ 33.9 million and AMERICA
for R$16.5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7. Subsequent events Our company actively conducts
ongoing reviews of our commercial practices in Mexico and other countries to avoid, as much as possible, the imposition of tariff rates
on our products. On January 16, 2020, a preliminary tariff of 6.75% was imposed on our corrugated rod exports to the United States of
America. After the review from their Department of Commerce (DOC), the tariff was reduced to 1.46%. after the review from the Department
of Commerce (DOC), the Company did not participate in the period of November 1, 2018 to October 31, 2019, The dumping rate that was established
was 4.93% published in September 2021 for which the company made a payment of USD $ 189 thousand dollars on March 30, 2022. On January 6, 2021, the dumping
review process began for the period from November 1, 2019 to October 31, 2020. On November 30, 2021, the DOC published a preliminary dumping
rate for the Company of 66.70% arguing and/or justifying deficiencies in the information, the Company decided to appeal this result. The
appeal is in process. On December 7, 2022, the US Department
of Commerce (USDOC) published in the Federal Register the rate of 6.35% as a preliminary result of the antidumping process for rebar producers
and exporters, in the period from November 1, 2020 to October 31, 2021, the final result must be published by the USDOC no later than
June 2023, so the company will be subject to the payment of this countervailing fee for rebar exports for on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Financial Statements Issuance</t>
        </is>
      </c>
      <c r="B1" s="2" t="inlineStr">
        <is>
          <t>12 Months Ended</t>
        </is>
      </c>
    </row>
    <row r="2">
      <c r="B2" s="2" t="inlineStr">
        <is>
          <t>Dec. 31, 2022</t>
        </is>
      </c>
    </row>
    <row r="3">
      <c r="A3" s="3" t="inlineStr">
        <is>
          <t>Consolidated Financial Statements Issuance [Abstract]</t>
        </is>
      </c>
      <c r="B3" s="4" t="inlineStr">
        <is>
          <t xml:space="preserve"> </t>
        </is>
      </c>
    </row>
    <row r="4">
      <c r="A4" s="4" t="inlineStr">
        <is>
          <t>Consolidated financial statements issuance</t>
        </is>
      </c>
      <c r="B4" s="4" t="inlineStr">
        <is>
          <t>28. Consolidated financial statements issuance These consolidated
financial statements have been issued on April 28, 2023 by Ing. Rufino Vigil Gonzalez and C.P. Mario Moreno Cortez, General Director and
Financial Coordinator of Grupo Simec, S.A.B. de C.V., for the approval of the Audit Committee and, where appropriate, by the Board of
Directo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Conversion of foreign subsidiaries financial statements</t>
        </is>
      </c>
      <c r="B4" s="4" t="inlineStr">
        <is>
          <t xml:space="preserve">a. Conversion of foreign subsidiaries financial statements The Effects of Changes in Foreign Exchange Rates The
U.S. dollar (US Dollar or USD$) was considered as the functional currency of all the U.S. subsidiaries and Brazilian real for subsidiaries
established in Brazil; therefore, the financial statements of these subsidiaries abroad were converted to Mexican pesos applying:
- The
exchange rates at the balance sheet date, to all assets, liabilities and stockholder´s
equity.
- The
historical exchange rate at revenues, costs and expenses. The
conversion differences are carried directly to the consolidated statements of comprehensive income as other comprehensive income under
the caption translation effects of foreign subsidiaries. Relevant
exchange rates used in the conversion of the financial statements of foreign subsidiaries were as follows (Mexican pesos per one U.S.
dollar):
Current exchange rate as of December 31, 2022 19.36
Current exchange rate as of December 31, 2021 20.52
Average exchange rate for the year ended December 31, 2022 (*) 20.12
Average exchange rate for the year ended December 31, 2021 (*) 20.28
Current exchange rate as of April, 28, 2023 18.10
(*) Average exchange rate used to translate revenues, costs and expenses of the companies mentioned above. </t>
        </is>
      </c>
    </row>
    <row r="5">
      <c r="A5" s="4" t="inlineStr">
        <is>
          <t>Business combinations</t>
        </is>
      </c>
      <c r="B5" s="4" t="inlineStr">
        <is>
          <t xml:space="preserve">b. Business combinations At
the date of acquisition, the identifiable assets acquired and the liabilities assumed are recognized at their fair value, except:
- Deferred
tax assets or liabilities and liabilities or assets related to employee benefit arrangements,
which are recognized and measured in accordance with IAS 12, Income Taxes, Employee Benefits,
- Assets
(or disposal groups) that are classified as held for sale in accordance with IFRS 5, Non- Assets Held for Sale and Discontinued Operations, Any
excess of the cost of acquisition for the Group’s interest in the net fair value of the identifiable assets, liabilities and contingent
liabilities of the associated company recognized at the date of acquisition is recognized as goodwill. Goodwill is included in the carrying
amount of the investment and is assessed for impairment annually. Any excess of the Group’s interest in the net fair value of the assets,
liabilities and contingent liabilities over the cost of acquisition, after the reassessment, is immediately recognized in profit and
loss. When
the consideration transferred by the Company in a business combination includes assets or liabilities resulting from a contingent consideration
arrangement, the contingent consideration is measured at its acquisition-date fair value and later adjustments to the consideration are
recognized against goodwill, providing that it has arisen from reliable information on the fair value at the acquisition date and occur
during the ‘measurement period’ (which cannot exceed one year from the acquisition date). All other subsequent adjustments
are recognized in profit or loss. The
subsequent accounting for changes in the fair value of the contingent estimates that do not qualify as measurement period adjustments
depends on how the contingent consideration is classified. Contingent consideration that is classified as equity is not remeasured at
subsequent reporting dates. Contingencies classified as assets or liabilities are remeasured at subsequent reporting dates in accordance
with IAS 37, Provisions, Contingent Liabilities and Contingent Assets When
a business combination is achieved in stages, the Company’s previously held equity interest in the acquiree are remeasured to fair
value at the acquisition date (i.e. the date when the Company obtains control) and the resulting gain or loss, if any, is recognized
in profit or loss. Amounts arising from interests in the acquiree prior to the acquisition date that have been previously recognized
in other comprehensive income (loss) are reclassified to profit or loss where such treatment would be appropriate if that interest were
disposed of.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t>
        </is>
      </c>
    </row>
    <row r="6">
      <c r="A6" s="4" t="inlineStr">
        <is>
          <t>Cash and cash equivalents and temporary investments</t>
        </is>
      </c>
      <c r="B6" s="4" t="inlineStr">
        <is>
          <t xml:space="preserve">c. Cash and cash equivalents and temporary investments Temporary
investments in equity instruments are measured at the fair value prevailing at the date of the financial statements. Subsequent changes
in the fair value are recognized in profit or loss. </t>
        </is>
      </c>
    </row>
    <row r="7">
      <c r="A7" s="4" t="inlineStr">
        <is>
          <t>Allowances for doubtful accounts</t>
        </is>
      </c>
      <c r="B7" s="4" t="inlineStr">
        <is>
          <t xml:space="preserve">d. Allowances
for doubtful accounts </t>
        </is>
      </c>
    </row>
    <row r="8">
      <c r="A8" s="4" t="inlineStr">
        <is>
          <t>Inventories and cost of sales</t>
        </is>
      </c>
      <c r="B8" s="4" t="inlineStr">
        <is>
          <t xml:space="preserve">e. Inventories and cost of sales The
Company classifies raw material inventory in the Consolidated Statements of Financial Position based on its expected consumption period,
presenting as long-term inventories those which in accordance with historical data and production trends will not be consumed in the
short-term (one year). The
Company classifies as long-term inventory certain parts and rollers that, according to historical data and trends, showing that such
inventories will not be consumed in the short-term. The Company utilizes coke, a form of coal, as a raw material input to fuel its blast
furnace which has been inactive in Lorain, Ohio USA plant (see Note 9). The Company has 136,246 metric tons (MT) of coke inventory valued
at 1,237 million Mexican pesos (average of USD$ 469.0/MT) on hand at December 31, 2022 and 136,541 MT of coke inventory valued at 1,304
million Mexican pesos (average of USD$ 465.5/MT) on hand at December 31, 2021 that is classified as long-term in the accompanying Consolidated
Statements of Financial Position. The
Company follows the practice of providing a reserve for slow-moving inventory, considering the total of products and raw materials (including
coke) with a turnover above one year, which is recorded in the statement of financial position and against account is the cost of sales. The
cost of sales of the Company includes inventory costs, outbound freight charges, purchasing and receiving costs, inspection costs, and
warehousing costs in cost of goods sold. Vendor payment incentives are recorded as a reduction to cost of goods sold. </t>
        </is>
      </c>
    </row>
    <row r="9">
      <c r="A9" s="4" t="inlineStr">
        <is>
          <t>Property, plant and equipment</t>
        </is>
      </c>
      <c r="B9" s="4" t="inlineStr">
        <is>
          <t xml:space="preserve">f. Property plant and equipment r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The
initial estimated useful lives of the Company’s main assets are as follows:
Years
Buildings 10 to 65
Machinery and equipment 5 to 40
Transportation equipment 4
Furniture, chattels and computer equipment 3 to 10 Repair
and maintenance costs that significantly increase productive capacity or extend the useful lives of existing plant and equipment are
capitalized. Supplies, comprising of spare parts and consumables for internal use are classified under property, plant and equipment
and expensed as incurred in the manufacturing process. All other repair and maintenance costs are expensed as incurred. Capital expenditures
for projects that cannot be put into use immediately are included in constructions and machinery in-progress. When constructions and
machinery in-progress are completed, they are transferred to depreciable assets. </t>
        </is>
      </c>
    </row>
    <row r="10">
      <c r="A10" s="4" t="inlineStr">
        <is>
          <t>Leases</t>
        </is>
      </c>
      <c r="B10" s="4" t="inlineStr">
        <is>
          <t xml:space="preserve">g. Leases </t>
        </is>
      </c>
    </row>
    <row r="11">
      <c r="A11" s="4" t="inlineStr">
        <is>
          <t>Costs for loans</t>
        </is>
      </c>
      <c r="B11" s="4" t="inlineStr">
        <is>
          <t xml:space="preserve">h. Costs for loans Investment
income earned on the temporary investment of specific loans pending their expenditure on qualifying assets is deducted from the costs
for loans eligible for capitalization. All
other costs for loans are recognized in profit or loss in the period in which they are incurred. </t>
        </is>
      </c>
    </row>
    <row r="12">
      <c r="A12" s="4" t="inlineStr">
        <is>
          <t>Intangible assets</t>
        </is>
      </c>
      <c r="B12" s="4" t="inlineStr">
        <is>
          <t xml:space="preserve">i. Intangible asset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Intangible
assets acquired in a business combination and recognized separately from goodwill are initially recognized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t>
        </is>
      </c>
    </row>
    <row r="13">
      <c r="A13" s="4" t="inlineStr">
        <is>
          <t>Goodwill</t>
        </is>
      </c>
      <c r="B13" s="4" t="inlineStr">
        <is>
          <t xml:space="preserve">j. Goodwill </t>
        </is>
      </c>
    </row>
    <row r="14">
      <c r="A14" s="4" t="inlineStr">
        <is>
          <t>Impairment of tangible and intangible assets other than goodwill</t>
        </is>
      </c>
      <c r="B14" s="4" t="inlineStr">
        <is>
          <t xml:space="preserve">k. Impairment of tangible and intangible assets other than goodwill An
impairment loss is recognized immediately in profit or loss, unless the relevant asset is carried at a revalued amount, in which case
the impairment loss is treated as a revaluation decrease. Where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For purposes of allocation of goodwill when there is business combination will be distributed among each of the
cash generating units of the acquiring entity, expected synergy benefits. A reversal of an impairment loss is recognized immediately
in profit or loss and allocated to the assets of that unit, the carrying amount of an asset other than goodwill attributable to a reversal
of an impairment loss of value shall not exceed the carrying amount that would have been obtained if had not recognized an impairment
loss in value for the asset in prior periods. Unless the related asset is recognized at a revalued amount, in which case the reversal
of the impairment loss is treated as a revaluation increase. The
reversal of the impairment loss is recorded on profit and loss, unless the corresponding asset recognizes a restated amount, in which
case the reversal of the impairment loss is treated as a restatement increase. </t>
        </is>
      </c>
    </row>
    <row r="15">
      <c r="A15" s="4" t="inlineStr">
        <is>
          <t>Provisions</t>
        </is>
      </c>
      <c r="B15" s="4" t="inlineStr">
        <is>
          <t xml:space="preserve">l. Provisions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 </t>
        </is>
      </c>
    </row>
    <row r="16">
      <c r="A16" s="4" t="inlineStr">
        <is>
          <t>Employee benefits</t>
        </is>
      </c>
      <c r="B16" s="4" t="inlineStr">
        <is>
          <t xml:space="preserve">m. Employee benefits The
retirement benefit liability is determined based on the present value of the defined benefit obligation at the date of the statement
of financial position. Any compensation included in the determination of the liability premiums corresponds to seniority premiums for
retirement. Actuarial gains and losses are recognized on profit or loss for the year. The retirement benefit liability and the related
net cost of the period are determined under the projected unit credit method based on projected salaries and certain assumptions determined
by independent actuaries. Liabilities
for employee benefits recognized in the consolidated statement of financial position represent the present value of the defined benefit
obligation. Republic
operates various employee benefit plans. The contributions to these benefit plans are either contractually determined by the terms of
a collective bargaining agreement with the United Steelworkers or they are under the terms of a defined contribution plan. Accordingly,
the company pays fixed contributions to separate entities and they are expensed in the period in which the employees rendered the services
entitling them to the benefits. </t>
        </is>
      </c>
    </row>
    <row r="17">
      <c r="A17" s="4" t="inlineStr">
        <is>
          <t>Earnings per share</t>
        </is>
      </c>
      <c r="B17" s="4" t="inlineStr">
        <is>
          <t xml:space="preserve">n. Earnings per share </t>
        </is>
      </c>
    </row>
    <row r="18">
      <c r="A18" s="4" t="inlineStr">
        <is>
          <t>Income taxes</t>
        </is>
      </c>
      <c r="B18" s="4" t="inlineStr">
        <is>
          <t xml:space="preserve">o. Income taxes
- Current
tax
- Deferred
tax The
carrying amount of deferred tax assets is reviewed at each balance sheet date and reduced by a valuation allowance to the extent that
it is no longer probable that sufficient taxable earnings will be available to allow all or part of the asset to be recovered. Deferred
tax assets and liabilities are computed using the tax rates that are expected to apply in the period in which the liability is settled
or the asset realized, based on tax rates (and tax laws) that have been enacted or substantively enacted by the balance sheet date. The
effects of changes in the statutory rates are accounted for in the period that includes the enactmen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he
Company follows the practice of recognizing the benefit from the amortization of acquired or generated tax losses in current earnings
that are amortized.
- Current
and deferred tax for the period
- Interests
on recoverable tax balances </t>
        </is>
      </c>
    </row>
    <row r="19">
      <c r="A19" s="4" t="inlineStr">
        <is>
          <t>Foreign currencies</t>
        </is>
      </c>
      <c r="B19" s="4" t="inlineStr">
        <is>
          <t xml:space="preserve">p. Foreign currencies transactions Exchange
differences are recognized in profit or loss in the period in which they arise except for:
- Exchange
differences on foreign currency borrowings relating to assets under construction for future
productive use, which are included in the cost of those assets and are recorded as an
adjustment to interest costs on those foreign currency borrowings;
- Exchange
differences on transactions entered into in order to hedge certain foreign currency risks;
and
-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sale of all or part of the net investment. </t>
        </is>
      </c>
    </row>
    <row r="20">
      <c r="A20" s="4" t="inlineStr">
        <is>
          <t>Financial instruments</t>
        </is>
      </c>
      <c r="B20" s="4" t="inlineStr">
        <is>
          <t xml:space="preserve">q. Financial instruments Financial
assets and financial liabilities are initially measured at fair value. Transaction costs that are directly attributable to the acquisition
or issue of financial assets and financial liabilitie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t>
        </is>
      </c>
    </row>
    <row r="21">
      <c r="A21" s="4" t="inlineStr">
        <is>
          <t>Financial assets</t>
        </is>
      </c>
      <c r="B21" s="4" t="inlineStr">
        <is>
          <t xml:space="preserve">r. Financial assets Financial
assets at amortized cost Financial
assets are measured at amortized cost when the objective of holding the financial assets is to obtain contractual cash flows, and the
contractual terms of the financial asset give rise on specified dates to cash flows that are only payments of principal and interest
on the principal amount. Financial assets are initially recognized at fair value plus transaction costs and subsequently recorded at
amortized cost using the effective interest rate method, with changes in carrying value recognized in the statement of income. They are
included in current assets except for maturities greater than 12 months from the closing date, which are included in non-current assets.
The Group’s financial assets, measured at amortized cost, are mainly presented as “Trade accounts and notes receivable”, “Other
accounts and notes receivable”, and “Accounts receivable from related parties” in the consolidated statement of financial
position. Financial
assets at fair value through OCI These
are financial assets held for the purpose of obtaining contractual cash flows and the sale of the financial assets, and the contractual
terms of the financial asset give rise on specified dates to cash flows that are solely payments of principal and interest on the principal
amount. The
Company’s investments in certain equity instruments have been designated to be measured at fair value through OCI in accordance with
MFRS 9. In connection with this designation, any amount presented in OCI will not be transferred to the consolidated statement of income.
Dividends on these equity instruments are recognized in the consolidated statement of income when the right to pay the dividend is established,
and it is probable that such dividend will be paid to the Company. Financial
assets at fair value through profit or loss These
are financial assets held for trading. A financial asset is classified in this category if it is acquired for the purpose of selling
in the near term. Derivative financial instruments are also included in this category unless they are designated as hedging instruments.
Assets in this category are classified as current assets if they are expected to be settled within 12 months, otherwise they are classified
as non-current assets. Derecognition The
Group assesses the expected credit losses associated with its financial assets recorded at fair value through OCI. The applicable impairment
method depends on whether there has been a significant increase in credit risk. For
notes and trade receivables, the Company applies a simplified approach permitted by MFRS 9, which requires that expected losses over
the life of the asset be recognized upon initial recognition of the notes and trade receivables </t>
        </is>
      </c>
    </row>
    <row r="22">
      <c r="A22" s="4" t="inlineStr">
        <is>
          <t>Financial liabilities</t>
        </is>
      </c>
      <c r="B22" s="4" t="inlineStr">
        <is>
          <t xml:space="preserve">s. Financial liabilities Financial
liability at fair value with changes through profit or loss is a financial liability classified as held for trading or it is designated
as at fair value with changes through profit or loss. A
financial liability is classified as held for trading if:
- It
has been acquired principally for the purpose of repurchasing it in the near term;
- On
initial recognition, it is part of a portfolio of identified financial instruments that the
Company manages together and has a recent actual pattern of short-term profit-taking; or
- It
is a derivative that has not been designated as a hedging instrument and fulfils the condition
to be effective. A
financial liability other than a financial liability held for trading may be designated as at fair value through profit or loss upon
initial recognition if:
- Such
designation eliminates or significantly reduces a measurement or recognition inconsistency
that would otherwise arise; or
- The
yield of a group of financial assets, financial liabilities or both, is administered and
assessed based on its fair value, according to an investment strategy or risk management
that the Company has documented and provided internal information over that group, based
on its fair value; or
- It
forms part of a contract containing one or more embedded derivatives, and IAS 39, Financial
Instruments: Recognition and Measurement,
- Financial
liabilities at fair value through profit or loss are recorded at fair value, with any gains
or losses arising on remeasurement recognized in profit or loss. The net gain or loss recognized
in profit or loss incorporates any interest paid on the financial liability and is included
in the ‘other gains and losses’ line item in the consolidated statement of comprehensive
income.
- Other
financial liabilities including borrowing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 The
Company derecognizes financial liabilities when, and only when, the Company’s obligations
are discharged, cancelled or expire. The difference between the carrying amount of the financial
liability derecognized and the consideration paid and payable is recognized in profit or
loss at that time. </t>
        </is>
      </c>
    </row>
    <row r="23">
      <c r="A23" s="4" t="inlineStr">
        <is>
          <t>Derivative financial instruments</t>
        </is>
      </c>
      <c r="B23" s="4" t="inlineStr">
        <is>
          <t xml:space="preserve">t. Derivative financial instruments These
derivatives are initially recognized at fair value at the date the derivative contracts are entered into and subsequently are remeasured
to the fair value at the end of reporting period. The resulting gain or loss is recognized in profit or loss immediately unless the derivative
is designated and effective as a hedging instrument, in which event the timing of the recognition in profit or loss depends on the nature
of the hedge relationship. To
mitigate the risks associated with changes in natural gas prices occurring naturally as a result of the supply and demand on international
markets, the Company uses natural gas cash-flow exchange contracts or natural gas swaps to offset fluctuations in the price of natural
gas, whereby the Company receives a floating price and pays a fixed price. Fluctuations in natural gas prices from volumes consumed are
recognized as part of the Company’s operating cost.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exposure to changes
in fair values or cash flows of the hedged item attributable to the hedged risk. The
effective portion of changes in the fair value of derivatives that are designated and qualify as cash flow hedges is recognized in other
comprehensive income and accumulated under the heading of fair value of derivative financial instruments, The
Company periodically evaluates the changes in cash flows of the derivative instrument to analyze if the swaps are highly effective for
mitigating the exposure to natural gas price fluctuations. A hedge instrument is considered to be highly effective when changes in its
fair value or cash flows of the primary position are compensated on a regular or cumulatively basis, by changes in fair value or cash
flows of the hedging instrument in a range between 80% and 125%. Amounts
previously recognized in other comprehensive income are reclassified to profit or loss in the periods when the hedged item is recognized
in profit or loss, in the same line of the consolidated statement of comprehensive income as the recognized hedged item. However, when
the hedged forecasted transaction results in the recognition of a non-financial asset or a non-financial liability, the gains and losses
previously accumulated in equity are transferred from equity and included in the initial measurement of the cost of the non-financial
asset or non-financial liability. Hedge
accounting is discontinued when the Company revokes the hedging relationship, when the hedging instrument expires or is sold, terminated,
or exerted, or when it no longer qualifies for hedge accounting. Any gain or loss accumulated from the hedge instrument that had been
recognized in other comprehensive income and accumulated in equity at that time remains in equity until the forecast transaction is ultimately
recognized in profit or loss. When a forecast transaction is no longer expected to occur, the gain or loss accumulated in equity is recognized
immediately in profit or loss. </t>
        </is>
      </c>
    </row>
    <row r="24">
      <c r="A24" s="4" t="inlineStr">
        <is>
          <t>Revenue from contracts with customers</t>
        </is>
      </c>
      <c r="B24" s="4" t="inlineStr">
        <is>
          <t xml:space="preserve">u. Revenue from contracts with customers Sale
of goods Revenue
from products sales manufactured by the Company (“the products”) is recognized at the point in time when control of the asset
is transferred to the customer, normally generally on delivery of the parts. The normal credit term is 30 to 90 days upon delivery. The
Company does not have any obligations to be fulfilled in the contracts, which are obligations to be fulfilled separately and in which
a portion of the transaction price should be allocated, other than the delivery of products confirming to the specifications of a customer
purchase order. When determining the transaction price for the sale of products, the Company would consider the possible effects of the
variable consideration, the existence of important financing components, the consideration other than cash and the consideration payable
to the client. Contract
assets A
contract asset is the right to consideration in exchange for goods or services transferred to the customer. If the Company performs an
obligation by transferring goods or services to a customer before the customer pays consideration or before payment is due, a contract
asset is recognized for the earned consideration that is conditional. Accounts
receivable A
receivable represents the Company’s right to an amount of consideration that is unconditional (i.e., only the passage of time is
required before payment of the consideration is due). Contract
liabilities and advances from customers A
contract liability is the obligation to transfer the control over goods or services to a customer for which the Company has received
consideration (or an amount of consideration is due) from the customer. If a customer pays consideration before the Company transfers
goods or services to the customer, a contract liability is recognized when the payment is due, and an advance from customers when the
payment is made. Contract liabilities (or advance from customer) are recognized as revenue when the Company performs its performance
obligations under the contract. </t>
        </is>
      </c>
    </row>
    <row r="25">
      <c r="A25" s="4" t="inlineStr">
        <is>
          <t>Financial information by operating segment</t>
        </is>
      </c>
      <c r="B25" s="4" t="inlineStr">
        <is>
          <t xml:space="preserve">v. Financial information by operating segment </t>
        </is>
      </c>
    </row>
    <row r="26">
      <c r="A26" s="4" t="inlineStr">
        <is>
          <t>Environmental liabilities</t>
        </is>
      </c>
      <c r="B26" s="4" t="inlineStr">
        <is>
          <t xml:space="preserve">w. Environmental liabilities </t>
        </is>
      </c>
    </row>
    <row r="27">
      <c r="A27" s="4" t="inlineStr">
        <is>
          <t>Cost of sales and expenses by function</t>
        </is>
      </c>
      <c r="B27" s="4" t="inlineStr">
        <is>
          <t>x. Cost of sales and expenses by func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the Consolidated Financial Statements (Tables)</t>
        </is>
      </c>
      <c r="B1" s="2" t="inlineStr">
        <is>
          <t>12 Months Ended</t>
        </is>
      </c>
    </row>
    <row r="2">
      <c r="B2" s="2" t="inlineStr">
        <is>
          <t>Dec. 31, 2022</t>
        </is>
      </c>
    </row>
    <row r="3">
      <c r="A3" s="3" t="inlineStr">
        <is>
          <t>Basis of Preparation and Presentation of the Consolidated Financial Statements [Abstract]</t>
        </is>
      </c>
      <c r="B3" s="4" t="inlineStr">
        <is>
          <t xml:space="preserve"> </t>
        </is>
      </c>
    </row>
    <row r="4">
      <c r="A4" s="4" t="inlineStr">
        <is>
          <t>Schedule of subsidiaries</t>
        </is>
      </c>
      <c r="B4" s="4" t="inlineStr">
        <is>
          <t xml:space="preserve">Percentage of equity owned
2022 2021
Subsidiaries established in Mexico:
Compañía Siderúrgica de Guadalajara, S.A. de C.V. 99.99 % 99.99 %
Arrendadora Simec, S.A. de C.V. 100.00 % 100.00 %
Simec International, S.A. de C.V. 100.00 % 100.00 %
Compañía Siderúrgica del Pacifico, S.A. de C.V. 99.99 % 99.99 %
Coordinadora de Servicios Siderúrgicos de Calidad, S.A. de C.V. (7) 100.00 % 100.00 %
Industrias del Acero y del Alambre, S.A. de C.V. 99.99 % 99.99 %
Procesadora Mexicali, S.A. de C.V. 99.99 % 99.99 %
Servicios Simec, S.A. de C.V. 100.00 % 100.00 %
Sistemas de Transporte de Baja California, S.A. de C.V. 100.00 % 100.00 %
Operadora de Servicios Siderúrgicos de Tlaxcala, S.A. de C.V. (7) 100.00 % 100.00 %
Operadora de Metales, S.A. de C.V. (7) 100.00 % 100.00 %
Administradora de Servicios Siderúrgicos de Tlaxcala, S.A. de C.V. 100.00 % 100.00 %
CSG Comercial, S.A. de C.V. 99.95 % 99.95 %
Operadora de Servicios de la Industria Siderúrgica ICH, S.A. de C.V. 100.00 % 100.00 %
Corporación Aceros DM, S.A. de C.V. and subsidiaries (1) 100.00 % 100.00 %
Acero Transportes San, S.A. de C.V. (1) 100.00 % 100.00 %
Simec Acero, S.A. de C.V. 100.00 % 100.00 %
Corporación ASL, S. A. de C.V. 99.99 % 99.99 %
Simec International 6, S.A. de C.V. (7) 100.00 % 100.00 %
Simec International 7, S.A. de C.V. 99.99 % 99.99 %
Simec International 9, S.A.P.I. de C.V. 100.00 % 100.00 %
Corporativos G&amp;DL, S.A. de C.V. (7) 100.00 % 100.00 %
Orge, S.A. de C.V. 99.99 % 99.99 %
Siderúrgica del Occidente y Pacifico, S.A. de C.V. 100.00 % 100.00 %
RRLC, S.A.P.I. de C.V. 99.99 % 95.10 %
Grupo Chant, S.A.P.I. de C.V. 99.99 % 97.61 %
Aceros Especiales Simec Tlaxcala, S.A. de C.V. 100.00 % 100.00 %
Gases Industriales de Tlaxcala, S.A. de C.V. 100.00 % 100.00 %
GSIM de Occidente S.A. de C.V. 100.00 % 100.00 %
Fundiciones de Acero Estructural, S.A. de C.V. 100.00 % 100.00 %
Siderúrgicos Noroeste, S.A. de C.V. 100.00 % 100.00 %
Simec Siderúrgico, S.A. de C.V. 100.00 % 100.00 %
Subsidiaries established in foreign countries:
SimRep Corporation and Subsidiaries (3) (4) (5) 99.41 % 99.41 %
Pacific Steel, Inc. (4) 100.00 % 100.00 %
Pacific Steel Projects, Inc. (4) 100.00 % 100.00 %
Simec Steel, Inc. (4) 100.00 % 100.00 %
Simec USA, Corp. (4) 100.00 % 100.00 %
Undershaft Investments, NV. (6) 100.00 % 100.00 %
GV do Brasil Industria e Comercio de Aço LTDA (2) 100.00 % 100.00 %
Companhia Siderurgica do Espiritu Santo S.A. (2) 100.00 % 100.00 %
(1) Companies located in San Luis Potosi. For purposes of this report constitute the “Grupo San”.
(2) Companies located in Brazil.
(3) ICH owns 0.59% of the shares in this company at December 31, 2022.
(4) Companies established in the United States of America, except a subsidiary of SimRep which is established in Canada.
(5) SimRep as an individual company has no significant operations or assets, except for its investment in Republic Steel. For purposes of this report, these companies are named “Republic”.
(6) Company established in Curaçao.
(7) Companies that have lost the entire capital stock, except Operadora de Metales, S.A. de C.V. and which only has lost 2/3 of their capital stock. </t>
        </is>
      </c>
    </row>
    <row r="5">
      <c r="A5" s="4" t="inlineStr">
        <is>
          <t>Schedule of relevant exchange rates used</t>
        </is>
      </c>
      <c r="B5" s="4" t="inlineStr">
        <is>
          <t xml:space="preserve">Current exchange rate as of December 31, 2022 19.36
Current exchange rate as of December 31, 2021 20.52
Average exchange rate for the year ended December 31, 2022 (*) 20.12
Average exchange rate for the year ended December 31, 2021 (*) 20.28
Current exchange rate as of April, 28, 2023 18.10
(*) Average exchange rate used to translate revenues, costs and expenses of the companies mentioned above. </t>
        </is>
      </c>
    </row>
    <row r="6">
      <c r="A6" s="4" t="inlineStr">
        <is>
          <t>Schedule of estimated useful lives of assets</t>
        </is>
      </c>
      <c r="B6" s="4" t="inlineStr">
        <is>
          <t xml:space="preserve">Years
Buildings 10 to 65
Machinery and equipment 5 to 40
Transportation equipment 4
Furniture, chattels and computer equipment 3 to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and Other Investments (Tables)</t>
        </is>
      </c>
      <c r="B1" s="2" t="inlineStr">
        <is>
          <t>12 Months Ended</t>
        </is>
      </c>
    </row>
    <row r="2">
      <c r="B2" s="2" t="inlineStr">
        <is>
          <t>Dec. 31, 2022</t>
        </is>
      </c>
    </row>
    <row r="3">
      <c r="A3" s="3" t="inlineStr">
        <is>
          <t>Cash and cash equivalents and other investments [Abstract]</t>
        </is>
      </c>
      <c r="B3" s="4" t="inlineStr">
        <is>
          <t xml:space="preserve"> </t>
        </is>
      </c>
    </row>
    <row r="4">
      <c r="A4" s="4" t="inlineStr">
        <is>
          <t>Schedule of Cash and cash equivalents</t>
        </is>
      </c>
      <c r="B4" s="4" t="inlineStr">
        <is>
          <t>December 31,
2022 2021
Cash $ 4,040,351 $ 2,065,311
Cash equivalents (1) 17,506,035 13,064,881
$ 21,546,386 $ 15,130,192
(1) Cash equivalents are investments with initial original maturities of less than 90 days and consist primarily of Treasury Bills issued by the United States Treasury Depart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rade Receivables - Net (Tables)</t>
        </is>
      </c>
      <c r="B1" s="2" t="inlineStr">
        <is>
          <t>12 Months Ended</t>
        </is>
      </c>
    </row>
    <row r="2">
      <c r="B2" s="2" t="inlineStr">
        <is>
          <t>Dec. 31, 2022</t>
        </is>
      </c>
    </row>
    <row r="3">
      <c r="A3" s="3" t="inlineStr">
        <is>
          <t>Trade receivables – Net [Abstract]</t>
        </is>
      </c>
      <c r="B3" s="4" t="inlineStr">
        <is>
          <t xml:space="preserve"> </t>
        </is>
      </c>
    </row>
    <row r="4">
      <c r="A4" s="4" t="inlineStr">
        <is>
          <t>Schedule of age of net receivables that are past due</t>
        </is>
      </c>
      <c r="B4" s="4" t="inlineStr">
        <is>
          <t xml:space="preserve">At December 31,
2022 2021
30 - 60 days $ 149,250 $ 355,633
61 - 90 days 709,781 62,387
91 + days 1,000,937 93,504
Total $ 1,859,968 $ 511,524 </t>
        </is>
      </c>
    </row>
    <row r="5">
      <c r="A5" s="4" t="inlineStr">
        <is>
          <t>Schedule of allowance for doubtful accounts</t>
        </is>
      </c>
      <c r="B5" s="4" t="inlineStr">
        <is>
          <t xml:space="preserve">2022 2021
Balance at beginning of year $ 224,569 $ 233,355
Provisions 25,163 22,247
Cancellation (834 )
Account recoveries (2,708 )
Translations effects (22,466 ) (28,325 )
Balance at end of year $ 226,432 $ 224,5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2</t>
        </is>
      </c>
    </row>
    <row r="3">
      <c r="A3" s="3" t="inlineStr">
        <is>
          <t>Recoverable Taxes [Abstract]</t>
        </is>
      </c>
      <c r="B3" s="4" t="inlineStr">
        <is>
          <t xml:space="preserve"> </t>
        </is>
      </c>
    </row>
    <row r="4">
      <c r="A4" s="4" t="inlineStr">
        <is>
          <t>Schedule of recoverable taxes</t>
        </is>
      </c>
      <c r="B4" s="4" t="inlineStr">
        <is>
          <t xml:space="preserve">December 31,
2022 2021
Value Added Tax $ 32,686 $ 100,838
Income Tax 353,506 353,325
Other 18,730 595
$ 404,922 $ 454,7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current inventory and non-current inventory</t>
        </is>
      </c>
      <c r="B4" s="4" t="inlineStr">
        <is>
          <t xml:space="preserve">December 31,
Current inventory: 2022 2021
Finished goods $ 3,656,990 $ 2,772,167
Work-in-process 125,259 355,830
Billets 2,282,093 2,255,933
Raw materials and supplies 5,446,489 5,092,292
Materials, spare parts and rollers 1,264,727 1,271,891
Materials in-transit 15,753
$ 12,791,311 $ 11,748,113
December 31,
2022 2021
Coke $ 1,237,188 $ 1,303,975
Spare parts 74,361 62,092
Rollers 177,270 162,263
Finished goods 353,095 353,095
1,841,914 1,881,425
Less, valuation allowance at the lower of cost or net realizable value. (353,095 ) (353,095 )
$ 1,488,819 $ 1,528,3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40" customWidth="1" min="5" max="5"/>
    <col width="61" customWidth="1" min="6" max="6"/>
    <col width="27" customWidth="1" min="7" max="7"/>
    <col width="25" customWidth="1" min="8" max="8"/>
    <col width="13" customWidth="1" min="9" max="9"/>
  </cols>
  <sheetData>
    <row r="1">
      <c r="A1" s="1" t="inlineStr">
        <is>
          <t>Consolidated Statements of Changes in Stockholders' Equity - MXN ($) $ in Thousands</t>
        </is>
      </c>
      <c r="B1" s="2" t="inlineStr">
        <is>
          <t>Capital Stock</t>
        </is>
      </c>
      <c r="C1" s="2" t="inlineStr">
        <is>
          <t>Additional paid-in capital</t>
        </is>
      </c>
      <c r="D1" s="2" t="inlineStr">
        <is>
          <t>Retained earnings</t>
        </is>
      </c>
      <c r="E1" s="2" t="inlineStr">
        <is>
          <t>Repurchase of own capital stock reserve</t>
        </is>
      </c>
      <c r="F1" s="2" t="inlineStr">
        <is>
          <t>Accumulated Other comprehensive income (loss), net (Note 19)</t>
        </is>
      </c>
      <c r="G1" s="2" t="inlineStr">
        <is>
          <t>Total controlling interest</t>
        </is>
      </c>
      <c r="H1" s="2" t="inlineStr">
        <is>
          <t>Non-controlling Interest</t>
        </is>
      </c>
      <c r="I1" s="2" t="inlineStr">
        <is>
          <t>Total</t>
        </is>
      </c>
    </row>
    <row r="2">
      <c r="A2" s="4" t="inlineStr">
        <is>
          <t>Balance at Dec. 31, 2019</t>
        </is>
      </c>
      <c r="B2" s="6" t="n">
        <v>2832268</v>
      </c>
      <c r="C2" s="6" t="n">
        <v>4575233</v>
      </c>
      <c r="D2" s="6" t="n">
        <v>19986881</v>
      </c>
      <c r="E2" s="6" t="n">
        <v>2940332</v>
      </c>
      <c r="F2" s="6" t="n">
        <v>2250263</v>
      </c>
      <c r="G2" s="6" t="n">
        <v>32584977</v>
      </c>
      <c r="H2" s="6" t="n">
        <v>24800</v>
      </c>
      <c r="I2" s="6" t="n">
        <v>32609777</v>
      </c>
    </row>
    <row r="3">
      <c r="A3" s="4" t="inlineStr">
        <is>
          <t>Repurchase of own capital stock, net</t>
        </is>
      </c>
      <c r="B3" s="4" t="inlineStr">
        <is>
          <t xml:space="preserve"> </t>
        </is>
      </c>
      <c r="C3" s="4" t="inlineStr">
        <is>
          <t xml:space="preserve"> </t>
        </is>
      </c>
      <c r="D3" s="4" t="inlineStr">
        <is>
          <t xml:space="preserve"> </t>
        </is>
      </c>
      <c r="E3" s="5" t="n">
        <v>-41984</v>
      </c>
      <c r="F3" s="4" t="inlineStr">
        <is>
          <t xml:space="preserve"> </t>
        </is>
      </c>
      <c r="G3" s="5" t="n">
        <v>-41984</v>
      </c>
      <c r="H3" s="4" t="inlineStr">
        <is>
          <t xml:space="preserve"> </t>
        </is>
      </c>
      <c r="I3" s="5" t="n">
        <v>-41984</v>
      </c>
    </row>
    <row r="4">
      <c r="A4" s="4" t="inlineStr">
        <is>
          <t>Dividends paid</t>
        </is>
      </c>
      <c r="B4" s="4" t="inlineStr">
        <is>
          <t xml:space="preserve"> </t>
        </is>
      </c>
      <c r="C4" s="4" t="inlineStr">
        <is>
          <t xml:space="preserve"> </t>
        </is>
      </c>
      <c r="D4" s="5" t="n">
        <v>-1990000</v>
      </c>
      <c r="E4" s="4" t="inlineStr">
        <is>
          <t xml:space="preserve"> </t>
        </is>
      </c>
      <c r="F4" s="4" t="inlineStr">
        <is>
          <t xml:space="preserve"> </t>
        </is>
      </c>
      <c r="G4" s="5" t="n">
        <v>-1990000</v>
      </c>
      <c r="H4" s="4" t="inlineStr">
        <is>
          <t xml:space="preserve"> </t>
        </is>
      </c>
      <c r="I4" s="5" t="n">
        <v>-1990000</v>
      </c>
    </row>
    <row r="5">
      <c r="A5" s="4" t="inlineStr">
        <is>
          <t>Comprehensive income (loss)</t>
        </is>
      </c>
      <c r="B5" s="4" t="inlineStr">
        <is>
          <t xml:space="preserve"> </t>
        </is>
      </c>
      <c r="C5" s="4" t="inlineStr">
        <is>
          <t xml:space="preserve"> </t>
        </is>
      </c>
      <c r="D5" s="5" t="n">
        <v>2798188</v>
      </c>
      <c r="E5" s="4" t="inlineStr">
        <is>
          <t xml:space="preserve"> </t>
        </is>
      </c>
      <c r="F5" s="5" t="n">
        <v>-368532</v>
      </c>
      <c r="G5" s="5" t="n">
        <v>2429656</v>
      </c>
      <c r="H5" s="5" t="n">
        <v>11210</v>
      </c>
      <c r="I5" s="5" t="n">
        <v>2440866</v>
      </c>
    </row>
    <row r="6">
      <c r="A6" s="4" t="inlineStr">
        <is>
          <t>Balance at Dec. 31, 2020</t>
        </is>
      </c>
      <c r="B6" s="5" t="n">
        <v>2832268</v>
      </c>
      <c r="C6" s="5" t="n">
        <v>4575233</v>
      </c>
      <c r="D6" s="5" t="n">
        <v>20795069</v>
      </c>
      <c r="E6" s="5" t="n">
        <v>2898348</v>
      </c>
      <c r="F6" s="5" t="n">
        <v>1881731</v>
      </c>
      <c r="G6" s="5" t="n">
        <v>32982649</v>
      </c>
      <c r="H6" s="5" t="n">
        <v>36010</v>
      </c>
      <c r="I6" s="5" t="n">
        <v>33018659</v>
      </c>
    </row>
    <row r="7">
      <c r="A7" s="4" t="inlineStr">
        <is>
          <t>Repurchase of own capital stock, net</t>
        </is>
      </c>
      <c r="B7" s="4" t="inlineStr">
        <is>
          <t xml:space="preserve"> </t>
        </is>
      </c>
      <c r="C7" s="4" t="inlineStr">
        <is>
          <t xml:space="preserve"> </t>
        </is>
      </c>
      <c r="D7" s="4" t="inlineStr">
        <is>
          <t xml:space="preserve"> </t>
        </is>
      </c>
      <c r="E7" s="5" t="n">
        <v>-74497</v>
      </c>
      <c r="F7" s="4" t="inlineStr">
        <is>
          <t xml:space="preserve"> </t>
        </is>
      </c>
      <c r="G7" s="5" t="n">
        <v>-74497</v>
      </c>
      <c r="H7" s="4" t="inlineStr">
        <is>
          <t xml:space="preserve"> </t>
        </is>
      </c>
      <c r="I7" s="5" t="n">
        <v>-74497</v>
      </c>
    </row>
    <row r="8">
      <c r="A8" s="4" t="inlineStr">
        <is>
          <t>Comprehensive income (loss)</t>
        </is>
      </c>
      <c r="B8" s="4" t="inlineStr">
        <is>
          <t xml:space="preserve"> </t>
        </is>
      </c>
      <c r="C8" s="4" t="inlineStr">
        <is>
          <t xml:space="preserve"> </t>
        </is>
      </c>
      <c r="D8" s="5" t="n">
        <v>9444208</v>
      </c>
      <c r="E8" s="4" t="inlineStr">
        <is>
          <t xml:space="preserve"> </t>
        </is>
      </c>
      <c r="F8" s="5" t="n">
        <v>-593453</v>
      </c>
      <c r="G8" s="5" t="n">
        <v>8850755</v>
      </c>
      <c r="H8" s="5" t="n">
        <v>5151</v>
      </c>
      <c r="I8" s="5" t="n">
        <v>8855906</v>
      </c>
    </row>
    <row r="9">
      <c r="A9" s="4" t="inlineStr">
        <is>
          <t>Balance at Dec. 31, 2021</t>
        </is>
      </c>
      <c r="B9" s="5" t="n">
        <v>2832268</v>
      </c>
      <c r="C9" s="5" t="n">
        <v>4575233</v>
      </c>
      <c r="D9" s="5" t="n">
        <v>30239277</v>
      </c>
      <c r="E9" s="5" t="n">
        <v>2823851</v>
      </c>
      <c r="F9" s="5" t="n">
        <v>1288278</v>
      </c>
      <c r="G9" s="5" t="n">
        <v>41758907</v>
      </c>
      <c r="H9" s="5" t="n">
        <v>41161</v>
      </c>
      <c r="I9" s="5" t="n">
        <v>41800068</v>
      </c>
    </row>
    <row r="10">
      <c r="A10" s="4" t="inlineStr">
        <is>
          <t>Repurchase of own capital stock, net</t>
        </is>
      </c>
      <c r="B10" s="4" t="inlineStr">
        <is>
          <t xml:space="preserve"> </t>
        </is>
      </c>
      <c r="C10" s="4" t="inlineStr">
        <is>
          <t xml:space="preserve"> </t>
        </is>
      </c>
      <c r="D10" s="4" t="inlineStr">
        <is>
          <t xml:space="preserve"> </t>
        </is>
      </c>
      <c r="E10" s="5" t="n">
        <v>-90129</v>
      </c>
      <c r="F10" s="4" t="inlineStr">
        <is>
          <t xml:space="preserve"> </t>
        </is>
      </c>
      <c r="G10" s="5" t="n">
        <v>-90129</v>
      </c>
      <c r="H10" s="4" t="inlineStr">
        <is>
          <t xml:space="preserve"> </t>
        </is>
      </c>
      <c r="I10" s="5" t="n">
        <v>-90129</v>
      </c>
    </row>
    <row r="11">
      <c r="A11" s="4" t="inlineStr">
        <is>
          <t>Comprehensive income (loss)</t>
        </is>
      </c>
      <c r="B11" s="4" t="inlineStr">
        <is>
          <t xml:space="preserve"> </t>
        </is>
      </c>
      <c r="C11" s="4" t="inlineStr">
        <is>
          <t xml:space="preserve"> </t>
        </is>
      </c>
      <c r="D11" s="5" t="n">
        <v>7862671</v>
      </c>
      <c r="E11" s="4" t="inlineStr">
        <is>
          <t xml:space="preserve"> </t>
        </is>
      </c>
      <c r="F11" s="5" t="n">
        <v>-1574720</v>
      </c>
      <c r="G11" s="5" t="n">
        <v>6287951</v>
      </c>
      <c r="H11" s="5" t="n">
        <v>-3514</v>
      </c>
      <c r="I11" s="5" t="n">
        <v>6284437</v>
      </c>
    </row>
    <row r="12">
      <c r="A12" s="4" t="inlineStr">
        <is>
          <t>Balance at Dec. 31, 2022</t>
        </is>
      </c>
      <c r="B12" s="6" t="n">
        <v>2832268</v>
      </c>
      <c r="C12" s="6" t="n">
        <v>4575233</v>
      </c>
      <c r="D12" s="6" t="n">
        <v>38101948</v>
      </c>
      <c r="E12" s="6" t="n">
        <v>2733722</v>
      </c>
      <c r="F12" s="6" t="n">
        <v>-286442</v>
      </c>
      <c r="G12" s="6" t="n">
        <v>47956729</v>
      </c>
      <c r="H12" s="6" t="n">
        <v>37647</v>
      </c>
      <c r="I12" s="6" t="n">
        <v>479943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st of investment property, plant and equipment</t>
        </is>
      </c>
      <c r="B4" s="4" t="inlineStr">
        <is>
          <t xml:space="preserve">Land Buildings Machinery Transportation Furniture, Constructions Total
Balance to January 1, 2021 $ 1,316 $ 5,440 $ 29,637 $ 161 $ 144 $ 1,015 $ 37,713
Additions 119 14 569 1 5 358 1,066
Conversion adjustments (4 ) (44 ) (12 ) 303 243
Balance as of December 31, 2021 $ 1,431 $ 5,410 $ 30,194 $ 162 $ 149 $ 1,676 $ 39,022
Additions 2 3 286 1 4 1,400 1,696
Conversion adjustments (18 ) (9 ) (339 ) (1 ) (40 ) (407 )
Balance as of December 31, 2022 $ 1,415 $ 5,404 $ 30,141 $ 163 $ 152 $ 3,036 $ 40,311 </t>
        </is>
      </c>
    </row>
    <row r="5">
      <c r="A5" s="4" t="inlineStr">
        <is>
          <t>Schedule of accumulated depreciation of property, plant and equipment</t>
        </is>
      </c>
      <c r="B5" s="4" t="inlineStr">
        <is>
          <t xml:space="preserve">Buildings Machinery and Transportation Furniture, Total
Balance as of January 1, 2021 1,213 $ 20,382 $ 86 $ 81 $ 21,762
Depreciation expense 46 1,127 2 0 1,175
Conversion effects (9 ) 82 (2 ) 1 72
Balance as of December 31, 2021 1,250 $ 21,591 $ 86 $ 82 $ 23,009
Depreciation expense 46 1,058 2 0 1,106
Conversion effects (10 ) (575 ) (2 ) 0 (587 )
Balance as of December 31, 2022 $ 1,286 $ 22,074 $ 86 $ 82 $ 23,528 </t>
        </is>
      </c>
    </row>
    <row r="6">
      <c r="A6" s="4" t="inlineStr">
        <is>
          <t>Schedule of net book value of property, plant and equipment</t>
        </is>
      </c>
      <c r="B6" s="4" t="inlineStr">
        <is>
          <t xml:space="preserve">Net Book Value: Land Buildings Machinery Transportation equipment Furniture, Constructions Total
Balance as of December 31, 2020 $ 1,316 $ 4,227 $ 9,255 $ 75 $ 63 $ 1,015 $ 15,951
Balance as of December 31, 2021 $ 1,431 $ 4,160 $ 8,603 $ 76 $ 67 $ 1,676 $ 16,013
Balance as of December 31, 2022 $ 1,415 $ 4,118 $ 8,067 $ 77 $ 70 $ 3,036 $ 16,7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42" customWidth="1" min="2" max="2"/>
  </cols>
  <sheetData>
    <row r="1">
      <c r="A1" s="1" t="inlineStr">
        <is>
          <t>Investments in financial instruments (Tables)</t>
        </is>
      </c>
      <c r="B1" s="2" t="inlineStr">
        <is>
          <t>12 Months Ended</t>
        </is>
      </c>
    </row>
    <row r="2">
      <c r="B2" s="2" t="inlineStr">
        <is>
          <t>Dec. 31, 2022</t>
        </is>
      </c>
    </row>
    <row r="3">
      <c r="A3" s="3" t="inlineStr">
        <is>
          <t>Investments in financial instruments [Abstract]</t>
        </is>
      </c>
      <c r="B3" s="4" t="inlineStr">
        <is>
          <t xml:space="preserve"> </t>
        </is>
      </c>
    </row>
    <row r="4">
      <c r="A4" s="4" t="inlineStr">
        <is>
          <t>Schedule of investments in financial instruments</t>
        </is>
      </c>
      <c r="B4" s="4" t="inlineStr">
        <is>
          <t xml:space="preserve">2022
Other stock instruments $ 1,758,6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nd Other Long-Term Assets (Tables)</t>
        </is>
      </c>
      <c r="B1" s="2" t="inlineStr">
        <is>
          <t>12 Months Ended</t>
        </is>
      </c>
    </row>
    <row r="2">
      <c r="B2" s="2" t="inlineStr">
        <is>
          <t>Dec. 31, 2022</t>
        </is>
      </c>
    </row>
    <row r="3">
      <c r="A3" s="3" t="inlineStr">
        <is>
          <t>Intangible and Other Long-Term Assets [Abstract]</t>
        </is>
      </c>
      <c r="B3" s="4" t="inlineStr">
        <is>
          <t xml:space="preserve"> </t>
        </is>
      </c>
    </row>
    <row r="4">
      <c r="A4" s="4" t="inlineStr">
        <is>
          <t>Schedule of balances</t>
        </is>
      </c>
      <c r="B4" s="4" t="inlineStr">
        <is>
          <t xml:space="preserve">2022 Amortization
Assets Original Accumulated Net period
Republic trade mark $ 104,289 $ $ 104,289 *
Customers list 63,664 63,664 20
Total from Republic (1) 167,953 63,664 104,289
Customers list 2,205,700 2,205,700 9
San 42 trademark (2) 329,600 329,600 *
Goodwill (2) 1,814,160 1,814,160 *
Total from Grupo San (3) 4,349,460 2,205,700 2,143,760
4,517,413 2,269,364 2,248,049
Other assets 77,206 77,206
$ 4,594,619 $ 2,269,364 $ 2,325,255
2021 Amortization
Assets Original Accumulated Net period
Republic trade mark $ 110,506 $ $ 110,506 *
Customers list 67,459 67,459 20
Total from Republic (1) 177,965 67,459 110,506
Customers list 2,205,700 2,205,700 9
San 42 trademark (2) 329,600 329,600 *
Goodwill (2) 1,814,160 1,814,160 *
Total from Grupo San (3) 4,349,460 2,205,700 2,143,760
4,527,425 2,273,159 2,254,266
Other assets 58,303 58,303
$ 4,585,728 $ 2,273,159 $ 2,312,569
* Intangible assets with undefined useful life.
(1) Intangible assets from the Republic acquisition.
(2) The San 42 trademark and the goodwill are presented net of impairment losses recorded in 2009 for $16,000 and $2,352,000, respectively.
(3) Intangible assets from the Grupo San acquisition. </t>
        </is>
      </c>
    </row>
    <row r="5">
      <c r="A5" s="4" t="inlineStr">
        <is>
          <t>Schedule of reconciliation between the opening and closing balances</t>
        </is>
      </c>
      <c r="B5" s="4" t="inlineStr">
        <is>
          <t xml:space="preserve">Assets Original Value Accumulated Net
Balance as of December 31, 2020 $ 4,719,347 $ (2,396,391 ) $ 2,322,956
Additions 10,520 (10,520 ) 0
Cancellations (128,785 ) 128,785 0
Adjustment effect of the year (15,354 ) 4,967 (10,387 )
Balance as of December 31, 2021 $ 4,585,728 $ (2,273,159 ) $ 2,312,569
Additions 10,609 (10,609 ) 0
Cancellations (2,505 ) 2,505 0
Adjustment effect of the year 787 11,899 12,686
Balance as of December 31, 2022 $ 4,594,619 $ (2,269,364 ) $ 2,325,2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Trade and Other Accrued Liabilities (Tables)</t>
        </is>
      </c>
      <c r="B1" s="2" t="inlineStr">
        <is>
          <t>12 Months Ended</t>
        </is>
      </c>
    </row>
    <row r="2">
      <c r="B2" s="2" t="inlineStr">
        <is>
          <t>Dec. 31, 2022</t>
        </is>
      </c>
    </row>
    <row r="3">
      <c r="A3" s="3" t="inlineStr">
        <is>
          <t>Accounts payable trade and other accrued liabilities [Abstract]</t>
        </is>
      </c>
      <c r="B3" s="4" t="inlineStr">
        <is>
          <t xml:space="preserve"> </t>
        </is>
      </c>
    </row>
    <row r="4">
      <c r="A4" s="4" t="inlineStr">
        <is>
          <t>Schedule of accounts payable trade and other accrued liabilities</t>
        </is>
      </c>
      <c r="B4" s="4" t="inlineStr">
        <is>
          <t xml:space="preserve">December 31,
2020 2021
Trade accounts payable $ 9,410,419 $ 6,910,451
Other accrued liabilities 697,631 898,404
$ 10,108,050 $ 7,808,8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 [Abstract]</t>
        </is>
      </c>
      <c r="B3" s="4" t="inlineStr">
        <is>
          <t xml:space="preserve"> </t>
        </is>
      </c>
    </row>
    <row r="4">
      <c r="A4" s="4" t="inlineStr">
        <is>
          <t>Schedule of main actuarial hypothesis used in the actuarial computations</t>
        </is>
      </c>
      <c r="B4" s="4" t="inlineStr">
        <is>
          <t xml:space="preserve">2022 2021 2020
Discount rate 9.10 % 7.55 % 7.00 %
Wage increase rate 5.00 % 5.00 % 4.50 %
Rate of salary increase 4.50 % 4.50 % 4.50 % </t>
        </is>
      </c>
    </row>
    <row r="5">
      <c r="A5" s="4" t="inlineStr">
        <is>
          <t>Schedule of DBO amount recorded in the balance sheet</t>
        </is>
      </c>
      <c r="B5" s="4" t="inlineStr">
        <is>
          <t xml:space="preserve">Retirement Termination 2022 2021 2020
Vested benefits Obligation (OBA) $ - $ - $ - $ 3,390 $ 47,159
Plus, Non-Vested Benefits Obligation 74,007 95,368 169,375 159,453 115,077
Defined Benefits Obligation 74,007 95,368 169,375 162,843 162,236
Projected Net Liability $ 74,007 $ 95,368 $ 169,375 $ 162,843 $ 162,236 </t>
        </is>
      </c>
    </row>
    <row r="6">
      <c r="A6" s="4" t="inlineStr">
        <is>
          <t>Schedule of DBO amount recorded in the balance sheet</t>
        </is>
      </c>
      <c r="B6" s="4" t="inlineStr">
        <is>
          <t xml:space="preserve">Retirement Termination 2022 2021 2020
Service cost 4,933 $ 6,065 $ 10,998 $ 9,299 $ 6,736
Net interest 6,573 5,528 12,101 11,121 9,306
Labor cost of past services (11,136 ) (108 ) (11,244 ) 1,806 5,240
Net Cost for the period $ 370 $ 11,485 $ 11,855 $ 22,226 $ 21,282 </t>
        </is>
      </c>
    </row>
    <row r="7">
      <c r="A7" s="4" t="inlineStr">
        <is>
          <t>Schedule of DBO amount recorded in the balance sheet</t>
        </is>
      </c>
      <c r="B7" s="4" t="inlineStr">
        <is>
          <t xml:space="preserve">2022 2021
Defined benefit obligations (DBO) changes in present $ 162,843 $ 162,236
Value
DBO present value at January 1 st 162,843 162,236
Past services labor cost (11,244 ) 1,806
Current service labor cost 10,998 9,299
Interest expense 12,101 11,121
Paid benefits (9,229 )
Actuarial gains and losses in obligations $ 3,906 $ (21,619 )
DBO present value at December 31 st $ 169,375 $ 162,843
Initial PNL $ 162,843 $ 162,236
Net cost for the period 11,855 22,226
Paid benefits (9,229 )
Previous years effect on profit and loss 3,906 (21,619 )
Final PNL $ 169,375 $ 162,843
Defined benefits obligations (DBO) $ 169,375 $ 162,8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2</t>
        </is>
      </c>
    </row>
    <row r="3">
      <c r="A3" s="3" t="inlineStr">
        <is>
          <t>Disclosure Of Income Tax Text Block Abstract</t>
        </is>
      </c>
      <c r="B3" s="4" t="inlineStr">
        <is>
          <t xml:space="preserve"> </t>
        </is>
      </c>
    </row>
    <row r="4">
      <c r="A4" s="4" t="inlineStr">
        <is>
          <t>Schedule of income tax charged (credited)</t>
        </is>
      </c>
      <c r="B4" s="4" t="inlineStr">
        <is>
          <t>2022 2021 2020
Income tax of the year for Mexican companies $ 2,549,851 $ 2,564,312 $ 1,460,057
Income tax year for foreign companies 599,940 1,253,895 370,860
Deferred tax for Mexican companies (119,999 ) (96,453 ) (94,604 )
Deferred tax for foreign companies 269,730 668,015 341,531
$ 3,299,522 $ 4,389,769 $ 2,077,844</t>
        </is>
      </c>
    </row>
    <row r="5">
      <c r="A5" s="4" t="inlineStr">
        <is>
          <t>Schedule of income tax expense (benefit)</t>
        </is>
      </c>
      <c r="B5" s="4" t="inlineStr">
        <is>
          <t xml:space="preserve">2022 2021 2020
Expected benefit, expense $ 3,300,413 $ 4,084,348 $ 1,462,776
Increase (decrease) as a result of:
Inflation effect, net (524,640 ) (577,234 ) (139,134 )
Impact of the nominal rate differences between the USA and Mexico 29,996 66,343 11,075
Benefit from utilization of tax loss carry-forwards and others (1) 80,166 (12,086 ) 16,173
Others, net (includes permanent items) Income tax expense (2) 413,587 828,398 172,519
Income tax expense $ 3,299,522 $ 4,389,769 $ 1,523,409
Effective tax rate 29.99 % 31.73 % 31.24 %
(1) This amount corresponds to the income tax benefit obtained by those companies
that used tax loss carry-forwards in the years presented that were generated previously to 2022, 2021 and 2020 , less the effect of
tax losses incurred by some subsidiaries for which no deferred tax asset was recorded. </t>
        </is>
      </c>
    </row>
    <row r="6">
      <c r="A6" s="4" t="inlineStr">
        <is>
          <t>Schedule of tax losses pending of amortize</t>
        </is>
      </c>
      <c r="B6" s="4" t="inlineStr">
        <is>
          <t xml:space="preserve">Origin Expiration Tax losses
2013 2023 7,793
2014 2024 8,729
2015 2025 11,036
2016 2026 386,277
2017 2027 303,647
2018 2028 68,360
2019 2029 953,370
2020 2030 961,943
2021 2031 1,402,495
2022 2032 922,370
$ 5,026,020 </t>
        </is>
      </c>
    </row>
    <row r="7">
      <c r="A7" s="4" t="inlineStr">
        <is>
          <t>Schedule of deferred income tax liability</t>
        </is>
      </c>
      <c r="B7" s="4" t="inlineStr">
        <is>
          <t xml:space="preserve">December 31,
2022 2021
Deferred tax assets:
Allowance for doubtful accounts $ (67,930 ) $ (64,511 )
Advances from customers 464,268 359,795
Deferred tax assets 396,338 295,284
Deferred tax liabilities:
Property, plant and equipment 4,209,513 3,926,450
Intangible assets from Grupo San 381,282 353,661
Provisions 17,199 76,601
Prepaid expenses 11,493 43,696
Total deferred liabilities 4,619,487 4,400,408
Deferred tax liabilities, net $ 4,223,149 $ 4,105,1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Schedule of common stock</t>
        </is>
      </c>
      <c r="B4" s="4" t="inlineStr">
        <is>
          <t xml:space="preserve">Number of Amount
Fixed capital 90,850 $ 441,786
Variable capital 406,859 1,978,444
497,709 2,420,230
Effect of restatement 412,038
Total 497,709 $ 2,832,268 </t>
        </is>
      </c>
    </row>
    <row r="5">
      <c r="A5" s="4" t="inlineStr">
        <is>
          <t>Schedule of reconciliation of the number of shares outstanding</t>
        </is>
      </c>
      <c r="B5" s="4" t="inlineStr">
        <is>
          <t xml:space="preserve">Thousands of shares
2022 2021
Shares outstanding at beginning of year 462,581 463,243
Repurchase of capital shares, net (445 ) (662 )
Shares outstanding at yearend 462,136 462,5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controlling and non-controlling interest</t>
        </is>
      </c>
      <c r="B4" s="4" t="inlineStr">
        <is>
          <t xml:space="preserve">2022 2021
Balance at beginning of year $ 41,161 $ 36,010
Share of profits and losses for the year (1,612 ) 1,659
Share of translation effects of foreign subsidiaries (1,902 ) 3,492
Balance at the end of the year $ 37,647 $ 41,1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Disclosure Of Accumulated Other Comprehensive Incomelosstext Block Abstract</t>
        </is>
      </c>
      <c r="B3" s="4" t="inlineStr">
        <is>
          <t xml:space="preserve"> </t>
        </is>
      </c>
    </row>
    <row r="4">
      <c r="A4" s="4" t="inlineStr">
        <is>
          <t>Schedule of accumulated other comprehensive income (loss)</t>
        </is>
      </c>
      <c r="B4" s="4" t="inlineStr">
        <is>
          <t>Conversion Other equity Total
Balances as of January 1, 2022 1,288,278 1,288,278
Items that will not be recycled to profit and loss:
Other equity instruments (317,267 ) (317,267 )
Items that can be recycled to profit and loss:
Conversion translation adjustment on foreign subsidiaries (1,257,453 ) (1,257,453 )
Balances as of December 31, 2022 $ 30,825 $ (317,267 ) $ (286,4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ransactions and Balances with Related Parties (Tables)</t>
        </is>
      </c>
      <c r="B1" s="2" t="inlineStr">
        <is>
          <t>12 Months Ended</t>
        </is>
      </c>
    </row>
    <row r="2">
      <c r="B2" s="2" t="inlineStr">
        <is>
          <t>Dec. 31, 2022</t>
        </is>
      </c>
    </row>
    <row r="3">
      <c r="A3" s="3" t="inlineStr">
        <is>
          <t>Transactions and Balances with Related Parties [Abstract]</t>
        </is>
      </c>
      <c r="B3" s="4" t="inlineStr">
        <is>
          <t xml:space="preserve"> </t>
        </is>
      </c>
    </row>
    <row r="4">
      <c r="A4" s="4" t="inlineStr">
        <is>
          <t>Schedule of transactions with related parties</t>
        </is>
      </c>
      <c r="B4" s="4" t="inlineStr">
        <is>
          <t xml:space="preserve">2022 2021 2020
Holding company
Interest income 55,848 34,447 41,034
Management staff
Administrative services expenditures 275,063 113,018 199,488
Other related parties
Sales 392,531 391,664 188,082
Purchases 253,931 40,081 27,507
Direct short-term benefits (*) 120,151 78,321 90,562
(*) Correspond to the salaries, allowances and bonuses paid to
the executives of Simec. </t>
        </is>
      </c>
    </row>
    <row r="5">
      <c r="A5" s="4" t="inlineStr">
        <is>
          <t>Schedule of balances receivable from and payable to related parties</t>
        </is>
      </c>
      <c r="B5" s="4" t="inlineStr">
        <is>
          <t xml:space="preserve">December 31,
2022 2021
Short-term
Accounts receivable:
Industrias CH, S.A.B. de C.V. $ 62,055 $ 6,073
Cía. Laminadora Vista Hermosa, S.A. de C.V. 974 628
Operadora Compañía Mexicana de Tubos, S.A. de C.V. 824 873
Compañía Manufacturera de Tubos, S.A. de C.V. 2,799
Cía. Tubos y Perfiles Monterrey, S.A. de C.V. 3,371 3,318
Operadora Perfiles Sigosa, S.A. de C.V. 3,999 2,872
Operadora Construalco, S.A. de C.V. 606 519
Aceros y Laminados Sigosa, S.A. de C.V. 16,473 1,638
Arrendadora Norte de Matamoros, S.A. de C.V. 1,294 1,294
Operadora Industrial de Herramientas, S.A. de C.V. 816
Joist del Golfo, S.A. de C.V. 2,582 5,227
Holding Protel, S.A. de C.V. 304
Aceros CH, S.A. de C.V. 130
Sigosa Aceros, S.A. de C.V. 14 18,942
Siderúrgicos del Golfo, S.A. de C.V. 832 940
Perfiles Comerciales Sigosa, S.A. de C.V. 4,125 25,588
Pytsa Industrial de Mexico. S.A. de C.V. 438 438
Aceros y Laminados Sigosa, S.A. de C.V. 820
Acertam, S.A. de C.V. 785
Servicios Estructurales, S.A. de C.V. 3,047
Others 151 246
$ 104,803 $ 70,232
December 31,
2022 2021
Long-term
Accounts receivable:
Industrias CH, S.A.B. de C.V. $ 648,281 $ 648,281
$ 648,281 $ 648,281
Loans to related parties:
Industrias CH, S.A.B de C.V. $ 959,153 $ 915,553
Perfiles Comerciales Sigosa, S.A. de C.V. 145,910 154,605
$ 1,105,063 $ 1,070,158
Total, long-term $ 1,753,344 $ 1,718,439
2022 2021
Accounts payable:
Aceros y Laminados Sigosa, S.A. de C.V. $ 24,455 $ 7,155
Industrias CH, S.A.B. de C.V. 245,388 214,294
Perfiles Comeciales Sigosa, S.A. de C.V. 3,802 3,802
Holding Protel, S.A. de C.V. 251 251
Compañia Laminadora Vista Hermosa, S.A. de C.V. 518 445
Operadora Perfiles Sigosa, S.A. de C.V. 2,800 2,074
Operadora Pytsa Industrial, S.A. de C.V. 8,353 11,603
Comercializadora Sigosa, S.A. de C.V. 2,532
Compañia Manufacturera de Tubos, S.A. de C.V. 9,837 7,174
Operadora Compañia Mexicana de Tubos, S.A. de C.V. 7,583 7,090
Sigosa Aceros, S.A. de C.V. 7 48,096
Cía. Mexicana de Perfiles y Tubos, S.A. de C.V. 595 595
Industrias Procarsa, S.A. de C.V. 139 156
Ferrovisa, S.A. de C.V. 7,069 7,458
Other 195 188
$ 310,992 $ 312,913
Loans from related parties:
Operadora de Perfiles Sigosa, S.A. de C.V. $ 2,381,464 $
$ 2,381,464 $
$ 2,692,456 $ 312,9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MXN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for the year</t>
        </is>
      </c>
      <c r="B4" s="6" t="n">
        <v>7861059</v>
      </c>
      <c r="C4" s="6" t="n">
        <v>9445867</v>
      </c>
      <c r="D4" s="6" t="n">
        <v>2798083</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1116872</v>
      </c>
      <c r="C6" s="5" t="n">
        <v>1175108</v>
      </c>
      <c r="D6" s="5" t="n">
        <v>1452271</v>
      </c>
    </row>
    <row r="7">
      <c r="A7" s="4" t="inlineStr">
        <is>
          <t>Employee benefits</t>
        </is>
      </c>
      <c r="B7" s="5" t="n">
        <v>6532</v>
      </c>
      <c r="C7" s="5" t="n">
        <v>979</v>
      </c>
      <c r="D7" s="5" t="n">
        <v>12072</v>
      </c>
    </row>
    <row r="8">
      <c r="A8" s="4" t="inlineStr">
        <is>
          <t>Interest income from investing activities</t>
        </is>
      </c>
      <c r="B8" s="5" t="n">
        <v>-445879</v>
      </c>
      <c r="C8" s="5" t="n">
        <v>-65948</v>
      </c>
      <c r="D8" s="5" t="n">
        <v>-107826</v>
      </c>
    </row>
    <row r="9">
      <c r="A9" s="4" t="inlineStr">
        <is>
          <t>Loss in financial instruments</t>
        </is>
      </c>
      <c r="B9" s="5" t="n">
        <v>778649</v>
      </c>
      <c r="C9" s="4" t="inlineStr">
        <is>
          <t xml:space="preserve"> </t>
        </is>
      </c>
      <c r="D9" s="4" t="inlineStr">
        <is>
          <t xml:space="preserve"> </t>
        </is>
      </c>
    </row>
    <row r="10">
      <c r="A10" s="4" t="inlineStr">
        <is>
          <t>Interest expense from financing activities</t>
        </is>
      </c>
      <c r="B10" s="5" t="n">
        <v>56352</v>
      </c>
      <c r="C10" s="5" t="n">
        <v>87445</v>
      </c>
      <c r="D10" s="5" t="n">
        <v>53746</v>
      </c>
    </row>
    <row r="11">
      <c r="A11" s="4" t="inlineStr">
        <is>
          <t>Income tax</t>
        </is>
      </c>
      <c r="B11" s="5" t="n">
        <v>3299522</v>
      </c>
      <c r="C11" s="5" t="n">
        <v>4389769</v>
      </c>
      <c r="D11" s="5" t="n">
        <v>2077844</v>
      </c>
    </row>
    <row r="12">
      <c r="A12" s="4" t="inlineStr">
        <is>
          <t>Total Adjustments</t>
        </is>
      </c>
      <c r="B12" s="5" t="n">
        <v>12673107</v>
      </c>
      <c r="C12" s="5" t="n">
        <v>15033220</v>
      </c>
      <c r="D12" s="5" t="n">
        <v>6286190</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crease) in Trade receivables</t>
        </is>
      </c>
      <c r="B14" s="5" t="n">
        <v>-440424</v>
      </c>
      <c r="C14" s="5" t="n">
        <v>-1807289</v>
      </c>
      <c r="D14" s="5" t="n">
        <v>-795682</v>
      </c>
    </row>
    <row r="15">
      <c r="A15" s="4" t="inlineStr">
        <is>
          <t>(Increase) / decrease in Related parties receivables</t>
        </is>
      </c>
      <c r="B15" s="5" t="n">
        <v>-69476</v>
      </c>
      <c r="C15" s="5" t="n">
        <v>-78941</v>
      </c>
      <c r="D15" s="5" t="n">
        <v>98874</v>
      </c>
    </row>
    <row r="16">
      <c r="A16" s="4" t="inlineStr">
        <is>
          <t>(Increase) in Inventory</t>
        </is>
      </c>
      <c r="B16" s="5" t="n">
        <v>-1541781</v>
      </c>
      <c r="C16" s="5" t="n">
        <v>-2715001</v>
      </c>
      <c r="D16" s="5" t="n">
        <v>-777419</v>
      </c>
    </row>
    <row r="17">
      <c r="A17" s="4" t="inlineStr">
        <is>
          <t>(Increase) in Other receivables, recoverable taxes and prepaid expenses</t>
        </is>
      </c>
      <c r="B17" s="5" t="n">
        <v>-204519</v>
      </c>
      <c r="C17" s="5" t="n">
        <v>-31192</v>
      </c>
      <c r="D17" s="5" t="n">
        <v>-1727200</v>
      </c>
    </row>
    <row r="18">
      <c r="A18" s="4" t="inlineStr">
        <is>
          <t>Increase in Accounts payable trade</t>
        </is>
      </c>
      <c r="B18" s="5" t="n">
        <v>2375610</v>
      </c>
      <c r="C18" s="5" t="n">
        <v>836406</v>
      </c>
      <c r="D18" s="5" t="n">
        <v>1066393</v>
      </c>
    </row>
    <row r="19">
      <c r="A19" s="4" t="inlineStr">
        <is>
          <t>(Decrease) in Related parties payables</t>
        </is>
      </c>
      <c r="B19" s="5" t="n">
        <v>-8453</v>
      </c>
      <c r="C19" s="5" t="n">
        <v>-38598</v>
      </c>
      <c r="D19" s="5" t="n">
        <v>-113155</v>
      </c>
    </row>
    <row r="20">
      <c r="A20" s="4" t="inlineStr">
        <is>
          <t>(Decrease) in Accounts payable other and accrued liabilities and taxes other than income taxes</t>
        </is>
      </c>
      <c r="B20" s="5" t="n">
        <v>-3834758</v>
      </c>
      <c r="C20" s="5" t="n">
        <v>-2811273</v>
      </c>
      <c r="D20" s="5" t="n">
        <v>-404126</v>
      </c>
    </row>
    <row r="21">
      <c r="A21" s="4" t="inlineStr">
        <is>
          <t>Net cash flows provided by operating activities</t>
        </is>
      </c>
      <c r="B21" s="5" t="n">
        <v>8949306</v>
      </c>
      <c r="C21" s="5" t="n">
        <v>8387332</v>
      </c>
      <c r="D21" s="5" t="n">
        <v>3633875</v>
      </c>
    </row>
    <row r="22">
      <c r="A22" s="3" t="inlineStr">
        <is>
          <t>Investing activities:</t>
        </is>
      </c>
      <c r="B22" s="4" t="inlineStr">
        <is>
          <t xml:space="preserve"> </t>
        </is>
      </c>
      <c r="C22" s="4" t="inlineStr">
        <is>
          <t xml:space="preserve"> </t>
        </is>
      </c>
      <c r="D22" s="4" t="inlineStr">
        <is>
          <t xml:space="preserve"> </t>
        </is>
      </c>
    </row>
    <row r="23">
      <c r="A23" s="4" t="inlineStr">
        <is>
          <t>Acquisition of property, plant and equipment</t>
        </is>
      </c>
      <c r="B23" s="5" t="n">
        <v>-1696485</v>
      </c>
      <c r="C23" s="5" t="n">
        <v>-1066422</v>
      </c>
      <c r="D23" s="5" t="n">
        <v>-951205</v>
      </c>
    </row>
    <row r="24">
      <c r="A24" s="4" t="inlineStr">
        <is>
          <t>Decrease (increase) in other non-current assets</t>
        </is>
      </c>
      <c r="B24" s="5" t="n">
        <v>-32758</v>
      </c>
      <c r="C24" s="5" t="n">
        <v>-9199</v>
      </c>
      <c r="D24" s="5" t="n">
        <v>10708</v>
      </c>
    </row>
    <row r="25">
      <c r="A25" s="4" t="inlineStr">
        <is>
          <t>Acquisition of other equity instruments</t>
        </is>
      </c>
      <c r="B25" s="5" t="n">
        <v>-2075872</v>
      </c>
      <c r="C25" s="4" t="inlineStr">
        <is>
          <t xml:space="preserve"> </t>
        </is>
      </c>
      <c r="D25" s="4" t="inlineStr">
        <is>
          <t xml:space="preserve"> </t>
        </is>
      </c>
    </row>
    <row r="26">
      <c r="A26" s="4" t="inlineStr">
        <is>
          <t>Loss on financial instruments</t>
        </is>
      </c>
      <c r="B26" s="5" t="n">
        <v>-778649</v>
      </c>
      <c r="C26" s="4" t="inlineStr">
        <is>
          <t xml:space="preserve"> </t>
        </is>
      </c>
      <c r="D26" s="4" t="inlineStr">
        <is>
          <t xml:space="preserve"> </t>
        </is>
      </c>
    </row>
    <row r="27">
      <c r="A27" s="4" t="inlineStr">
        <is>
          <t>Interest income collected</t>
        </is>
      </c>
      <c r="B27" s="5" t="n">
        <v>445879</v>
      </c>
      <c r="C27" s="5" t="n">
        <v>65948</v>
      </c>
      <c r="D27" s="5" t="n">
        <v>107826</v>
      </c>
    </row>
    <row r="28">
      <c r="A28" s="4" t="inlineStr">
        <is>
          <t>Net cash flows (used) by investing activities</t>
        </is>
      </c>
      <c r="B28" s="5" t="n">
        <v>-4137885</v>
      </c>
      <c r="C28" s="5" t="n">
        <v>-1009673</v>
      </c>
      <c r="D28" s="5" t="n">
        <v>-832671</v>
      </c>
    </row>
    <row r="29">
      <c r="A29" s="3" t="inlineStr">
        <is>
          <t>Financing activities:</t>
        </is>
      </c>
      <c r="B29" s="4" t="inlineStr">
        <is>
          <t xml:space="preserve"> </t>
        </is>
      </c>
      <c r="C29" s="4" t="inlineStr">
        <is>
          <t xml:space="preserve"> </t>
        </is>
      </c>
      <c r="D29" s="4" t="inlineStr">
        <is>
          <t xml:space="preserve"> </t>
        </is>
      </c>
    </row>
    <row r="30">
      <c r="A30" s="4" t="inlineStr">
        <is>
          <t>Loan from related parties</t>
        </is>
      </c>
      <c r="B30" s="5" t="n">
        <v>2381464</v>
      </c>
      <c r="C30" s="4" t="inlineStr">
        <is>
          <t xml:space="preserve"> </t>
        </is>
      </c>
      <c r="D30" s="4" t="inlineStr">
        <is>
          <t xml:space="preserve"> </t>
        </is>
      </c>
    </row>
    <row r="31">
      <c r="A31" s="4" t="inlineStr">
        <is>
          <t>Repurchase and placement of own capital stocks, net</t>
        </is>
      </c>
      <c r="B31" s="5" t="n">
        <v>-90129</v>
      </c>
      <c r="C31" s="5" t="n">
        <v>-74497</v>
      </c>
      <c r="D31" s="5" t="n">
        <v>-41984</v>
      </c>
    </row>
    <row r="32">
      <c r="A32" s="4" t="inlineStr">
        <is>
          <t>Dividends paid</t>
        </is>
      </c>
      <c r="B32" s="4" t="inlineStr">
        <is>
          <t xml:space="preserve"> </t>
        </is>
      </c>
      <c r="C32" s="4" t="inlineStr">
        <is>
          <t xml:space="preserve"> </t>
        </is>
      </c>
      <c r="D32" s="5" t="n">
        <v>-1990000</v>
      </c>
    </row>
    <row r="33">
      <c r="A33" s="4" t="inlineStr">
        <is>
          <t>Interest expense</t>
        </is>
      </c>
      <c r="B33" s="5" t="n">
        <v>-56352</v>
      </c>
      <c r="C33" s="5" t="n">
        <v>-87445</v>
      </c>
      <c r="D33" s="5" t="n">
        <v>-53746</v>
      </c>
    </row>
    <row r="34">
      <c r="A34" s="4" t="inlineStr">
        <is>
          <t>Net cash flows used (provided) in financing activities</t>
        </is>
      </c>
      <c r="B34" s="5" t="n">
        <v>2234983</v>
      </c>
      <c r="C34" s="5" t="n">
        <v>-161942</v>
      </c>
      <c r="D34" s="5" t="n">
        <v>-2085730</v>
      </c>
    </row>
    <row r="35">
      <c r="A35" s="4" t="inlineStr">
        <is>
          <t>Increase in cash and cash equivalents</t>
        </is>
      </c>
      <c r="B35" s="5" t="n">
        <v>7046404</v>
      </c>
      <c r="C35" s="5" t="n">
        <v>7215717</v>
      </c>
      <c r="D35" s="5" t="n">
        <v>715474</v>
      </c>
    </row>
    <row r="36">
      <c r="A36" s="4" t="inlineStr">
        <is>
          <t>Cash and cash equivalents at beginning of year</t>
        </is>
      </c>
      <c r="B36" s="5" t="n">
        <v>15130192</v>
      </c>
      <c r="C36" s="5" t="n">
        <v>7727698</v>
      </c>
      <c r="D36" s="5" t="n">
        <v>7446447</v>
      </c>
    </row>
    <row r="37">
      <c r="A37" s="4" t="inlineStr">
        <is>
          <t>Effects of exchange rate changes on the balance of cash and cash equivalents held in foreign currencies</t>
        </is>
      </c>
      <c r="B37" s="5" t="n">
        <v>-630210</v>
      </c>
      <c r="C37" s="5" t="n">
        <v>186777</v>
      </c>
      <c r="D37" s="5" t="n">
        <v>-434223</v>
      </c>
    </row>
    <row r="38">
      <c r="A38" s="4" t="inlineStr">
        <is>
          <t>Cash and cash equivalents at end of year</t>
        </is>
      </c>
      <c r="B38" s="6" t="n">
        <v>21546386</v>
      </c>
      <c r="C38" s="6" t="n">
        <v>15130192</v>
      </c>
      <c r="D38" s="6" t="n">
        <v>77276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st of Sales and Expenses by their Nature (Tables)</t>
        </is>
      </c>
      <c r="B1" s="2" t="inlineStr">
        <is>
          <t>12 Months Ended</t>
        </is>
      </c>
    </row>
    <row r="2">
      <c r="B2" s="2" t="inlineStr">
        <is>
          <t>Dec. 31, 2022</t>
        </is>
      </c>
    </row>
    <row r="3">
      <c r="A3" s="3" t="inlineStr">
        <is>
          <t>Cost of Sales and Expenses by their Nature [Abstract]</t>
        </is>
      </c>
      <c r="B3" s="4" t="inlineStr">
        <is>
          <t xml:space="preserve"> </t>
        </is>
      </c>
    </row>
    <row r="4">
      <c r="A4" s="4" t="inlineStr">
        <is>
          <t>Schedule of cost of sales and administration expenses</t>
        </is>
      </c>
      <c r="B4" s="4" t="inlineStr">
        <is>
          <t xml:space="preserve">2022 2021 2020
Raw materials and consumables $ 27,080,462 $ 26,298,681 $ 16,343,140
Electrical energy 2,586,918 3,530,134 2,820,667
Ferroalloys 2,232,759 2,396,516 1,617,352
Refractories 767,691 810,315 629,758
Oxygen 297,302 293,217 248,029
Electrodes 542,117 444,201 434,265
Gas and fuels 1,541,817 1,161,994 767,823
Labor 2,272,304 2,024,419 1,831,225
Operation materials 1,366,947 1,339,692 1,033,597
Depreciation and amortization 1,116,872 1,175,108 1,452,271
Maintenance 1,250,897 1,561,716 1,262,728
Other expenses 1,084,475 974,835 2,790,197
$ 42,140,561 $ 42,010,828 $ 31,231,052
2022 2021 2020
Cost of sales $ 39,683,861 $ 39,968,186 $ 29,211,724
Administrative expenses 2,456,700 2,042,642 2,019,328
$ 42,140,561 $ 42,010,828 $ 31,231,0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 (Tables)</t>
        </is>
      </c>
      <c r="B1" s="2" t="inlineStr">
        <is>
          <t>12 Months Ended</t>
        </is>
      </c>
    </row>
    <row r="2">
      <c r="B2" s="2" t="inlineStr">
        <is>
          <t>Dec. 31, 2022</t>
        </is>
      </c>
    </row>
    <row r="3">
      <c r="A3" s="3" t="inlineStr">
        <is>
          <t>Other income (expenses), net</t>
        </is>
      </c>
      <c r="B3" s="4" t="inlineStr">
        <is>
          <t xml:space="preserve"> </t>
        </is>
      </c>
    </row>
    <row r="4">
      <c r="A4" s="4" t="inlineStr">
        <is>
          <t>Schedule of other income (expenses) net</t>
        </is>
      </c>
      <c r="B4" s="4" t="inlineStr">
        <is>
          <t xml:space="preserve">2022 2021 2020
Cancellation of balances $ $ (157,834 ) $
Land treatments in Pacific Steel, Inc. (3,327 ) (2,088 ) (2,708 )
Attorney’s fees
Bad debt estimate (21,983 ) (19,398 )
Other expenses (25,310 ) (179,320 ) (2,708 )
Sale of scrap 2,450 9,993 232,157
Recovery of losses 327 9,623
Brazil tax benefits 256,698
Update of balances in favor in taxes 85,597 64,915
Agreements with clients 27,869
Other income 8,781 17,383 32,733
Other income 97,155 101,914 549,457
Other income and other (expenses), net $ 71,845 $ (77,406 ) $ 546,7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book value of the monetary assets and monetary liabilities denominated in foreign currency</t>
        </is>
      </c>
      <c r="B4" s="4" t="inlineStr">
        <is>
          <t xml:space="preserve">December 31,
2022 2021
Short - term assets $ 28,953,307 $ 20,783,197
Short - term liabilities 10,367,193 8,434,451
Net monetary asset position in foreign currency $ 18,586,114 $ 12,348,746
Equivalent in U.S. Dollars (thousands) USD$ 959,952 USD$ 601,917 </t>
        </is>
      </c>
    </row>
    <row r="5">
      <c r="A5" s="4" t="inlineStr">
        <is>
          <t>Schedule of additional bank lines of credit that the company has at its disposal to reduce liquidity risk</t>
        </is>
      </c>
      <c r="B5" s="4" t="inlineStr">
        <is>
          <t xml:space="preserve">(In thousands of US dollars)
December 31,
2022 2021
Bank loans credit lines:
Drawn balances $ 200,000 $ 350,000
Undrawn balances 169,035 183,942
Available line balance $ 30,965 $ 166,0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formation by Segments (Tables)</t>
        </is>
      </c>
      <c r="B1" s="2" t="inlineStr">
        <is>
          <t>12 Months Ended</t>
        </is>
      </c>
    </row>
    <row r="2">
      <c r="B2" s="2" t="inlineStr">
        <is>
          <t>Dec. 31, 2022</t>
        </is>
      </c>
    </row>
    <row r="3">
      <c r="A3" s="3" t="inlineStr">
        <is>
          <t>Financial Information by Segments [Abstract]</t>
        </is>
      </c>
      <c r="B3" s="4" t="inlineStr">
        <is>
          <t xml:space="preserve"> </t>
        </is>
      </c>
    </row>
    <row r="4">
      <c r="A4" s="4" t="inlineStr">
        <is>
          <t>Schedule of financial information by segments</t>
        </is>
      </c>
      <c r="B4" s="4" t="inlineStr">
        <is>
          <t>Year ended December 31, 2022
Mexico USA Brazil Eliminations Total
Net sales $ 30,914,890 $ 5,867,193 $ 17,377,164 $ $ 54,159,247
Cost of sales (21,575,758 ) (5,764,239 ) (12,343,864 ) (39,683,861 )
Gross profit (loss) 9,339,132 102,954 5,033,300 14,475,386
Administrative expenses (1,096,330 ) (286,611 ) (1,618,151 ) 544,392 (2,456,700 )
Other income (expenses), net (71,202 ) 1,015,586 140,205 (1,012,744 ) 71,845
Interest income and dividends 415,704 30,175 445,879
Interest expense (485 ) (55,867 ) (383,646 ) 383,646 (56,352 )
Loss on financial instruments (778,649 ) (778,649 )
Exchange rate gain (loss), net (540,770 ) (58 ) (60,625 ) 60,625 (540,828 )
Income (loss) before income taxes 7,267,400 806,179 3,111,083 (24,081 ) 11,160,581
Income taxes (2,565,834 ) (88,679 ) (645,009 ) (3,299,522 )
Net income (loss) for the year $ 4,701,566 $ 717,500 $ 2,466,074 $ (24,081 ) $ 7,861,059
Depreciation and Amortization $ 627,078 $ 236,601 $ 253,193 $ 1,116,872
Total assets 44,025,917 12,930,111 14,149,332 $ (3,472,457 ) 67,632,903
Total liabilities 8,375,028 7,243,113 7,492,843 (3,472,457 ) 19,638,527
Acquisitions of property, plant and equipment 151,783 252,116 1,292,586 1,696,485
Year ended December 31, 2021
Mexico USA Brazil Eliminations Total
Net sales $ 29,678,133 $ 8,216,595 $ 17,725,628 $ $ 55,620,356
Cost of sales (21,337,462 ) (7,159,354 ) (11,471,370 ) (39,968,186 )
Gross profit (loss) 8,340,671 1,057,241 6,254,258 15,652,170
Administrative expenses (907,798 ) (256,875 ) (877,969 ) (2,042,642 )
Other income (expenses), net (77,530 ) 454,303 1,793 (455,972 ) (77,406 )
Interest income 65,631 317 65,948
Interest expense (28,904 ) (61,494 ) (96,486 ) 99,439 (87,445 )
Exchange rate gain (loss), net 325,389 (378 ) (120,300 ) 120,300 325,011
Income (loss) before income taxes 7,717,459 1,193,114 5,161,296 (236,233 ) 13,835,636
Income taxes (2,472,751 ) (477,380 ) (1,439,638 ) (4,389,769 )
Net income (loss) for the year $ 5,244,708 $ 715,734 $ 3,721,658 $ (236,233 ) $ 9,445,867
Depreciation and amortization $ 667,167 $ 270,119 $ 237,822 $ 1,175,108
Total assets 47,917,643 10,836,083 8,815,051 $ (10,226,205 ) 57,342,572
Total liabilities 7,828,384 5,544,135 12,396,190 (10,226,205 ) 15,542,504
Acquisitions of property, plant and equipment 367,496 288,487 410,439 1,066,422
Year ended December 31, 2020
Mexico USA Brazil Eliminations Total
Net sales $ 19,660,889 $ 5,549,366 $ 10,659,059 $ $ 35,869,314
Cost of sales (15,459,258 ) (5,677,213 ) (8,075,253 ) (29,211,724 )
Gross profit (loss) 4,201,631 (127,847 ) 2,583,806 6,657,590
Administrative expenses (1,117,817 ) (240,726 ) (660,785 ) (2,019,328 )
Other income (expenses), net 52,656 505,946 (11,854 ) 546,749
Interest income 107,605 222 0 107,826
Interest expense (5,108 ) (16,104 ) (66,007 ) 33,473 (53,746 )
Exchange rate gain (loss), net (483,822 ) 1,510 (1,096,416 ) 1,215,564 (363,164 )
Income before income taxes 2,755,145 123,001 748,744 1,249,037 4,875,927
Income taxes 1,747,568 118,926 211,350 2,077,844
Net income for the year $ 1,007,577 $ 4,075 $ 537,394 $ 1,249,037 $ 2,798,083
Depreciation and Amortization $ 693,362 $ 332,186 $ 426,723 $ 1,452,271
Total assets 33,386,043 9,237,831 5,807,121 $ (2,927,348 ) 45,503,647
Total liabilities 6,944,579 4,797,682 3,670,075 (2,927,348 ) 12,484,988
Acquisitions of property, plant and equipment 278,700 41,054 631,451 951,20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Nature of Business (Details)</t>
        </is>
      </c>
      <c r="B1" s="2" t="inlineStr">
        <is>
          <t>12 Months Ended</t>
        </is>
      </c>
    </row>
    <row r="2">
      <c r="B2" s="2" t="inlineStr">
        <is>
          <t>Dec. 31, 2022</t>
        </is>
      </c>
    </row>
    <row r="3">
      <c r="A3" s="3" t="inlineStr">
        <is>
          <t>Nature of Business [Abstract]</t>
        </is>
      </c>
      <c r="B3" s="4" t="inlineStr">
        <is>
          <t xml:space="preserve"> </t>
        </is>
      </c>
    </row>
    <row r="4">
      <c r="A4" s="4" t="inlineStr">
        <is>
          <t>Stock exchange term</t>
        </is>
      </c>
      <c r="B4" s="4" t="inlineStr">
        <is>
          <t>99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Significant Events (Details) $ in Millions</t>
        </is>
      </c>
      <c r="B1" s="2" t="inlineStr">
        <is>
          <t>Jun. 11, 2021 USD ($)</t>
        </is>
      </c>
    </row>
    <row r="2">
      <c r="A2" s="3" t="inlineStr">
        <is>
          <t>Significant Events [Abstract]</t>
        </is>
      </c>
      <c r="B2" s="4" t="inlineStr">
        <is>
          <t xml:space="preserve"> </t>
        </is>
      </c>
    </row>
    <row r="3">
      <c r="A3" s="4" t="inlineStr">
        <is>
          <t>Purchase fixed assets</t>
        </is>
      </c>
      <c r="B3" s="6"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Basis of Preparation and Presentation of the Consolidated Financial Statements (Details) $ in Millions</t>
        </is>
      </c>
      <c r="B1" s="2" t="inlineStr">
        <is>
          <t>12 Months Ended</t>
        </is>
      </c>
    </row>
    <row r="2">
      <c r="B2" s="2" t="inlineStr">
        <is>
          <t>Dec. 31, 2022 MXN ($) Tons</t>
        </is>
      </c>
      <c r="C2" s="2" t="inlineStr">
        <is>
          <t>Dec. 31, 2022 USD ($) Tons</t>
        </is>
      </c>
      <c r="D2" s="2" t="inlineStr">
        <is>
          <t>Dec. 31, 2021 MXN ($) Tons</t>
        </is>
      </c>
      <c r="E2" s="2" t="inlineStr">
        <is>
          <t>Dec. 31, 2021 USD ($) Tons</t>
        </is>
      </c>
    </row>
    <row r="3">
      <c r="A3" s="3" t="inlineStr">
        <is>
          <t>Basis of Preparation and Presentation of the Consolidated Financial Statements (Details) [Line Items]</t>
        </is>
      </c>
      <c r="B3" s="4" t="inlineStr">
        <is>
          <t xml:space="preserve"> </t>
        </is>
      </c>
      <c r="C3" s="4" t="inlineStr">
        <is>
          <t xml:space="preserve"> </t>
        </is>
      </c>
      <c r="D3" s="4" t="inlineStr">
        <is>
          <t xml:space="preserve"> </t>
        </is>
      </c>
      <c r="E3" s="4" t="inlineStr">
        <is>
          <t xml:space="preserve"> </t>
        </is>
      </c>
    </row>
    <row r="4">
      <c r="A4" s="4" t="inlineStr">
        <is>
          <t>Coke inventory (in Tons) | Tons</t>
        </is>
      </c>
      <c r="B4" s="5" t="n">
        <v>136246</v>
      </c>
      <c r="C4" s="5" t="n">
        <v>136246</v>
      </c>
      <c r="D4" s="5" t="n">
        <v>136541</v>
      </c>
      <c r="E4" s="5" t="n">
        <v>136541</v>
      </c>
    </row>
    <row r="5">
      <c r="A5" s="4" t="inlineStr">
        <is>
          <t>Coke inventory, value (in Pesos)</t>
        </is>
      </c>
      <c r="B5" s="6" t="n">
        <v>1237</v>
      </c>
      <c r="C5" s="4" t="inlineStr">
        <is>
          <t xml:space="preserve"> </t>
        </is>
      </c>
      <c r="D5" s="6" t="n">
        <v>1304</v>
      </c>
      <c r="E5" s="4" t="inlineStr">
        <is>
          <t xml:space="preserve"> </t>
        </is>
      </c>
    </row>
    <row r="6">
      <c r="A6" s="4" t="inlineStr">
        <is>
          <t>Average price of coke per metric tons (in Dollars)</t>
        </is>
      </c>
      <c r="B6" s="4" t="inlineStr">
        <is>
          <t xml:space="preserve"> </t>
        </is>
      </c>
      <c r="C6" s="6" t="n">
        <v>469</v>
      </c>
      <c r="D6" s="4" t="inlineStr">
        <is>
          <t xml:space="preserve"> </t>
        </is>
      </c>
      <c r="E6" s="8" t="n">
        <v>465.5</v>
      </c>
    </row>
    <row r="7">
      <c r="A7" s="4" t="inlineStr">
        <is>
          <t>ICH (Holding Company) share in SimRep Corporation and Subsidiaries [Member]</t>
        </is>
      </c>
      <c r="B7" s="4" t="inlineStr">
        <is>
          <t xml:space="preserve"> </t>
        </is>
      </c>
      <c r="C7" s="4" t="inlineStr">
        <is>
          <t xml:space="preserve"> </t>
        </is>
      </c>
      <c r="D7" s="4" t="inlineStr">
        <is>
          <t xml:space="preserve"> </t>
        </is>
      </c>
      <c r="E7" s="4" t="inlineStr">
        <is>
          <t xml:space="preserve"> </t>
        </is>
      </c>
    </row>
    <row r="8">
      <c r="A8" s="3" t="inlineStr">
        <is>
          <t>Basis of Preparation and Presentation of the Consolidated Financial Statements (Details) [Line Items]</t>
        </is>
      </c>
      <c r="B8" s="4" t="inlineStr">
        <is>
          <t xml:space="preserve"> </t>
        </is>
      </c>
      <c r="C8" s="4" t="inlineStr">
        <is>
          <t xml:space="preserve"> </t>
        </is>
      </c>
      <c r="D8" s="4" t="inlineStr">
        <is>
          <t xml:space="preserve"> </t>
        </is>
      </c>
      <c r="E8" s="4" t="inlineStr">
        <is>
          <t xml:space="preserve"> </t>
        </is>
      </c>
    </row>
    <row r="9">
      <c r="A9" s="4" t="inlineStr">
        <is>
          <t>Percentage of equity owned</t>
        </is>
      </c>
      <c r="B9" s="9" t="n">
        <v>0.0059</v>
      </c>
      <c r="C9" s="4" t="inlineStr">
        <is>
          <t xml:space="preserve"> </t>
        </is>
      </c>
      <c r="D9" s="4" t="inlineStr">
        <is>
          <t xml:space="preserve"> </t>
        </is>
      </c>
      <c r="E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row>
    <row r="11">
      <c r="A11" s="3" t="inlineStr">
        <is>
          <t>Basis of Preparation and Presentation of the Consolidated Financial Statements (Details) [Line Items]</t>
        </is>
      </c>
      <c r="B11" s="4" t="inlineStr">
        <is>
          <t xml:space="preserve"> </t>
        </is>
      </c>
      <c r="C11" s="4" t="inlineStr">
        <is>
          <t xml:space="preserve"> </t>
        </is>
      </c>
      <c r="D11" s="4" t="inlineStr">
        <is>
          <t xml:space="preserve"> </t>
        </is>
      </c>
      <c r="E11" s="4" t="inlineStr">
        <is>
          <t xml:space="preserve"> </t>
        </is>
      </c>
    </row>
    <row r="12">
      <c r="A12" s="4" t="inlineStr">
        <is>
          <t>Percentage range of changes in fair value or cash flows of hedging instrument</t>
        </is>
      </c>
      <c r="B12" s="10" t="n">
        <v>0.8</v>
      </c>
      <c r="C12" s="4" t="inlineStr">
        <is>
          <t xml:space="preserve"> </t>
        </is>
      </c>
      <c r="D12" s="4" t="inlineStr">
        <is>
          <t xml:space="preserve"> </t>
        </is>
      </c>
      <c r="E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row>
    <row r="14">
      <c r="A14" s="3" t="inlineStr">
        <is>
          <t>Basis of Preparation and Presentation of the Consolidated Financial Statements (Details) [Line Items]</t>
        </is>
      </c>
      <c r="B14" s="4" t="inlineStr">
        <is>
          <t xml:space="preserve"> </t>
        </is>
      </c>
      <c r="C14" s="4" t="inlineStr">
        <is>
          <t xml:space="preserve"> </t>
        </is>
      </c>
      <c r="D14" s="4" t="inlineStr">
        <is>
          <t xml:space="preserve"> </t>
        </is>
      </c>
      <c r="E14" s="4" t="inlineStr">
        <is>
          <t xml:space="preserve"> </t>
        </is>
      </c>
    </row>
    <row r="15">
      <c r="A15" s="4" t="inlineStr">
        <is>
          <t>Percentage range of changes in fair value or cash flows of hedging instrument</t>
        </is>
      </c>
      <c r="B15" s="10" t="n">
        <v>1.25</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sis of Preparation and Presentation of the Consolidated Financial Statements (Details) - Schedule of subsidiaries</t>
        </is>
      </c>
      <c r="C1" s="2" t="inlineStr">
        <is>
          <t>12 Months Ended</t>
        </is>
      </c>
    </row>
    <row r="2">
      <c r="C2" s="2" t="inlineStr">
        <is>
          <t>Dec. 31, 2022</t>
        </is>
      </c>
      <c r="D2" s="2" t="inlineStr">
        <is>
          <t>Dec. 31, 2021</t>
        </is>
      </c>
    </row>
    <row r="3">
      <c r="A3" s="4" t="inlineStr">
        <is>
          <t>Compania Siderurgica de Guadalajara, S.A. de C.V. [Member]</t>
        </is>
      </c>
      <c r="C3" s="4" t="inlineStr">
        <is>
          <t xml:space="preserve"> </t>
        </is>
      </c>
      <c r="D3" s="4" t="inlineStr">
        <is>
          <t xml:space="preserve"> </t>
        </is>
      </c>
    </row>
    <row r="4">
      <c r="A4" s="3" t="inlineStr">
        <is>
          <t>Subsidiaries established in Mexico:</t>
        </is>
      </c>
      <c r="C4" s="4" t="inlineStr">
        <is>
          <t xml:space="preserve"> </t>
        </is>
      </c>
      <c r="D4" s="4" t="inlineStr">
        <is>
          <t xml:space="preserve"> </t>
        </is>
      </c>
    </row>
    <row r="5">
      <c r="A5" s="4" t="inlineStr">
        <is>
          <t>Percentage of equity owned</t>
        </is>
      </c>
      <c r="C5" s="9" t="n">
        <v>0.9999</v>
      </c>
      <c r="D5" s="9" t="n">
        <v>0.9999</v>
      </c>
    </row>
    <row r="6">
      <c r="A6" s="4" t="inlineStr">
        <is>
          <t>Arrendadora Simec, S.A. de C.V. [Member]</t>
        </is>
      </c>
      <c r="C6" s="4" t="inlineStr">
        <is>
          <t xml:space="preserve"> </t>
        </is>
      </c>
      <c r="D6" s="4" t="inlineStr">
        <is>
          <t xml:space="preserve"> </t>
        </is>
      </c>
    </row>
    <row r="7">
      <c r="A7" s="3" t="inlineStr">
        <is>
          <t>Subsidiaries established in Mexico:</t>
        </is>
      </c>
      <c r="C7" s="4" t="inlineStr">
        <is>
          <t xml:space="preserve"> </t>
        </is>
      </c>
      <c r="D7" s="4" t="inlineStr">
        <is>
          <t xml:space="preserve"> </t>
        </is>
      </c>
    </row>
    <row r="8">
      <c r="A8" s="4" t="inlineStr">
        <is>
          <t>Percentage of equity owned</t>
        </is>
      </c>
      <c r="C8" s="10" t="n">
        <v>1</v>
      </c>
      <c r="D8" s="10" t="n">
        <v>1</v>
      </c>
    </row>
    <row r="9">
      <c r="A9" s="4" t="inlineStr">
        <is>
          <t>Simec International, S.A. de C.V. [Member]</t>
        </is>
      </c>
      <c r="C9" s="4" t="inlineStr">
        <is>
          <t xml:space="preserve"> </t>
        </is>
      </c>
      <c r="D9" s="4" t="inlineStr">
        <is>
          <t xml:space="preserve"> </t>
        </is>
      </c>
    </row>
    <row r="10">
      <c r="A10" s="3" t="inlineStr">
        <is>
          <t>Subsidiaries established in Mexico:</t>
        </is>
      </c>
      <c r="C10" s="4" t="inlineStr">
        <is>
          <t xml:space="preserve"> </t>
        </is>
      </c>
      <c r="D10" s="4" t="inlineStr">
        <is>
          <t xml:space="preserve"> </t>
        </is>
      </c>
    </row>
    <row r="11">
      <c r="A11" s="4" t="inlineStr">
        <is>
          <t>Percentage of equity owned</t>
        </is>
      </c>
      <c r="C11" s="10" t="n">
        <v>1</v>
      </c>
      <c r="D11" s="10" t="n">
        <v>1</v>
      </c>
    </row>
    <row r="12">
      <c r="A12" s="4" t="inlineStr">
        <is>
          <t>Compania Siderurgica del Pacifico, S.A. de C.V. [Member]</t>
        </is>
      </c>
      <c r="C12" s="4" t="inlineStr">
        <is>
          <t xml:space="preserve"> </t>
        </is>
      </c>
      <c r="D12" s="4" t="inlineStr">
        <is>
          <t xml:space="preserve"> </t>
        </is>
      </c>
    </row>
    <row r="13">
      <c r="A13" s="3" t="inlineStr">
        <is>
          <t>Subsidiaries established in Mexico:</t>
        </is>
      </c>
      <c r="C13" s="4" t="inlineStr">
        <is>
          <t xml:space="preserve"> </t>
        </is>
      </c>
      <c r="D13" s="4" t="inlineStr">
        <is>
          <t xml:space="preserve"> </t>
        </is>
      </c>
    </row>
    <row r="14">
      <c r="A14" s="4" t="inlineStr">
        <is>
          <t>Percentage of equity owned</t>
        </is>
      </c>
      <c r="C14" s="9" t="n">
        <v>0.9999</v>
      </c>
      <c r="D14" s="9" t="n">
        <v>0.9999</v>
      </c>
    </row>
    <row r="15">
      <c r="A15" s="4" t="inlineStr">
        <is>
          <t>Coordinadora de Servicios Siderurgicos de Calidad, S.A. de C.V. [Member]</t>
        </is>
      </c>
      <c r="C15" s="4" t="inlineStr">
        <is>
          <t xml:space="preserve"> </t>
        </is>
      </c>
      <c r="D15" s="4" t="inlineStr">
        <is>
          <t xml:space="preserve"> </t>
        </is>
      </c>
    </row>
    <row r="16">
      <c r="A16" s="3" t="inlineStr">
        <is>
          <t>Subsidiaries established in Mexico:</t>
        </is>
      </c>
      <c r="C16" s="4" t="inlineStr">
        <is>
          <t xml:space="preserve"> </t>
        </is>
      </c>
      <c r="D16" s="4" t="inlineStr">
        <is>
          <t xml:space="preserve"> </t>
        </is>
      </c>
    </row>
    <row r="17">
      <c r="A17" s="4" t="inlineStr">
        <is>
          <t>Percentage of equity owned</t>
        </is>
      </c>
      <c r="C17" s="10" t="n">
        <v>1</v>
      </c>
      <c r="D17" s="10" t="n">
        <v>1</v>
      </c>
    </row>
    <row r="18">
      <c r="A18" s="4" t="inlineStr">
        <is>
          <t>Industrias del Acero y del Alambre, S.A. de C.V. [Member]</t>
        </is>
      </c>
      <c r="C18" s="4" t="inlineStr">
        <is>
          <t xml:space="preserve"> </t>
        </is>
      </c>
      <c r="D18" s="4" t="inlineStr">
        <is>
          <t xml:space="preserve"> </t>
        </is>
      </c>
    </row>
    <row r="19">
      <c r="A19" s="3" t="inlineStr">
        <is>
          <t>Subsidiaries established in Mexico:</t>
        </is>
      </c>
      <c r="C19" s="4" t="inlineStr">
        <is>
          <t xml:space="preserve"> </t>
        </is>
      </c>
      <c r="D19" s="4" t="inlineStr">
        <is>
          <t xml:space="preserve"> </t>
        </is>
      </c>
    </row>
    <row r="20">
      <c r="A20" s="4" t="inlineStr">
        <is>
          <t>Percentage of equity owned</t>
        </is>
      </c>
      <c r="C20" s="9" t="n">
        <v>0.9999</v>
      </c>
      <c r="D20" s="9" t="n">
        <v>0.9999</v>
      </c>
    </row>
    <row r="21">
      <c r="A21" s="4" t="inlineStr">
        <is>
          <t>Procesadora Mexicali, S.A. de C.V. [Member]</t>
        </is>
      </c>
      <c r="C21" s="4" t="inlineStr">
        <is>
          <t xml:space="preserve"> </t>
        </is>
      </c>
      <c r="D21" s="4" t="inlineStr">
        <is>
          <t xml:space="preserve"> </t>
        </is>
      </c>
    </row>
    <row r="22">
      <c r="A22" s="3" t="inlineStr">
        <is>
          <t>Subsidiaries established in Mexico:</t>
        </is>
      </c>
      <c r="C22" s="4" t="inlineStr">
        <is>
          <t xml:space="preserve"> </t>
        </is>
      </c>
      <c r="D22" s="4" t="inlineStr">
        <is>
          <t xml:space="preserve"> </t>
        </is>
      </c>
    </row>
    <row r="23">
      <c r="A23" s="4" t="inlineStr">
        <is>
          <t>Percentage of equity owned</t>
        </is>
      </c>
      <c r="C23" s="9" t="n">
        <v>0.9999</v>
      </c>
      <c r="D23" s="9" t="n">
        <v>0.9999</v>
      </c>
    </row>
    <row r="24">
      <c r="A24" s="4" t="inlineStr">
        <is>
          <t>Servicios Simec, S.A. de C.V. [Member]</t>
        </is>
      </c>
      <c r="C24" s="4" t="inlineStr">
        <is>
          <t xml:space="preserve"> </t>
        </is>
      </c>
      <c r="D24" s="4" t="inlineStr">
        <is>
          <t xml:space="preserve"> </t>
        </is>
      </c>
    </row>
    <row r="25">
      <c r="A25" s="3" t="inlineStr">
        <is>
          <t>Subsidiaries established in Mexico:</t>
        </is>
      </c>
      <c r="C25" s="4" t="inlineStr">
        <is>
          <t xml:space="preserve"> </t>
        </is>
      </c>
      <c r="D25" s="4" t="inlineStr">
        <is>
          <t xml:space="preserve"> </t>
        </is>
      </c>
    </row>
    <row r="26">
      <c r="A26" s="4" t="inlineStr">
        <is>
          <t>Percentage of equity owned</t>
        </is>
      </c>
      <c r="C26" s="10" t="n">
        <v>1</v>
      </c>
      <c r="D26" s="10" t="n">
        <v>1</v>
      </c>
    </row>
    <row r="27">
      <c r="A27" s="4" t="inlineStr">
        <is>
          <t>Sistemas de Transporte de Baja California, S.A. de C.V. [Member]</t>
        </is>
      </c>
      <c r="C27" s="4" t="inlineStr">
        <is>
          <t xml:space="preserve"> </t>
        </is>
      </c>
      <c r="D27" s="4" t="inlineStr">
        <is>
          <t xml:space="preserve"> </t>
        </is>
      </c>
    </row>
    <row r="28">
      <c r="A28" s="3" t="inlineStr">
        <is>
          <t>Subsidiaries established in Mexico:</t>
        </is>
      </c>
      <c r="C28" s="4" t="inlineStr">
        <is>
          <t xml:space="preserve"> </t>
        </is>
      </c>
      <c r="D28" s="4" t="inlineStr">
        <is>
          <t xml:space="preserve"> </t>
        </is>
      </c>
    </row>
    <row r="29">
      <c r="A29" s="4" t="inlineStr">
        <is>
          <t>Percentage of equity owned</t>
        </is>
      </c>
      <c r="C29" s="10" t="n">
        <v>1</v>
      </c>
      <c r="D29" s="10" t="n">
        <v>1</v>
      </c>
    </row>
    <row r="30">
      <c r="A30" s="4" t="inlineStr">
        <is>
          <t>Operadora de Servicios Siderurgicos de Tlaxcala, S.A. de C.V. [Member]</t>
        </is>
      </c>
      <c r="C30" s="4" t="inlineStr">
        <is>
          <t xml:space="preserve"> </t>
        </is>
      </c>
      <c r="D30" s="4" t="inlineStr">
        <is>
          <t xml:space="preserve"> </t>
        </is>
      </c>
    </row>
    <row r="31">
      <c r="A31" s="3" t="inlineStr">
        <is>
          <t>Subsidiaries established in Mexico:</t>
        </is>
      </c>
      <c r="C31" s="4" t="inlineStr">
        <is>
          <t xml:space="preserve"> </t>
        </is>
      </c>
      <c r="D31" s="4" t="inlineStr">
        <is>
          <t xml:space="preserve"> </t>
        </is>
      </c>
    </row>
    <row r="32">
      <c r="A32" s="4" t="inlineStr">
        <is>
          <t>Percentage of equity owned</t>
        </is>
      </c>
      <c r="B32" s="4" t="inlineStr">
        <is>
          <t>[1]</t>
        </is>
      </c>
      <c r="C32" s="10" t="n">
        <v>1</v>
      </c>
      <c r="D32" s="10" t="n">
        <v>1</v>
      </c>
    </row>
    <row r="33">
      <c r="A33" s="4" t="inlineStr">
        <is>
          <t>Operadora de Metales, S.A. de C.V. [Member]</t>
        </is>
      </c>
      <c r="C33" s="4" t="inlineStr">
        <is>
          <t xml:space="preserve"> </t>
        </is>
      </c>
      <c r="D33" s="4" t="inlineStr">
        <is>
          <t xml:space="preserve"> </t>
        </is>
      </c>
    </row>
    <row r="34">
      <c r="A34" s="3" t="inlineStr">
        <is>
          <t>Subsidiaries established in Mexico:</t>
        </is>
      </c>
      <c r="C34" s="4" t="inlineStr">
        <is>
          <t xml:space="preserve"> </t>
        </is>
      </c>
      <c r="D34" s="4" t="inlineStr">
        <is>
          <t xml:space="preserve"> </t>
        </is>
      </c>
    </row>
    <row r="35">
      <c r="A35" s="4" t="inlineStr">
        <is>
          <t>Percentage of equity owned</t>
        </is>
      </c>
      <c r="B35" s="4" t="inlineStr">
        <is>
          <t>[1]</t>
        </is>
      </c>
      <c r="C35" s="10" t="n">
        <v>1</v>
      </c>
      <c r="D35" s="10" t="n">
        <v>1</v>
      </c>
    </row>
    <row r="36">
      <c r="A36" s="4" t="inlineStr">
        <is>
          <t>Administradora de Servicios Siderurgicos de Tlaxcala, S.A. de C.V. [Member]</t>
        </is>
      </c>
      <c r="C36" s="4" t="inlineStr">
        <is>
          <t xml:space="preserve"> </t>
        </is>
      </c>
      <c r="D36" s="4" t="inlineStr">
        <is>
          <t xml:space="preserve"> </t>
        </is>
      </c>
    </row>
    <row r="37">
      <c r="A37" s="3" t="inlineStr">
        <is>
          <t>Subsidiaries established in Mexico:</t>
        </is>
      </c>
      <c r="C37" s="4" t="inlineStr">
        <is>
          <t xml:space="preserve"> </t>
        </is>
      </c>
      <c r="D37" s="4" t="inlineStr">
        <is>
          <t xml:space="preserve"> </t>
        </is>
      </c>
    </row>
    <row r="38">
      <c r="A38" s="4" t="inlineStr">
        <is>
          <t>Percentage of equity owned</t>
        </is>
      </c>
      <c r="C38" s="10" t="n">
        <v>1</v>
      </c>
      <c r="D38" s="10" t="n">
        <v>1</v>
      </c>
    </row>
    <row r="39">
      <c r="A39" s="4" t="inlineStr">
        <is>
          <t>CSG Comercial, S.A. de C.V. [Member]</t>
        </is>
      </c>
      <c r="C39" s="4" t="inlineStr">
        <is>
          <t xml:space="preserve"> </t>
        </is>
      </c>
      <c r="D39" s="4" t="inlineStr">
        <is>
          <t xml:space="preserve"> </t>
        </is>
      </c>
    </row>
    <row r="40">
      <c r="A40" s="3" t="inlineStr">
        <is>
          <t>Subsidiaries established in Mexico:</t>
        </is>
      </c>
      <c r="C40" s="4" t="inlineStr">
        <is>
          <t xml:space="preserve"> </t>
        </is>
      </c>
      <c r="D40" s="4" t="inlineStr">
        <is>
          <t xml:space="preserve"> </t>
        </is>
      </c>
    </row>
    <row r="41">
      <c r="A41" s="4" t="inlineStr">
        <is>
          <t>Percentage of equity owned</t>
        </is>
      </c>
      <c r="C41" s="9" t="n">
        <v>0.9995000000000001</v>
      </c>
      <c r="D41" s="9" t="n">
        <v>0.9995000000000001</v>
      </c>
    </row>
    <row r="42">
      <c r="A42" s="4" t="inlineStr">
        <is>
          <t>Operadora de Servicios de la Industria Siderurgica ICH, S.A. de C.V. [Member]</t>
        </is>
      </c>
      <c r="C42" s="4" t="inlineStr">
        <is>
          <t xml:space="preserve"> </t>
        </is>
      </c>
      <c r="D42" s="4" t="inlineStr">
        <is>
          <t xml:space="preserve"> </t>
        </is>
      </c>
    </row>
    <row r="43">
      <c r="A43" s="3" t="inlineStr">
        <is>
          <t>Subsidiaries established in Mexico:</t>
        </is>
      </c>
      <c r="C43" s="4" t="inlineStr">
        <is>
          <t xml:space="preserve"> </t>
        </is>
      </c>
      <c r="D43" s="4" t="inlineStr">
        <is>
          <t xml:space="preserve"> </t>
        </is>
      </c>
    </row>
    <row r="44">
      <c r="A44" s="4" t="inlineStr">
        <is>
          <t>Percentage of equity owned</t>
        </is>
      </c>
      <c r="C44" s="10" t="n">
        <v>1</v>
      </c>
      <c r="D44" s="10" t="n">
        <v>1</v>
      </c>
    </row>
    <row r="45">
      <c r="A45" s="4" t="inlineStr">
        <is>
          <t>Corporacion Aceros DM, S.A. de C.V. and subsidiaries [Member]</t>
        </is>
      </c>
      <c r="C45" s="4" t="inlineStr">
        <is>
          <t xml:space="preserve"> </t>
        </is>
      </c>
      <c r="D45" s="4" t="inlineStr">
        <is>
          <t xml:space="preserve"> </t>
        </is>
      </c>
    </row>
    <row r="46">
      <c r="A46" s="3" t="inlineStr">
        <is>
          <t>Subsidiaries established in Mexico:</t>
        </is>
      </c>
      <c r="C46" s="4" t="inlineStr">
        <is>
          <t xml:space="preserve"> </t>
        </is>
      </c>
      <c r="D46" s="4" t="inlineStr">
        <is>
          <t xml:space="preserve"> </t>
        </is>
      </c>
    </row>
    <row r="47">
      <c r="A47" s="4" t="inlineStr">
        <is>
          <t>Percentage of equity owned</t>
        </is>
      </c>
      <c r="B47" s="4" t="inlineStr">
        <is>
          <t>[2]</t>
        </is>
      </c>
      <c r="C47" s="10" t="n">
        <v>1</v>
      </c>
      <c r="D47" s="10" t="n">
        <v>1</v>
      </c>
    </row>
    <row r="48">
      <c r="A48" s="4" t="inlineStr">
        <is>
          <t>Acero Transportes San, S.A. de C.V. [Member]</t>
        </is>
      </c>
      <c r="C48" s="4" t="inlineStr">
        <is>
          <t xml:space="preserve"> </t>
        </is>
      </c>
      <c r="D48" s="4" t="inlineStr">
        <is>
          <t xml:space="preserve"> </t>
        </is>
      </c>
    </row>
    <row r="49">
      <c r="A49" s="3" t="inlineStr">
        <is>
          <t>Subsidiaries established in Mexico:</t>
        </is>
      </c>
      <c r="C49" s="4" t="inlineStr">
        <is>
          <t xml:space="preserve"> </t>
        </is>
      </c>
      <c r="D49" s="4" t="inlineStr">
        <is>
          <t xml:space="preserve"> </t>
        </is>
      </c>
    </row>
    <row r="50">
      <c r="A50" s="4" t="inlineStr">
        <is>
          <t>Percentage of equity owned</t>
        </is>
      </c>
      <c r="B50" s="4" t="inlineStr">
        <is>
          <t>[2]</t>
        </is>
      </c>
      <c r="C50" s="10" t="n">
        <v>1</v>
      </c>
      <c r="D50" s="10" t="n">
        <v>1</v>
      </c>
    </row>
    <row r="51">
      <c r="A51" s="4" t="inlineStr">
        <is>
          <t>Simec Acero, S.A. de C.V. [Member]</t>
        </is>
      </c>
      <c r="C51" s="4" t="inlineStr">
        <is>
          <t xml:space="preserve"> </t>
        </is>
      </c>
      <c r="D51" s="4" t="inlineStr">
        <is>
          <t xml:space="preserve"> </t>
        </is>
      </c>
    </row>
    <row r="52">
      <c r="A52" s="3" t="inlineStr">
        <is>
          <t>Subsidiaries established in Mexico:</t>
        </is>
      </c>
      <c r="C52" s="4" t="inlineStr">
        <is>
          <t xml:space="preserve"> </t>
        </is>
      </c>
      <c r="D52" s="4" t="inlineStr">
        <is>
          <t xml:space="preserve"> </t>
        </is>
      </c>
    </row>
    <row r="53">
      <c r="A53" s="4" t="inlineStr">
        <is>
          <t>Percentage of equity owned</t>
        </is>
      </c>
      <c r="C53" s="10" t="n">
        <v>1</v>
      </c>
      <c r="D53" s="10" t="n">
        <v>1</v>
      </c>
    </row>
    <row r="54">
      <c r="A54" s="4" t="inlineStr">
        <is>
          <t>Corporacion ASL, S. A. de C.V. [Member]</t>
        </is>
      </c>
      <c r="C54" s="4" t="inlineStr">
        <is>
          <t xml:space="preserve"> </t>
        </is>
      </c>
      <c r="D54" s="4" t="inlineStr">
        <is>
          <t xml:space="preserve"> </t>
        </is>
      </c>
    </row>
    <row r="55">
      <c r="A55" s="3" t="inlineStr">
        <is>
          <t>Subsidiaries established in Mexico:</t>
        </is>
      </c>
      <c r="C55" s="4" t="inlineStr">
        <is>
          <t xml:space="preserve"> </t>
        </is>
      </c>
      <c r="D55" s="4" t="inlineStr">
        <is>
          <t xml:space="preserve"> </t>
        </is>
      </c>
    </row>
    <row r="56">
      <c r="A56" s="4" t="inlineStr">
        <is>
          <t>Percentage of equity owned</t>
        </is>
      </c>
      <c r="C56" s="9" t="n">
        <v>0.9999</v>
      </c>
      <c r="D56" s="9" t="n">
        <v>0.9999</v>
      </c>
    </row>
    <row r="57">
      <c r="A57" s="4" t="inlineStr">
        <is>
          <t>Simec International 6, S.A. de C.V. [Member]</t>
        </is>
      </c>
      <c r="C57" s="4" t="inlineStr">
        <is>
          <t xml:space="preserve"> </t>
        </is>
      </c>
      <c r="D57" s="4" t="inlineStr">
        <is>
          <t xml:space="preserve"> </t>
        </is>
      </c>
    </row>
    <row r="58">
      <c r="A58" s="3" t="inlineStr">
        <is>
          <t>Subsidiaries established in Mexico:</t>
        </is>
      </c>
      <c r="C58" s="4" t="inlineStr">
        <is>
          <t xml:space="preserve"> </t>
        </is>
      </c>
      <c r="D58" s="4" t="inlineStr">
        <is>
          <t xml:space="preserve"> </t>
        </is>
      </c>
    </row>
    <row r="59">
      <c r="A59" s="4" t="inlineStr">
        <is>
          <t>Percentage of equity owned</t>
        </is>
      </c>
      <c r="B59" s="4" t="inlineStr">
        <is>
          <t>[1]</t>
        </is>
      </c>
      <c r="C59" s="10" t="n">
        <v>1</v>
      </c>
      <c r="D59" s="10" t="n">
        <v>1</v>
      </c>
    </row>
    <row r="60">
      <c r="A60" s="4" t="inlineStr">
        <is>
          <t>Simec International 7, S.A. de C.V. [Member]</t>
        </is>
      </c>
      <c r="C60" s="4" t="inlineStr">
        <is>
          <t xml:space="preserve"> </t>
        </is>
      </c>
      <c r="D60" s="4" t="inlineStr">
        <is>
          <t xml:space="preserve"> </t>
        </is>
      </c>
    </row>
    <row r="61">
      <c r="A61" s="3" t="inlineStr">
        <is>
          <t>Subsidiaries established in Mexico:</t>
        </is>
      </c>
      <c r="C61" s="4" t="inlineStr">
        <is>
          <t xml:space="preserve"> </t>
        </is>
      </c>
      <c r="D61" s="4" t="inlineStr">
        <is>
          <t xml:space="preserve"> </t>
        </is>
      </c>
    </row>
    <row r="62">
      <c r="A62" s="4" t="inlineStr">
        <is>
          <t>Percentage of equity owned</t>
        </is>
      </c>
      <c r="C62" s="9" t="n">
        <v>0.9999</v>
      </c>
      <c r="D62" s="9" t="n">
        <v>0.9999</v>
      </c>
    </row>
    <row r="63">
      <c r="A63" s="4" t="inlineStr">
        <is>
          <t>Simec International 9, S.A.P.I. de C.V. [Member]</t>
        </is>
      </c>
      <c r="C63" s="4" t="inlineStr">
        <is>
          <t xml:space="preserve"> </t>
        </is>
      </c>
      <c r="D63" s="4" t="inlineStr">
        <is>
          <t xml:space="preserve"> </t>
        </is>
      </c>
    </row>
    <row r="64">
      <c r="A64" s="3" t="inlineStr">
        <is>
          <t>Subsidiaries established in Mexico:</t>
        </is>
      </c>
      <c r="C64" s="4" t="inlineStr">
        <is>
          <t xml:space="preserve"> </t>
        </is>
      </c>
      <c r="D64" s="4" t="inlineStr">
        <is>
          <t xml:space="preserve"> </t>
        </is>
      </c>
    </row>
    <row r="65">
      <c r="A65" s="4" t="inlineStr">
        <is>
          <t>Percentage of equity owned</t>
        </is>
      </c>
      <c r="C65" s="10" t="n">
        <v>1</v>
      </c>
      <c r="D65" s="10" t="n">
        <v>1</v>
      </c>
    </row>
    <row r="66">
      <c r="A66" s="4" t="inlineStr">
        <is>
          <t>Corporativos G&amp;DL, S.A. de C.V. [Member]</t>
        </is>
      </c>
      <c r="C66" s="4" t="inlineStr">
        <is>
          <t xml:space="preserve"> </t>
        </is>
      </c>
      <c r="D66" s="4" t="inlineStr">
        <is>
          <t xml:space="preserve"> </t>
        </is>
      </c>
    </row>
    <row r="67">
      <c r="A67" s="3" t="inlineStr">
        <is>
          <t>Subsidiaries established in Mexico:</t>
        </is>
      </c>
      <c r="C67" s="4" t="inlineStr">
        <is>
          <t xml:space="preserve"> </t>
        </is>
      </c>
      <c r="D67" s="4" t="inlineStr">
        <is>
          <t xml:space="preserve"> </t>
        </is>
      </c>
    </row>
    <row r="68">
      <c r="A68" s="4" t="inlineStr">
        <is>
          <t>Percentage of equity owned</t>
        </is>
      </c>
      <c r="B68" s="4" t="inlineStr">
        <is>
          <t>[1]</t>
        </is>
      </c>
      <c r="C68" s="10" t="n">
        <v>1</v>
      </c>
      <c r="D68" s="10" t="n">
        <v>1</v>
      </c>
    </row>
    <row r="69">
      <c r="A69" s="4" t="inlineStr">
        <is>
          <t>Orge, S.A. de C.V. [Member]</t>
        </is>
      </c>
      <c r="C69" s="4" t="inlineStr">
        <is>
          <t xml:space="preserve"> </t>
        </is>
      </c>
      <c r="D69" s="4" t="inlineStr">
        <is>
          <t xml:space="preserve"> </t>
        </is>
      </c>
    </row>
    <row r="70">
      <c r="A70" s="3" t="inlineStr">
        <is>
          <t>Subsidiaries established in Mexico:</t>
        </is>
      </c>
      <c r="C70" s="4" t="inlineStr">
        <is>
          <t xml:space="preserve"> </t>
        </is>
      </c>
      <c r="D70" s="4" t="inlineStr">
        <is>
          <t xml:space="preserve"> </t>
        </is>
      </c>
    </row>
    <row r="71">
      <c r="A71" s="4" t="inlineStr">
        <is>
          <t>Percentage of equity owned</t>
        </is>
      </c>
      <c r="C71" s="9" t="n">
        <v>0.9999</v>
      </c>
      <c r="D71" s="9" t="n">
        <v>0.9999</v>
      </c>
    </row>
    <row r="72">
      <c r="A72" s="4" t="inlineStr">
        <is>
          <t>Siderurgica del Occidente y Pacifico, S.A. de C.V. [Member]</t>
        </is>
      </c>
      <c r="C72" s="4" t="inlineStr">
        <is>
          <t xml:space="preserve"> </t>
        </is>
      </c>
      <c r="D72" s="4" t="inlineStr">
        <is>
          <t xml:space="preserve"> </t>
        </is>
      </c>
    </row>
    <row r="73">
      <c r="A73" s="3" t="inlineStr">
        <is>
          <t>Subsidiaries established in Mexico:</t>
        </is>
      </c>
      <c r="C73" s="4" t="inlineStr">
        <is>
          <t xml:space="preserve"> </t>
        </is>
      </c>
      <c r="D73" s="4" t="inlineStr">
        <is>
          <t xml:space="preserve"> </t>
        </is>
      </c>
    </row>
    <row r="74">
      <c r="A74" s="4" t="inlineStr">
        <is>
          <t>Percentage of equity owned</t>
        </is>
      </c>
      <c r="C74" s="10" t="n">
        <v>1</v>
      </c>
      <c r="D74" s="10" t="n">
        <v>1</v>
      </c>
    </row>
    <row r="75">
      <c r="A75" s="4" t="inlineStr">
        <is>
          <t>RRLC, S.A.P.I. de C.V. [Member]</t>
        </is>
      </c>
      <c r="C75" s="4" t="inlineStr">
        <is>
          <t xml:space="preserve"> </t>
        </is>
      </c>
      <c r="D75" s="4" t="inlineStr">
        <is>
          <t xml:space="preserve"> </t>
        </is>
      </c>
    </row>
    <row r="76">
      <c r="A76" s="3" t="inlineStr">
        <is>
          <t>Subsidiaries established in Mexico:</t>
        </is>
      </c>
      <c r="C76" s="4" t="inlineStr">
        <is>
          <t xml:space="preserve"> </t>
        </is>
      </c>
      <c r="D76" s="4" t="inlineStr">
        <is>
          <t xml:space="preserve"> </t>
        </is>
      </c>
    </row>
    <row r="77">
      <c r="A77" s="4" t="inlineStr">
        <is>
          <t>Percentage of equity owned</t>
        </is>
      </c>
      <c r="C77" s="9" t="n">
        <v>0.9999</v>
      </c>
      <c r="D77" s="9" t="n">
        <v>0.951</v>
      </c>
    </row>
    <row r="78">
      <c r="A78" s="4" t="inlineStr">
        <is>
          <t>Grupo Chant, S.A.P.I. de C.V. [Member]</t>
        </is>
      </c>
      <c r="C78" s="4" t="inlineStr">
        <is>
          <t xml:space="preserve"> </t>
        </is>
      </c>
      <c r="D78" s="4" t="inlineStr">
        <is>
          <t xml:space="preserve"> </t>
        </is>
      </c>
    </row>
    <row r="79">
      <c r="A79" s="3" t="inlineStr">
        <is>
          <t>Subsidiaries established in Mexico:</t>
        </is>
      </c>
      <c r="C79" s="4" t="inlineStr">
        <is>
          <t xml:space="preserve"> </t>
        </is>
      </c>
      <c r="D79" s="4" t="inlineStr">
        <is>
          <t xml:space="preserve"> </t>
        </is>
      </c>
    </row>
    <row r="80">
      <c r="A80" s="4" t="inlineStr">
        <is>
          <t>Percentage of equity owned</t>
        </is>
      </c>
      <c r="C80" s="9" t="n">
        <v>0.9999</v>
      </c>
      <c r="D80" s="9" t="n">
        <v>0.9761</v>
      </c>
    </row>
    <row r="81">
      <c r="A81" s="4" t="inlineStr">
        <is>
          <t>Aceros Especiales Simec Tlaxcala, S.A. de C.V. [Member]</t>
        </is>
      </c>
      <c r="C81" s="4" t="inlineStr">
        <is>
          <t xml:space="preserve"> </t>
        </is>
      </c>
      <c r="D81" s="4" t="inlineStr">
        <is>
          <t xml:space="preserve"> </t>
        </is>
      </c>
    </row>
    <row r="82">
      <c r="A82" s="3" t="inlineStr">
        <is>
          <t>Subsidiaries established in Mexico:</t>
        </is>
      </c>
      <c r="C82" s="4" t="inlineStr">
        <is>
          <t xml:space="preserve"> </t>
        </is>
      </c>
      <c r="D82" s="4" t="inlineStr">
        <is>
          <t xml:space="preserve"> </t>
        </is>
      </c>
    </row>
    <row r="83">
      <c r="A83" s="4" t="inlineStr">
        <is>
          <t>Percentage of equity owned</t>
        </is>
      </c>
      <c r="C83" s="10" t="n">
        <v>1</v>
      </c>
      <c r="D83" s="10" t="n">
        <v>1</v>
      </c>
    </row>
    <row r="84">
      <c r="A84" s="4" t="inlineStr">
        <is>
          <t>Gases Industriales de Tlaxcala, S.A. de C.V. [Member]</t>
        </is>
      </c>
      <c r="C84" s="4" t="inlineStr">
        <is>
          <t xml:space="preserve"> </t>
        </is>
      </c>
      <c r="D84" s="4" t="inlineStr">
        <is>
          <t xml:space="preserve"> </t>
        </is>
      </c>
    </row>
    <row r="85">
      <c r="A85" s="3" t="inlineStr">
        <is>
          <t>Subsidiaries established in Mexico:</t>
        </is>
      </c>
      <c r="C85" s="4" t="inlineStr">
        <is>
          <t xml:space="preserve"> </t>
        </is>
      </c>
      <c r="D85" s="4" t="inlineStr">
        <is>
          <t xml:space="preserve"> </t>
        </is>
      </c>
    </row>
    <row r="86">
      <c r="A86" s="4" t="inlineStr">
        <is>
          <t>Percentage of equity owned</t>
        </is>
      </c>
      <c r="C86" s="10" t="n">
        <v>1</v>
      </c>
      <c r="D86" s="10" t="n">
        <v>1</v>
      </c>
    </row>
    <row r="87">
      <c r="A87" s="4" t="inlineStr">
        <is>
          <t>GSIM de Occidente S.A. de C.V. [Member]</t>
        </is>
      </c>
      <c r="C87" s="4" t="inlineStr">
        <is>
          <t xml:space="preserve"> </t>
        </is>
      </c>
      <c r="D87" s="4" t="inlineStr">
        <is>
          <t xml:space="preserve"> </t>
        </is>
      </c>
    </row>
    <row r="88">
      <c r="A88" s="3" t="inlineStr">
        <is>
          <t>Subsidiaries established in Mexico:</t>
        </is>
      </c>
      <c r="C88" s="4" t="inlineStr">
        <is>
          <t xml:space="preserve"> </t>
        </is>
      </c>
      <c r="D88" s="4" t="inlineStr">
        <is>
          <t xml:space="preserve"> </t>
        </is>
      </c>
    </row>
    <row r="89">
      <c r="A89" s="4" t="inlineStr">
        <is>
          <t>Percentage of equity owned</t>
        </is>
      </c>
      <c r="C89" s="10" t="n">
        <v>1</v>
      </c>
      <c r="D89" s="10" t="n">
        <v>1</v>
      </c>
    </row>
    <row r="90">
      <c r="A90" s="4" t="inlineStr">
        <is>
          <t>Fundiciones de Acero Estructural, S.A. de C.V. [Member]</t>
        </is>
      </c>
      <c r="C90" s="4" t="inlineStr">
        <is>
          <t xml:space="preserve"> </t>
        </is>
      </c>
      <c r="D90" s="4" t="inlineStr">
        <is>
          <t xml:space="preserve"> </t>
        </is>
      </c>
    </row>
    <row r="91">
      <c r="A91" s="3" t="inlineStr">
        <is>
          <t>Subsidiaries established in Mexico:</t>
        </is>
      </c>
      <c r="C91" s="4" t="inlineStr">
        <is>
          <t xml:space="preserve"> </t>
        </is>
      </c>
      <c r="D91" s="4" t="inlineStr">
        <is>
          <t xml:space="preserve"> </t>
        </is>
      </c>
    </row>
    <row r="92">
      <c r="A92" s="4" t="inlineStr">
        <is>
          <t>Percentage of equity owned</t>
        </is>
      </c>
      <c r="C92" s="10" t="n">
        <v>1</v>
      </c>
      <c r="D92" s="10" t="n">
        <v>1</v>
      </c>
    </row>
    <row r="93">
      <c r="A93" s="4" t="inlineStr">
        <is>
          <t>Siderurgicos Noroeste, S.A. DE C.V. [Member]</t>
        </is>
      </c>
      <c r="C93" s="4" t="inlineStr">
        <is>
          <t xml:space="preserve"> </t>
        </is>
      </c>
      <c r="D93" s="4" t="inlineStr">
        <is>
          <t xml:space="preserve"> </t>
        </is>
      </c>
    </row>
    <row r="94">
      <c r="A94" s="3" t="inlineStr">
        <is>
          <t>Subsidiaries established in Mexico:</t>
        </is>
      </c>
      <c r="C94" s="4" t="inlineStr">
        <is>
          <t xml:space="preserve"> </t>
        </is>
      </c>
      <c r="D94" s="4" t="inlineStr">
        <is>
          <t xml:space="preserve"> </t>
        </is>
      </c>
    </row>
    <row r="95">
      <c r="A95" s="4" t="inlineStr">
        <is>
          <t>Percentage of equity owned</t>
        </is>
      </c>
      <c r="C95" s="10" t="n">
        <v>1</v>
      </c>
      <c r="D95" s="10" t="n">
        <v>1</v>
      </c>
    </row>
    <row r="96">
      <c r="A96" s="4" t="inlineStr">
        <is>
          <t>Simec Siderurgico, S.A. de C.V. [Member]</t>
        </is>
      </c>
      <c r="C96" s="4" t="inlineStr">
        <is>
          <t xml:space="preserve"> </t>
        </is>
      </c>
      <c r="D96" s="4" t="inlineStr">
        <is>
          <t xml:space="preserve"> </t>
        </is>
      </c>
    </row>
    <row r="97">
      <c r="A97" s="3" t="inlineStr">
        <is>
          <t>Subsidiaries established in Mexico:</t>
        </is>
      </c>
      <c r="C97" s="4" t="inlineStr">
        <is>
          <t xml:space="preserve"> </t>
        </is>
      </c>
      <c r="D97" s="4" t="inlineStr">
        <is>
          <t xml:space="preserve"> </t>
        </is>
      </c>
    </row>
    <row r="98">
      <c r="A98" s="4" t="inlineStr">
        <is>
          <t>Percentage of equity owned</t>
        </is>
      </c>
      <c r="C98" s="10" t="n">
        <v>1</v>
      </c>
      <c r="D98" s="10" t="n">
        <v>1</v>
      </c>
    </row>
    <row r="99">
      <c r="A99" s="4" t="inlineStr">
        <is>
          <t>SimRep Corporation and Subsidiaries [Member]</t>
        </is>
      </c>
      <c r="C99" s="4" t="inlineStr">
        <is>
          <t xml:space="preserve"> </t>
        </is>
      </c>
      <c r="D99" s="4" t="inlineStr">
        <is>
          <t xml:space="preserve"> </t>
        </is>
      </c>
    </row>
    <row r="100">
      <c r="A100" s="3" t="inlineStr">
        <is>
          <t>Subsidiaries established in Mexico:</t>
        </is>
      </c>
      <c r="C100" s="4" t="inlineStr">
        <is>
          <t xml:space="preserve"> </t>
        </is>
      </c>
      <c r="D100" s="4" t="inlineStr">
        <is>
          <t xml:space="preserve"> </t>
        </is>
      </c>
    </row>
    <row r="101">
      <c r="A101" s="4" t="inlineStr">
        <is>
          <t>Percentage of equity owned</t>
        </is>
      </c>
      <c r="B101" s="4" t="inlineStr">
        <is>
          <t>[3],[4],[5]</t>
        </is>
      </c>
      <c r="C101" s="9" t="n">
        <v>0.9941</v>
      </c>
      <c r="D101" s="9" t="n">
        <v>0.9941</v>
      </c>
    </row>
    <row r="102">
      <c r="A102" s="4" t="inlineStr">
        <is>
          <t>Pacific Steel, Inc. [Member]</t>
        </is>
      </c>
      <c r="C102" s="4" t="inlineStr">
        <is>
          <t xml:space="preserve"> </t>
        </is>
      </c>
      <c r="D102" s="4" t="inlineStr">
        <is>
          <t xml:space="preserve"> </t>
        </is>
      </c>
    </row>
    <row r="103">
      <c r="A103" s="3" t="inlineStr">
        <is>
          <t>Subsidiaries established in Mexico:</t>
        </is>
      </c>
      <c r="C103" s="4" t="inlineStr">
        <is>
          <t xml:space="preserve"> </t>
        </is>
      </c>
      <c r="D103" s="4" t="inlineStr">
        <is>
          <t xml:space="preserve"> </t>
        </is>
      </c>
    </row>
    <row r="104">
      <c r="A104" s="4" t="inlineStr">
        <is>
          <t>Percentage of equity owned</t>
        </is>
      </c>
      <c r="B104" s="4" t="inlineStr">
        <is>
          <t>[3]</t>
        </is>
      </c>
      <c r="C104" s="10" t="n">
        <v>1</v>
      </c>
      <c r="D104" s="10" t="n">
        <v>1</v>
      </c>
    </row>
    <row r="105">
      <c r="A105" s="4" t="inlineStr">
        <is>
          <t>Pacific Steel Projects, Inc. [Member]</t>
        </is>
      </c>
      <c r="C105" s="4" t="inlineStr">
        <is>
          <t xml:space="preserve"> </t>
        </is>
      </c>
      <c r="D105" s="4" t="inlineStr">
        <is>
          <t xml:space="preserve"> </t>
        </is>
      </c>
    </row>
    <row r="106">
      <c r="A106" s="3" t="inlineStr">
        <is>
          <t>Subsidiaries established in Mexico:</t>
        </is>
      </c>
      <c r="C106" s="4" t="inlineStr">
        <is>
          <t xml:space="preserve"> </t>
        </is>
      </c>
      <c r="D106" s="4" t="inlineStr">
        <is>
          <t xml:space="preserve"> </t>
        </is>
      </c>
    </row>
    <row r="107">
      <c r="A107" s="4" t="inlineStr">
        <is>
          <t>Percentage of equity owned</t>
        </is>
      </c>
      <c r="B107" s="4" t="inlineStr">
        <is>
          <t>[3]</t>
        </is>
      </c>
      <c r="C107" s="10" t="n">
        <v>1</v>
      </c>
      <c r="D107" s="10" t="n">
        <v>1</v>
      </c>
    </row>
    <row r="108">
      <c r="A108" s="4" t="inlineStr">
        <is>
          <t>Simec Steel, Inc. [Member]</t>
        </is>
      </c>
      <c r="C108" s="4" t="inlineStr">
        <is>
          <t xml:space="preserve"> </t>
        </is>
      </c>
      <c r="D108" s="4" t="inlineStr">
        <is>
          <t xml:space="preserve"> </t>
        </is>
      </c>
    </row>
    <row r="109">
      <c r="A109" s="3" t="inlineStr">
        <is>
          <t>Subsidiaries established in Mexico:</t>
        </is>
      </c>
      <c r="C109" s="4" t="inlineStr">
        <is>
          <t xml:space="preserve"> </t>
        </is>
      </c>
      <c r="D109" s="4" t="inlineStr">
        <is>
          <t xml:space="preserve"> </t>
        </is>
      </c>
    </row>
    <row r="110">
      <c r="A110" s="4" t="inlineStr">
        <is>
          <t>Percentage of equity owned</t>
        </is>
      </c>
      <c r="B110" s="4" t="inlineStr">
        <is>
          <t>[3]</t>
        </is>
      </c>
      <c r="C110" s="10" t="n">
        <v>1</v>
      </c>
      <c r="D110" s="10" t="n">
        <v>1</v>
      </c>
    </row>
    <row r="111">
      <c r="A111" s="4" t="inlineStr">
        <is>
          <t>Simec USA, Corp. [Member]</t>
        </is>
      </c>
      <c r="C111" s="4" t="inlineStr">
        <is>
          <t xml:space="preserve"> </t>
        </is>
      </c>
      <c r="D111" s="4" t="inlineStr">
        <is>
          <t xml:space="preserve"> </t>
        </is>
      </c>
    </row>
    <row r="112">
      <c r="A112" s="3" t="inlineStr">
        <is>
          <t>Subsidiaries established in Mexico:</t>
        </is>
      </c>
      <c r="C112" s="4" t="inlineStr">
        <is>
          <t xml:space="preserve"> </t>
        </is>
      </c>
      <c r="D112" s="4" t="inlineStr">
        <is>
          <t xml:space="preserve"> </t>
        </is>
      </c>
    </row>
    <row r="113">
      <c r="A113" s="4" t="inlineStr">
        <is>
          <t>Percentage of equity owned</t>
        </is>
      </c>
      <c r="B113" s="4" t="inlineStr">
        <is>
          <t>[3]</t>
        </is>
      </c>
      <c r="C113" s="10" t="n">
        <v>1</v>
      </c>
      <c r="D113" s="10" t="n">
        <v>1</v>
      </c>
    </row>
    <row r="114">
      <c r="A114" s="4" t="inlineStr">
        <is>
          <t>Undershaft Investments, NV. [Member]</t>
        </is>
      </c>
      <c r="C114" s="4" t="inlineStr">
        <is>
          <t xml:space="preserve"> </t>
        </is>
      </c>
      <c r="D114" s="4" t="inlineStr">
        <is>
          <t xml:space="preserve"> </t>
        </is>
      </c>
    </row>
    <row r="115">
      <c r="A115" s="3" t="inlineStr">
        <is>
          <t>Subsidiaries established in Mexico:</t>
        </is>
      </c>
      <c r="C115" s="4" t="inlineStr">
        <is>
          <t xml:space="preserve"> </t>
        </is>
      </c>
      <c r="D115" s="4" t="inlineStr">
        <is>
          <t xml:space="preserve"> </t>
        </is>
      </c>
    </row>
    <row r="116">
      <c r="A116" s="4" t="inlineStr">
        <is>
          <t>Percentage of equity owned</t>
        </is>
      </c>
      <c r="B116" s="4" t="inlineStr">
        <is>
          <t>[6]</t>
        </is>
      </c>
      <c r="C116" s="10" t="n">
        <v>1</v>
      </c>
      <c r="D116" s="10" t="n">
        <v>1</v>
      </c>
    </row>
    <row r="117">
      <c r="A117" s="4" t="inlineStr">
        <is>
          <t>GV do Brasil Industria e Comercio de Aco LTDA [Member]</t>
        </is>
      </c>
      <c r="C117" s="4" t="inlineStr">
        <is>
          <t xml:space="preserve"> </t>
        </is>
      </c>
      <c r="D117" s="4" t="inlineStr">
        <is>
          <t xml:space="preserve"> </t>
        </is>
      </c>
    </row>
    <row r="118">
      <c r="A118" s="3" t="inlineStr">
        <is>
          <t>Subsidiaries established in Mexico:</t>
        </is>
      </c>
      <c r="C118" s="4" t="inlineStr">
        <is>
          <t xml:space="preserve"> </t>
        </is>
      </c>
      <c r="D118" s="4" t="inlineStr">
        <is>
          <t xml:space="preserve"> </t>
        </is>
      </c>
    </row>
    <row r="119">
      <c r="A119" s="4" t="inlineStr">
        <is>
          <t>Percentage of equity owned</t>
        </is>
      </c>
      <c r="B119" s="4" t="inlineStr">
        <is>
          <t>[7]</t>
        </is>
      </c>
      <c r="C119" s="10" t="n">
        <v>1</v>
      </c>
      <c r="D119" s="10" t="n">
        <v>1</v>
      </c>
    </row>
    <row r="120">
      <c r="A120" s="4" t="inlineStr">
        <is>
          <t>Companhia Siderurgica do Espiritu Santo S.A.[Member]</t>
        </is>
      </c>
      <c r="C120" s="4" t="inlineStr">
        <is>
          <t xml:space="preserve"> </t>
        </is>
      </c>
      <c r="D120" s="4" t="inlineStr">
        <is>
          <t xml:space="preserve"> </t>
        </is>
      </c>
    </row>
    <row r="121">
      <c r="A121" s="3" t="inlineStr">
        <is>
          <t>Subsidiaries established in Mexico:</t>
        </is>
      </c>
      <c r="C121" s="4" t="inlineStr">
        <is>
          <t xml:space="preserve"> </t>
        </is>
      </c>
      <c r="D121" s="4" t="inlineStr">
        <is>
          <t xml:space="preserve"> </t>
        </is>
      </c>
    </row>
    <row r="122">
      <c r="A122" s="4" t="inlineStr">
        <is>
          <t>Percentage of equity owned</t>
        </is>
      </c>
      <c r="B122" s="4" t="inlineStr">
        <is>
          <t>[7]</t>
        </is>
      </c>
      <c r="C122" s="10" t="n">
        <v>1</v>
      </c>
      <c r="D122" s="10" t="n">
        <v>1</v>
      </c>
    </row>
    <row r="123"/>
    <row r="124">
      <c r="A124" s="4" t="inlineStr">
        <is>
          <t>[1] Companies that have lost the entire capital stock, except Operadora de Metales, S.A. de C.V. and which only has lost 2/3 of their capital stock. Companies located in San Luis Potosi. For purposes of this report constitute the “Grupo San”. Companies established in the United States of America, except a subsidiary of SimRep which is established in Canada. ICH owns 0.59% of the shares in this company at December 31, 2022. SimRep as an individual company has no significant operations or assets, except for its investment in Republic Steel. For purposes of this report, these companies are named “Republic”. Company established in Curaçao. Companies located in Brazil.</t>
        </is>
      </c>
    </row>
  </sheetData>
  <mergeCells count="4">
    <mergeCell ref="A1:B2"/>
    <mergeCell ref="C1:D1"/>
    <mergeCell ref="A123:C123"/>
    <mergeCell ref="A124:C1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s of Preparation and Presentation of the Consolidated Financial Statements (Details) - Schedule of relevant exchange rates used</t>
        </is>
      </c>
      <c r="C1" s="2" t="inlineStr">
        <is>
          <t>12 Months Ended</t>
        </is>
      </c>
    </row>
    <row r="2">
      <c r="C2" s="2" t="inlineStr">
        <is>
          <t>Dec. 31, 2022</t>
        </is>
      </c>
      <c r="D2" s="2" t="inlineStr">
        <is>
          <t>Dec. 31, 2021</t>
        </is>
      </c>
      <c r="E2" s="2" t="inlineStr">
        <is>
          <t>Apr. 28, 2023</t>
        </is>
      </c>
    </row>
    <row r="3">
      <c r="A3" s="3" t="inlineStr">
        <is>
          <t>Basis of Preparation and Presentation of the Consolidated Financial Statements (Details) - Schedule of relevant exchange rates used [Line Items]</t>
        </is>
      </c>
      <c r="C3" s="4" t="inlineStr">
        <is>
          <t xml:space="preserve"> </t>
        </is>
      </c>
      <c r="D3" s="4" t="inlineStr">
        <is>
          <t xml:space="preserve"> </t>
        </is>
      </c>
      <c r="E3" s="4" t="inlineStr">
        <is>
          <t xml:space="preserve"> </t>
        </is>
      </c>
    </row>
    <row r="4">
      <c r="A4" s="4" t="inlineStr">
        <is>
          <t>Current exchange rate</t>
        </is>
      </c>
      <c r="C4" s="11" t="n">
        <v>19.36</v>
      </c>
      <c r="D4" s="11" t="n">
        <v>20.52</v>
      </c>
      <c r="E4" s="4" t="inlineStr">
        <is>
          <t xml:space="preserve"> </t>
        </is>
      </c>
    </row>
    <row r="5">
      <c r="A5" s="4" t="inlineStr">
        <is>
          <t>Average exchange rate</t>
        </is>
      </c>
      <c r="B5" s="4" t="inlineStr">
        <is>
          <t>[1]</t>
        </is>
      </c>
      <c r="C5" s="11" t="n">
        <v>20.12</v>
      </c>
      <c r="D5" s="11" t="n">
        <v>20.28</v>
      </c>
      <c r="E5" s="4" t="inlineStr">
        <is>
          <t xml:space="preserve"> </t>
        </is>
      </c>
    </row>
    <row r="6">
      <c r="A6" s="4" t="inlineStr">
        <is>
          <t>Non-adjusting events after reporting period [member]</t>
        </is>
      </c>
      <c r="C6" s="4" t="inlineStr">
        <is>
          <t xml:space="preserve"> </t>
        </is>
      </c>
      <c r="D6" s="4" t="inlineStr">
        <is>
          <t xml:space="preserve"> </t>
        </is>
      </c>
      <c r="E6" s="4" t="inlineStr">
        <is>
          <t xml:space="preserve"> </t>
        </is>
      </c>
    </row>
    <row r="7">
      <c r="A7" s="3" t="inlineStr">
        <is>
          <t>Basis of Preparation and Presentation of the Consolidated Financial Statements (Details) - Schedule of relevant exchange rates used [Line Items]</t>
        </is>
      </c>
      <c r="C7" s="4" t="inlineStr">
        <is>
          <t xml:space="preserve"> </t>
        </is>
      </c>
      <c r="D7" s="4" t="inlineStr">
        <is>
          <t xml:space="preserve"> </t>
        </is>
      </c>
      <c r="E7" s="4" t="inlineStr">
        <is>
          <t xml:space="preserve"> </t>
        </is>
      </c>
    </row>
    <row r="8">
      <c r="A8" s="4" t="inlineStr">
        <is>
          <t>Current exchange rate</t>
        </is>
      </c>
      <c r="C8" s="4" t="inlineStr">
        <is>
          <t xml:space="preserve"> </t>
        </is>
      </c>
      <c r="D8" s="4" t="inlineStr">
        <is>
          <t xml:space="preserve"> </t>
        </is>
      </c>
      <c r="E8" s="12" t="n">
        <v>18.1</v>
      </c>
    </row>
    <row r="9"/>
    <row r="10">
      <c r="A10" s="4" t="inlineStr">
        <is>
          <t>[1] Average exchange rate used to translate revenues, costs and expenses of the companies mentioned above.</t>
        </is>
      </c>
    </row>
  </sheetData>
  <mergeCells count="4">
    <mergeCell ref="A1:B2"/>
    <mergeCell ref="C1:D1"/>
    <mergeCell ref="A9:D9"/>
    <mergeCell ref="A10:D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Presentation of the Consolidated Financial Statements (Details) - Schedule of estimated useful lives of assets</t>
        </is>
      </c>
      <c r="B1" s="2" t="inlineStr">
        <is>
          <t>12 Months Ended</t>
        </is>
      </c>
    </row>
    <row r="2">
      <c r="B2" s="2" t="inlineStr">
        <is>
          <t>Dec. 31, 2022</t>
        </is>
      </c>
    </row>
    <row r="3">
      <c r="A3" s="4" t="inlineStr">
        <is>
          <t>Transportation equipment [Member]</t>
        </is>
      </c>
      <c r="B3" s="4" t="inlineStr">
        <is>
          <t xml:space="preserve"> </t>
        </is>
      </c>
    </row>
    <row r="4">
      <c r="A4" s="3" t="inlineStr">
        <is>
          <t>Basis of Preparation and Presentation of the Consolidated Financial Statements (Details) - Schedule of estimated useful lives of assets [Line Items]</t>
        </is>
      </c>
      <c r="B4" s="4" t="inlineStr">
        <is>
          <t xml:space="preserve"> </t>
        </is>
      </c>
    </row>
    <row r="5">
      <c r="A5" s="4" t="inlineStr">
        <is>
          <t>Estimated useful lives of assets in Years</t>
        </is>
      </c>
      <c r="B5" s="4" t="inlineStr">
        <is>
          <t>4 years</t>
        </is>
      </c>
    </row>
    <row r="6">
      <c r="A6" s="4" t="inlineStr">
        <is>
          <t>Bottom of range [member] | Buildings [Member]</t>
        </is>
      </c>
      <c r="B6" s="4" t="inlineStr">
        <is>
          <t xml:space="preserve"> </t>
        </is>
      </c>
    </row>
    <row r="7">
      <c r="A7" s="3" t="inlineStr">
        <is>
          <t>Basis of Preparation and Presentation of the Consolidated Financial Statements (Details) - Schedule of estimated useful lives of assets [Line Items]</t>
        </is>
      </c>
      <c r="B7" s="4" t="inlineStr">
        <is>
          <t xml:space="preserve"> </t>
        </is>
      </c>
    </row>
    <row r="8">
      <c r="A8" s="4" t="inlineStr">
        <is>
          <t>Estimated useful lives of assets in Years</t>
        </is>
      </c>
      <c r="B8" s="4" t="inlineStr">
        <is>
          <t>10 years</t>
        </is>
      </c>
    </row>
    <row r="9">
      <c r="A9" s="4" t="inlineStr">
        <is>
          <t>Bottom of range [member] | Machinery and equipment [Member]</t>
        </is>
      </c>
      <c r="B9" s="4" t="inlineStr">
        <is>
          <t xml:space="preserve"> </t>
        </is>
      </c>
    </row>
    <row r="10">
      <c r="A10" s="3" t="inlineStr">
        <is>
          <t>Basis of Preparation and Presentation of the Consolidated Financial Statements (Details) - Schedule of estimated useful lives of assets [Line Items]</t>
        </is>
      </c>
      <c r="B10" s="4" t="inlineStr">
        <is>
          <t xml:space="preserve"> </t>
        </is>
      </c>
    </row>
    <row r="11">
      <c r="A11" s="4" t="inlineStr">
        <is>
          <t>Estimated useful lives of assets in Years</t>
        </is>
      </c>
      <c r="B11" s="4" t="inlineStr">
        <is>
          <t>5 years</t>
        </is>
      </c>
    </row>
    <row r="12">
      <c r="A12" s="4" t="inlineStr">
        <is>
          <t>Bottom of range [member] | Furniture, chattels and computer equipment [Member]</t>
        </is>
      </c>
      <c r="B12" s="4" t="inlineStr">
        <is>
          <t xml:space="preserve"> </t>
        </is>
      </c>
    </row>
    <row r="13">
      <c r="A13" s="3" t="inlineStr">
        <is>
          <t>Basis of Preparation and Presentation of the Consolidated Financial Statements (Details) - Schedule of estimated useful lives of assets [Line Items]</t>
        </is>
      </c>
      <c r="B13" s="4" t="inlineStr">
        <is>
          <t xml:space="preserve"> </t>
        </is>
      </c>
    </row>
    <row r="14">
      <c r="A14" s="4" t="inlineStr">
        <is>
          <t>Estimated useful lives of assets in Years</t>
        </is>
      </c>
      <c r="B14" s="4" t="inlineStr">
        <is>
          <t>3 years</t>
        </is>
      </c>
    </row>
    <row r="15">
      <c r="A15" s="4" t="inlineStr">
        <is>
          <t>Top of range [member] | Buildings [Member]</t>
        </is>
      </c>
      <c r="B15" s="4" t="inlineStr">
        <is>
          <t xml:space="preserve"> </t>
        </is>
      </c>
    </row>
    <row r="16">
      <c r="A16" s="3" t="inlineStr">
        <is>
          <t>Basis of Preparation and Presentation of the Consolidated Financial Statements (Details) - Schedule of estimated useful lives of assets [Line Items]</t>
        </is>
      </c>
      <c r="B16" s="4" t="inlineStr">
        <is>
          <t xml:space="preserve"> </t>
        </is>
      </c>
    </row>
    <row r="17">
      <c r="A17" s="4" t="inlineStr">
        <is>
          <t>Estimated useful lives of assets in Years</t>
        </is>
      </c>
      <c r="B17" s="4" t="inlineStr">
        <is>
          <t>65 years</t>
        </is>
      </c>
    </row>
    <row r="18">
      <c r="A18" s="4" t="inlineStr">
        <is>
          <t>Top of range [member] | Machinery and equipment [Member]</t>
        </is>
      </c>
      <c r="B18" s="4" t="inlineStr">
        <is>
          <t xml:space="preserve"> </t>
        </is>
      </c>
    </row>
    <row r="19">
      <c r="A19" s="3" t="inlineStr">
        <is>
          <t>Basis of Preparation and Presentation of the Consolidated Financial Statements (Details) - Schedule of estimated useful lives of assets [Line Items]</t>
        </is>
      </c>
      <c r="B19" s="4" t="inlineStr">
        <is>
          <t xml:space="preserve"> </t>
        </is>
      </c>
    </row>
    <row r="20">
      <c r="A20" s="4" t="inlineStr">
        <is>
          <t>Estimated useful lives of assets in Years</t>
        </is>
      </c>
      <c r="B20" s="4" t="inlineStr">
        <is>
          <t>40 years</t>
        </is>
      </c>
    </row>
    <row r="21">
      <c r="A21" s="4" t="inlineStr">
        <is>
          <t>Top of range [member] | Furniture, chattels and computer equipment [Member]</t>
        </is>
      </c>
      <c r="B21" s="4" t="inlineStr">
        <is>
          <t xml:space="preserve"> </t>
        </is>
      </c>
    </row>
    <row r="22">
      <c r="A22" s="3" t="inlineStr">
        <is>
          <t>Basis of Preparation and Presentation of the Consolidated Financial Statements (Details) - Schedule of estimated useful lives of assets [Line Items]</t>
        </is>
      </c>
      <c r="B22" s="4" t="inlineStr">
        <is>
          <t xml:space="preserve"> </t>
        </is>
      </c>
    </row>
    <row r="23">
      <c r="A23" s="4" t="inlineStr">
        <is>
          <t>Estimated useful lives of assets in Years</t>
        </is>
      </c>
      <c r="B23"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Dec. 31, 2022</t>
        </is>
      </c>
    </row>
    <row r="3">
      <c r="A3" s="3" t="inlineStr">
        <is>
          <t>Nature of business [Abstract]</t>
        </is>
      </c>
      <c r="B3" s="4" t="inlineStr">
        <is>
          <t xml:space="preserve"> </t>
        </is>
      </c>
    </row>
    <row r="4">
      <c r="A4" s="4" t="inlineStr">
        <is>
          <t>Nature of business</t>
        </is>
      </c>
      <c r="B4" s="4" t="inlineStr">
        <is>
          <t>1. Nature
of business Grupo
Simec, S.A.B. de C.V. is a stock exchange corporation variable equity, The
main activity of Grupo Simec, S.A.B. de C.V. and its subsidiaries (Simec or the Company) is manufacturing, processing and distribution
of steel and steel alloys products in Mexico, the United States of America (USA) and Brazil. Shares
of the Company are listed on the Mexican Stock Exchange (BMV) and the Company´s American Depositary Receipts are listed on the
New York Stock Exchange (NYS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and Other Investments (Details) - Schedule of cash and cash equivalents - MXN ($) $ in Thousands</t>
        </is>
      </c>
      <c r="C1" s="2" t="inlineStr">
        <is>
          <t>Dec. 31, 2022</t>
        </is>
      </c>
      <c r="D1" s="2" t="inlineStr">
        <is>
          <t>Dec. 31, 2021</t>
        </is>
      </c>
    </row>
    <row r="2">
      <c r="A2" s="3" t="inlineStr">
        <is>
          <t>Schedule of Cash and Cash Equivalents [Abstract]</t>
        </is>
      </c>
      <c r="C2" s="4" t="inlineStr">
        <is>
          <t xml:space="preserve"> </t>
        </is>
      </c>
      <c r="D2" s="4" t="inlineStr">
        <is>
          <t xml:space="preserve"> </t>
        </is>
      </c>
    </row>
    <row r="3">
      <c r="A3" s="4" t="inlineStr">
        <is>
          <t>Cash</t>
        </is>
      </c>
      <c r="C3" s="6" t="n">
        <v>4040351</v>
      </c>
      <c r="D3" s="6" t="n">
        <v>2065311</v>
      </c>
    </row>
    <row r="4">
      <c r="A4" s="4" t="inlineStr">
        <is>
          <t>Cash equivalents</t>
        </is>
      </c>
      <c r="B4" s="4" t="inlineStr">
        <is>
          <t>[1]</t>
        </is>
      </c>
      <c r="C4" s="5" t="n">
        <v>17506035</v>
      </c>
      <c r="D4" s="5" t="n">
        <v>13064881</v>
      </c>
    </row>
    <row r="5">
      <c r="A5" s="4" t="inlineStr">
        <is>
          <t>Total</t>
        </is>
      </c>
      <c r="C5" s="6" t="n">
        <v>21546386</v>
      </c>
      <c r="D5" s="6" t="n">
        <v>15130192</v>
      </c>
    </row>
    <row r="6"/>
    <row r="7">
      <c r="A7" s="4" t="inlineStr">
        <is>
          <t>[1] Cash equivalents are investments with initial original maturities of less than 90 days and consist primarily of Treasury Bills issued by the United States Treasury Department.</t>
        </is>
      </c>
    </row>
  </sheetData>
  <mergeCells count="3">
    <mergeCell ref="A1:B1"/>
    <mergeCell ref="A6:C6"/>
    <mergeCell ref="A7:C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Trade Receivables - Net (Details)</t>
        </is>
      </c>
      <c r="B1" s="2" t="inlineStr">
        <is>
          <t>12 Months Ended</t>
        </is>
      </c>
    </row>
    <row r="2">
      <c r="B2" s="2" t="inlineStr">
        <is>
          <t>Dec. 31, 2022</t>
        </is>
      </c>
      <c r="C2" s="2" t="inlineStr">
        <is>
          <t>Dec. 31, 2021</t>
        </is>
      </c>
    </row>
    <row r="3">
      <c r="A3" s="3" t="inlineStr">
        <is>
          <t>Trade receivables - Net [Abstract]</t>
        </is>
      </c>
      <c r="B3" s="4" t="inlineStr">
        <is>
          <t xml:space="preserve"> </t>
        </is>
      </c>
      <c r="C3" s="4" t="inlineStr">
        <is>
          <t xml:space="preserve"> </t>
        </is>
      </c>
    </row>
    <row r="4">
      <c r="A4" s="4" t="inlineStr">
        <is>
          <t>Trade receviables percentage</t>
        </is>
      </c>
      <c r="B4" s="10" t="n">
        <v>0.05</v>
      </c>
      <c r="C4" s="10" t="n">
        <v>0.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Net (Details) - Schedule of age of net receivables that are past due - MXN ($) $ in Thousands</t>
        </is>
      </c>
      <c r="B1" s="2" t="inlineStr">
        <is>
          <t>Dec. 31, 2022</t>
        </is>
      </c>
      <c r="C1" s="2" t="inlineStr">
        <is>
          <t>Dec. 31, 2021</t>
        </is>
      </c>
    </row>
    <row r="2">
      <c r="A2" s="3" t="inlineStr">
        <is>
          <t>Schedule of Age of Net Receivables that are Past Due [Abstract]</t>
        </is>
      </c>
      <c r="B2" s="4" t="inlineStr">
        <is>
          <t xml:space="preserve"> </t>
        </is>
      </c>
      <c r="C2" s="4" t="inlineStr">
        <is>
          <t xml:space="preserve"> </t>
        </is>
      </c>
    </row>
    <row r="3">
      <c r="A3" s="4" t="inlineStr">
        <is>
          <t>Total</t>
        </is>
      </c>
      <c r="B3" s="6" t="n">
        <v>1859968</v>
      </c>
      <c r="C3" s="6" t="n">
        <v>511524</v>
      </c>
    </row>
    <row r="4">
      <c r="A4" s="4" t="inlineStr">
        <is>
          <t>30 - 60 days [Member]</t>
        </is>
      </c>
      <c r="B4" s="4" t="inlineStr">
        <is>
          <t xml:space="preserve"> </t>
        </is>
      </c>
      <c r="C4" s="4" t="inlineStr">
        <is>
          <t xml:space="preserve"> </t>
        </is>
      </c>
    </row>
    <row r="5">
      <c r="A5" s="3" t="inlineStr">
        <is>
          <t>Schedule of Age of Net Receivables that are Past Due [Abstract]</t>
        </is>
      </c>
      <c r="B5" s="4" t="inlineStr">
        <is>
          <t xml:space="preserve"> </t>
        </is>
      </c>
      <c r="C5" s="4" t="inlineStr">
        <is>
          <t xml:space="preserve"> </t>
        </is>
      </c>
    </row>
    <row r="6">
      <c r="A6" s="4" t="inlineStr">
        <is>
          <t>Total</t>
        </is>
      </c>
      <c r="B6" s="5" t="n">
        <v>149250</v>
      </c>
      <c r="C6" s="5" t="n">
        <v>355633</v>
      </c>
    </row>
    <row r="7">
      <c r="A7" s="4" t="inlineStr">
        <is>
          <t>61 - 90 days [Member]</t>
        </is>
      </c>
      <c r="B7" s="4" t="inlineStr">
        <is>
          <t xml:space="preserve"> </t>
        </is>
      </c>
      <c r="C7" s="4" t="inlineStr">
        <is>
          <t xml:space="preserve"> </t>
        </is>
      </c>
    </row>
    <row r="8">
      <c r="A8" s="3" t="inlineStr">
        <is>
          <t>Schedule of Age of Net Receivables that are Past Due [Abstract]</t>
        </is>
      </c>
      <c r="B8" s="4" t="inlineStr">
        <is>
          <t xml:space="preserve"> </t>
        </is>
      </c>
      <c r="C8" s="4" t="inlineStr">
        <is>
          <t xml:space="preserve"> </t>
        </is>
      </c>
    </row>
    <row r="9">
      <c r="A9" s="4" t="inlineStr">
        <is>
          <t>Total</t>
        </is>
      </c>
      <c r="B9" s="5" t="n">
        <v>709781</v>
      </c>
      <c r="C9" s="5" t="n">
        <v>62387</v>
      </c>
    </row>
    <row r="10">
      <c r="A10" s="4" t="inlineStr">
        <is>
          <t>91 + days [Member]</t>
        </is>
      </c>
      <c r="B10" s="4" t="inlineStr">
        <is>
          <t xml:space="preserve"> </t>
        </is>
      </c>
      <c r="C10" s="4" t="inlineStr">
        <is>
          <t xml:space="preserve"> </t>
        </is>
      </c>
    </row>
    <row r="11">
      <c r="A11" s="3" t="inlineStr">
        <is>
          <t>Schedule of Age of Net Receivables that are Past Due [Abstract]</t>
        </is>
      </c>
      <c r="B11" s="4" t="inlineStr">
        <is>
          <t xml:space="preserve"> </t>
        </is>
      </c>
      <c r="C11" s="4" t="inlineStr">
        <is>
          <t xml:space="preserve"> </t>
        </is>
      </c>
    </row>
    <row r="12">
      <c r="A12" s="4" t="inlineStr">
        <is>
          <t>Total</t>
        </is>
      </c>
      <c r="B12" s="6" t="n">
        <v>1000937</v>
      </c>
      <c r="C12" s="6" t="n">
        <v>935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Net (Details) - Schedule of allowance for doubtful accounts - MXN ($) $ in Thousands</t>
        </is>
      </c>
      <c r="B1" s="2" t="inlineStr">
        <is>
          <t>12 Months Ended</t>
        </is>
      </c>
    </row>
    <row r="2">
      <c r="B2" s="2" t="inlineStr">
        <is>
          <t>Dec. 31, 2022</t>
        </is>
      </c>
      <c r="C2" s="2" t="inlineStr">
        <is>
          <t>Dec. 31, 2021</t>
        </is>
      </c>
    </row>
    <row r="3">
      <c r="A3" s="3" t="inlineStr">
        <is>
          <t>Schedule of Allowance for Doubtful Accounts [Abstract]</t>
        </is>
      </c>
      <c r="B3" s="4" t="inlineStr">
        <is>
          <t xml:space="preserve"> </t>
        </is>
      </c>
      <c r="C3" s="4" t="inlineStr">
        <is>
          <t xml:space="preserve"> </t>
        </is>
      </c>
    </row>
    <row r="4">
      <c r="A4" s="4" t="inlineStr">
        <is>
          <t>Balance at beginning of year</t>
        </is>
      </c>
      <c r="B4" s="6" t="n">
        <v>224569</v>
      </c>
      <c r="C4" s="6" t="n">
        <v>233355</v>
      </c>
    </row>
    <row r="5">
      <c r="A5" s="4" t="inlineStr">
        <is>
          <t>Provisions</t>
        </is>
      </c>
      <c r="B5" s="5" t="n">
        <v>25163</v>
      </c>
      <c r="C5" s="5" t="n">
        <v>22247</v>
      </c>
    </row>
    <row r="6">
      <c r="A6" s="4" t="inlineStr">
        <is>
          <t>Cancellation</t>
        </is>
      </c>
      <c r="B6" s="5" t="n">
        <v>-834</v>
      </c>
      <c r="C6" s="4" t="inlineStr">
        <is>
          <t xml:space="preserve"> </t>
        </is>
      </c>
    </row>
    <row r="7">
      <c r="A7" s="4" t="inlineStr">
        <is>
          <t>Account recoveries</t>
        </is>
      </c>
      <c r="B7" s="4" t="inlineStr">
        <is>
          <t xml:space="preserve"> </t>
        </is>
      </c>
      <c r="C7" s="5" t="n">
        <v>-2708</v>
      </c>
    </row>
    <row r="8">
      <c r="A8" s="4" t="inlineStr">
        <is>
          <t>Translations effects</t>
        </is>
      </c>
      <c r="B8" s="5" t="n">
        <v>-22466</v>
      </c>
      <c r="C8" s="5" t="n">
        <v>-28325</v>
      </c>
    </row>
    <row r="9">
      <c r="A9" s="4" t="inlineStr">
        <is>
          <t>Balance at end of year</t>
        </is>
      </c>
      <c r="B9" s="6" t="n">
        <v>226432</v>
      </c>
      <c r="C9" s="6" t="n">
        <v>2245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Details) - Schedule of recoverable taxes - MXN ($) $ in Thousands</t>
        </is>
      </c>
      <c r="B1" s="2" t="inlineStr">
        <is>
          <t>Dec. 31, 2022</t>
        </is>
      </c>
      <c r="C1" s="2" t="inlineStr">
        <is>
          <t>Dec. 31, 2021</t>
        </is>
      </c>
    </row>
    <row r="2">
      <c r="A2" s="3" t="inlineStr">
        <is>
          <t>Schedule of Recoverable Taxes [Abstract]</t>
        </is>
      </c>
      <c r="B2" s="4" t="inlineStr">
        <is>
          <t xml:space="preserve"> </t>
        </is>
      </c>
      <c r="C2" s="4" t="inlineStr">
        <is>
          <t xml:space="preserve"> </t>
        </is>
      </c>
    </row>
    <row r="3">
      <c r="A3" s="4" t="inlineStr">
        <is>
          <t>Value Added Tax</t>
        </is>
      </c>
      <c r="B3" s="6" t="n">
        <v>32686</v>
      </c>
      <c r="C3" s="6" t="n">
        <v>100838</v>
      </c>
    </row>
    <row r="4">
      <c r="A4" s="4" t="inlineStr">
        <is>
          <t>Income Tax</t>
        </is>
      </c>
      <c r="B4" s="5" t="n">
        <v>353506</v>
      </c>
      <c r="C4" s="5" t="n">
        <v>353325</v>
      </c>
    </row>
    <row r="5">
      <c r="A5" s="4" t="inlineStr">
        <is>
          <t>Other</t>
        </is>
      </c>
      <c r="B5" s="5" t="n">
        <v>18730</v>
      </c>
      <c r="C5" s="5" t="n">
        <v>595</v>
      </c>
    </row>
    <row r="6">
      <c r="A6" s="4" t="inlineStr">
        <is>
          <t>Total recoverable taxes</t>
        </is>
      </c>
      <c r="B6" s="6" t="n">
        <v>404922</v>
      </c>
      <c r="C6" s="6" t="n">
        <v>4547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Coke inventory</t>
        </is>
      </c>
      <c r="B3" s="6" t="n">
        <v>1237188</v>
      </c>
      <c r="C3" s="6" t="n">
        <v>13039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Schedule of current inventory and non-current inventory - MXN ($) $ in Thousands</t>
        </is>
      </c>
      <c r="B1" s="2" t="inlineStr">
        <is>
          <t>12 Months Ended</t>
        </is>
      </c>
    </row>
    <row r="2">
      <c r="B2" s="2" t="inlineStr">
        <is>
          <t>Dec. 31, 2022</t>
        </is>
      </c>
      <c r="C2" s="2" t="inlineStr">
        <is>
          <t>Dec. 31, 2021</t>
        </is>
      </c>
    </row>
    <row r="3">
      <c r="A3" s="3" t="inlineStr">
        <is>
          <t>Schedule of Current Inventory and Non-Current Inventory [Abstract]</t>
        </is>
      </c>
      <c r="B3" s="4" t="inlineStr">
        <is>
          <t xml:space="preserve"> </t>
        </is>
      </c>
      <c r="C3" s="4" t="inlineStr">
        <is>
          <t xml:space="preserve"> </t>
        </is>
      </c>
    </row>
    <row r="4">
      <c r="A4" s="4" t="inlineStr">
        <is>
          <t>Finished goods</t>
        </is>
      </c>
      <c r="B4" s="6" t="n">
        <v>3656990</v>
      </c>
      <c r="C4" s="6" t="n">
        <v>2772167</v>
      </c>
    </row>
    <row r="5">
      <c r="A5" s="4" t="inlineStr">
        <is>
          <t>Work-in-process</t>
        </is>
      </c>
      <c r="B5" s="5" t="n">
        <v>125259</v>
      </c>
      <c r="C5" s="5" t="n">
        <v>355830</v>
      </c>
    </row>
    <row r="6">
      <c r="A6" s="4" t="inlineStr">
        <is>
          <t>Billets</t>
        </is>
      </c>
      <c r="B6" s="5" t="n">
        <v>2282093</v>
      </c>
      <c r="C6" s="5" t="n">
        <v>2255933</v>
      </c>
    </row>
    <row r="7">
      <c r="A7" s="4" t="inlineStr">
        <is>
          <t>Raw materials and supplies</t>
        </is>
      </c>
      <c r="B7" s="5" t="n">
        <v>5446489</v>
      </c>
      <c r="C7" s="5" t="n">
        <v>5092292</v>
      </c>
    </row>
    <row r="8">
      <c r="A8" s="4" t="inlineStr">
        <is>
          <t>Materials, spare parts and rollers</t>
        </is>
      </c>
      <c r="B8" s="5" t="n">
        <v>1264727</v>
      </c>
      <c r="C8" s="5" t="n">
        <v>1271891</v>
      </c>
    </row>
    <row r="9">
      <c r="A9" s="4" t="inlineStr">
        <is>
          <t>Materials in-transit</t>
        </is>
      </c>
      <c r="B9" s="5" t="n">
        <v>15753</v>
      </c>
      <c r="C9" s="4" t="inlineStr">
        <is>
          <t xml:space="preserve"> </t>
        </is>
      </c>
    </row>
    <row r="10">
      <c r="A10" s="4" t="inlineStr">
        <is>
          <t>Current Inventories, net</t>
        </is>
      </c>
      <c r="B10" s="5" t="n">
        <v>12791311</v>
      </c>
      <c r="C10" s="5" t="n">
        <v>11748113</v>
      </c>
    </row>
    <row r="11">
      <c r="A11" s="4" t="inlineStr">
        <is>
          <t>Coke</t>
        </is>
      </c>
      <c r="B11" s="5" t="n">
        <v>1237188</v>
      </c>
      <c r="C11" s="5" t="n">
        <v>1303975</v>
      </c>
    </row>
    <row r="12">
      <c r="A12" s="4" t="inlineStr">
        <is>
          <t>Spare parts</t>
        </is>
      </c>
      <c r="B12" s="5" t="n">
        <v>74361</v>
      </c>
      <c r="C12" s="5" t="n">
        <v>62092</v>
      </c>
    </row>
    <row r="13">
      <c r="A13" s="4" t="inlineStr">
        <is>
          <t>Rollers</t>
        </is>
      </c>
      <c r="B13" s="5" t="n">
        <v>177270</v>
      </c>
      <c r="C13" s="5" t="n">
        <v>162263</v>
      </c>
    </row>
    <row r="14">
      <c r="A14" s="4" t="inlineStr">
        <is>
          <t>Finished goods</t>
        </is>
      </c>
      <c r="B14" s="5" t="n">
        <v>353095</v>
      </c>
      <c r="C14" s="5" t="n">
        <v>353095</v>
      </c>
    </row>
    <row r="15">
      <c r="A15" s="4" t="inlineStr">
        <is>
          <t>Long-term inventories, gross</t>
        </is>
      </c>
      <c r="B15" s="5" t="n">
        <v>1841914</v>
      </c>
      <c r="C15" s="5" t="n">
        <v>1881425</v>
      </c>
    </row>
    <row r="16">
      <c r="A16" s="4" t="inlineStr">
        <is>
          <t>Less, valuation allowance at the lower of cost or net realizable value.</t>
        </is>
      </c>
      <c r="B16" s="5" t="n">
        <v>-353095</v>
      </c>
      <c r="C16" s="5" t="n">
        <v>-353095</v>
      </c>
    </row>
    <row r="17">
      <c r="A17" s="4" t="inlineStr">
        <is>
          <t>Non-current inventories, net</t>
        </is>
      </c>
      <c r="B17" s="6" t="n">
        <v>1488819</v>
      </c>
      <c r="C17" s="6" t="n">
        <v>152833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Plant and Equipment (Details) $ in Thousands, $ in Millions</t>
        </is>
      </c>
      <c r="B1" s="2" t="inlineStr">
        <is>
          <t>12 Months Ended</t>
        </is>
      </c>
    </row>
    <row r="2">
      <c r="B2" s="2" t="inlineStr">
        <is>
          <t>Dec. 31, 2022 USD ($)</t>
        </is>
      </c>
      <c r="C2" s="2" t="inlineStr">
        <is>
          <t>Dec. 31, 2021 USD ($)</t>
        </is>
      </c>
      <c r="D2" s="2" t="inlineStr">
        <is>
          <t>Dec. 31, 2020 USD ($)</t>
        </is>
      </c>
      <c r="E2" s="2" t="inlineStr">
        <is>
          <t>Dec. 31, 2014 USD ($)</t>
        </is>
      </c>
      <c r="F2" s="2" t="inlineStr">
        <is>
          <t>Dec. 31, 2015 MXN ($)</t>
        </is>
      </c>
      <c r="G2" s="2" t="inlineStr">
        <is>
          <t>Dec. 31, 2015 USD ($)</t>
        </is>
      </c>
    </row>
    <row r="3">
      <c r="A3" s="3" t="inlineStr">
        <is>
          <t>Property, Plant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6" t="n">
        <v>1106263</v>
      </c>
      <c r="C4" s="6" t="n">
        <v>1175108</v>
      </c>
      <c r="D4" s="4" t="inlineStr">
        <is>
          <t xml:space="preserve"> </t>
        </is>
      </c>
      <c r="E4" s="4" t="inlineStr">
        <is>
          <t xml:space="preserve"> </t>
        </is>
      </c>
      <c r="F4" s="4" t="inlineStr">
        <is>
          <t xml:space="preserve"> </t>
        </is>
      </c>
      <c r="G4" s="4" t="inlineStr">
        <is>
          <t xml:space="preserve"> </t>
        </is>
      </c>
    </row>
    <row r="5">
      <c r="A5" s="4" t="inlineStr">
        <is>
          <t>Invested improvements</t>
        </is>
      </c>
      <c r="B5" s="5" t="n">
        <v>5500</v>
      </c>
      <c r="C5" s="5" t="n">
        <v>15600</v>
      </c>
      <c r="D5" s="4" t="inlineStr">
        <is>
          <t xml:space="preserve"> </t>
        </is>
      </c>
      <c r="E5" s="4" t="inlineStr">
        <is>
          <t xml:space="preserve"> </t>
        </is>
      </c>
      <c r="F5" s="4" t="inlineStr">
        <is>
          <t xml:space="preserve"> </t>
        </is>
      </c>
      <c r="G5" s="4" t="inlineStr">
        <is>
          <t xml:space="preserve"> </t>
        </is>
      </c>
    </row>
    <row r="6">
      <c r="A6" s="4" t="inlineStr">
        <is>
          <t>Construction in progress</t>
        </is>
      </c>
      <c r="B6" s="5" t="n">
        <v>27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cost</t>
        </is>
      </c>
      <c r="B7" s="4" t="inlineStr">
        <is>
          <t xml:space="preserve"> </t>
        </is>
      </c>
      <c r="C7" s="4" t="inlineStr">
        <is>
          <t xml:space="preserve"> </t>
        </is>
      </c>
      <c r="D7" s="6" t="n">
        <v>4000</v>
      </c>
      <c r="E7" s="4" t="inlineStr">
        <is>
          <t xml:space="preserve"> </t>
        </is>
      </c>
      <c r="F7" s="4" t="inlineStr">
        <is>
          <t xml:space="preserve"> </t>
        </is>
      </c>
      <c r="G7" s="4" t="inlineStr">
        <is>
          <t xml:space="preserve"> </t>
        </is>
      </c>
    </row>
    <row r="8">
      <c r="A8" s="4" t="inlineStr">
        <is>
          <t>Impairment charge</t>
        </is>
      </c>
      <c r="B8" s="5" t="n">
        <v>130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rain Ohio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t>
        </is>
      </c>
      <c r="B11" s="4" t="inlineStr">
        <is>
          <t xml:space="preserve"> </t>
        </is>
      </c>
      <c r="C11" s="4" t="inlineStr">
        <is>
          <t xml:space="preserve"> </t>
        </is>
      </c>
      <c r="D11" s="4" t="inlineStr">
        <is>
          <t xml:space="preserve"> </t>
        </is>
      </c>
      <c r="E11" s="4" t="inlineStr">
        <is>
          <t xml:space="preserve"> </t>
        </is>
      </c>
      <c r="F11" s="6" t="n">
        <v>2701</v>
      </c>
      <c r="G11" s="4" t="inlineStr">
        <is>
          <t xml:space="preserve"> </t>
        </is>
      </c>
    </row>
    <row r="12">
      <c r="A12" s="4" t="inlineStr">
        <is>
          <t>US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book value</t>
        </is>
      </c>
      <c r="B14" s="4" t="inlineStr">
        <is>
          <t xml:space="preserve"> </t>
        </is>
      </c>
      <c r="C14" s="6" t="n">
        <v>54600</v>
      </c>
      <c r="D14" s="4" t="inlineStr">
        <is>
          <t xml:space="preserve"> </t>
        </is>
      </c>
      <c r="E14" s="4" t="inlineStr">
        <is>
          <t xml:space="preserve"> </t>
        </is>
      </c>
      <c r="F14" s="4" t="inlineStr">
        <is>
          <t xml:space="preserve"> </t>
        </is>
      </c>
      <c r="G14" s="4" t="inlineStr">
        <is>
          <t xml:space="preserve"> </t>
        </is>
      </c>
    </row>
    <row r="15">
      <c r="A15" s="4" t="inlineStr">
        <is>
          <t>USD [Member] | Lorain Ohio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lectric arc furnace and auxiliar facilities expenses</t>
        </is>
      </c>
      <c r="B17" s="4" t="inlineStr">
        <is>
          <t xml:space="preserve"> </t>
        </is>
      </c>
      <c r="C17" s="4" t="inlineStr">
        <is>
          <t xml:space="preserve"> </t>
        </is>
      </c>
      <c r="D17" s="4" t="inlineStr">
        <is>
          <t xml:space="preserve"> </t>
        </is>
      </c>
      <c r="E17" s="6" t="n">
        <v>158800</v>
      </c>
      <c r="F17" s="4" t="inlineStr">
        <is>
          <t xml:space="preserve"> </t>
        </is>
      </c>
      <c r="G17" s="4" t="inlineStr">
        <is>
          <t xml:space="preserve"> </t>
        </is>
      </c>
    </row>
    <row r="18">
      <c r="A18" s="4" t="inlineStr">
        <is>
          <t>Labor and capitalized indirect expenses</t>
        </is>
      </c>
      <c r="B18" s="4" t="inlineStr">
        <is>
          <t xml:space="preserve"> </t>
        </is>
      </c>
      <c r="C18" s="4" t="inlineStr">
        <is>
          <t xml:space="preserve"> </t>
        </is>
      </c>
      <c r="D18" s="4" t="inlineStr">
        <is>
          <t xml:space="preserve"> </t>
        </is>
      </c>
      <c r="E18" s="6" t="n">
        <v>45400</v>
      </c>
      <c r="F18" s="4" t="inlineStr">
        <is>
          <t xml:space="preserve"> </t>
        </is>
      </c>
      <c r="G18" s="4" t="inlineStr">
        <is>
          <t xml:space="preserve"> </t>
        </is>
      </c>
    </row>
    <row r="19">
      <c r="A19" s="4" t="inlineStr">
        <is>
          <t>Net book value</t>
        </is>
      </c>
      <c r="B19" s="6" t="n">
        <v>61700</v>
      </c>
      <c r="C19" s="4" t="inlineStr">
        <is>
          <t xml:space="preserve"> </t>
        </is>
      </c>
      <c r="D19" s="6" t="n">
        <v>40300</v>
      </c>
      <c r="E19" s="4" t="inlineStr">
        <is>
          <t xml:space="preserve"> </t>
        </is>
      </c>
      <c r="F19" s="4" t="inlineStr">
        <is>
          <t xml:space="preserve"> </t>
        </is>
      </c>
      <c r="G19" s="4" t="inlineStr">
        <is>
          <t xml:space="preserve"> </t>
        </is>
      </c>
    </row>
    <row r="20">
      <c r="A20" s="4" t="inlineStr">
        <is>
          <t>Fair value</t>
        </is>
      </c>
      <c r="B20" s="4" t="inlineStr">
        <is>
          <t xml:space="preserve"> </t>
        </is>
      </c>
      <c r="C20" s="4" t="inlineStr">
        <is>
          <t xml:space="preserve"> </t>
        </is>
      </c>
      <c r="D20" s="4" t="inlineStr">
        <is>
          <t xml:space="preserve"> </t>
        </is>
      </c>
      <c r="E20" s="4" t="inlineStr">
        <is>
          <t xml:space="preserve"> </t>
        </is>
      </c>
      <c r="F20" s="4" t="inlineStr">
        <is>
          <t xml:space="preserve"> </t>
        </is>
      </c>
      <c r="G20" s="6" t="n">
        <v>13070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cost of investment property, plant and equipment - MXN ($) $ in Millions</t>
        </is>
      </c>
      <c r="B1" s="2" t="inlineStr">
        <is>
          <t>12 Months Ended</t>
        </is>
      </c>
    </row>
    <row r="2">
      <c r="B2" s="2" t="inlineStr">
        <is>
          <t>Dec. 31, 2022</t>
        </is>
      </c>
      <c r="C2" s="2" t="inlineStr">
        <is>
          <t>Dec. 31, 2021</t>
        </is>
      </c>
    </row>
    <row r="3">
      <c r="A3" s="3" t="inlineStr">
        <is>
          <t>Property, Plant and Equipment (Details) - Schedule of cost of investment property, plant and equipment [Line Items]</t>
        </is>
      </c>
      <c r="B3" s="4" t="inlineStr">
        <is>
          <t xml:space="preserve"> </t>
        </is>
      </c>
      <c r="C3" s="4" t="inlineStr">
        <is>
          <t xml:space="preserve"> </t>
        </is>
      </c>
    </row>
    <row r="4">
      <c r="A4" s="4" t="inlineStr">
        <is>
          <t>Balance at beginning of year</t>
        </is>
      </c>
      <c r="B4" s="6" t="n">
        <v>39022</v>
      </c>
      <c r="C4" s="6" t="n">
        <v>37713</v>
      </c>
    </row>
    <row r="5">
      <c r="A5" s="4" t="inlineStr">
        <is>
          <t>Additions</t>
        </is>
      </c>
      <c r="B5" s="5" t="n">
        <v>1696</v>
      </c>
      <c r="C5" s="5" t="n">
        <v>1066</v>
      </c>
    </row>
    <row r="6">
      <c r="A6" s="4" t="inlineStr">
        <is>
          <t>Conversion adjustments</t>
        </is>
      </c>
      <c r="B6" s="5" t="n">
        <v>-407</v>
      </c>
      <c r="C6" s="5" t="n">
        <v>243</v>
      </c>
    </row>
    <row r="7">
      <c r="A7" s="4" t="inlineStr">
        <is>
          <t>Balance at end of year</t>
        </is>
      </c>
      <c r="B7" s="5" t="n">
        <v>40311</v>
      </c>
      <c r="C7" s="5" t="n">
        <v>39022</v>
      </c>
    </row>
    <row r="8">
      <c r="A8" s="4" t="inlineStr">
        <is>
          <t>Land [Member] | Cost [Member]</t>
        </is>
      </c>
      <c r="B8" s="4" t="inlineStr">
        <is>
          <t xml:space="preserve"> </t>
        </is>
      </c>
      <c r="C8" s="4" t="inlineStr">
        <is>
          <t xml:space="preserve"> </t>
        </is>
      </c>
    </row>
    <row r="9">
      <c r="A9" s="3" t="inlineStr">
        <is>
          <t>Property, Plant and Equipment (Details) - Schedule of cost of investment property, plant and equipment [Line Items]</t>
        </is>
      </c>
      <c r="B9" s="4" t="inlineStr">
        <is>
          <t xml:space="preserve"> </t>
        </is>
      </c>
      <c r="C9" s="4" t="inlineStr">
        <is>
          <t xml:space="preserve"> </t>
        </is>
      </c>
    </row>
    <row r="10">
      <c r="A10" s="4" t="inlineStr">
        <is>
          <t>Balance at beginning of year</t>
        </is>
      </c>
      <c r="B10" s="5" t="n">
        <v>1431</v>
      </c>
      <c r="C10" s="5" t="n">
        <v>1316</v>
      </c>
    </row>
    <row r="11">
      <c r="A11" s="4" t="inlineStr">
        <is>
          <t>Additions</t>
        </is>
      </c>
      <c r="B11" s="5" t="n">
        <v>2</v>
      </c>
      <c r="C11" s="5" t="n">
        <v>119</v>
      </c>
    </row>
    <row r="12">
      <c r="A12" s="4" t="inlineStr">
        <is>
          <t>Conversion adjustments</t>
        </is>
      </c>
      <c r="B12" s="5" t="n">
        <v>-18</v>
      </c>
      <c r="C12" s="5" t="n">
        <v>-4</v>
      </c>
    </row>
    <row r="13">
      <c r="A13" s="4" t="inlineStr">
        <is>
          <t>Balance at end of year</t>
        </is>
      </c>
      <c r="B13" s="5" t="n">
        <v>1415</v>
      </c>
      <c r="C13" s="5" t="n">
        <v>1431</v>
      </c>
    </row>
    <row r="14">
      <c r="A14" s="4" t="inlineStr">
        <is>
          <t>Buildings [Member] | Cost [Member]</t>
        </is>
      </c>
      <c r="B14" s="4" t="inlineStr">
        <is>
          <t xml:space="preserve"> </t>
        </is>
      </c>
      <c r="C14" s="4" t="inlineStr">
        <is>
          <t xml:space="preserve"> </t>
        </is>
      </c>
    </row>
    <row r="15">
      <c r="A15" s="3" t="inlineStr">
        <is>
          <t>Property, Plant and Equipment (Details) - Schedule of cost of investment property, plant and equipment [Line Items]</t>
        </is>
      </c>
      <c r="B15" s="4" t="inlineStr">
        <is>
          <t xml:space="preserve"> </t>
        </is>
      </c>
      <c r="C15" s="4" t="inlineStr">
        <is>
          <t xml:space="preserve"> </t>
        </is>
      </c>
    </row>
    <row r="16">
      <c r="A16" s="4" t="inlineStr">
        <is>
          <t>Balance at beginning of year</t>
        </is>
      </c>
      <c r="B16" s="5" t="n">
        <v>5410</v>
      </c>
      <c r="C16" s="5" t="n">
        <v>5440</v>
      </c>
    </row>
    <row r="17">
      <c r="A17" s="4" t="inlineStr">
        <is>
          <t>Additions</t>
        </is>
      </c>
      <c r="B17" s="5" t="n">
        <v>3</v>
      </c>
      <c r="C17" s="5" t="n">
        <v>14</v>
      </c>
    </row>
    <row r="18">
      <c r="A18" s="4" t="inlineStr">
        <is>
          <t>Conversion adjustments</t>
        </is>
      </c>
      <c r="B18" s="5" t="n">
        <v>-9</v>
      </c>
      <c r="C18" s="5" t="n">
        <v>-44</v>
      </c>
    </row>
    <row r="19">
      <c r="A19" s="4" t="inlineStr">
        <is>
          <t>Balance at end of year</t>
        </is>
      </c>
      <c r="B19" s="5" t="n">
        <v>5404</v>
      </c>
      <c r="C19" s="5" t="n">
        <v>5410</v>
      </c>
    </row>
    <row r="20">
      <c r="A20" s="4" t="inlineStr">
        <is>
          <t>Machinery and equipment [Member] | Cost [Member]</t>
        </is>
      </c>
      <c r="B20" s="4" t="inlineStr">
        <is>
          <t xml:space="preserve"> </t>
        </is>
      </c>
      <c r="C20" s="4" t="inlineStr">
        <is>
          <t xml:space="preserve"> </t>
        </is>
      </c>
    </row>
    <row r="21">
      <c r="A21" s="3" t="inlineStr">
        <is>
          <t>Property, Plant and Equipment (Details) - Schedule of cost of investment property, plant and equipment [Line Items]</t>
        </is>
      </c>
      <c r="B21" s="4" t="inlineStr">
        <is>
          <t xml:space="preserve"> </t>
        </is>
      </c>
      <c r="C21" s="4" t="inlineStr">
        <is>
          <t xml:space="preserve"> </t>
        </is>
      </c>
    </row>
    <row r="22">
      <c r="A22" s="4" t="inlineStr">
        <is>
          <t>Balance at beginning of year</t>
        </is>
      </c>
      <c r="B22" s="5" t="n">
        <v>30194</v>
      </c>
      <c r="C22" s="5" t="n">
        <v>29637</v>
      </c>
    </row>
    <row r="23">
      <c r="A23" s="4" t="inlineStr">
        <is>
          <t>Additions</t>
        </is>
      </c>
      <c r="B23" s="5" t="n">
        <v>286</v>
      </c>
      <c r="C23" s="5" t="n">
        <v>569</v>
      </c>
    </row>
    <row r="24">
      <c r="A24" s="4" t="inlineStr">
        <is>
          <t>Conversion adjustments</t>
        </is>
      </c>
      <c r="B24" s="5" t="n">
        <v>-339</v>
      </c>
      <c r="C24" s="5" t="n">
        <v>-12</v>
      </c>
    </row>
    <row r="25">
      <c r="A25" s="4" t="inlineStr">
        <is>
          <t>Balance at end of year</t>
        </is>
      </c>
      <c r="B25" s="5" t="n">
        <v>30141</v>
      </c>
      <c r="C25" s="5" t="n">
        <v>30194</v>
      </c>
    </row>
    <row r="26">
      <c r="A26" s="4" t="inlineStr">
        <is>
          <t>Transportation equipment [Member] | Cost [Member]</t>
        </is>
      </c>
      <c r="B26" s="4" t="inlineStr">
        <is>
          <t xml:space="preserve"> </t>
        </is>
      </c>
      <c r="C26" s="4" t="inlineStr">
        <is>
          <t xml:space="preserve"> </t>
        </is>
      </c>
    </row>
    <row r="27">
      <c r="A27" s="3" t="inlineStr">
        <is>
          <t>Property, Plant and Equipment (Details) - Schedule of cost of investment property, plant and equipment [Line Items]</t>
        </is>
      </c>
      <c r="B27" s="4" t="inlineStr">
        <is>
          <t xml:space="preserve"> </t>
        </is>
      </c>
      <c r="C27" s="4" t="inlineStr">
        <is>
          <t xml:space="preserve"> </t>
        </is>
      </c>
    </row>
    <row r="28">
      <c r="A28" s="4" t="inlineStr">
        <is>
          <t>Balance at beginning of year</t>
        </is>
      </c>
      <c r="B28" s="5" t="n">
        <v>162</v>
      </c>
      <c r="C28" s="5" t="n">
        <v>161</v>
      </c>
    </row>
    <row r="29">
      <c r="A29" s="4" t="inlineStr">
        <is>
          <t>Additions</t>
        </is>
      </c>
      <c r="B29" s="5" t="n">
        <v>1</v>
      </c>
      <c r="C29" s="5" t="n">
        <v>1</v>
      </c>
    </row>
    <row r="30">
      <c r="A30" s="4" t="inlineStr">
        <is>
          <t>Balance at end of year</t>
        </is>
      </c>
      <c r="B30" s="5" t="n">
        <v>163</v>
      </c>
      <c r="C30" s="5" t="n">
        <v>162</v>
      </c>
    </row>
    <row r="31">
      <c r="A31" s="4" t="inlineStr">
        <is>
          <t>Furniture, mixtures and computer equipment [Member] | Cost [Member]</t>
        </is>
      </c>
      <c r="B31" s="4" t="inlineStr">
        <is>
          <t xml:space="preserve"> </t>
        </is>
      </c>
      <c r="C31" s="4" t="inlineStr">
        <is>
          <t xml:space="preserve"> </t>
        </is>
      </c>
    </row>
    <row r="32">
      <c r="A32" s="3" t="inlineStr">
        <is>
          <t>Property, Plant and Equipment (Details) - Schedule of cost of investment property, plant and equipment [Line Items]</t>
        </is>
      </c>
      <c r="B32" s="4" t="inlineStr">
        <is>
          <t xml:space="preserve"> </t>
        </is>
      </c>
      <c r="C32" s="4" t="inlineStr">
        <is>
          <t xml:space="preserve"> </t>
        </is>
      </c>
    </row>
    <row r="33">
      <c r="A33" s="4" t="inlineStr">
        <is>
          <t>Balance at beginning of year</t>
        </is>
      </c>
      <c r="B33" s="5" t="n">
        <v>149</v>
      </c>
      <c r="C33" s="5" t="n">
        <v>144</v>
      </c>
    </row>
    <row r="34">
      <c r="A34" s="4" t="inlineStr">
        <is>
          <t>Additions</t>
        </is>
      </c>
      <c r="B34" s="5" t="n">
        <v>4</v>
      </c>
      <c r="C34" s="5" t="n">
        <v>5</v>
      </c>
    </row>
    <row r="35">
      <c r="A35" s="4" t="inlineStr">
        <is>
          <t>Conversion adjustments</t>
        </is>
      </c>
      <c r="B35" s="5" t="n">
        <v>-1</v>
      </c>
      <c r="C35" s="4" t="inlineStr">
        <is>
          <t xml:space="preserve"> </t>
        </is>
      </c>
    </row>
    <row r="36">
      <c r="A36" s="4" t="inlineStr">
        <is>
          <t>Balance at end of year</t>
        </is>
      </c>
      <c r="B36" s="5" t="n">
        <v>152</v>
      </c>
      <c r="C36" s="5" t="n">
        <v>149</v>
      </c>
    </row>
    <row r="37">
      <c r="A37" s="4" t="inlineStr">
        <is>
          <t>Constructions and machinery in-progress [Member] | Cost [Member]</t>
        </is>
      </c>
      <c r="B37" s="4" t="inlineStr">
        <is>
          <t xml:space="preserve"> </t>
        </is>
      </c>
      <c r="C37" s="4" t="inlineStr">
        <is>
          <t xml:space="preserve"> </t>
        </is>
      </c>
    </row>
    <row r="38">
      <c r="A38" s="3" t="inlineStr">
        <is>
          <t>Property, Plant and Equipment (Details) - Schedule of cost of investment property, plant and equipment [Line Items]</t>
        </is>
      </c>
      <c r="B38" s="4" t="inlineStr">
        <is>
          <t xml:space="preserve"> </t>
        </is>
      </c>
      <c r="C38" s="4" t="inlineStr">
        <is>
          <t xml:space="preserve"> </t>
        </is>
      </c>
    </row>
    <row r="39">
      <c r="A39" s="4" t="inlineStr">
        <is>
          <t>Balance at beginning of year</t>
        </is>
      </c>
      <c r="B39" s="5" t="n">
        <v>1676</v>
      </c>
      <c r="C39" s="5" t="n">
        <v>1015</v>
      </c>
    </row>
    <row r="40">
      <c r="A40" s="4" t="inlineStr">
        <is>
          <t>Additions</t>
        </is>
      </c>
      <c r="B40" s="5" t="n">
        <v>1400</v>
      </c>
      <c r="C40" s="5" t="n">
        <v>358</v>
      </c>
    </row>
    <row r="41">
      <c r="A41" s="4" t="inlineStr">
        <is>
          <t>Conversion adjustments</t>
        </is>
      </c>
      <c r="B41" s="5" t="n">
        <v>-40</v>
      </c>
      <c r="C41" s="5" t="n">
        <v>303</v>
      </c>
    </row>
    <row r="42">
      <c r="A42" s="4" t="inlineStr">
        <is>
          <t>Balance at end of year</t>
        </is>
      </c>
      <c r="B42" s="6" t="n">
        <v>3036</v>
      </c>
      <c r="C42" s="6" t="n">
        <v>16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accumulated depreciation of property, plant and equipment - MXN ($) $ in Millions</t>
        </is>
      </c>
      <c r="B1" s="2" t="inlineStr">
        <is>
          <t>12 Months Ended</t>
        </is>
      </c>
    </row>
    <row r="2">
      <c r="B2" s="2" t="inlineStr">
        <is>
          <t>Dec. 31, 2022</t>
        </is>
      </c>
      <c r="C2" s="2" t="inlineStr">
        <is>
          <t>Dec. 31, 2021</t>
        </is>
      </c>
    </row>
    <row r="3">
      <c r="A3" s="3" t="inlineStr">
        <is>
          <t>Property, Plant and Equipment (Details) - Schedule of accumulated depreciation of property, plant and equipment [Line Items]</t>
        </is>
      </c>
      <c r="B3" s="4" t="inlineStr">
        <is>
          <t xml:space="preserve"> </t>
        </is>
      </c>
      <c r="C3" s="4" t="inlineStr">
        <is>
          <t xml:space="preserve"> </t>
        </is>
      </c>
    </row>
    <row r="4">
      <c r="A4" s="4" t="inlineStr">
        <is>
          <t>Beginning balance</t>
        </is>
      </c>
      <c r="B4" s="6" t="n">
        <v>23009</v>
      </c>
      <c r="C4" s="6" t="n">
        <v>21762</v>
      </c>
    </row>
    <row r="5">
      <c r="A5" s="4" t="inlineStr">
        <is>
          <t>Depreciation expense</t>
        </is>
      </c>
      <c r="B5" s="5" t="n">
        <v>1106</v>
      </c>
      <c r="C5" s="5" t="n">
        <v>1175</v>
      </c>
    </row>
    <row r="6">
      <c r="A6" s="4" t="inlineStr">
        <is>
          <t>Conversion effects</t>
        </is>
      </c>
      <c r="B6" s="5" t="n">
        <v>-587</v>
      </c>
      <c r="C6" s="5" t="n">
        <v>72</v>
      </c>
    </row>
    <row r="7">
      <c r="A7" s="4" t="inlineStr">
        <is>
          <t>Ending balance</t>
        </is>
      </c>
      <c r="B7" s="5" t="n">
        <v>23528</v>
      </c>
      <c r="C7" s="5" t="n">
        <v>23009</v>
      </c>
    </row>
    <row r="8">
      <c r="A8" s="4" t="inlineStr">
        <is>
          <t>Buildings [member] | Accumulated amortization [Member]</t>
        </is>
      </c>
      <c r="B8" s="4" t="inlineStr">
        <is>
          <t xml:space="preserve"> </t>
        </is>
      </c>
      <c r="C8" s="4" t="inlineStr">
        <is>
          <t xml:space="preserve"> </t>
        </is>
      </c>
    </row>
    <row r="9">
      <c r="A9" s="3" t="inlineStr">
        <is>
          <t>Property, Plant and Equipment (Details) - Schedule of accumulated depreciation of property, plant and equipment [Line Items]</t>
        </is>
      </c>
      <c r="B9" s="4" t="inlineStr">
        <is>
          <t xml:space="preserve"> </t>
        </is>
      </c>
      <c r="C9" s="4" t="inlineStr">
        <is>
          <t xml:space="preserve"> </t>
        </is>
      </c>
    </row>
    <row r="10">
      <c r="A10" s="4" t="inlineStr">
        <is>
          <t>Beginning balance</t>
        </is>
      </c>
      <c r="B10" s="5" t="n">
        <v>1250</v>
      </c>
      <c r="C10" s="5" t="n">
        <v>1213</v>
      </c>
    </row>
    <row r="11">
      <c r="A11" s="4" t="inlineStr">
        <is>
          <t>Depreciation expense</t>
        </is>
      </c>
      <c r="B11" s="5" t="n">
        <v>46</v>
      </c>
      <c r="C11" s="5" t="n">
        <v>46</v>
      </c>
    </row>
    <row r="12">
      <c r="A12" s="4" t="inlineStr">
        <is>
          <t>Conversion effects</t>
        </is>
      </c>
      <c r="B12" s="5" t="n">
        <v>-10</v>
      </c>
      <c r="C12" s="5" t="n">
        <v>-9</v>
      </c>
    </row>
    <row r="13">
      <c r="A13" s="4" t="inlineStr">
        <is>
          <t>Ending balance</t>
        </is>
      </c>
      <c r="B13" s="5" t="n">
        <v>1286</v>
      </c>
      <c r="C13" s="5" t="n">
        <v>1250</v>
      </c>
    </row>
    <row r="14">
      <c r="A14" s="4" t="inlineStr">
        <is>
          <t>Machinery and Equipment [Member] | Accumulated amortization [Member]</t>
        </is>
      </c>
      <c r="B14" s="4" t="inlineStr">
        <is>
          <t xml:space="preserve"> </t>
        </is>
      </c>
      <c r="C14" s="4" t="inlineStr">
        <is>
          <t xml:space="preserve"> </t>
        </is>
      </c>
    </row>
    <row r="15">
      <c r="A15" s="3" t="inlineStr">
        <is>
          <t>Property, Plant and Equipment (Details) - Schedule of accumulated depreciation of property, plant and equipment [Line Items]</t>
        </is>
      </c>
      <c r="B15" s="4" t="inlineStr">
        <is>
          <t xml:space="preserve"> </t>
        </is>
      </c>
      <c r="C15" s="4" t="inlineStr">
        <is>
          <t xml:space="preserve"> </t>
        </is>
      </c>
    </row>
    <row r="16">
      <c r="A16" s="4" t="inlineStr">
        <is>
          <t>Beginning balance</t>
        </is>
      </c>
      <c r="B16" s="5" t="n">
        <v>21591</v>
      </c>
      <c r="C16" s="5" t="n">
        <v>20382</v>
      </c>
    </row>
    <row r="17">
      <c r="A17" s="4" t="inlineStr">
        <is>
          <t>Depreciation expense</t>
        </is>
      </c>
      <c r="B17" s="5" t="n">
        <v>1058</v>
      </c>
      <c r="C17" s="5" t="n">
        <v>1127</v>
      </c>
    </row>
    <row r="18">
      <c r="A18" s="4" t="inlineStr">
        <is>
          <t>Conversion effects</t>
        </is>
      </c>
      <c r="B18" s="5" t="n">
        <v>-575</v>
      </c>
      <c r="C18" s="5" t="n">
        <v>82</v>
      </c>
    </row>
    <row r="19">
      <c r="A19" s="4" t="inlineStr">
        <is>
          <t>Ending balance</t>
        </is>
      </c>
      <c r="B19" s="5" t="n">
        <v>22074</v>
      </c>
      <c r="C19" s="5" t="n">
        <v>21591</v>
      </c>
    </row>
    <row r="20">
      <c r="A20" s="4" t="inlineStr">
        <is>
          <t>Transportation equipment [Member] | Accumulated amortization [Member]</t>
        </is>
      </c>
      <c r="B20" s="4" t="inlineStr">
        <is>
          <t xml:space="preserve"> </t>
        </is>
      </c>
      <c r="C20" s="4" t="inlineStr">
        <is>
          <t xml:space="preserve"> </t>
        </is>
      </c>
    </row>
    <row r="21">
      <c r="A21" s="3" t="inlineStr">
        <is>
          <t>Property, Plant and Equipment (Details) - Schedule of accumulated depreciation of property, plant and equipment [Line Items]</t>
        </is>
      </c>
      <c r="B21" s="4" t="inlineStr">
        <is>
          <t xml:space="preserve"> </t>
        </is>
      </c>
      <c r="C21" s="4" t="inlineStr">
        <is>
          <t xml:space="preserve"> </t>
        </is>
      </c>
    </row>
    <row r="22">
      <c r="A22" s="4" t="inlineStr">
        <is>
          <t>Beginning balance</t>
        </is>
      </c>
      <c r="B22" s="5" t="n">
        <v>86</v>
      </c>
      <c r="C22" s="5" t="n">
        <v>86</v>
      </c>
    </row>
    <row r="23">
      <c r="A23" s="4" t="inlineStr">
        <is>
          <t>Depreciation expense</t>
        </is>
      </c>
      <c r="B23" s="5" t="n">
        <v>2</v>
      </c>
      <c r="C23" s="5" t="n">
        <v>2</v>
      </c>
    </row>
    <row r="24">
      <c r="A24" s="4" t="inlineStr">
        <is>
          <t>Conversion effects</t>
        </is>
      </c>
      <c r="B24" s="5" t="n">
        <v>-2</v>
      </c>
      <c r="C24" s="5" t="n">
        <v>-2</v>
      </c>
    </row>
    <row r="25">
      <c r="A25" s="4" t="inlineStr">
        <is>
          <t>Ending balance</t>
        </is>
      </c>
      <c r="B25" s="5" t="n">
        <v>86</v>
      </c>
      <c r="C25" s="5" t="n">
        <v>86</v>
      </c>
    </row>
    <row r="26">
      <c r="A26" s="4" t="inlineStr">
        <is>
          <t>Furniture, mixtures and computer equipment [Member] | Accumulated amortization [Member]</t>
        </is>
      </c>
      <c r="B26" s="4" t="inlineStr">
        <is>
          <t xml:space="preserve"> </t>
        </is>
      </c>
      <c r="C26" s="4" t="inlineStr">
        <is>
          <t xml:space="preserve"> </t>
        </is>
      </c>
    </row>
    <row r="27">
      <c r="A27" s="3" t="inlineStr">
        <is>
          <t>Property, Plant and Equipment (Details) - Schedule of accumulated depreciation of property, plant and equipment [Line Items]</t>
        </is>
      </c>
      <c r="B27" s="4" t="inlineStr">
        <is>
          <t xml:space="preserve"> </t>
        </is>
      </c>
      <c r="C27" s="4" t="inlineStr">
        <is>
          <t xml:space="preserve"> </t>
        </is>
      </c>
    </row>
    <row r="28">
      <c r="A28" s="4" t="inlineStr">
        <is>
          <t>Beginning balance</t>
        </is>
      </c>
      <c r="B28" s="5" t="n">
        <v>82</v>
      </c>
      <c r="C28" s="5" t="n">
        <v>81</v>
      </c>
    </row>
    <row r="29">
      <c r="A29" s="4" t="inlineStr">
        <is>
          <t>Depreciation expense</t>
        </is>
      </c>
      <c r="B29" s="5" t="n">
        <v>0</v>
      </c>
      <c r="C29" s="5" t="n">
        <v>0</v>
      </c>
    </row>
    <row r="30">
      <c r="A30" s="4" t="inlineStr">
        <is>
          <t>Conversion effects</t>
        </is>
      </c>
      <c r="B30" s="5" t="n">
        <v>0</v>
      </c>
      <c r="C30" s="5" t="n">
        <v>1</v>
      </c>
    </row>
    <row r="31">
      <c r="A31" s="4" t="inlineStr">
        <is>
          <t>Ending balance</t>
        </is>
      </c>
      <c r="B31" s="6" t="n">
        <v>82</v>
      </c>
      <c r="C31" s="6" t="n">
        <v>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Events</t>
        </is>
      </c>
      <c r="B1" s="2" t="inlineStr">
        <is>
          <t>12 Months Ended</t>
        </is>
      </c>
    </row>
    <row r="2">
      <c r="B2" s="2" t="inlineStr">
        <is>
          <t>Dec. 31, 2022</t>
        </is>
      </c>
    </row>
    <row r="3">
      <c r="A3" s="3" t="inlineStr">
        <is>
          <t>Significant Events [Abstract]</t>
        </is>
      </c>
      <c r="B3" s="4" t="inlineStr">
        <is>
          <t xml:space="preserve"> </t>
        </is>
      </c>
    </row>
    <row r="4">
      <c r="A4" s="4" t="inlineStr">
        <is>
          <t>Significant events</t>
        </is>
      </c>
      <c r="B4" s="4" t="inlineStr">
        <is>
          <t>2. Significant
events
a. On June 11, 2021, a contract was signed for the purchase of fixed assets from Kobelco, for USD $10.0 million, for wire production, located in Silao Guanajuato. (CHQ Wire Mexico, S.A. de C.V.)</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net book value of property, plant and equipment - MXN ($) $ in Millions</t>
        </is>
      </c>
      <c r="B1" s="2" t="inlineStr">
        <is>
          <t>Dec. 31, 2022</t>
        </is>
      </c>
      <c r="C1" s="2" t="inlineStr">
        <is>
          <t>Dec. 31, 2021</t>
        </is>
      </c>
      <c r="D1" s="2" t="inlineStr">
        <is>
          <t>Dec. 31, 2020</t>
        </is>
      </c>
    </row>
    <row r="2">
      <c r="A2" s="3" t="inlineStr">
        <is>
          <t>Property, Plant and Equipment (Details) - Schedule of net book value of property, plant and equipment [Line Items]</t>
        </is>
      </c>
      <c r="B2" s="4" t="inlineStr">
        <is>
          <t xml:space="preserve"> </t>
        </is>
      </c>
      <c r="C2" s="4" t="inlineStr">
        <is>
          <t xml:space="preserve"> </t>
        </is>
      </c>
      <c r="D2" s="4" t="inlineStr">
        <is>
          <t xml:space="preserve"> </t>
        </is>
      </c>
    </row>
    <row r="3">
      <c r="A3" s="4" t="inlineStr">
        <is>
          <t>Net book value</t>
        </is>
      </c>
      <c r="B3" s="6" t="n">
        <v>16783</v>
      </c>
      <c r="C3" s="6" t="n">
        <v>16013</v>
      </c>
      <c r="D3" s="6" t="n">
        <v>15951</v>
      </c>
    </row>
    <row r="4">
      <c r="A4" s="4" t="inlineStr">
        <is>
          <t>Land [member]</t>
        </is>
      </c>
      <c r="B4" s="4" t="inlineStr">
        <is>
          <t xml:space="preserve"> </t>
        </is>
      </c>
      <c r="C4" s="4" t="inlineStr">
        <is>
          <t xml:space="preserve"> </t>
        </is>
      </c>
      <c r="D4" s="4" t="inlineStr">
        <is>
          <t xml:space="preserve"> </t>
        </is>
      </c>
    </row>
    <row r="5">
      <c r="A5" s="3" t="inlineStr">
        <is>
          <t>Property, Plant and Equipment (Details) - Schedule of net book value of property, plant and equipment [Line Items]</t>
        </is>
      </c>
      <c r="B5" s="4" t="inlineStr">
        <is>
          <t xml:space="preserve"> </t>
        </is>
      </c>
      <c r="C5" s="4" t="inlineStr">
        <is>
          <t xml:space="preserve"> </t>
        </is>
      </c>
      <c r="D5" s="4" t="inlineStr">
        <is>
          <t xml:space="preserve"> </t>
        </is>
      </c>
    </row>
    <row r="6">
      <c r="A6" s="4" t="inlineStr">
        <is>
          <t>Net book value</t>
        </is>
      </c>
      <c r="B6" s="5" t="n">
        <v>1415</v>
      </c>
      <c r="C6" s="5" t="n">
        <v>1431</v>
      </c>
      <c r="D6" s="5" t="n">
        <v>1316</v>
      </c>
    </row>
    <row r="7">
      <c r="A7" s="4" t="inlineStr">
        <is>
          <t>Buildings [member]</t>
        </is>
      </c>
      <c r="B7" s="4" t="inlineStr">
        <is>
          <t xml:space="preserve"> </t>
        </is>
      </c>
      <c r="C7" s="4" t="inlineStr">
        <is>
          <t xml:space="preserve"> </t>
        </is>
      </c>
      <c r="D7" s="4" t="inlineStr">
        <is>
          <t xml:space="preserve"> </t>
        </is>
      </c>
    </row>
    <row r="8">
      <c r="A8" s="3" t="inlineStr">
        <is>
          <t>Property, Plant and Equipment (Details) - Schedule of net book value of property, plant and equipment [Line Items]</t>
        </is>
      </c>
      <c r="B8" s="4" t="inlineStr">
        <is>
          <t xml:space="preserve"> </t>
        </is>
      </c>
      <c r="C8" s="4" t="inlineStr">
        <is>
          <t xml:space="preserve"> </t>
        </is>
      </c>
      <c r="D8" s="4" t="inlineStr">
        <is>
          <t xml:space="preserve"> </t>
        </is>
      </c>
    </row>
    <row r="9">
      <c r="A9" s="4" t="inlineStr">
        <is>
          <t>Net book value</t>
        </is>
      </c>
      <c r="B9" s="5" t="n">
        <v>4118</v>
      </c>
      <c r="C9" s="5" t="n">
        <v>4160</v>
      </c>
      <c r="D9" s="5" t="n">
        <v>4227</v>
      </c>
    </row>
    <row r="10">
      <c r="A10" s="4" t="inlineStr">
        <is>
          <t>Machinery and Equipment [Member]</t>
        </is>
      </c>
      <c r="B10" s="4" t="inlineStr">
        <is>
          <t xml:space="preserve"> </t>
        </is>
      </c>
      <c r="C10" s="4" t="inlineStr">
        <is>
          <t xml:space="preserve"> </t>
        </is>
      </c>
      <c r="D10" s="4" t="inlineStr">
        <is>
          <t xml:space="preserve"> </t>
        </is>
      </c>
    </row>
    <row r="11">
      <c r="A11" s="3" t="inlineStr">
        <is>
          <t>Property, Plant and Equipment (Details) - Schedule of net book value of property, plant and equipment [Line Items]</t>
        </is>
      </c>
      <c r="B11" s="4" t="inlineStr">
        <is>
          <t xml:space="preserve"> </t>
        </is>
      </c>
      <c r="C11" s="4" t="inlineStr">
        <is>
          <t xml:space="preserve"> </t>
        </is>
      </c>
      <c r="D11" s="4" t="inlineStr">
        <is>
          <t xml:space="preserve"> </t>
        </is>
      </c>
    </row>
    <row r="12">
      <c r="A12" s="4" t="inlineStr">
        <is>
          <t>Net book value</t>
        </is>
      </c>
      <c r="B12" s="5" t="n">
        <v>8067</v>
      </c>
      <c r="C12" s="5" t="n">
        <v>8603</v>
      </c>
      <c r="D12" s="5" t="n">
        <v>9255</v>
      </c>
    </row>
    <row r="13">
      <c r="A13" s="4" t="inlineStr">
        <is>
          <t>Transportation Equipment [Member]</t>
        </is>
      </c>
      <c r="B13" s="4" t="inlineStr">
        <is>
          <t xml:space="preserve"> </t>
        </is>
      </c>
      <c r="C13" s="4" t="inlineStr">
        <is>
          <t xml:space="preserve"> </t>
        </is>
      </c>
      <c r="D13" s="4" t="inlineStr">
        <is>
          <t xml:space="preserve"> </t>
        </is>
      </c>
    </row>
    <row r="14">
      <c r="A14" s="3" t="inlineStr">
        <is>
          <t>Property, Plant and Equipment (Details) - Schedule of net book value of property, plant and equipment [Line Items]</t>
        </is>
      </c>
      <c r="B14" s="4" t="inlineStr">
        <is>
          <t xml:space="preserve"> </t>
        </is>
      </c>
      <c r="C14" s="4" t="inlineStr">
        <is>
          <t xml:space="preserve"> </t>
        </is>
      </c>
      <c r="D14" s="4" t="inlineStr">
        <is>
          <t xml:space="preserve"> </t>
        </is>
      </c>
    </row>
    <row r="15">
      <c r="A15" s="4" t="inlineStr">
        <is>
          <t>Net book value</t>
        </is>
      </c>
      <c r="B15" s="5" t="n">
        <v>77</v>
      </c>
      <c r="C15" s="5" t="n">
        <v>76</v>
      </c>
      <c r="D15" s="5" t="n">
        <v>75</v>
      </c>
    </row>
    <row r="16">
      <c r="A16" s="4" t="inlineStr">
        <is>
          <t>Furniture, mixtures and computer equipment [Member]</t>
        </is>
      </c>
      <c r="B16" s="4" t="inlineStr">
        <is>
          <t xml:space="preserve"> </t>
        </is>
      </c>
      <c r="C16" s="4" t="inlineStr">
        <is>
          <t xml:space="preserve"> </t>
        </is>
      </c>
      <c r="D16" s="4" t="inlineStr">
        <is>
          <t xml:space="preserve"> </t>
        </is>
      </c>
    </row>
    <row r="17">
      <c r="A17" s="3" t="inlineStr">
        <is>
          <t>Property, Plant and Equipment (Details) - Schedule of net book value of property, plant and equipment [Line Items]</t>
        </is>
      </c>
      <c r="B17" s="4" t="inlineStr">
        <is>
          <t xml:space="preserve"> </t>
        </is>
      </c>
      <c r="C17" s="4" t="inlineStr">
        <is>
          <t xml:space="preserve"> </t>
        </is>
      </c>
      <c r="D17" s="4" t="inlineStr">
        <is>
          <t xml:space="preserve"> </t>
        </is>
      </c>
    </row>
    <row r="18">
      <c r="A18" s="4" t="inlineStr">
        <is>
          <t>Net book value</t>
        </is>
      </c>
      <c r="B18" s="5" t="n">
        <v>70</v>
      </c>
      <c r="C18" s="5" t="n">
        <v>67</v>
      </c>
      <c r="D18" s="5" t="n">
        <v>63</v>
      </c>
    </row>
    <row r="19">
      <c r="A19" s="4" t="inlineStr">
        <is>
          <t>Constructions and machinery in-progress [Member]</t>
        </is>
      </c>
      <c r="B19" s="4" t="inlineStr">
        <is>
          <t xml:space="preserve"> </t>
        </is>
      </c>
      <c r="C19" s="4" t="inlineStr">
        <is>
          <t xml:space="preserve"> </t>
        </is>
      </c>
      <c r="D19" s="4" t="inlineStr">
        <is>
          <t xml:space="preserve"> </t>
        </is>
      </c>
    </row>
    <row r="20">
      <c r="A20" s="3" t="inlineStr">
        <is>
          <t>Property, Plant and Equipment (Details) - Schedule of net book value of property, plant and equipment [Line Items]</t>
        </is>
      </c>
      <c r="B20" s="4" t="inlineStr">
        <is>
          <t xml:space="preserve"> </t>
        </is>
      </c>
      <c r="C20" s="4" t="inlineStr">
        <is>
          <t xml:space="preserve"> </t>
        </is>
      </c>
      <c r="D20" s="4" t="inlineStr">
        <is>
          <t xml:space="preserve"> </t>
        </is>
      </c>
    </row>
    <row r="21">
      <c r="A21" s="4" t="inlineStr">
        <is>
          <t>Net book value</t>
        </is>
      </c>
      <c r="B21" s="6" t="n">
        <v>3036</v>
      </c>
      <c r="C21" s="6" t="n">
        <v>1676</v>
      </c>
      <c r="D21" s="6" t="n">
        <v>10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vestments in financial instruments (Details) - Schedule of investments in financial instruments $ in Thousands</t>
        </is>
      </c>
      <c r="B1" s="2" t="inlineStr">
        <is>
          <t>Dec. 31, 2022 USD ($)</t>
        </is>
      </c>
    </row>
    <row r="2">
      <c r="A2" s="3" t="inlineStr">
        <is>
          <t>Schedule of investments in financial instruments [Abstract]</t>
        </is>
      </c>
      <c r="B2" s="4" t="inlineStr">
        <is>
          <t xml:space="preserve"> </t>
        </is>
      </c>
    </row>
    <row r="3">
      <c r="A3" s="4" t="inlineStr">
        <is>
          <t>Other stock instruments</t>
        </is>
      </c>
      <c r="B3" s="6" t="n">
        <v>17586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nd Other Long-Term Assets (Details) - MXN ($) $ in Thousands</t>
        </is>
      </c>
      <c r="B1" s="2" t="inlineStr">
        <is>
          <t>12 Months Ended</t>
        </is>
      </c>
    </row>
    <row r="2">
      <c r="B2" s="2" t="inlineStr">
        <is>
          <t>Dec. 31, 2022</t>
        </is>
      </c>
      <c r="C2" s="2" t="inlineStr">
        <is>
          <t>Dec. 31, 2021</t>
        </is>
      </c>
      <c r="D2" s="2" t="inlineStr">
        <is>
          <t>Dec. 31, 2009</t>
        </is>
      </c>
    </row>
    <row r="3">
      <c r="A3" s="3" t="inlineStr">
        <is>
          <t>Intangible and Other Long-Term Assets (Details) [Line Items]</t>
        </is>
      </c>
      <c r="B3" s="4" t="inlineStr">
        <is>
          <t xml:space="preserve"> </t>
        </is>
      </c>
      <c r="C3" s="4" t="inlineStr">
        <is>
          <t xml:space="preserve"> </t>
        </is>
      </c>
      <c r="D3" s="4" t="inlineStr">
        <is>
          <t xml:space="preserve"> </t>
        </is>
      </c>
    </row>
    <row r="4">
      <c r="A4" s="4" t="inlineStr">
        <is>
          <t>Amortization of intangible assets</t>
        </is>
      </c>
      <c r="B4" s="6" t="n">
        <v>10609</v>
      </c>
      <c r="C4" s="6" t="n">
        <v>10522</v>
      </c>
      <c r="D4" s="4" t="inlineStr">
        <is>
          <t xml:space="preserve"> </t>
        </is>
      </c>
    </row>
    <row r="5">
      <c r="A5" s="4" t="inlineStr">
        <is>
          <t>Trademark San 42 [Member]</t>
        </is>
      </c>
      <c r="B5" s="4" t="inlineStr">
        <is>
          <t xml:space="preserve"> </t>
        </is>
      </c>
      <c r="C5" s="4" t="inlineStr">
        <is>
          <t xml:space="preserve"> </t>
        </is>
      </c>
      <c r="D5" s="4" t="inlineStr">
        <is>
          <t xml:space="preserve"> </t>
        </is>
      </c>
    </row>
    <row r="6">
      <c r="A6" s="3" t="inlineStr">
        <is>
          <t>Intangible and Other Long-Term Assets (Details) [Line Items]</t>
        </is>
      </c>
      <c r="B6" s="4" t="inlineStr">
        <is>
          <t xml:space="preserve"> </t>
        </is>
      </c>
      <c r="C6" s="4" t="inlineStr">
        <is>
          <t xml:space="preserve"> </t>
        </is>
      </c>
      <c r="D6" s="4" t="inlineStr">
        <is>
          <t xml:space="preserve"> </t>
        </is>
      </c>
    </row>
    <row r="7">
      <c r="A7" s="4" t="inlineStr">
        <is>
          <t>Intangible assets impairment loss</t>
        </is>
      </c>
      <c r="B7" s="4" t="inlineStr">
        <is>
          <t xml:space="preserve"> </t>
        </is>
      </c>
      <c r="C7" s="4" t="inlineStr">
        <is>
          <t xml:space="preserve"> </t>
        </is>
      </c>
      <c r="D7" s="6" t="n">
        <v>16000</v>
      </c>
    </row>
    <row r="8">
      <c r="A8" s="4" t="inlineStr">
        <is>
          <t>Goodwill [Member]</t>
        </is>
      </c>
      <c r="B8" s="4" t="inlineStr">
        <is>
          <t xml:space="preserve"> </t>
        </is>
      </c>
      <c r="C8" s="4" t="inlineStr">
        <is>
          <t xml:space="preserve"> </t>
        </is>
      </c>
      <c r="D8" s="4" t="inlineStr">
        <is>
          <t xml:space="preserve"> </t>
        </is>
      </c>
    </row>
    <row r="9">
      <c r="A9" s="3" t="inlineStr">
        <is>
          <t>Intangible and Other Long-Term Assets (Details) [Line Items]</t>
        </is>
      </c>
      <c r="B9" s="4" t="inlineStr">
        <is>
          <t xml:space="preserve"> </t>
        </is>
      </c>
      <c r="C9" s="4" t="inlineStr">
        <is>
          <t xml:space="preserve"> </t>
        </is>
      </c>
      <c r="D9" s="4" t="inlineStr">
        <is>
          <t xml:space="preserve"> </t>
        </is>
      </c>
    </row>
    <row r="10">
      <c r="A10" s="4" t="inlineStr">
        <is>
          <t>Goodwill impairment loss</t>
        </is>
      </c>
      <c r="B10" s="4" t="inlineStr">
        <is>
          <t xml:space="preserve"> </t>
        </is>
      </c>
      <c r="C10" s="4" t="inlineStr">
        <is>
          <t xml:space="preserve"> </t>
        </is>
      </c>
      <c r="D10" s="6" t="n">
        <v>2352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nd Other Long-Term Assets (Details) - Schedule of balances - MXN ($) $ in Thousands</t>
        </is>
      </c>
      <c r="C1" s="2" t="inlineStr">
        <is>
          <t>12 Months Ended</t>
        </is>
      </c>
    </row>
    <row r="2">
      <c r="C2" s="2" t="inlineStr">
        <is>
          <t>Dec. 31, 2022</t>
        </is>
      </c>
      <c r="D2" s="2" t="inlineStr">
        <is>
          <t>Dec. 31, 2021</t>
        </is>
      </c>
    </row>
    <row r="3">
      <c r="A3" s="3" t="inlineStr">
        <is>
          <t>Schedule of Balances [Abstract]</t>
        </is>
      </c>
      <c r="C3" s="4" t="inlineStr">
        <is>
          <t xml:space="preserve"> </t>
        </is>
      </c>
      <c r="D3" s="4" t="inlineStr">
        <is>
          <t xml:space="preserve"> </t>
        </is>
      </c>
    </row>
    <row r="4">
      <c r="A4" s="4" t="inlineStr">
        <is>
          <t>Original Value net</t>
        </is>
      </c>
      <c r="C4" s="6" t="n">
        <v>4594619</v>
      </c>
      <c r="D4" s="6" t="n">
        <v>4585728</v>
      </c>
    </row>
    <row r="5">
      <c r="A5" s="4" t="inlineStr">
        <is>
          <t>Accumulated amortization</t>
        </is>
      </c>
      <c r="C5" s="5" t="n">
        <v>2269364</v>
      </c>
      <c r="D5" s="5" t="n">
        <v>2273159</v>
      </c>
    </row>
    <row r="6">
      <c r="A6" s="4" t="inlineStr">
        <is>
          <t>Net</t>
        </is>
      </c>
      <c r="C6" s="5" t="n">
        <v>2325255</v>
      </c>
      <c r="D6" s="5" t="n">
        <v>2312569</v>
      </c>
    </row>
    <row r="7">
      <c r="A7" s="4" t="inlineStr">
        <is>
          <t>Republic trade mark [Member]</t>
        </is>
      </c>
      <c r="C7" s="4" t="inlineStr">
        <is>
          <t xml:space="preserve"> </t>
        </is>
      </c>
      <c r="D7" s="4" t="inlineStr">
        <is>
          <t xml:space="preserve"> </t>
        </is>
      </c>
    </row>
    <row r="8">
      <c r="A8" s="3" t="inlineStr">
        <is>
          <t>Schedule of Balances [Abstract]</t>
        </is>
      </c>
      <c r="C8" s="4" t="inlineStr">
        <is>
          <t xml:space="preserve"> </t>
        </is>
      </c>
      <c r="D8" s="4" t="inlineStr">
        <is>
          <t xml:space="preserve"> </t>
        </is>
      </c>
    </row>
    <row r="9">
      <c r="A9" s="4" t="inlineStr">
        <is>
          <t>Original Value net</t>
        </is>
      </c>
      <c r="C9" s="5" t="n">
        <v>104289</v>
      </c>
      <c r="D9" s="5" t="n">
        <v>110506</v>
      </c>
    </row>
    <row r="10">
      <c r="A10" s="4" t="inlineStr">
        <is>
          <t>Net</t>
        </is>
      </c>
      <c r="C10" s="6" t="n">
        <v>104289</v>
      </c>
      <c r="D10" s="6" t="n">
        <v>110506</v>
      </c>
    </row>
    <row r="11">
      <c r="A11" s="4" t="inlineStr">
        <is>
          <t>Amortization period (years)</t>
        </is>
      </c>
      <c r="B11" s="4" t="inlineStr">
        <is>
          <t>[1]</t>
        </is>
      </c>
      <c r="C11" s="4" t="inlineStr">
        <is>
          <t xml:space="preserve"> </t>
        </is>
      </c>
      <c r="D11" s="4" t="inlineStr">
        <is>
          <t xml:space="preserve"> </t>
        </is>
      </c>
    </row>
    <row r="12">
      <c r="A12" s="4" t="inlineStr">
        <is>
          <t>Customers list [Member]</t>
        </is>
      </c>
      <c r="C12" s="4" t="inlineStr">
        <is>
          <t xml:space="preserve"> </t>
        </is>
      </c>
      <c r="D12" s="4" t="inlineStr">
        <is>
          <t xml:space="preserve"> </t>
        </is>
      </c>
    </row>
    <row r="13">
      <c r="A13" s="3" t="inlineStr">
        <is>
          <t>Schedule of Balances [Abstract]</t>
        </is>
      </c>
      <c r="C13" s="4" t="inlineStr">
        <is>
          <t xml:space="preserve"> </t>
        </is>
      </c>
      <c r="D13" s="4" t="inlineStr">
        <is>
          <t xml:space="preserve"> </t>
        </is>
      </c>
    </row>
    <row r="14">
      <c r="A14" s="4" t="inlineStr">
        <is>
          <t>Original Value net</t>
        </is>
      </c>
      <c r="C14" s="6" t="n">
        <v>63664</v>
      </c>
      <c r="D14" s="6" t="n">
        <v>67459</v>
      </c>
    </row>
    <row r="15">
      <c r="A15" s="4" t="inlineStr">
        <is>
          <t>Accumulated amortization</t>
        </is>
      </c>
      <c r="C15" s="6" t="n">
        <v>63664</v>
      </c>
      <c r="D15" s="6" t="n">
        <v>67459</v>
      </c>
    </row>
    <row r="16">
      <c r="A16" s="4" t="inlineStr">
        <is>
          <t>Amortization period (years)</t>
        </is>
      </c>
      <c r="C16" s="4" t="inlineStr">
        <is>
          <t>20 years</t>
        </is>
      </c>
      <c r="D16" s="4" t="inlineStr">
        <is>
          <t>20 years</t>
        </is>
      </c>
    </row>
    <row r="17">
      <c r="A17" s="4" t="inlineStr">
        <is>
          <t>Republic [Member]</t>
        </is>
      </c>
      <c r="C17" s="4" t="inlineStr">
        <is>
          <t xml:space="preserve"> </t>
        </is>
      </c>
      <c r="D17" s="4" t="inlineStr">
        <is>
          <t xml:space="preserve"> </t>
        </is>
      </c>
    </row>
    <row r="18">
      <c r="A18" s="3" t="inlineStr">
        <is>
          <t>Schedule of Balances [Abstract]</t>
        </is>
      </c>
      <c r="C18" s="4" t="inlineStr">
        <is>
          <t xml:space="preserve"> </t>
        </is>
      </c>
      <c r="D18" s="4" t="inlineStr">
        <is>
          <t xml:space="preserve"> </t>
        </is>
      </c>
    </row>
    <row r="19">
      <c r="A19" s="4" t="inlineStr">
        <is>
          <t>Original Value net</t>
        </is>
      </c>
      <c r="B19" s="4" t="inlineStr">
        <is>
          <t>[2]</t>
        </is>
      </c>
      <c r="C19" s="6" t="n">
        <v>167953</v>
      </c>
      <c r="D19" s="6" t="n">
        <v>177965</v>
      </c>
    </row>
    <row r="20">
      <c r="A20" s="4" t="inlineStr">
        <is>
          <t>Accumulated amortization</t>
        </is>
      </c>
      <c r="B20" s="4" t="inlineStr">
        <is>
          <t>[2]</t>
        </is>
      </c>
      <c r="C20" s="5" t="n">
        <v>63664</v>
      </c>
      <c r="D20" s="5" t="n">
        <v>67459</v>
      </c>
    </row>
    <row r="21">
      <c r="A21" s="4" t="inlineStr">
        <is>
          <t>Net</t>
        </is>
      </c>
      <c r="B21" s="4" t="inlineStr">
        <is>
          <t>[2]</t>
        </is>
      </c>
      <c r="C21" s="5" t="n">
        <v>104289</v>
      </c>
      <c r="D21" s="5" t="n">
        <v>110506</v>
      </c>
    </row>
    <row r="22">
      <c r="A22" s="4" t="inlineStr">
        <is>
          <t>Customers list One [Member]</t>
        </is>
      </c>
      <c r="C22" s="4" t="inlineStr">
        <is>
          <t xml:space="preserve"> </t>
        </is>
      </c>
      <c r="D22" s="4" t="inlineStr">
        <is>
          <t xml:space="preserve"> </t>
        </is>
      </c>
    </row>
    <row r="23">
      <c r="A23" s="3" t="inlineStr">
        <is>
          <t>Schedule of Balances [Abstract]</t>
        </is>
      </c>
      <c r="C23" s="4" t="inlineStr">
        <is>
          <t xml:space="preserve"> </t>
        </is>
      </c>
      <c r="D23" s="4" t="inlineStr">
        <is>
          <t xml:space="preserve"> </t>
        </is>
      </c>
    </row>
    <row r="24">
      <c r="A24" s="4" t="inlineStr">
        <is>
          <t>Original Value net</t>
        </is>
      </c>
      <c r="C24" s="5" t="n">
        <v>2205700</v>
      </c>
      <c r="D24" s="5" t="n">
        <v>2205700</v>
      </c>
    </row>
    <row r="25">
      <c r="A25" s="4" t="inlineStr">
        <is>
          <t>Accumulated amortization</t>
        </is>
      </c>
      <c r="C25" s="6" t="n">
        <v>2205700</v>
      </c>
      <c r="D25" s="6" t="n">
        <v>2205700</v>
      </c>
    </row>
    <row r="26">
      <c r="A26" s="4" t="inlineStr">
        <is>
          <t>Amortization period (years)</t>
        </is>
      </c>
      <c r="C26" s="4" t="inlineStr">
        <is>
          <t>9 years</t>
        </is>
      </c>
      <c r="D26" s="4" t="inlineStr">
        <is>
          <t>9 years</t>
        </is>
      </c>
    </row>
    <row r="27">
      <c r="A27" s="4" t="inlineStr">
        <is>
          <t>San 42 trademark [Member]</t>
        </is>
      </c>
      <c r="C27" s="4" t="inlineStr">
        <is>
          <t xml:space="preserve"> </t>
        </is>
      </c>
      <c r="D27" s="4" t="inlineStr">
        <is>
          <t xml:space="preserve"> </t>
        </is>
      </c>
    </row>
    <row r="28">
      <c r="A28" s="3" t="inlineStr">
        <is>
          <t>Schedule of Balances [Abstract]</t>
        </is>
      </c>
      <c r="C28" s="4" t="inlineStr">
        <is>
          <t xml:space="preserve"> </t>
        </is>
      </c>
      <c r="D28" s="4" t="inlineStr">
        <is>
          <t xml:space="preserve"> </t>
        </is>
      </c>
    </row>
    <row r="29">
      <c r="A29" s="4" t="inlineStr">
        <is>
          <t>Original Value net</t>
        </is>
      </c>
      <c r="B29" s="4" t="inlineStr">
        <is>
          <t>[3]</t>
        </is>
      </c>
      <c r="C29" s="6" t="n">
        <v>329600</v>
      </c>
      <c r="D29" s="6" t="n">
        <v>329600</v>
      </c>
    </row>
    <row r="30">
      <c r="A30" s="4" t="inlineStr">
        <is>
          <t>Net</t>
        </is>
      </c>
      <c r="B30" s="4" t="inlineStr">
        <is>
          <t>[3]</t>
        </is>
      </c>
      <c r="C30" s="6" t="n">
        <v>329600</v>
      </c>
      <c r="D30" s="6" t="n">
        <v>329600</v>
      </c>
    </row>
    <row r="31">
      <c r="A31" s="4" t="inlineStr">
        <is>
          <t>Amortization period (years)</t>
        </is>
      </c>
      <c r="B31" s="4" t="inlineStr">
        <is>
          <t>[1],[3]</t>
        </is>
      </c>
      <c r="C31" s="4" t="inlineStr">
        <is>
          <t xml:space="preserve"> </t>
        </is>
      </c>
      <c r="D31" s="4" t="inlineStr">
        <is>
          <t xml:space="preserve"> </t>
        </is>
      </c>
    </row>
    <row r="32">
      <c r="A32" s="4" t="inlineStr">
        <is>
          <t>Goodwill [Member]</t>
        </is>
      </c>
      <c r="C32" s="4" t="inlineStr">
        <is>
          <t xml:space="preserve"> </t>
        </is>
      </c>
      <c r="D32" s="4" t="inlineStr">
        <is>
          <t xml:space="preserve"> </t>
        </is>
      </c>
    </row>
    <row r="33">
      <c r="A33" s="3" t="inlineStr">
        <is>
          <t>Schedule of Balances [Abstract]</t>
        </is>
      </c>
      <c r="C33" s="4" t="inlineStr">
        <is>
          <t xml:space="preserve"> </t>
        </is>
      </c>
      <c r="D33" s="4" t="inlineStr">
        <is>
          <t xml:space="preserve"> </t>
        </is>
      </c>
    </row>
    <row r="34">
      <c r="A34" s="4" t="inlineStr">
        <is>
          <t>Original Value net</t>
        </is>
      </c>
      <c r="B34" s="4" t="inlineStr">
        <is>
          <t>[3]</t>
        </is>
      </c>
      <c r="C34" s="6" t="n">
        <v>1814160</v>
      </c>
      <c r="D34" s="6" t="n">
        <v>1814160</v>
      </c>
    </row>
    <row r="35">
      <c r="A35" s="4" t="inlineStr">
        <is>
          <t>Net</t>
        </is>
      </c>
      <c r="B35" s="4" t="inlineStr">
        <is>
          <t>[3]</t>
        </is>
      </c>
      <c r="C35" s="6" t="n">
        <v>1814160</v>
      </c>
      <c r="D35" s="6" t="n">
        <v>1814160</v>
      </c>
    </row>
    <row r="36">
      <c r="A36" s="4" t="inlineStr">
        <is>
          <t>Amortization period (years)</t>
        </is>
      </c>
      <c r="B36" s="4" t="inlineStr">
        <is>
          <t>[1],[3]</t>
        </is>
      </c>
      <c r="C36" s="4" t="inlineStr">
        <is>
          <t xml:space="preserve"> </t>
        </is>
      </c>
      <c r="D36" s="4" t="inlineStr">
        <is>
          <t xml:space="preserve"> </t>
        </is>
      </c>
    </row>
    <row r="37">
      <c r="A37" s="4" t="inlineStr">
        <is>
          <t>Grupo San [Member]</t>
        </is>
      </c>
      <c r="C37" s="4" t="inlineStr">
        <is>
          <t xml:space="preserve"> </t>
        </is>
      </c>
      <c r="D37" s="4" t="inlineStr">
        <is>
          <t xml:space="preserve"> </t>
        </is>
      </c>
    </row>
    <row r="38">
      <c r="A38" s="3" t="inlineStr">
        <is>
          <t>Schedule of Balances [Abstract]</t>
        </is>
      </c>
      <c r="C38" s="4" t="inlineStr">
        <is>
          <t xml:space="preserve"> </t>
        </is>
      </c>
      <c r="D38" s="4" t="inlineStr">
        <is>
          <t xml:space="preserve"> </t>
        </is>
      </c>
    </row>
    <row r="39">
      <c r="A39" s="4" t="inlineStr">
        <is>
          <t>Original Value net</t>
        </is>
      </c>
      <c r="B39" s="4" t="inlineStr">
        <is>
          <t>[4]</t>
        </is>
      </c>
      <c r="C39" s="6" t="n">
        <v>4349460</v>
      </c>
      <c r="D39" s="4" t="inlineStr">
        <is>
          <t xml:space="preserve"> </t>
        </is>
      </c>
    </row>
    <row r="40">
      <c r="A40" s="4" t="inlineStr">
        <is>
          <t>Accumulated amortization</t>
        </is>
      </c>
      <c r="B40" s="4" t="inlineStr">
        <is>
          <t>[4]</t>
        </is>
      </c>
      <c r="C40" s="5" t="n">
        <v>2205700</v>
      </c>
      <c r="D40" s="4" t="inlineStr">
        <is>
          <t xml:space="preserve"> </t>
        </is>
      </c>
    </row>
    <row r="41">
      <c r="A41" s="4" t="inlineStr">
        <is>
          <t>Net</t>
        </is>
      </c>
      <c r="B41" s="4" t="inlineStr">
        <is>
          <t>[4]</t>
        </is>
      </c>
      <c r="C41" s="5" t="n">
        <v>2143760</v>
      </c>
      <c r="D41" s="4" t="inlineStr">
        <is>
          <t xml:space="preserve"> </t>
        </is>
      </c>
    </row>
    <row r="42">
      <c r="A42" s="4" t="inlineStr">
        <is>
          <t>Total [Member]</t>
        </is>
      </c>
      <c r="C42" s="4" t="inlineStr">
        <is>
          <t xml:space="preserve"> </t>
        </is>
      </c>
      <c r="D42" s="4" t="inlineStr">
        <is>
          <t xml:space="preserve"> </t>
        </is>
      </c>
    </row>
    <row r="43">
      <c r="A43" s="3" t="inlineStr">
        <is>
          <t>Schedule of Balances [Abstract]</t>
        </is>
      </c>
      <c r="C43" s="4" t="inlineStr">
        <is>
          <t xml:space="preserve"> </t>
        </is>
      </c>
      <c r="D43" s="4" t="inlineStr">
        <is>
          <t xml:space="preserve"> </t>
        </is>
      </c>
    </row>
    <row r="44">
      <c r="A44" s="4" t="inlineStr">
        <is>
          <t>Original Value net</t>
        </is>
      </c>
      <c r="C44" s="5" t="n">
        <v>4517413</v>
      </c>
      <c r="D44" s="6" t="n">
        <v>4527425</v>
      </c>
    </row>
    <row r="45">
      <c r="A45" s="4" t="inlineStr">
        <is>
          <t>Accumulated amortization</t>
        </is>
      </c>
      <c r="C45" s="5" t="n">
        <v>2269364</v>
      </c>
      <c r="D45" s="5" t="n">
        <v>2273159</v>
      </c>
    </row>
    <row r="46">
      <c r="A46" s="4" t="inlineStr">
        <is>
          <t>Net</t>
        </is>
      </c>
      <c r="C46" s="5" t="n">
        <v>2248049</v>
      </c>
      <c r="D46" s="5" t="n">
        <v>2254266</v>
      </c>
    </row>
    <row r="47">
      <c r="A47" s="4" t="inlineStr">
        <is>
          <t>Other assets [Member]</t>
        </is>
      </c>
      <c r="C47" s="4" t="inlineStr">
        <is>
          <t xml:space="preserve"> </t>
        </is>
      </c>
      <c r="D47" s="4" t="inlineStr">
        <is>
          <t xml:space="preserve"> </t>
        </is>
      </c>
    </row>
    <row r="48">
      <c r="A48" s="3" t="inlineStr">
        <is>
          <t>Schedule of Balances [Abstract]</t>
        </is>
      </c>
      <c r="C48" s="4" t="inlineStr">
        <is>
          <t xml:space="preserve"> </t>
        </is>
      </c>
      <c r="D48" s="4" t="inlineStr">
        <is>
          <t xml:space="preserve"> </t>
        </is>
      </c>
    </row>
    <row r="49">
      <c r="A49" s="4" t="inlineStr">
        <is>
          <t>Original Value net</t>
        </is>
      </c>
      <c r="C49" s="5" t="n">
        <v>77206</v>
      </c>
      <c r="D49" s="5" t="n">
        <v>58303</v>
      </c>
    </row>
    <row r="50">
      <c r="A50" s="4" t="inlineStr">
        <is>
          <t>Net</t>
        </is>
      </c>
      <c r="C50" s="6" t="n">
        <v>77206</v>
      </c>
      <c r="D50" s="5" t="n">
        <v>58303</v>
      </c>
    </row>
    <row r="51">
      <c r="A51" s="4" t="inlineStr">
        <is>
          <t>Grupo San [Member]</t>
        </is>
      </c>
      <c r="C51" s="4" t="inlineStr">
        <is>
          <t xml:space="preserve"> </t>
        </is>
      </c>
      <c r="D51" s="4" t="inlineStr">
        <is>
          <t xml:space="preserve"> </t>
        </is>
      </c>
    </row>
    <row r="52">
      <c r="A52" s="3" t="inlineStr">
        <is>
          <t>Schedule of Balances [Abstract]</t>
        </is>
      </c>
      <c r="C52" s="4" t="inlineStr">
        <is>
          <t xml:space="preserve"> </t>
        </is>
      </c>
      <c r="D52" s="4" t="inlineStr">
        <is>
          <t xml:space="preserve"> </t>
        </is>
      </c>
    </row>
    <row r="53">
      <c r="A53" s="4" t="inlineStr">
        <is>
          <t>Original Value net</t>
        </is>
      </c>
      <c r="B53" s="4" t="inlineStr">
        <is>
          <t>[4]</t>
        </is>
      </c>
      <c r="C53" s="4" t="inlineStr">
        <is>
          <t xml:space="preserve"> </t>
        </is>
      </c>
      <c r="D53" s="5" t="n">
        <v>4349460</v>
      </c>
    </row>
    <row r="54">
      <c r="A54" s="4" t="inlineStr">
        <is>
          <t>Accumulated amortization</t>
        </is>
      </c>
      <c r="B54" s="4" t="inlineStr">
        <is>
          <t>[4]</t>
        </is>
      </c>
      <c r="C54" s="4" t="inlineStr">
        <is>
          <t xml:space="preserve"> </t>
        </is>
      </c>
      <c r="D54" s="5" t="n">
        <v>2205700</v>
      </c>
    </row>
    <row r="55">
      <c r="A55" s="4" t="inlineStr">
        <is>
          <t>Net</t>
        </is>
      </c>
      <c r="B55" s="4" t="inlineStr">
        <is>
          <t>[4]</t>
        </is>
      </c>
      <c r="C55" s="4" t="inlineStr">
        <is>
          <t xml:space="preserve"> </t>
        </is>
      </c>
      <c r="D55" s="6" t="n">
        <v>2143760</v>
      </c>
    </row>
    <row r="56"/>
    <row r="57">
      <c r="A57" s="4" t="inlineStr">
        <is>
          <t>[1] Intangible assets with undefined useful life. Intangible assets from the Republic acquisition. The San 42 trademark and the goodwill are presented net of impairment losses recorded in 2009 for $16,000 and $2,352,000, respectively. Intangible assets from the Grupo San acquisition.</t>
        </is>
      </c>
    </row>
  </sheetData>
  <mergeCells count="4">
    <mergeCell ref="A1:B2"/>
    <mergeCell ref="C1:D1"/>
    <mergeCell ref="A56:C56"/>
    <mergeCell ref="A57:C5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nd Other Long-Term Assets (Details) - Schedule of reconciliation between the opening and closing balances - MXN ($) $ in Thousands</t>
        </is>
      </c>
      <c r="B1" s="2" t="inlineStr">
        <is>
          <t>12 Months Ended</t>
        </is>
      </c>
    </row>
    <row r="2">
      <c r="B2" s="2" t="inlineStr">
        <is>
          <t>Dec. 31, 2022</t>
        </is>
      </c>
      <c r="C2" s="2" t="inlineStr">
        <is>
          <t>Dec. 31, 2021</t>
        </is>
      </c>
    </row>
    <row r="3">
      <c r="A3" s="3" t="inlineStr">
        <is>
          <t>Schedule of Reconciliation Between the Opening and Closing Balances [Abstract]</t>
        </is>
      </c>
      <c r="B3" s="4" t="inlineStr">
        <is>
          <t xml:space="preserve"> </t>
        </is>
      </c>
      <c r="C3" s="4" t="inlineStr">
        <is>
          <t xml:space="preserve"> </t>
        </is>
      </c>
    </row>
    <row r="4">
      <c r="A4" s="4" t="inlineStr">
        <is>
          <t>Balance</t>
        </is>
      </c>
      <c r="B4" s="6" t="n">
        <v>2312569</v>
      </c>
      <c r="C4" s="6" t="n">
        <v>2322956</v>
      </c>
    </row>
    <row r="5">
      <c r="A5" s="4" t="inlineStr">
        <is>
          <t>Additions</t>
        </is>
      </c>
      <c r="B5" s="5" t="n">
        <v>0</v>
      </c>
      <c r="C5" s="5" t="n">
        <v>0</v>
      </c>
    </row>
    <row r="6">
      <c r="A6" s="4" t="inlineStr">
        <is>
          <t>Cancellations</t>
        </is>
      </c>
      <c r="B6" s="5" t="n">
        <v>0</v>
      </c>
      <c r="C6" s="5" t="n">
        <v>0</v>
      </c>
    </row>
    <row r="7">
      <c r="A7" s="4" t="inlineStr">
        <is>
          <t>Adjustment effect of the year</t>
        </is>
      </c>
      <c r="B7" s="5" t="n">
        <v>12686</v>
      </c>
      <c r="C7" s="5" t="n">
        <v>-10387</v>
      </c>
    </row>
    <row r="8">
      <c r="A8" s="4" t="inlineStr">
        <is>
          <t>Balance</t>
        </is>
      </c>
      <c r="B8" s="5" t="n">
        <v>2325255</v>
      </c>
      <c r="C8" s="5" t="n">
        <v>2312569</v>
      </c>
    </row>
    <row r="9">
      <c r="A9" s="4" t="inlineStr">
        <is>
          <t>Original Value [Member]</t>
        </is>
      </c>
      <c r="B9" s="4" t="inlineStr">
        <is>
          <t xml:space="preserve"> </t>
        </is>
      </c>
      <c r="C9" s="4" t="inlineStr">
        <is>
          <t xml:space="preserve"> </t>
        </is>
      </c>
    </row>
    <row r="10">
      <c r="A10" s="3" t="inlineStr">
        <is>
          <t>Schedule of Reconciliation Between the Opening and Closing Balances [Abstract]</t>
        </is>
      </c>
      <c r="B10" s="4" t="inlineStr">
        <is>
          <t xml:space="preserve"> </t>
        </is>
      </c>
      <c r="C10" s="4" t="inlineStr">
        <is>
          <t xml:space="preserve"> </t>
        </is>
      </c>
    </row>
    <row r="11">
      <c r="A11" s="4" t="inlineStr">
        <is>
          <t>Balance</t>
        </is>
      </c>
      <c r="B11" s="5" t="n">
        <v>4585728</v>
      </c>
      <c r="C11" s="5" t="n">
        <v>4719347</v>
      </c>
    </row>
    <row r="12">
      <c r="A12" s="4" t="inlineStr">
        <is>
          <t>Additions</t>
        </is>
      </c>
      <c r="B12" s="5" t="n">
        <v>10609</v>
      </c>
      <c r="C12" s="5" t="n">
        <v>10520</v>
      </c>
    </row>
    <row r="13">
      <c r="A13" s="4" t="inlineStr">
        <is>
          <t>Cancellations</t>
        </is>
      </c>
      <c r="B13" s="5" t="n">
        <v>-2505</v>
      </c>
      <c r="C13" s="5" t="n">
        <v>-128785</v>
      </c>
    </row>
    <row r="14">
      <c r="A14" s="4" t="inlineStr">
        <is>
          <t>Adjustment effect of the year</t>
        </is>
      </c>
      <c r="B14" s="5" t="n">
        <v>787</v>
      </c>
      <c r="C14" s="5" t="n">
        <v>-15354</v>
      </c>
    </row>
    <row r="15">
      <c r="A15" s="4" t="inlineStr">
        <is>
          <t>Balance</t>
        </is>
      </c>
      <c r="B15" s="5" t="n">
        <v>4594619</v>
      </c>
      <c r="C15" s="5" t="n">
        <v>4585728</v>
      </c>
    </row>
    <row r="16">
      <c r="A16" s="4" t="inlineStr">
        <is>
          <t>Accumulated amortization [Member]</t>
        </is>
      </c>
      <c r="B16" s="4" t="inlineStr">
        <is>
          <t xml:space="preserve"> </t>
        </is>
      </c>
      <c r="C16" s="4" t="inlineStr">
        <is>
          <t xml:space="preserve"> </t>
        </is>
      </c>
    </row>
    <row r="17">
      <c r="A17" s="3" t="inlineStr">
        <is>
          <t>Schedule of Reconciliation Between the Opening and Closing Balances [Abstract]</t>
        </is>
      </c>
      <c r="B17" s="4" t="inlineStr">
        <is>
          <t xml:space="preserve"> </t>
        </is>
      </c>
      <c r="C17" s="4" t="inlineStr">
        <is>
          <t xml:space="preserve"> </t>
        </is>
      </c>
    </row>
    <row r="18">
      <c r="A18" s="4" t="inlineStr">
        <is>
          <t>Balance</t>
        </is>
      </c>
      <c r="B18" s="5" t="n">
        <v>-2273159</v>
      </c>
      <c r="C18" s="5" t="n">
        <v>-2396391</v>
      </c>
    </row>
    <row r="19">
      <c r="A19" s="4" t="inlineStr">
        <is>
          <t>Additions</t>
        </is>
      </c>
      <c r="B19" s="5" t="n">
        <v>-10609</v>
      </c>
      <c r="C19" s="5" t="n">
        <v>-10520</v>
      </c>
    </row>
    <row r="20">
      <c r="A20" s="4" t="inlineStr">
        <is>
          <t>Cancellations</t>
        </is>
      </c>
      <c r="B20" s="5" t="n">
        <v>2505</v>
      </c>
      <c r="C20" s="5" t="n">
        <v>128785</v>
      </c>
    </row>
    <row r="21">
      <c r="A21" s="4" t="inlineStr">
        <is>
          <t>Adjustment effect of the year</t>
        </is>
      </c>
      <c r="B21" s="5" t="n">
        <v>11899</v>
      </c>
      <c r="C21" s="5" t="n">
        <v>4967</v>
      </c>
    </row>
    <row r="22">
      <c r="A22" s="4" t="inlineStr">
        <is>
          <t>Balance</t>
        </is>
      </c>
      <c r="B22" s="6" t="n">
        <v>-2269364</v>
      </c>
      <c r="C22" s="6" t="n">
        <v>-22731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14" customWidth="1" min="6" max="6"/>
  </cols>
  <sheetData>
    <row r="1">
      <c r="A1" s="1" t="inlineStr">
        <is>
          <t>Short-Term Debt (Details) $ in Thousands, $ in Millions</t>
        </is>
      </c>
      <c r="B1" s="2" t="inlineStr">
        <is>
          <t>Dec. 31, 2022 MXN ($)</t>
        </is>
      </c>
      <c r="C1" s="2" t="inlineStr">
        <is>
          <t>Dec. 31, 2022 USD ($)</t>
        </is>
      </c>
      <c r="D1" s="2" t="inlineStr">
        <is>
          <t>Dec. 31, 2021 MXN ($)</t>
        </is>
      </c>
      <c r="E1" s="2" t="inlineStr">
        <is>
          <t>Dec. 31, 2021 USD ($)</t>
        </is>
      </c>
      <c r="F1" s="2" t="inlineStr">
        <is>
          <t>Nov. 15, 2007</t>
        </is>
      </c>
    </row>
    <row r="2">
      <c r="A2" s="3" t="inlineStr">
        <is>
          <t>Short-Term Debt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 outstanding</t>
        </is>
      </c>
      <c r="B3" s="6" t="n">
        <v>5847</v>
      </c>
      <c r="C3" s="4" t="inlineStr">
        <is>
          <t xml:space="preserve"> </t>
        </is>
      </c>
      <c r="D3" s="6" t="n">
        <v>6296</v>
      </c>
      <c r="E3" s="4" t="inlineStr">
        <is>
          <t xml:space="preserve"> </t>
        </is>
      </c>
      <c r="F3" s="4" t="inlineStr">
        <is>
          <t xml:space="preserve"> </t>
        </is>
      </c>
    </row>
    <row r="4">
      <c r="A4" s="4" t="inlineStr">
        <is>
          <t>Medium Term Notes Of Sime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Detail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nnual rate</t>
        </is>
      </c>
      <c r="B6" s="4" t="inlineStr">
        <is>
          <t xml:space="preserve"> </t>
        </is>
      </c>
      <c r="C6" s="4" t="inlineStr">
        <is>
          <t xml:space="preserve"> </t>
        </is>
      </c>
      <c r="D6" s="4" t="inlineStr">
        <is>
          <t xml:space="preserve"> </t>
        </is>
      </c>
      <c r="E6" s="4" t="inlineStr">
        <is>
          <t xml:space="preserve"> </t>
        </is>
      </c>
      <c r="F6" s="9" t="n">
        <v>0.105</v>
      </c>
    </row>
    <row r="7">
      <c r="A7" s="4" t="inlineStr">
        <is>
          <t>USD [Member] | Medium Term Notes Of Sime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 outstanding</t>
        </is>
      </c>
      <c r="B9" s="4" t="inlineStr">
        <is>
          <t xml:space="preserve"> </t>
        </is>
      </c>
      <c r="C9" s="8" t="n">
        <v>0.3</v>
      </c>
      <c r="D9" s="4" t="inlineStr">
        <is>
          <t xml:space="preserve"> </t>
        </is>
      </c>
      <c r="E9" s="8" t="n">
        <v>0.3</v>
      </c>
      <c r="F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Trade and Other Accrued Liabilities (Details) - Schedule of accounts payable trade and other accrued liabilities - MXN ($) $ in Thousands</t>
        </is>
      </c>
      <c r="B1" s="2" t="inlineStr">
        <is>
          <t>Dec. 31, 2021</t>
        </is>
      </c>
      <c r="C1" s="2" t="inlineStr">
        <is>
          <t>Dec. 31, 2020</t>
        </is>
      </c>
    </row>
    <row r="2">
      <c r="A2" s="3" t="inlineStr">
        <is>
          <t>Schedule Of Accounts Payable Trade And Other Accrued Liabilities [Abstract]</t>
        </is>
      </c>
      <c r="B2" s="4" t="inlineStr">
        <is>
          <t xml:space="preserve"> </t>
        </is>
      </c>
      <c r="C2" s="4" t="inlineStr">
        <is>
          <t xml:space="preserve"> </t>
        </is>
      </c>
    </row>
    <row r="3">
      <c r="A3" s="4" t="inlineStr">
        <is>
          <t>Trade accounts payable</t>
        </is>
      </c>
      <c r="B3" s="6" t="n">
        <v>6910451</v>
      </c>
      <c r="C3" s="6" t="n">
        <v>9410419</v>
      </c>
    </row>
    <row r="4">
      <c r="A4" s="4" t="inlineStr">
        <is>
          <t>Other accrued liabilities</t>
        </is>
      </c>
      <c r="B4" s="5" t="n">
        <v>898404</v>
      </c>
      <c r="C4" s="5" t="n">
        <v>697631</v>
      </c>
    </row>
    <row r="5">
      <c r="A5" s="4" t="inlineStr">
        <is>
          <t>Total accounts payable trade and other accrued liabilities</t>
        </is>
      </c>
      <c r="B5" s="6" t="n">
        <v>7808855</v>
      </c>
      <c r="C5" s="6" t="n">
        <v>101080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2" customWidth="1" min="6" max="6"/>
    <col width="22" customWidth="1" min="7" max="7"/>
  </cols>
  <sheetData>
    <row r="1">
      <c r="A1" s="1" t="inlineStr">
        <is>
          <t>Employee Benefits (Details) $ / shares in Units, $ in Thousands, $ in Thousands</t>
        </is>
      </c>
      <c r="B1" s="2" t="inlineStr">
        <is>
          <t>12 Months Ended</t>
        </is>
      </c>
    </row>
    <row r="2">
      <c r="B2" s="2" t="inlineStr">
        <is>
          <t>Dec. 31, 2022 MXN ($)</t>
        </is>
      </c>
      <c r="C2" s="2" t="inlineStr">
        <is>
          <t>Dec. 31, 2022 USD ($) $ / shares</t>
        </is>
      </c>
      <c r="D2" s="2" t="inlineStr">
        <is>
          <t>Dec. 31, 2021 MXN ($)</t>
        </is>
      </c>
      <c r="E2" s="2" t="inlineStr">
        <is>
          <t>Dec. 31, 2021 USD ($)</t>
        </is>
      </c>
      <c r="F2" s="2" t="inlineStr">
        <is>
          <t>Dec. 31, 2020 MXN ($)</t>
        </is>
      </c>
      <c r="G2" s="2" t="inlineStr">
        <is>
          <t>Dec. 31, 2020 USD ($)</t>
        </is>
      </c>
    </row>
    <row r="3">
      <c r="A3" s="3" t="inlineStr">
        <is>
          <t>Employee Benefi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ollective bargaining agreements</t>
        </is>
      </c>
      <c r="B4" s="10" t="n">
        <v>0.42</v>
      </c>
      <c r="C4" s="10" t="n">
        <v>0.42</v>
      </c>
      <c r="D4" s="10" t="n">
        <v>0.42</v>
      </c>
      <c r="E4" s="10" t="n">
        <v>0.42</v>
      </c>
      <c r="F4" s="4" t="inlineStr">
        <is>
          <t xml:space="preserve"> </t>
        </is>
      </c>
      <c r="G4" s="4" t="inlineStr">
        <is>
          <t xml:space="preserve"> </t>
        </is>
      </c>
    </row>
    <row r="5">
      <c r="A5" s="4" t="inlineStr">
        <is>
          <t>Percentage share of employers profits</t>
        </is>
      </c>
      <c r="B5" s="10" t="n">
        <v>0.1</v>
      </c>
      <c r="C5" s="10" t="n">
        <v>0.1</v>
      </c>
      <c r="D5" s="4" t="inlineStr">
        <is>
          <t xml:space="preserve"> </t>
        </is>
      </c>
      <c r="E5" s="4" t="inlineStr">
        <is>
          <t xml:space="preserve"> </t>
        </is>
      </c>
      <c r="F5" s="4" t="inlineStr">
        <is>
          <t xml:space="preserve"> </t>
        </is>
      </c>
      <c r="G5" s="4" t="inlineStr">
        <is>
          <t xml:space="preserve"> </t>
        </is>
      </c>
    </row>
    <row r="6">
      <c r="A6" s="4" t="inlineStr">
        <is>
          <t>Employee profit sharing amount (in Pesos)</t>
        </is>
      </c>
      <c r="B6" s="6" t="n">
        <v>7200</v>
      </c>
      <c r="C6" s="4" t="inlineStr">
        <is>
          <t xml:space="preserve"> </t>
        </is>
      </c>
      <c r="D6" s="6" t="n">
        <v>0</v>
      </c>
      <c r="E6" s="4" t="inlineStr">
        <is>
          <t xml:space="preserve"> </t>
        </is>
      </c>
      <c r="F6" s="4" t="inlineStr">
        <is>
          <t xml:space="preserve"> </t>
        </is>
      </c>
      <c r="G6" s="4" t="inlineStr">
        <is>
          <t xml:space="preserve"> </t>
        </is>
      </c>
    </row>
    <row r="7">
      <c r="A7" s="4" t="inlineStr">
        <is>
          <t>Deferred contribution plan percentage</t>
        </is>
      </c>
      <c r="B7" s="10" t="n">
        <v>0.02</v>
      </c>
      <c r="C7" s="10" t="n">
        <v>0.02</v>
      </c>
      <c r="D7" s="4" t="inlineStr">
        <is>
          <t xml:space="preserve"> </t>
        </is>
      </c>
      <c r="E7" s="4" t="inlineStr">
        <is>
          <t xml:space="preserve"> </t>
        </is>
      </c>
      <c r="F7" s="4" t="inlineStr">
        <is>
          <t xml:space="preserve"> </t>
        </is>
      </c>
      <c r="G7" s="4" t="inlineStr">
        <is>
          <t xml:space="preserve"> </t>
        </is>
      </c>
    </row>
    <row r="8">
      <c r="A8" s="4" t="inlineStr">
        <is>
          <t>Defined contribution plan expense</t>
        </is>
      </c>
      <c r="B8" s="6" t="n">
        <v>24118</v>
      </c>
      <c r="C8" s="4" t="inlineStr">
        <is>
          <t xml:space="preserve"> </t>
        </is>
      </c>
      <c r="D8" s="5" t="n">
        <v>17110</v>
      </c>
      <c r="E8" s="6" t="n">
        <v>3500</v>
      </c>
      <c r="F8" s="6" t="n">
        <v>12098</v>
      </c>
      <c r="G8" s="4" t="inlineStr">
        <is>
          <t xml:space="preserve"> </t>
        </is>
      </c>
    </row>
    <row r="9">
      <c r="A9" s="4" t="inlineStr">
        <is>
          <t>Defined benefit obligations amount (in Pesos)</t>
        </is>
      </c>
      <c r="B9" s="6" t="n">
        <v>169375</v>
      </c>
      <c r="C9" s="4" t="inlineStr">
        <is>
          <t xml:space="preserve"> </t>
        </is>
      </c>
      <c r="D9" s="6" t="n">
        <v>162843</v>
      </c>
      <c r="E9" s="4" t="inlineStr">
        <is>
          <t xml:space="preserve"> </t>
        </is>
      </c>
      <c r="F9" s="4" t="inlineStr">
        <is>
          <t xml:space="preserve"> </t>
        </is>
      </c>
      <c r="G9" s="4" t="inlineStr">
        <is>
          <t xml:space="preserve"> </t>
        </is>
      </c>
    </row>
    <row r="10">
      <c r="A10" s="4" t="inlineStr">
        <is>
          <t>Contribution vested percentage</t>
        </is>
      </c>
      <c r="B10" s="10" t="n">
        <v>1</v>
      </c>
      <c r="C10" s="10" t="n">
        <v>1</v>
      </c>
      <c r="D10" s="4" t="inlineStr">
        <is>
          <t xml:space="preserve"> </t>
        </is>
      </c>
      <c r="E10" s="4" t="inlineStr">
        <is>
          <t xml:space="preserve"> </t>
        </is>
      </c>
      <c r="F10" s="4" t="inlineStr">
        <is>
          <t xml:space="preserve"> </t>
        </is>
      </c>
      <c r="G10" s="4" t="inlineStr">
        <is>
          <t xml:space="preserve"> </t>
        </is>
      </c>
    </row>
    <row r="11">
      <c r="A11" s="4" t="inlineStr">
        <is>
          <t>Percentage of contribution</t>
        </is>
      </c>
      <c r="B11" s="10" t="n">
        <v>0.25</v>
      </c>
      <c r="C11" s="10" t="n">
        <v>0.25</v>
      </c>
      <c r="D11" s="4" t="inlineStr">
        <is>
          <t xml:space="preserve"> </t>
        </is>
      </c>
      <c r="E11" s="4" t="inlineStr">
        <is>
          <t xml:space="preserve"> </t>
        </is>
      </c>
      <c r="F11" s="4" t="inlineStr">
        <is>
          <t xml:space="preserve"> </t>
        </is>
      </c>
      <c r="G11" s="4" t="inlineStr">
        <is>
          <t xml:space="preserve"> </t>
        </is>
      </c>
    </row>
    <row r="12">
      <c r="A12" s="4" t="inlineStr">
        <is>
          <t>Labor agreement description</t>
        </is>
      </c>
      <c r="B12" s="4" t="inlineStr">
        <is>
          <t xml:space="preserve"> </t>
        </is>
      </c>
      <c r="C12" s="4" t="inlineStr">
        <is>
          <t xml:space="preserve"> </t>
        </is>
      </c>
      <c r="D12" s="4" t="inlineStr">
        <is>
          <t xml:space="preserve">The labor agreement includes a
profit sharing plan to which the Company is required to contribute The extended agreement modified the plan to the following quarterly
pretax income, as defined in the labor agreement (“EBT”): 3% of EBT between $0 and $25 million per quarter; 4% of EBT between
$25 and $75 million per quarter; and 5% of EBT over $75 million per quarter. For the years ended December 2021 and 2020, the company does
not make outlays, because the current year thresholds had not been achieved, USD $ 0.3 million and USD $ 0.5 million of expense was recorded
for the years ended December 31, 2022 and 2021. </t>
        </is>
      </c>
      <c r="E12" s="4" t="inlineStr">
        <is>
          <t xml:space="preserve">The labor agreement includes a
profit sharing plan to which the Company is required to contribute The extended agreement modified the plan to the following quarterly
pretax income, as defined in the labor agreement (“EBT”): 3% of EBT between $0 and $25 million per quarter; 4% of EBT between
$25 and $75 million per quarter; and 5% of EBT over $75 million per quarter. For the years ended December 2021 and 2020, the company does
not make outlays, because the current year thresholds had not been achieved, USD $ 0.3 million and USD $ 0.5 million of expense was recorded
for the years ended December 31, 2022 and 2021. </t>
        </is>
      </c>
      <c r="F12" s="4" t="inlineStr">
        <is>
          <t xml:space="preserve"> </t>
        </is>
      </c>
      <c r="G12" s="4" t="inlineStr">
        <is>
          <t xml:space="preserve"> </t>
        </is>
      </c>
    </row>
    <row r="13">
      <c r="A13" s="4" t="inlineStr">
        <is>
          <t>Company paid</t>
        </is>
      </c>
      <c r="B13" s="4" t="inlineStr">
        <is>
          <t xml:space="preserve"> </t>
        </is>
      </c>
      <c r="C13" s="6" t="n">
        <v>0</v>
      </c>
      <c r="D13" s="4" t="inlineStr">
        <is>
          <t xml:space="preserve"> </t>
        </is>
      </c>
      <c r="E13" s="6" t="n">
        <v>500</v>
      </c>
      <c r="F13" s="4" t="inlineStr">
        <is>
          <t xml:space="preserve"> </t>
        </is>
      </c>
      <c r="G13" s="6" t="n">
        <v>0</v>
      </c>
    </row>
    <row r="14">
      <c r="A14" s="4" t="inlineStr">
        <is>
          <t>Profits description</t>
        </is>
      </c>
      <c r="B14" s="4" t="inlineStr">
        <is>
          <t>the Company’s contribution to the Benefit Trust changed to $4.00 per
hour for each hour worked by USW represented employees. Effective August 16, 2019, until June 30, 2022, the Company obligation to finance
the Profit Trust changed again and is limited to the creation of a profit-sharing pool consisting of 3% of the quarterly profits from
$ 0 to 50 million and 4% of the profits of the Company over % 50 million. Effective July 1, 2022, the Company’s contribution to
the Beneficiary Trust changes back to a limit of $ 4.00 per hour worked by USW represented employees.</t>
        </is>
      </c>
      <c r="C14" s="4" t="inlineStr">
        <is>
          <t>the Company’s contribution to the Benefit Trust changed to $4.00 per
hour for each hour worked by USW represented employees. Effective August 16, 2019, until June 30, 2022, the Company obligation to finance
the Profit Trust changed again and is limited to the creation of a profit-sharing pool consisting of 3% of the quarterly profits from
$ 0 to 50 million and 4% of the profits of the Company over % 50 million. Effective July 1, 2022, the Company’s contribution to
the Beneficiary Trust changes back to a limit of $ 4.00 per hour worked by USW represented employees.</t>
        </is>
      </c>
      <c r="D14" s="4" t="inlineStr">
        <is>
          <t xml:space="preserve"> </t>
        </is>
      </c>
      <c r="E14" s="4" t="inlineStr">
        <is>
          <t xml:space="preserve"> </t>
        </is>
      </c>
      <c r="F14" s="4" t="inlineStr">
        <is>
          <t xml:space="preserve"> </t>
        </is>
      </c>
      <c r="G14" s="4" t="inlineStr">
        <is>
          <t xml:space="preserve"> </t>
        </is>
      </c>
    </row>
    <row r="15">
      <c r="A15" s="4" t="inlineStr">
        <is>
          <t>Republic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mployee Benefi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collective bargaining agreements</t>
        </is>
      </c>
      <c r="B17" s="10" t="n">
        <v>0.7</v>
      </c>
      <c r="C17" s="10" t="n">
        <v>0.7</v>
      </c>
      <c r="D17" s="10" t="n">
        <v>0.76</v>
      </c>
      <c r="E17" s="10" t="n">
        <v>0.76</v>
      </c>
      <c r="F17" s="10" t="n">
        <v>0.7</v>
      </c>
      <c r="G17" s="10" t="n">
        <v>0.7</v>
      </c>
    </row>
    <row r="18">
      <c r="A18" s="4" t="inlineStr">
        <is>
          <t>Agreement description</t>
        </is>
      </c>
      <c r="B18" s="4" t="inlineStr">
        <is>
          <t>The agreement initially expired on August 15, 2016, was extended for three years through August
15, 2019, and further extended through August 15, 2022.</t>
        </is>
      </c>
      <c r="C18" s="4" t="inlineStr">
        <is>
          <t>The agreement initially expired on August 15, 2016, was extended for three years through August
15, 2019, and further extended through August 15, 2022.</t>
        </is>
      </c>
      <c r="D18" s="4" t="inlineStr">
        <is>
          <t xml:space="preserve"> </t>
        </is>
      </c>
      <c r="E18" s="4" t="inlineStr">
        <is>
          <t xml:space="preserve"> </t>
        </is>
      </c>
      <c r="F18" s="4" t="inlineStr">
        <is>
          <t xml:space="preserve"> </t>
        </is>
      </c>
      <c r="G18" s="4" t="inlineStr">
        <is>
          <t xml:space="preserve"> </t>
        </is>
      </c>
    </row>
    <row r="19">
      <c r="A19" s="4" t="inlineStr">
        <is>
          <t>Fixed amount per hour for each covered employees (in Dollars per share) | $ / shares</t>
        </is>
      </c>
      <c r="B19" s="4" t="inlineStr">
        <is>
          <t xml:space="preserve"> </t>
        </is>
      </c>
      <c r="C19" s="7" t="n">
        <v>1.68</v>
      </c>
      <c r="D19" s="4" t="inlineStr">
        <is>
          <t xml:space="preserve"> </t>
        </is>
      </c>
      <c r="E19" s="4" t="inlineStr">
        <is>
          <t xml:space="preserve"> </t>
        </is>
      </c>
      <c r="F19" s="4" t="inlineStr">
        <is>
          <t xml:space="preserve"> </t>
        </is>
      </c>
      <c r="G19" s="4" t="inlineStr">
        <is>
          <t xml:space="preserve"> </t>
        </is>
      </c>
    </row>
    <row r="20">
      <c r="A20" s="4" t="inlineStr">
        <is>
          <t>VEBA Benefit Tru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mployee Benefi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ined contribution plan expense</t>
        </is>
      </c>
      <c r="B22" s="4" t="inlineStr">
        <is>
          <t xml:space="preserve"> </t>
        </is>
      </c>
      <c r="C22" s="6" t="n">
        <v>300</v>
      </c>
      <c r="D22" s="4" t="inlineStr">
        <is>
          <t xml:space="preserve"> </t>
        </is>
      </c>
      <c r="E22" s="6" t="n">
        <v>500</v>
      </c>
      <c r="F22" s="4" t="inlineStr">
        <is>
          <t xml:space="preserve"> </t>
        </is>
      </c>
      <c r="G22" s="6" t="n">
        <v>0</v>
      </c>
    </row>
    <row r="23">
      <c r="A23" s="4" t="inlineStr">
        <is>
          <t>VEBA Benefit Trust [Member] | 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mployee Benefi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Quarterly contributions to fund</t>
        </is>
      </c>
      <c r="B25" s="4" t="inlineStr">
        <is>
          <t xml:space="preserve"> </t>
        </is>
      </c>
      <c r="C25" s="5" t="n">
        <v>2600</v>
      </c>
      <c r="D25" s="4" t="inlineStr">
        <is>
          <t xml:space="preserve"> </t>
        </is>
      </c>
      <c r="E25" s="4" t="inlineStr">
        <is>
          <t xml:space="preserve"> </t>
        </is>
      </c>
      <c r="F25" s="4" t="inlineStr">
        <is>
          <t xml:space="preserve"> </t>
        </is>
      </c>
      <c r="G25" s="4" t="inlineStr">
        <is>
          <t xml:space="preserve"> </t>
        </is>
      </c>
    </row>
    <row r="26">
      <c r="A26" s="4" t="inlineStr">
        <is>
          <t>VEBA Benefit Trust [Member] | 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mployee Benefi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Quarterly contributions to fund</t>
        </is>
      </c>
      <c r="B28" s="4" t="inlineStr">
        <is>
          <t xml:space="preserve"> </t>
        </is>
      </c>
      <c r="C28" s="5" t="n">
        <v>250</v>
      </c>
      <c r="D28" s="4" t="inlineStr">
        <is>
          <t xml:space="preserve"> </t>
        </is>
      </c>
      <c r="E28" s="4" t="inlineStr">
        <is>
          <t xml:space="preserve"> </t>
        </is>
      </c>
      <c r="F28" s="4" t="inlineStr">
        <is>
          <t xml:space="preserve"> </t>
        </is>
      </c>
      <c r="G28" s="4" t="inlineStr">
        <is>
          <t xml:space="preserve"> </t>
        </is>
      </c>
    </row>
    <row r="29">
      <c r="A29" s="4" t="inlineStr">
        <is>
          <t>Republi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mployee Benefi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ined contribution plan expense</t>
        </is>
      </c>
      <c r="B31" s="4" t="inlineStr">
        <is>
          <t xml:space="preserve"> </t>
        </is>
      </c>
      <c r="C31" s="6" t="n">
        <v>1900</v>
      </c>
      <c r="D31" s="4" t="inlineStr">
        <is>
          <t xml:space="preserve"> </t>
        </is>
      </c>
      <c r="E31" s="4" t="inlineStr">
        <is>
          <t xml:space="preserve"> </t>
        </is>
      </c>
      <c r="F31" s="4" t="inlineStr">
        <is>
          <t xml:space="preserve"> </t>
        </is>
      </c>
      <c r="G31" s="5" t="n">
        <v>3100</v>
      </c>
    </row>
    <row r="32">
      <c r="A32" s="4" t="inlineStr">
        <is>
          <t>Percentage of contribution</t>
        </is>
      </c>
      <c r="B32" s="10" t="n">
        <v>1</v>
      </c>
      <c r="C32" s="10" t="n">
        <v>1</v>
      </c>
      <c r="D32" s="4" t="inlineStr">
        <is>
          <t xml:space="preserve"> </t>
        </is>
      </c>
      <c r="E32" s="4" t="inlineStr">
        <is>
          <t xml:space="preserve"> </t>
        </is>
      </c>
      <c r="F32" s="4" t="inlineStr">
        <is>
          <t xml:space="preserve"> </t>
        </is>
      </c>
      <c r="G32" s="4" t="inlineStr">
        <is>
          <t xml:space="preserve"> </t>
        </is>
      </c>
    </row>
    <row r="33">
      <c r="A33" s="4" t="inlineStr">
        <is>
          <t>401(k) Pl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mployee Benefi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ined contribution plan expense</t>
        </is>
      </c>
      <c r="B35" s="4" t="inlineStr">
        <is>
          <t xml:space="preserve"> </t>
        </is>
      </c>
      <c r="C35" s="6" t="n">
        <v>1100</v>
      </c>
      <c r="D35" s="4" t="inlineStr">
        <is>
          <t xml:space="preserve"> </t>
        </is>
      </c>
      <c r="E35" s="6" t="n">
        <v>1000</v>
      </c>
      <c r="F35" s="4" t="inlineStr">
        <is>
          <t xml:space="preserve"> </t>
        </is>
      </c>
      <c r="G35" s="6" t="n">
        <v>1100</v>
      </c>
    </row>
    <row r="36">
      <c r="A36" s="4" t="inlineStr">
        <is>
          <t>Percentage of contribution</t>
        </is>
      </c>
      <c r="B36" s="10" t="n">
        <v>0.05</v>
      </c>
      <c r="C36" s="10" t="n">
        <v>0.05</v>
      </c>
      <c r="D36" s="4" t="inlineStr">
        <is>
          <t xml:space="preserve"> </t>
        </is>
      </c>
      <c r="E36" s="4" t="inlineStr">
        <is>
          <t xml:space="preserve"> </t>
        </is>
      </c>
      <c r="F36" s="4" t="inlineStr">
        <is>
          <t xml:space="preserve"> </t>
        </is>
      </c>
      <c r="G36" s="4" t="inlineStr">
        <is>
          <t xml:space="preserve"> </t>
        </is>
      </c>
    </row>
  </sheetData>
  <mergeCells count="2">
    <mergeCell ref="A1:A2"/>
    <mergeCell ref="B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main actuarial hypothesis used in the actuarial computations</t>
        </is>
      </c>
      <c r="B1" s="2" t="inlineStr">
        <is>
          <t>12 Months Ended</t>
        </is>
      </c>
    </row>
    <row r="2">
      <c r="B2" s="2" t="inlineStr">
        <is>
          <t>Dec. 31, 2022</t>
        </is>
      </c>
      <c r="C2" s="2" t="inlineStr">
        <is>
          <t>Dec. 31, 2021</t>
        </is>
      </c>
      <c r="D2" s="2" t="inlineStr">
        <is>
          <t>Dec. 31, 2020</t>
        </is>
      </c>
    </row>
    <row r="3">
      <c r="A3" s="3" t="inlineStr">
        <is>
          <t>Schedule Of Main Actuarial Hypothesis Used In The Actuarial Computations Abstract</t>
        </is>
      </c>
      <c r="B3" s="4" t="inlineStr">
        <is>
          <t xml:space="preserve"> </t>
        </is>
      </c>
      <c r="C3" s="4" t="inlineStr">
        <is>
          <t xml:space="preserve"> </t>
        </is>
      </c>
      <c r="D3" s="4" t="inlineStr">
        <is>
          <t xml:space="preserve"> </t>
        </is>
      </c>
    </row>
    <row r="4">
      <c r="A4" s="4" t="inlineStr">
        <is>
          <t>Discount rate</t>
        </is>
      </c>
      <c r="B4" s="9" t="n">
        <v>0.091</v>
      </c>
      <c r="C4" s="9" t="n">
        <v>0.0755</v>
      </c>
      <c r="D4" s="10" t="n">
        <v>0.07000000000000001</v>
      </c>
    </row>
    <row r="5">
      <c r="A5" s="4" t="inlineStr">
        <is>
          <t>Wage increase rate</t>
        </is>
      </c>
      <c r="B5" s="10" t="n">
        <v>0.05</v>
      </c>
      <c r="C5" s="10" t="n">
        <v>0.05</v>
      </c>
      <c r="D5" s="9" t="n">
        <v>0.045</v>
      </c>
    </row>
    <row r="6">
      <c r="A6" s="4" t="inlineStr">
        <is>
          <t>Rate of salary increase</t>
        </is>
      </c>
      <c r="B6" s="9" t="n">
        <v>0.045</v>
      </c>
      <c r="C6" s="9" t="n">
        <v>0.045</v>
      </c>
      <c r="D6" s="9" t="n">
        <v>0.04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Details) - Schedule of employee benefits liability - Employee benefits liability [Member] - MXN ($) $ in Thousands</t>
        </is>
      </c>
      <c r="B1" s="2" t="inlineStr">
        <is>
          <t>Dec. 31, 2022</t>
        </is>
      </c>
      <c r="C1" s="2" t="inlineStr">
        <is>
          <t>Dec. 31, 2021</t>
        </is>
      </c>
      <c r="D1" s="2" t="inlineStr">
        <is>
          <t>Dec. 31, 2020</t>
        </is>
      </c>
    </row>
    <row r="2">
      <c r="A2" s="3" t="inlineStr">
        <is>
          <t>Employee Benefits (Details) - Schedule of employee benefits liability [Line Items]</t>
        </is>
      </c>
      <c r="B2" s="4" t="inlineStr">
        <is>
          <t xml:space="preserve"> </t>
        </is>
      </c>
      <c r="C2" s="4" t="inlineStr">
        <is>
          <t xml:space="preserve"> </t>
        </is>
      </c>
      <c r="D2" s="4" t="inlineStr">
        <is>
          <t xml:space="preserve"> </t>
        </is>
      </c>
    </row>
    <row r="3">
      <c r="A3" s="4" t="inlineStr">
        <is>
          <t>Vested benefits Obligation (OBA)</t>
        </is>
      </c>
      <c r="B3" s="4" t="inlineStr">
        <is>
          <t xml:space="preserve"> </t>
        </is>
      </c>
      <c r="C3" s="6" t="n">
        <v>3390</v>
      </c>
      <c r="D3" s="6" t="n">
        <v>47159</v>
      </c>
    </row>
    <row r="4">
      <c r="A4" s="4" t="inlineStr">
        <is>
          <t>Plus, Non-Vested Benefits Obligation</t>
        </is>
      </c>
      <c r="B4" s="5" t="n">
        <v>169375</v>
      </c>
      <c r="C4" s="5" t="n">
        <v>159453</v>
      </c>
      <c r="D4" s="5" t="n">
        <v>115077</v>
      </c>
    </row>
    <row r="5">
      <c r="A5" s="4" t="inlineStr">
        <is>
          <t>Defined Benefits Obligation</t>
        </is>
      </c>
      <c r="B5" s="5" t="n">
        <v>169375</v>
      </c>
      <c r="C5" s="5" t="n">
        <v>162843</v>
      </c>
      <c r="D5" s="5" t="n">
        <v>162236</v>
      </c>
    </row>
    <row r="6">
      <c r="A6" s="4" t="inlineStr">
        <is>
          <t>Projected Net Liability</t>
        </is>
      </c>
      <c r="B6" s="5" t="n">
        <v>169375</v>
      </c>
      <c r="C6" s="6" t="n">
        <v>162843</v>
      </c>
      <c r="D6" s="6" t="n">
        <v>162236</v>
      </c>
    </row>
    <row r="7">
      <c r="A7" s="4" t="inlineStr">
        <is>
          <t>Retirement benefits [Member]</t>
        </is>
      </c>
      <c r="B7" s="4" t="inlineStr">
        <is>
          <t xml:space="preserve"> </t>
        </is>
      </c>
      <c r="C7" s="4" t="inlineStr">
        <is>
          <t xml:space="preserve"> </t>
        </is>
      </c>
      <c r="D7" s="4" t="inlineStr">
        <is>
          <t xml:space="preserve"> </t>
        </is>
      </c>
    </row>
    <row r="8">
      <c r="A8" s="3" t="inlineStr">
        <is>
          <t>Employee Benefits (Details) - Schedule of employee benefits liability [Line Items]</t>
        </is>
      </c>
      <c r="B8" s="4" t="inlineStr">
        <is>
          <t xml:space="preserve"> </t>
        </is>
      </c>
      <c r="C8" s="4" t="inlineStr">
        <is>
          <t xml:space="preserve"> </t>
        </is>
      </c>
      <c r="D8" s="4" t="inlineStr">
        <is>
          <t xml:space="preserve"> </t>
        </is>
      </c>
    </row>
    <row r="9">
      <c r="A9" s="4" t="inlineStr">
        <is>
          <t>Vested benefits Obligation (OBA)</t>
        </is>
      </c>
      <c r="B9" s="4" t="inlineStr">
        <is>
          <t xml:space="preserve"> </t>
        </is>
      </c>
      <c r="C9" s="4" t="inlineStr">
        <is>
          <t xml:space="preserve"> </t>
        </is>
      </c>
      <c r="D9" s="4" t="inlineStr">
        <is>
          <t xml:space="preserve"> </t>
        </is>
      </c>
    </row>
    <row r="10">
      <c r="A10" s="4" t="inlineStr">
        <is>
          <t>Plus, Non-Vested Benefits Obligation</t>
        </is>
      </c>
      <c r="B10" s="5" t="n">
        <v>74007</v>
      </c>
      <c r="C10" s="4" t="inlineStr">
        <is>
          <t xml:space="preserve"> </t>
        </is>
      </c>
      <c r="D10" s="4" t="inlineStr">
        <is>
          <t xml:space="preserve"> </t>
        </is>
      </c>
    </row>
    <row r="11">
      <c r="A11" s="4" t="inlineStr">
        <is>
          <t>Defined Benefits Obligation</t>
        </is>
      </c>
      <c r="B11" s="5" t="n">
        <v>74007</v>
      </c>
      <c r="C11" s="4" t="inlineStr">
        <is>
          <t xml:space="preserve"> </t>
        </is>
      </c>
      <c r="D11" s="4" t="inlineStr">
        <is>
          <t xml:space="preserve"> </t>
        </is>
      </c>
    </row>
    <row r="12">
      <c r="A12" s="4" t="inlineStr">
        <is>
          <t>Projected Net Liability</t>
        </is>
      </c>
      <c r="B12" s="5" t="n">
        <v>74007</v>
      </c>
      <c r="C12" s="4" t="inlineStr">
        <is>
          <t xml:space="preserve"> </t>
        </is>
      </c>
      <c r="D12" s="4" t="inlineStr">
        <is>
          <t xml:space="preserve"> </t>
        </is>
      </c>
    </row>
    <row r="13">
      <c r="A13" s="4" t="inlineStr">
        <is>
          <t>Termination benefits [Member]</t>
        </is>
      </c>
      <c r="B13" s="4" t="inlineStr">
        <is>
          <t xml:space="preserve"> </t>
        </is>
      </c>
      <c r="C13" s="4" t="inlineStr">
        <is>
          <t xml:space="preserve"> </t>
        </is>
      </c>
      <c r="D13" s="4" t="inlineStr">
        <is>
          <t xml:space="preserve"> </t>
        </is>
      </c>
    </row>
    <row r="14">
      <c r="A14" s="3" t="inlineStr">
        <is>
          <t>Employee Benefits (Details) - Schedule of employee benefits liability [Line Items]</t>
        </is>
      </c>
      <c r="B14" s="4" t="inlineStr">
        <is>
          <t xml:space="preserve"> </t>
        </is>
      </c>
      <c r="C14" s="4" t="inlineStr">
        <is>
          <t xml:space="preserve"> </t>
        </is>
      </c>
      <c r="D14" s="4" t="inlineStr">
        <is>
          <t xml:space="preserve"> </t>
        </is>
      </c>
    </row>
    <row r="15">
      <c r="A15" s="4" t="inlineStr">
        <is>
          <t>Vested benefits Obligation (OBA)</t>
        </is>
      </c>
      <c r="B15" s="4" t="inlineStr">
        <is>
          <t xml:space="preserve"> </t>
        </is>
      </c>
      <c r="C15" s="4" t="inlineStr">
        <is>
          <t xml:space="preserve"> </t>
        </is>
      </c>
      <c r="D15" s="4" t="inlineStr">
        <is>
          <t xml:space="preserve"> </t>
        </is>
      </c>
    </row>
    <row r="16">
      <c r="A16" s="4" t="inlineStr">
        <is>
          <t>Plus, Non-Vested Benefits Obligation</t>
        </is>
      </c>
      <c r="B16" s="5" t="n">
        <v>95368</v>
      </c>
      <c r="C16" s="4" t="inlineStr">
        <is>
          <t xml:space="preserve"> </t>
        </is>
      </c>
      <c r="D16" s="4" t="inlineStr">
        <is>
          <t xml:space="preserve"> </t>
        </is>
      </c>
    </row>
    <row r="17">
      <c r="A17" s="4" t="inlineStr">
        <is>
          <t>Defined Benefits Obligation</t>
        </is>
      </c>
      <c r="B17" s="5" t="n">
        <v>95368</v>
      </c>
      <c r="C17" s="4" t="inlineStr">
        <is>
          <t xml:space="preserve"> </t>
        </is>
      </c>
      <c r="D17" s="4" t="inlineStr">
        <is>
          <t xml:space="preserve"> </t>
        </is>
      </c>
    </row>
    <row r="18">
      <c r="A18" s="4" t="inlineStr">
        <is>
          <t>Projected Net Liability</t>
        </is>
      </c>
      <c r="B18" s="6" t="n">
        <v>95368</v>
      </c>
      <c r="C18" s="4" t="inlineStr">
        <is>
          <t xml:space="preserve"> </t>
        </is>
      </c>
      <c r="D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Amended Standards and Interpretations and Standards Not in Force Yet</t>
        </is>
      </c>
      <c r="B1" s="2" t="inlineStr">
        <is>
          <t>12 Months Ended</t>
        </is>
      </c>
    </row>
    <row r="2">
      <c r="B2" s="2" t="inlineStr">
        <is>
          <t>Dec. 31, 2022</t>
        </is>
      </c>
    </row>
    <row r="3">
      <c r="A3" s="3" t="inlineStr">
        <is>
          <t>Application of New and Amended Standards and Interpretations and Standards Not In Force Yet [Abstract]</t>
        </is>
      </c>
      <c r="B3" s="4" t="inlineStr">
        <is>
          <t xml:space="preserve"> </t>
        </is>
      </c>
    </row>
    <row r="4">
      <c r="A4" s="4" t="inlineStr">
        <is>
          <t>Application of new and amended standards and interpretations and standards not in force yet</t>
        </is>
      </c>
      <c r="B4" s="4" t="inlineStr">
        <is>
          <t>3. Application
of new and amended standards and interpretations and standards not in force yet The
consolidated financial statements of Grupo Simec, S.A.B. de C.V. and its Subsidiaries for the periods presented have been prepared in
accordance with the International Financial Reporting Standards (IFRS) issued by the International Accounting Standards Board (IASB).
IFRS also includes all current International Accounting Standards (IAS), in force, as well as all related interpretations issued by the
IFRS Interpretations Committee (IFRIC), including those issued previously by the Standing Interpretations Committee. The company applied
the effective IFRS as of December 31, 2022. International
Financial Reporting Standards, not in force yet. Following
are the amendments that could have an effect on Simec financial information, which were issued by the IASB (International Accounting
Standards Board) but are not yet effective as of the date of these financial statements. The
following new standards and amendments are not yet effective but may have an impact on the financial statements of the Group in a future
period.
+ Amendments
to IAS 1 - Classification of Liabilities as Current or Non-current
+ Amendments
to IFRS 10 and IAS 28 - Sale or contribution of assets between an investor and its associate or joint venture
+ Amendments
to IAS 1 and IFRS Practice Statement 2 - Disclosure of Accounting Policies
+ Amendments
to IAS 8 - Disclosure of Accounting Policies and Definition of Accounting Estimates
+ Amendments
to IAS 12 - Deferred tax related to assets and liabilities arising from a single transaction Amendments
to IAS 1 ‘Presentation of financial statements’ clarify requirements for the presentation of liabilities in the statement
of financial position as current or non-current. The meaning of settlement of a liability is also clarified. The amendments are applicable
for annual periods commencing on or after 1 January 2023. Amendments
to IFRS 10 ‘Consolidated financial statements’ and IAS 28 ‘Investments in associates’ clarify the accounting
treatment for sales or contribution of assets between an investor and its associates or joint ventures. Where the non-monetary assets
constitute a business, the investor will recognise the full gain or loss on the sale or contribution of assets. Otherwise, the gain or
loss is recognised by the investor only to the extent of the other investor’s interests in the associate or joint venture. The
amendments have been deferred until IASB has finalised its research project on the equity method. Amendments
to Disclosure of Accounting Policies and Definition of Accounting Estimates modify:
● IFRS
7, to clarify that information about measurement bases for financial instruments is expected to be material to an entity’s financial
statements;
● IAS
1, to require entities to disclose their material accounting policy information rather than their significant accounting policies;
● IAS
8, to clarify how entities should distinguish changes in accounting policies and changes in accounting estimates;
● IAS
34, to identify material accounting policy information as a component of a complete set of financial statements; and
● IFRS
Practice Statement 2 Making Materiality Judgements, to provide guidance on how to apply the concept of materiality to accounting policy
disclosures. Amendments
to Deferred tax related to assets and liabilities arising from a single transaction modify IAS 12 to clarify the accounting for deferred
tax on transactions that, at the time of the transaction, give rise to equal taxable and deductible temporary differences. In specified
circumstances, entities are exempt from recognising deferred tax when they recognise assets or liabilities for the first time. The
amendments clarify that the exemption does not apply to transactions for which entities recognise both an asset and a liability and that
give rise to equal taxable and deductible temporary differences. This may be the case for transactions such as leases and decommissioning,
restoration and similar obligations. Entities are required to recognise deferred tax on such transactions. The
Standard amends IFRS 1 to require deferred tax related to leases and decommissioning, restoration and similar obligations to be recognised
by first-time adopters at the date of transition to International Accounting Standards, despite the exemption set out in IAS 12. Simec
is evaluating the impact these changes could have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net cost for the period booked in profit and loss - Net cost [Member] - MXN ($) $ in Thousands</t>
        </is>
      </c>
      <c r="B1" s="2" t="inlineStr">
        <is>
          <t>12 Months Ended</t>
        </is>
      </c>
    </row>
    <row r="2">
      <c r="B2" s="2" t="inlineStr">
        <is>
          <t>Dec. 31, 2022</t>
        </is>
      </c>
      <c r="C2" s="2" t="inlineStr">
        <is>
          <t>Dec. 31, 2021</t>
        </is>
      </c>
      <c r="D2" s="2" t="inlineStr">
        <is>
          <t>Dec. 31, 2020</t>
        </is>
      </c>
    </row>
    <row r="3">
      <c r="A3" s="3" t="inlineStr">
        <is>
          <t>Employee Benefits (Details) - Schedule of net cost for the period booked in profit and loss [Line Items]</t>
        </is>
      </c>
      <c r="B3" s="4" t="inlineStr">
        <is>
          <t xml:space="preserve"> </t>
        </is>
      </c>
      <c r="C3" s="4" t="inlineStr">
        <is>
          <t xml:space="preserve"> </t>
        </is>
      </c>
      <c r="D3" s="4" t="inlineStr">
        <is>
          <t xml:space="preserve"> </t>
        </is>
      </c>
    </row>
    <row r="4">
      <c r="A4" s="4" t="inlineStr">
        <is>
          <t>Service cost</t>
        </is>
      </c>
      <c r="B4" s="6" t="n">
        <v>10998</v>
      </c>
      <c r="C4" s="6" t="n">
        <v>9299</v>
      </c>
      <c r="D4" s="6" t="n">
        <v>6736</v>
      </c>
    </row>
    <row r="5">
      <c r="A5" s="4" t="inlineStr">
        <is>
          <t>Net interest</t>
        </is>
      </c>
      <c r="B5" s="5" t="n">
        <v>12101</v>
      </c>
      <c r="C5" s="5" t="n">
        <v>11121</v>
      </c>
      <c r="D5" s="5" t="n">
        <v>9306</v>
      </c>
    </row>
    <row r="6">
      <c r="A6" s="4" t="inlineStr">
        <is>
          <t>Labor cost of past services</t>
        </is>
      </c>
      <c r="B6" s="5" t="n">
        <v>-11244</v>
      </c>
      <c r="C6" s="5" t="n">
        <v>1806</v>
      </c>
      <c r="D6" s="5" t="n">
        <v>5240</v>
      </c>
    </row>
    <row r="7">
      <c r="A7" s="4" t="inlineStr">
        <is>
          <t>Net Cost for the period</t>
        </is>
      </c>
      <c r="B7" s="5" t="n">
        <v>11855</v>
      </c>
      <c r="C7" s="6" t="n">
        <v>22226</v>
      </c>
      <c r="D7" s="6" t="n">
        <v>21282</v>
      </c>
    </row>
    <row r="8">
      <c r="A8" s="4" t="inlineStr">
        <is>
          <t>Retirement benefits [Member]</t>
        </is>
      </c>
      <c r="B8" s="4" t="inlineStr">
        <is>
          <t xml:space="preserve"> </t>
        </is>
      </c>
      <c r="C8" s="4" t="inlineStr">
        <is>
          <t xml:space="preserve"> </t>
        </is>
      </c>
      <c r="D8" s="4" t="inlineStr">
        <is>
          <t xml:space="preserve"> </t>
        </is>
      </c>
    </row>
    <row r="9">
      <c r="A9" s="3" t="inlineStr">
        <is>
          <t>Employee Benefits (Details) - Schedule of net cost for the period booked in profit and loss [Line Items]</t>
        </is>
      </c>
      <c r="B9" s="4" t="inlineStr">
        <is>
          <t xml:space="preserve"> </t>
        </is>
      </c>
      <c r="C9" s="4" t="inlineStr">
        <is>
          <t xml:space="preserve"> </t>
        </is>
      </c>
      <c r="D9" s="4" t="inlineStr">
        <is>
          <t xml:space="preserve"> </t>
        </is>
      </c>
    </row>
    <row r="10">
      <c r="A10" s="4" t="inlineStr">
        <is>
          <t>Service cost</t>
        </is>
      </c>
      <c r="B10" s="5" t="n">
        <v>4933</v>
      </c>
      <c r="C10" s="4" t="inlineStr">
        <is>
          <t xml:space="preserve"> </t>
        </is>
      </c>
      <c r="D10" s="4" t="inlineStr">
        <is>
          <t xml:space="preserve"> </t>
        </is>
      </c>
    </row>
    <row r="11">
      <c r="A11" s="4" t="inlineStr">
        <is>
          <t>Net interest</t>
        </is>
      </c>
      <c r="B11" s="5" t="n">
        <v>6573</v>
      </c>
      <c r="C11" s="4" t="inlineStr">
        <is>
          <t xml:space="preserve"> </t>
        </is>
      </c>
      <c r="D11" s="4" t="inlineStr">
        <is>
          <t xml:space="preserve"> </t>
        </is>
      </c>
    </row>
    <row r="12">
      <c r="A12" s="4" t="inlineStr">
        <is>
          <t>Labor cost of past services</t>
        </is>
      </c>
      <c r="B12" s="5" t="n">
        <v>-11136</v>
      </c>
      <c r="C12" s="4" t="inlineStr">
        <is>
          <t xml:space="preserve"> </t>
        </is>
      </c>
      <c r="D12" s="4" t="inlineStr">
        <is>
          <t xml:space="preserve"> </t>
        </is>
      </c>
    </row>
    <row r="13">
      <c r="A13" s="4" t="inlineStr">
        <is>
          <t>Net Cost for the period</t>
        </is>
      </c>
      <c r="B13" s="5" t="n">
        <v>370</v>
      </c>
      <c r="C13" s="4" t="inlineStr">
        <is>
          <t xml:space="preserve"> </t>
        </is>
      </c>
      <c r="D13" s="4" t="inlineStr">
        <is>
          <t xml:space="preserve"> </t>
        </is>
      </c>
    </row>
    <row r="14">
      <c r="A14" s="4" t="inlineStr">
        <is>
          <t>Termination benefits [Member]</t>
        </is>
      </c>
      <c r="B14" s="4" t="inlineStr">
        <is>
          <t xml:space="preserve"> </t>
        </is>
      </c>
      <c r="C14" s="4" t="inlineStr">
        <is>
          <t xml:space="preserve"> </t>
        </is>
      </c>
      <c r="D14" s="4" t="inlineStr">
        <is>
          <t xml:space="preserve"> </t>
        </is>
      </c>
    </row>
    <row r="15">
      <c r="A15" s="3" t="inlineStr">
        <is>
          <t>Employee Benefits (Details) - Schedule of net cost for the period booked in profit and loss [Line Items]</t>
        </is>
      </c>
      <c r="B15" s="4" t="inlineStr">
        <is>
          <t xml:space="preserve"> </t>
        </is>
      </c>
      <c r="C15" s="4" t="inlineStr">
        <is>
          <t xml:space="preserve"> </t>
        </is>
      </c>
      <c r="D15" s="4" t="inlineStr">
        <is>
          <t xml:space="preserve"> </t>
        </is>
      </c>
    </row>
    <row r="16">
      <c r="A16" s="4" t="inlineStr">
        <is>
          <t>Service cost</t>
        </is>
      </c>
      <c r="B16" s="5" t="n">
        <v>6065</v>
      </c>
      <c r="C16" s="4" t="inlineStr">
        <is>
          <t xml:space="preserve"> </t>
        </is>
      </c>
      <c r="D16" s="4" t="inlineStr">
        <is>
          <t xml:space="preserve"> </t>
        </is>
      </c>
    </row>
    <row r="17">
      <c r="A17" s="4" t="inlineStr">
        <is>
          <t>Net interest</t>
        </is>
      </c>
      <c r="B17" s="5" t="n">
        <v>5528</v>
      </c>
      <c r="C17" s="4" t="inlineStr">
        <is>
          <t xml:space="preserve"> </t>
        </is>
      </c>
      <c r="D17" s="4" t="inlineStr">
        <is>
          <t xml:space="preserve"> </t>
        </is>
      </c>
    </row>
    <row r="18">
      <c r="A18" s="4" t="inlineStr">
        <is>
          <t>Labor cost of past services</t>
        </is>
      </c>
      <c r="B18" s="5" t="n">
        <v>-108</v>
      </c>
      <c r="C18" s="4" t="inlineStr">
        <is>
          <t xml:space="preserve"> </t>
        </is>
      </c>
      <c r="D18" s="4" t="inlineStr">
        <is>
          <t xml:space="preserve"> </t>
        </is>
      </c>
    </row>
    <row r="19">
      <c r="A19" s="4" t="inlineStr">
        <is>
          <t>Net Cost for the period</t>
        </is>
      </c>
      <c r="B19" s="6" t="n">
        <v>1148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DBO amount recorded in the balance sheet - MXN ($) $ in Thousands</t>
        </is>
      </c>
      <c r="B1" s="2" t="inlineStr">
        <is>
          <t>12 Months Ended</t>
        </is>
      </c>
    </row>
    <row r="2">
      <c r="B2" s="2" t="inlineStr">
        <is>
          <t>Dec. 31, 2022</t>
        </is>
      </c>
      <c r="C2" s="2" t="inlineStr">
        <is>
          <t>Dec. 31, 2021</t>
        </is>
      </c>
    </row>
    <row r="3">
      <c r="A3" s="3" t="inlineStr">
        <is>
          <t>Schedule Of Dbo Amount Recorded In The Balance Sheet Abstract</t>
        </is>
      </c>
      <c r="B3" s="4" t="inlineStr">
        <is>
          <t xml:space="preserve"> </t>
        </is>
      </c>
      <c r="C3" s="4" t="inlineStr">
        <is>
          <t xml:space="preserve"> </t>
        </is>
      </c>
    </row>
    <row r="4">
      <c r="A4" s="4" t="inlineStr">
        <is>
          <t>Defined benefit obligations (DBO) changes in present</t>
        </is>
      </c>
      <c r="B4" s="6" t="n">
        <v>162843</v>
      </c>
      <c r="C4" s="6" t="n">
        <v>162236</v>
      </c>
    </row>
    <row r="5">
      <c r="A5" s="4" t="inlineStr">
        <is>
          <t>DBO present value at January 1st</t>
        </is>
      </c>
      <c r="B5" s="5" t="n">
        <v>162843</v>
      </c>
      <c r="C5" s="5" t="n">
        <v>162236</v>
      </c>
    </row>
    <row r="6">
      <c r="A6" s="4" t="inlineStr">
        <is>
          <t>Past services labor cost</t>
        </is>
      </c>
      <c r="B6" s="5" t="n">
        <v>-11244</v>
      </c>
      <c r="C6" s="5" t="n">
        <v>1806</v>
      </c>
    </row>
    <row r="7">
      <c r="A7" s="4" t="inlineStr">
        <is>
          <t>Current service labor cost</t>
        </is>
      </c>
      <c r="B7" s="5" t="n">
        <v>10998</v>
      </c>
      <c r="C7" s="5" t="n">
        <v>9299</v>
      </c>
    </row>
    <row r="8">
      <c r="A8" s="4" t="inlineStr">
        <is>
          <t>Interest expense</t>
        </is>
      </c>
      <c r="B8" s="5" t="n">
        <v>12101</v>
      </c>
      <c r="C8" s="5" t="n">
        <v>11121</v>
      </c>
    </row>
    <row r="9">
      <c r="A9" s="4" t="inlineStr">
        <is>
          <t>Paid benefits</t>
        </is>
      </c>
      <c r="B9" s="5" t="n">
        <v>-9229</v>
      </c>
      <c r="C9" s="4" t="inlineStr">
        <is>
          <t xml:space="preserve"> </t>
        </is>
      </c>
    </row>
    <row r="10">
      <c r="A10" s="4" t="inlineStr">
        <is>
          <t>Actuarial gains and losses in obligations</t>
        </is>
      </c>
      <c r="B10" s="5" t="n">
        <v>3906</v>
      </c>
      <c r="C10" s="5" t="n">
        <v>-21619</v>
      </c>
    </row>
    <row r="11">
      <c r="A11" s="4" t="inlineStr">
        <is>
          <t>DBO present value at December 31st</t>
        </is>
      </c>
      <c r="B11" s="5" t="n">
        <v>169375</v>
      </c>
      <c r="C11" s="5" t="n">
        <v>162843</v>
      </c>
    </row>
    <row r="12">
      <c r="A12" s="4" t="inlineStr">
        <is>
          <t>Initial PNL</t>
        </is>
      </c>
      <c r="B12" s="5" t="n">
        <v>162843</v>
      </c>
      <c r="C12" s="5" t="n">
        <v>162236</v>
      </c>
    </row>
    <row r="13">
      <c r="A13" s="4" t="inlineStr">
        <is>
          <t>Net cost for the period</t>
        </is>
      </c>
      <c r="B13" s="5" t="n">
        <v>11855</v>
      </c>
      <c r="C13" s="5" t="n">
        <v>22226</v>
      </c>
    </row>
    <row r="14">
      <c r="A14" s="4" t="inlineStr">
        <is>
          <t>Paid benefits</t>
        </is>
      </c>
      <c r="B14" s="5" t="n">
        <v>-9229</v>
      </c>
      <c r="C14" s="4" t="inlineStr">
        <is>
          <t xml:space="preserve"> </t>
        </is>
      </c>
    </row>
    <row r="15">
      <c r="A15" s="4" t="inlineStr">
        <is>
          <t>Previous years effect on profit and loss</t>
        </is>
      </c>
      <c r="B15" s="5" t="n">
        <v>3906</v>
      </c>
      <c r="C15" s="5" t="n">
        <v>-21619</v>
      </c>
    </row>
    <row r="16">
      <c r="A16" s="4" t="inlineStr">
        <is>
          <t>Final PNL</t>
        </is>
      </c>
      <c r="B16" s="5" t="n">
        <v>169375</v>
      </c>
      <c r="C16" s="5" t="n">
        <v>162843</v>
      </c>
    </row>
    <row r="17">
      <c r="A17" s="4" t="inlineStr">
        <is>
          <t>Defined benefits obligations (DBO)</t>
        </is>
      </c>
      <c r="B17" s="6" t="n">
        <v>169375</v>
      </c>
      <c r="C17" s="6" t="n">
        <v>16284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80" customWidth="1" min="2" max="2"/>
    <col width="80" customWidth="1" min="3" max="3"/>
    <col width="22" customWidth="1" min="4" max="4"/>
    <col width="22" customWidth="1" min="5" max="5"/>
  </cols>
  <sheetData>
    <row r="1">
      <c r="A1" s="1" t="inlineStr">
        <is>
          <t>Income Taxes (Details) R$ in Thousands, $ in Thousands</t>
        </is>
      </c>
      <c r="B1" s="2" t="inlineStr">
        <is>
          <t>12 Months Ended</t>
        </is>
      </c>
    </row>
    <row r="2">
      <c r="B2" s="2" t="inlineStr">
        <is>
          <t>Dec. 31, 2022 MXN ($)</t>
        </is>
      </c>
      <c r="C2" s="2" t="inlineStr">
        <is>
          <t>Dec. 31, 2022 BRL (R$)</t>
        </is>
      </c>
      <c r="D2" s="2" t="inlineStr">
        <is>
          <t>Dec. 31, 2021 MXN ($)</t>
        </is>
      </c>
      <c r="E2" s="2" t="inlineStr">
        <is>
          <t>Dec. 31, 2020 MXN ($)</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9" t="n">
        <v>0.2999</v>
      </c>
      <c r="C4" s="9" t="n">
        <v>0.2999</v>
      </c>
      <c r="D4" s="9" t="n">
        <v>0.3173</v>
      </c>
      <c r="E4" s="9" t="n">
        <v>0.3124</v>
      </c>
    </row>
    <row r="5">
      <c r="A5" s="4" t="inlineStr">
        <is>
          <t>Subsidiary of tax losses</t>
        </is>
      </c>
      <c r="B5" s="6" t="n">
        <v>11160581</v>
      </c>
      <c r="C5" s="4" t="inlineStr">
        <is>
          <t xml:space="preserve"> </t>
        </is>
      </c>
      <c r="D5" s="6" t="n">
        <v>13835636</v>
      </c>
      <c r="E5" s="6" t="n">
        <v>4875927</v>
      </c>
    </row>
    <row r="6">
      <c r="A6" s="4" t="inlineStr">
        <is>
          <t>Country of domicile [Member]</t>
        </is>
      </c>
      <c r="B6" s="4" t="inlineStr">
        <is>
          <t xml:space="preserve"> </t>
        </is>
      </c>
      <c r="C6" s="4" t="inlineStr">
        <is>
          <t xml:space="preserve"> </t>
        </is>
      </c>
      <c r="D6" s="4" t="inlineStr">
        <is>
          <t xml:space="preserve"> </t>
        </is>
      </c>
      <c r="E6" s="4" t="inlineStr">
        <is>
          <t xml:space="preserve"> </t>
        </is>
      </c>
    </row>
    <row r="7">
      <c r="A7" s="3" t="inlineStr">
        <is>
          <t>Income Taxes (Details) [Line Items]</t>
        </is>
      </c>
      <c r="B7" s="4" t="inlineStr">
        <is>
          <t xml:space="preserve"> </t>
        </is>
      </c>
      <c r="C7" s="4" t="inlineStr">
        <is>
          <t xml:space="preserve"> </t>
        </is>
      </c>
      <c r="D7" s="4" t="inlineStr">
        <is>
          <t xml:space="preserve"> </t>
        </is>
      </c>
      <c r="E7" s="4" t="inlineStr">
        <is>
          <t xml:space="preserve"> </t>
        </is>
      </c>
    </row>
    <row r="8">
      <c r="A8" s="4" t="inlineStr">
        <is>
          <t>Effective tax rate</t>
        </is>
      </c>
      <c r="B8" s="10" t="n">
        <v>0.3</v>
      </c>
      <c r="C8" s="10" t="n">
        <v>0.3</v>
      </c>
      <c r="D8" s="10" t="n">
        <v>0.3</v>
      </c>
      <c r="E8" s="10" t="n">
        <v>0.3</v>
      </c>
    </row>
    <row r="9">
      <c r="A9" s="4" t="inlineStr">
        <is>
          <t>Republic [Member]</t>
        </is>
      </c>
      <c r="B9" s="4" t="inlineStr">
        <is>
          <t xml:space="preserve"> </t>
        </is>
      </c>
      <c r="C9" s="4" t="inlineStr">
        <is>
          <t xml:space="preserve"> </t>
        </is>
      </c>
      <c r="D9" s="4" t="inlineStr">
        <is>
          <t xml:space="preserve"> </t>
        </is>
      </c>
      <c r="E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row>
    <row r="11">
      <c r="A11" s="4" t="inlineStr">
        <is>
          <t>Expiration period, description</t>
        </is>
      </c>
      <c r="B11" s="4" t="inlineStr">
        <is>
          <t>Republic
had USD$ 316.1 million of tax losses pending to amortize for federal tax purposes, of those USD $119.4 million are undefined and
USD $196.7 million expire between 2033 and 2038; USD$ 280.1 million of tax losses for state and local purposes that expire between
2022 and 2040 and approximately USD$ 6.6 million of tax losses at the subsidiary located in Canada, which expire between 2032 and
2040.</t>
        </is>
      </c>
      <c r="C11" s="4" t="inlineStr">
        <is>
          <t>Republic
had USD$ 316.1 million of tax losses pending to amortize for federal tax purposes, of those USD $119.4 million are undefined and
USD $196.7 million expire between 2033 and 2038; USD$ 280.1 million of tax losses for state and local purposes that expire between
2022 and 2040 and approximately USD$ 6.6 million of tax losses at the subsidiary located in Canada, which expire between 2032 and
2040.</t>
        </is>
      </c>
      <c r="D11" s="4" t="inlineStr">
        <is>
          <t xml:space="preserve"> </t>
        </is>
      </c>
      <c r="E11" s="4" t="inlineStr">
        <is>
          <t xml:space="preserve"> </t>
        </is>
      </c>
    </row>
    <row r="12">
      <c r="A12" s="4" t="inlineStr">
        <is>
          <t>Brazil, Brazil Real [Member]</t>
        </is>
      </c>
      <c r="B12" s="4" t="inlineStr">
        <is>
          <t xml:space="preserve"> </t>
        </is>
      </c>
      <c r="C12" s="4" t="inlineStr">
        <is>
          <t xml:space="preserve"> </t>
        </is>
      </c>
      <c r="D12" s="4" t="inlineStr">
        <is>
          <t xml:space="preserve"> </t>
        </is>
      </c>
      <c r="E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row>
    <row r="14">
      <c r="A14" s="4" t="inlineStr">
        <is>
          <t>Subsidiary of tax losses | R$</t>
        </is>
      </c>
      <c r="B14" s="4" t="inlineStr">
        <is>
          <t xml:space="preserve"> </t>
        </is>
      </c>
      <c r="C14" s="13" t="inlineStr">
        <is>
          <t>R$ 16546</t>
        </is>
      </c>
      <c r="D14" s="4" t="inlineStr">
        <is>
          <t xml:space="preserve"> </t>
        </is>
      </c>
      <c r="E14" s="4" t="inlineStr">
        <is>
          <t xml:space="preserve"> </t>
        </is>
      </c>
    </row>
    <row r="15">
      <c r="A15" s="4" t="inlineStr">
        <is>
          <t>BRL [Member] | Companhia Siderurgica do Espirito Santo S.A. [Member]</t>
        </is>
      </c>
      <c r="B15" s="4" t="inlineStr">
        <is>
          <t xml:space="preserve"> </t>
        </is>
      </c>
      <c r="C15" s="4" t="inlineStr">
        <is>
          <t xml:space="preserve"> </t>
        </is>
      </c>
      <c r="D15" s="4" t="inlineStr">
        <is>
          <t xml:space="preserve"> </t>
        </is>
      </c>
      <c r="E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row>
    <row r="17">
      <c r="A17" s="4" t="inlineStr">
        <is>
          <t>Subsidiary of tax losses</t>
        </is>
      </c>
      <c r="B17" s="6" t="n">
        <v>60000</v>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charged (credited) - MXN ($) $ in Thousands</t>
        </is>
      </c>
      <c r="B1" s="2" t="inlineStr">
        <is>
          <t>12 Months Ended</t>
        </is>
      </c>
    </row>
    <row r="2">
      <c r="B2" s="2" t="inlineStr">
        <is>
          <t>Dec. 31, 2022</t>
        </is>
      </c>
      <c r="C2" s="2" t="inlineStr">
        <is>
          <t>Dec. 31, 2021</t>
        </is>
      </c>
      <c r="D2" s="2" t="inlineStr">
        <is>
          <t>Dec. 31, 2020</t>
        </is>
      </c>
    </row>
    <row r="3">
      <c r="A3" s="3" t="inlineStr">
        <is>
          <t>Income Taxes (Details) - Schedule of income tax charged (credited) [Line Items]</t>
        </is>
      </c>
      <c r="B3" s="4" t="inlineStr">
        <is>
          <t xml:space="preserve"> </t>
        </is>
      </c>
      <c r="C3" s="4" t="inlineStr">
        <is>
          <t xml:space="preserve"> </t>
        </is>
      </c>
      <c r="D3" s="4" t="inlineStr">
        <is>
          <t xml:space="preserve"> </t>
        </is>
      </c>
    </row>
    <row r="4">
      <c r="A4" s="4" t="inlineStr">
        <is>
          <t>Income taxes</t>
        </is>
      </c>
      <c r="B4" s="6" t="n">
        <v>3299522</v>
      </c>
      <c r="C4" s="6" t="n">
        <v>4389769</v>
      </c>
      <c r="D4" s="6" t="n">
        <v>2077844</v>
      </c>
    </row>
    <row r="5">
      <c r="A5" s="4" t="inlineStr">
        <is>
          <t>Mexican companies [Member]</t>
        </is>
      </c>
      <c r="B5" s="4" t="inlineStr">
        <is>
          <t xml:space="preserve"> </t>
        </is>
      </c>
      <c r="C5" s="4" t="inlineStr">
        <is>
          <t xml:space="preserve"> </t>
        </is>
      </c>
      <c r="D5" s="4" t="inlineStr">
        <is>
          <t xml:space="preserve"> </t>
        </is>
      </c>
    </row>
    <row r="6">
      <c r="A6" s="3" t="inlineStr">
        <is>
          <t>Income Taxes (Details) - Schedule of income tax charged (credited) [Line Items]</t>
        </is>
      </c>
      <c r="B6" s="4" t="inlineStr">
        <is>
          <t xml:space="preserve"> </t>
        </is>
      </c>
      <c r="C6" s="4" t="inlineStr">
        <is>
          <t xml:space="preserve"> </t>
        </is>
      </c>
      <c r="D6" s="4" t="inlineStr">
        <is>
          <t xml:space="preserve"> </t>
        </is>
      </c>
    </row>
    <row r="7">
      <c r="A7" s="4" t="inlineStr">
        <is>
          <t>Income taxes</t>
        </is>
      </c>
      <c r="B7" s="5" t="n">
        <v>2549851</v>
      </c>
      <c r="C7" s="5" t="n">
        <v>2564312</v>
      </c>
      <c r="D7" s="5" t="n">
        <v>1460057</v>
      </c>
    </row>
    <row r="8">
      <c r="A8" s="4" t="inlineStr">
        <is>
          <t>Deferred Tax</t>
        </is>
      </c>
      <c r="B8" s="5" t="n">
        <v>-119999</v>
      </c>
      <c r="C8" s="5" t="n">
        <v>-96453</v>
      </c>
      <c r="D8" s="5" t="n">
        <v>-94604</v>
      </c>
    </row>
    <row r="9">
      <c r="A9" s="4" t="inlineStr">
        <is>
          <t>Foreign countries [member]</t>
        </is>
      </c>
      <c r="B9" s="4" t="inlineStr">
        <is>
          <t xml:space="preserve"> </t>
        </is>
      </c>
      <c r="C9" s="4" t="inlineStr">
        <is>
          <t xml:space="preserve"> </t>
        </is>
      </c>
      <c r="D9" s="4" t="inlineStr">
        <is>
          <t xml:space="preserve"> </t>
        </is>
      </c>
    </row>
    <row r="10">
      <c r="A10" s="3" t="inlineStr">
        <is>
          <t>Income Taxes (Details) - Schedule of income tax charged (credited) [Line Items]</t>
        </is>
      </c>
      <c r="B10" s="4" t="inlineStr">
        <is>
          <t xml:space="preserve"> </t>
        </is>
      </c>
      <c r="C10" s="4" t="inlineStr">
        <is>
          <t xml:space="preserve"> </t>
        </is>
      </c>
      <c r="D10" s="4" t="inlineStr">
        <is>
          <t xml:space="preserve"> </t>
        </is>
      </c>
    </row>
    <row r="11">
      <c r="A11" s="4" t="inlineStr">
        <is>
          <t>Income taxes</t>
        </is>
      </c>
      <c r="B11" s="5" t="n">
        <v>599940</v>
      </c>
      <c r="C11" s="5" t="n">
        <v>1253895</v>
      </c>
      <c r="D11" s="5" t="n">
        <v>370860</v>
      </c>
    </row>
    <row r="12">
      <c r="A12" s="4" t="inlineStr">
        <is>
          <t>Deferred Tax</t>
        </is>
      </c>
      <c r="B12" s="6" t="n">
        <v>269730</v>
      </c>
      <c r="C12" s="6" t="n">
        <v>668015</v>
      </c>
      <c r="D12" s="6" t="n">
        <v>3415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income tax expense (benefit) - MXN ($) $ in Thousands</t>
        </is>
      </c>
      <c r="C1" s="2" t="inlineStr">
        <is>
          <t>12 Months Ended</t>
        </is>
      </c>
    </row>
    <row r="2">
      <c r="C2" s="2" t="inlineStr">
        <is>
          <t>Dec. 31, 2022</t>
        </is>
      </c>
      <c r="D2" s="2" t="inlineStr">
        <is>
          <t>Dec. 31, 2021</t>
        </is>
      </c>
      <c r="E2" s="2" t="inlineStr">
        <is>
          <t>Dec. 31, 2020</t>
        </is>
      </c>
    </row>
    <row r="3">
      <c r="A3" s="3" t="inlineStr">
        <is>
          <t>Schedule Of Income Tax Expense Benefit Abstract</t>
        </is>
      </c>
      <c r="C3" s="4" t="inlineStr">
        <is>
          <t xml:space="preserve"> </t>
        </is>
      </c>
      <c r="D3" s="4" t="inlineStr">
        <is>
          <t xml:space="preserve"> </t>
        </is>
      </c>
      <c r="E3" s="4" t="inlineStr">
        <is>
          <t xml:space="preserve"> </t>
        </is>
      </c>
    </row>
    <row r="4">
      <c r="A4" s="4" t="inlineStr">
        <is>
          <t>Expected benefit, expense</t>
        </is>
      </c>
      <c r="C4" s="6" t="n">
        <v>3300413</v>
      </c>
      <c r="D4" s="6" t="n">
        <v>4084348</v>
      </c>
      <c r="E4" s="6" t="n">
        <v>1462776</v>
      </c>
    </row>
    <row r="5">
      <c r="A5" s="4" t="inlineStr">
        <is>
          <t>Inflation effect, net</t>
        </is>
      </c>
      <c r="C5" s="5" t="n">
        <v>-524640</v>
      </c>
      <c r="D5" s="5" t="n">
        <v>-577234</v>
      </c>
      <c r="E5" s="5" t="n">
        <v>-139134</v>
      </c>
    </row>
    <row r="6">
      <c r="A6" s="4" t="inlineStr">
        <is>
          <t>Impact of the nominal rate differences between the USA and Mexico</t>
        </is>
      </c>
      <c r="C6" s="5" t="n">
        <v>29996</v>
      </c>
      <c r="D6" s="5" t="n">
        <v>66343</v>
      </c>
      <c r="E6" s="5" t="n">
        <v>11075</v>
      </c>
    </row>
    <row r="7">
      <c r="A7" s="4" t="inlineStr">
        <is>
          <t>Benefit from utilization of tax loss carry-forwards and others</t>
        </is>
      </c>
      <c r="B7" s="4" t="inlineStr">
        <is>
          <t>[1]</t>
        </is>
      </c>
      <c r="C7" s="5" t="n">
        <v>80166</v>
      </c>
      <c r="D7" s="5" t="n">
        <v>-12086</v>
      </c>
      <c r="E7" s="5" t="n">
        <v>16173</v>
      </c>
    </row>
    <row r="8">
      <c r="A8" s="4" t="inlineStr">
        <is>
          <t>Others, net (includes permanent items) Income tax expense</t>
        </is>
      </c>
      <c r="C8" s="5" t="n">
        <v>413587</v>
      </c>
      <c r="D8" s="5" t="n">
        <v>828398</v>
      </c>
      <c r="E8" s="5" t="n">
        <v>172519</v>
      </c>
    </row>
    <row r="9">
      <c r="A9" s="4" t="inlineStr">
        <is>
          <t>Income tax expense</t>
        </is>
      </c>
      <c r="C9" s="6" t="n">
        <v>3299522</v>
      </c>
      <c r="D9" s="6" t="n">
        <v>4389769</v>
      </c>
      <c r="E9" s="6" t="n">
        <v>1523409</v>
      </c>
    </row>
    <row r="10">
      <c r="A10" s="4" t="inlineStr">
        <is>
          <t>Effective tax rate</t>
        </is>
      </c>
      <c r="C10" s="9" t="n">
        <v>0.2999</v>
      </c>
      <c r="D10" s="9" t="n">
        <v>0.3173</v>
      </c>
      <c r="E10" s="9" t="n">
        <v>0.3124</v>
      </c>
    </row>
    <row r="11"/>
    <row r="12">
      <c r="A12" s="4" t="inlineStr">
        <is>
          <t>[1]This amount corresponds to the income tax benefit obtained by those companies
that used tax loss carry-forwards in the years presented that were generated previously to 2022, 2021 and 2020	, less the effect of
tax losses incurred by some subsidiaries for which no deferred tax asset was recorded.</t>
        </is>
      </c>
    </row>
  </sheetData>
  <mergeCells count="4">
    <mergeCell ref="A1:B2"/>
    <mergeCell ref="C1:E1"/>
    <mergeCell ref="A11:D11"/>
    <mergeCell ref="A12:D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tax losses pending of amortize $ in Thousands</t>
        </is>
      </c>
      <c r="B1" s="2" t="inlineStr">
        <is>
          <t>12 Months Ended</t>
        </is>
      </c>
    </row>
    <row r="2">
      <c r="B2" s="2" t="inlineStr">
        <is>
          <t>Dec. 31, 2022 USD ($)</t>
        </is>
      </c>
    </row>
    <row r="3">
      <c r="A3" s="3" t="inlineStr">
        <is>
          <t>Income Taxes (Details) - Schedule of tax losses pending of amortize [Line Items]</t>
        </is>
      </c>
      <c r="B3" s="4" t="inlineStr">
        <is>
          <t xml:space="preserve"> </t>
        </is>
      </c>
    </row>
    <row r="4">
      <c r="A4" s="4" t="inlineStr">
        <is>
          <t>Tax losses available</t>
        </is>
      </c>
      <c r="B4" s="6" t="n">
        <v>5026020</v>
      </c>
    </row>
    <row r="5">
      <c r="A5" s="4" t="inlineStr">
        <is>
          <t>2013 [Member]</t>
        </is>
      </c>
      <c r="B5" s="4" t="inlineStr">
        <is>
          <t xml:space="preserve"> </t>
        </is>
      </c>
    </row>
    <row r="6">
      <c r="A6" s="3" t="inlineStr">
        <is>
          <t>Income Taxes (Details) - Schedule of tax losses pending of amortize [Line Items]</t>
        </is>
      </c>
      <c r="B6" s="4" t="inlineStr">
        <is>
          <t xml:space="preserve"> </t>
        </is>
      </c>
    </row>
    <row r="7">
      <c r="A7" s="4" t="inlineStr">
        <is>
          <t>Expiration Date</t>
        </is>
      </c>
      <c r="B7" s="4" t="inlineStr">
        <is>
          <t>2023</t>
        </is>
      </c>
    </row>
    <row r="8">
      <c r="A8" s="4" t="inlineStr">
        <is>
          <t>Tax losses available</t>
        </is>
      </c>
      <c r="B8" s="6" t="n">
        <v>7793</v>
      </c>
    </row>
    <row r="9">
      <c r="A9" s="4" t="inlineStr">
        <is>
          <t>2014 [Member]</t>
        </is>
      </c>
      <c r="B9" s="4" t="inlineStr">
        <is>
          <t xml:space="preserve"> </t>
        </is>
      </c>
    </row>
    <row r="10">
      <c r="A10" s="3" t="inlineStr">
        <is>
          <t>Income Taxes (Details) - Schedule of tax losses pending of amortize [Line Items]</t>
        </is>
      </c>
      <c r="B10" s="4" t="inlineStr">
        <is>
          <t xml:space="preserve"> </t>
        </is>
      </c>
    </row>
    <row r="11">
      <c r="A11" s="4" t="inlineStr">
        <is>
          <t>Expiration Date</t>
        </is>
      </c>
      <c r="B11" s="4" t="inlineStr">
        <is>
          <t>2024</t>
        </is>
      </c>
    </row>
    <row r="12">
      <c r="A12" s="4" t="inlineStr">
        <is>
          <t>Tax losses available</t>
        </is>
      </c>
      <c r="B12" s="6" t="n">
        <v>8729</v>
      </c>
    </row>
    <row r="13">
      <c r="A13" s="4" t="inlineStr">
        <is>
          <t>2015 [Member]</t>
        </is>
      </c>
      <c r="B13" s="4" t="inlineStr">
        <is>
          <t xml:space="preserve"> </t>
        </is>
      </c>
    </row>
    <row r="14">
      <c r="A14" s="3" t="inlineStr">
        <is>
          <t>Income Taxes (Details) - Schedule of tax losses pending of amortize [Line Items]</t>
        </is>
      </c>
      <c r="B14" s="4" t="inlineStr">
        <is>
          <t xml:space="preserve"> </t>
        </is>
      </c>
    </row>
    <row r="15">
      <c r="A15" s="4" t="inlineStr">
        <is>
          <t>Expiration Date</t>
        </is>
      </c>
      <c r="B15" s="4" t="inlineStr">
        <is>
          <t>2025</t>
        </is>
      </c>
    </row>
    <row r="16">
      <c r="A16" s="4" t="inlineStr">
        <is>
          <t>Tax losses available</t>
        </is>
      </c>
      <c r="B16" s="6" t="n">
        <v>11036</v>
      </c>
    </row>
    <row r="17">
      <c r="A17" s="4" t="inlineStr">
        <is>
          <t>2016 [Member]</t>
        </is>
      </c>
      <c r="B17" s="4" t="inlineStr">
        <is>
          <t xml:space="preserve"> </t>
        </is>
      </c>
    </row>
    <row r="18">
      <c r="A18" s="3" t="inlineStr">
        <is>
          <t>Income Taxes (Details) - Schedule of tax losses pending of amortize [Line Items]</t>
        </is>
      </c>
      <c r="B18" s="4" t="inlineStr">
        <is>
          <t xml:space="preserve"> </t>
        </is>
      </c>
    </row>
    <row r="19">
      <c r="A19" s="4" t="inlineStr">
        <is>
          <t>Expiration Date</t>
        </is>
      </c>
      <c r="B19" s="4" t="inlineStr">
        <is>
          <t>2026</t>
        </is>
      </c>
    </row>
    <row r="20">
      <c r="A20" s="4" t="inlineStr">
        <is>
          <t>Tax losses available</t>
        </is>
      </c>
      <c r="B20" s="6" t="n">
        <v>386277</v>
      </c>
    </row>
    <row r="21">
      <c r="A21" s="4" t="inlineStr">
        <is>
          <t>2017 [Member]</t>
        </is>
      </c>
      <c r="B21" s="4" t="inlineStr">
        <is>
          <t xml:space="preserve"> </t>
        </is>
      </c>
    </row>
    <row r="22">
      <c r="A22" s="3" t="inlineStr">
        <is>
          <t>Income Taxes (Details) - Schedule of tax losses pending of amortize [Line Items]</t>
        </is>
      </c>
      <c r="B22" s="4" t="inlineStr">
        <is>
          <t xml:space="preserve"> </t>
        </is>
      </c>
    </row>
    <row r="23">
      <c r="A23" s="4" t="inlineStr">
        <is>
          <t>Expiration Date</t>
        </is>
      </c>
      <c r="B23" s="4" t="inlineStr">
        <is>
          <t>2027</t>
        </is>
      </c>
    </row>
    <row r="24">
      <c r="A24" s="4" t="inlineStr">
        <is>
          <t>Tax losses available</t>
        </is>
      </c>
      <c r="B24" s="6" t="n">
        <v>303647</v>
      </c>
    </row>
    <row r="25">
      <c r="A25" s="4" t="inlineStr">
        <is>
          <t>2018 [Member]</t>
        </is>
      </c>
      <c r="B25" s="4" t="inlineStr">
        <is>
          <t xml:space="preserve"> </t>
        </is>
      </c>
    </row>
    <row r="26">
      <c r="A26" s="3" t="inlineStr">
        <is>
          <t>Income Taxes (Details) - Schedule of tax losses pending of amortize [Line Items]</t>
        </is>
      </c>
      <c r="B26" s="4" t="inlineStr">
        <is>
          <t xml:space="preserve"> </t>
        </is>
      </c>
    </row>
    <row r="27">
      <c r="A27" s="4" t="inlineStr">
        <is>
          <t>Expiration Date</t>
        </is>
      </c>
      <c r="B27" s="4" t="inlineStr">
        <is>
          <t>2028</t>
        </is>
      </c>
    </row>
    <row r="28">
      <c r="A28" s="4" t="inlineStr">
        <is>
          <t>Tax losses available</t>
        </is>
      </c>
      <c r="B28" s="6" t="n">
        <v>68360</v>
      </c>
    </row>
    <row r="29">
      <c r="A29" s="4" t="inlineStr">
        <is>
          <t>2019 [Member]</t>
        </is>
      </c>
      <c r="B29" s="4" t="inlineStr">
        <is>
          <t xml:space="preserve"> </t>
        </is>
      </c>
    </row>
    <row r="30">
      <c r="A30" s="3" t="inlineStr">
        <is>
          <t>Income Taxes (Details) - Schedule of tax losses pending of amortize [Line Items]</t>
        </is>
      </c>
      <c r="B30" s="4" t="inlineStr">
        <is>
          <t xml:space="preserve"> </t>
        </is>
      </c>
    </row>
    <row r="31">
      <c r="A31" s="4" t="inlineStr">
        <is>
          <t>Expiration Date</t>
        </is>
      </c>
      <c r="B31" s="4" t="inlineStr">
        <is>
          <t>2029</t>
        </is>
      </c>
    </row>
    <row r="32">
      <c r="A32" s="4" t="inlineStr">
        <is>
          <t>Tax losses available</t>
        </is>
      </c>
      <c r="B32" s="6" t="n">
        <v>953370</v>
      </c>
    </row>
    <row r="33">
      <c r="A33" s="4" t="inlineStr">
        <is>
          <t>2020 [Member]</t>
        </is>
      </c>
      <c r="B33" s="4" t="inlineStr">
        <is>
          <t xml:space="preserve"> </t>
        </is>
      </c>
    </row>
    <row r="34">
      <c r="A34" s="3" t="inlineStr">
        <is>
          <t>Income Taxes (Details) - Schedule of tax losses pending of amortize [Line Items]</t>
        </is>
      </c>
      <c r="B34" s="4" t="inlineStr">
        <is>
          <t xml:space="preserve"> </t>
        </is>
      </c>
    </row>
    <row r="35">
      <c r="A35" s="4" t="inlineStr">
        <is>
          <t>Expiration Date</t>
        </is>
      </c>
      <c r="B35" s="4" t="inlineStr">
        <is>
          <t>2030</t>
        </is>
      </c>
    </row>
    <row r="36">
      <c r="A36" s="4" t="inlineStr">
        <is>
          <t>Tax losses available</t>
        </is>
      </c>
      <c r="B36" s="6" t="n">
        <v>961943</v>
      </c>
    </row>
    <row r="37">
      <c r="A37" s="4" t="inlineStr">
        <is>
          <t>2021 [Member]</t>
        </is>
      </c>
      <c r="B37" s="4" t="inlineStr">
        <is>
          <t xml:space="preserve"> </t>
        </is>
      </c>
    </row>
    <row r="38">
      <c r="A38" s="3" t="inlineStr">
        <is>
          <t>Income Taxes (Details) - Schedule of tax losses pending of amortize [Line Items]</t>
        </is>
      </c>
      <c r="B38" s="4" t="inlineStr">
        <is>
          <t xml:space="preserve"> </t>
        </is>
      </c>
    </row>
    <row r="39">
      <c r="A39" s="4" t="inlineStr">
        <is>
          <t>Expiration Date</t>
        </is>
      </c>
      <c r="B39" s="4" t="inlineStr">
        <is>
          <t>2031</t>
        </is>
      </c>
    </row>
    <row r="40">
      <c r="A40" s="4" t="inlineStr">
        <is>
          <t>Tax losses available</t>
        </is>
      </c>
      <c r="B40" s="6" t="n">
        <v>1402495</v>
      </c>
    </row>
    <row r="41">
      <c r="A41" s="4" t="inlineStr">
        <is>
          <t>2022 [Member]</t>
        </is>
      </c>
      <c r="B41" s="4" t="inlineStr">
        <is>
          <t xml:space="preserve"> </t>
        </is>
      </c>
    </row>
    <row r="42">
      <c r="A42" s="3" t="inlineStr">
        <is>
          <t>Income Taxes (Details) - Schedule of tax losses pending of amortize [Line Items]</t>
        </is>
      </c>
      <c r="B42" s="4" t="inlineStr">
        <is>
          <t xml:space="preserve"> </t>
        </is>
      </c>
    </row>
    <row r="43">
      <c r="A43" s="4" t="inlineStr">
        <is>
          <t>Expiration Date</t>
        </is>
      </c>
      <c r="B43" s="4" t="inlineStr">
        <is>
          <t>2032</t>
        </is>
      </c>
    </row>
    <row r="44">
      <c r="A44" s="4" t="inlineStr">
        <is>
          <t>Tax losses available</t>
        </is>
      </c>
      <c r="B44" s="6" t="n">
        <v>92237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liability - MXN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tax assets</t>
        </is>
      </c>
      <c r="B3" s="6" t="n">
        <v>396338</v>
      </c>
      <c r="C3" s="6" t="n">
        <v>295284</v>
      </c>
    </row>
    <row r="4">
      <c r="A4" s="4" t="inlineStr">
        <is>
          <t>Total deferred liabilities</t>
        </is>
      </c>
      <c r="B4" s="5" t="n">
        <v>4619487</v>
      </c>
      <c r="C4" s="5" t="n">
        <v>4400408</v>
      </c>
    </row>
    <row r="5">
      <c r="A5" s="4" t="inlineStr">
        <is>
          <t>Deferred tax liabilities, net</t>
        </is>
      </c>
      <c r="B5" s="5" t="n">
        <v>4223149</v>
      </c>
      <c r="C5" s="5" t="n">
        <v>4105124</v>
      </c>
    </row>
    <row r="6">
      <c r="A6" s="4" t="inlineStr">
        <is>
          <t>Allowance for doubtful accounts [Member]</t>
        </is>
      </c>
      <c r="B6" s="4" t="inlineStr">
        <is>
          <t xml:space="preserve"> </t>
        </is>
      </c>
      <c r="C6" s="4" t="inlineStr">
        <is>
          <t xml:space="preserve"> </t>
        </is>
      </c>
    </row>
    <row r="7">
      <c r="A7" s="3" t="inlineStr">
        <is>
          <t>Deferred tax assets:</t>
        </is>
      </c>
      <c r="B7" s="4" t="inlineStr">
        <is>
          <t xml:space="preserve"> </t>
        </is>
      </c>
      <c r="C7" s="4" t="inlineStr">
        <is>
          <t xml:space="preserve"> </t>
        </is>
      </c>
    </row>
    <row r="8">
      <c r="A8" s="4" t="inlineStr">
        <is>
          <t>Deferred tax assets, gross</t>
        </is>
      </c>
      <c r="B8" s="5" t="n">
        <v>-67930</v>
      </c>
      <c r="C8" s="5" t="n">
        <v>-64511</v>
      </c>
    </row>
    <row r="9">
      <c r="A9" s="4" t="inlineStr">
        <is>
          <t>Advances from customers [Member]</t>
        </is>
      </c>
      <c r="B9" s="4" t="inlineStr">
        <is>
          <t xml:space="preserve"> </t>
        </is>
      </c>
      <c r="C9" s="4" t="inlineStr">
        <is>
          <t xml:space="preserve"> </t>
        </is>
      </c>
    </row>
    <row r="10">
      <c r="A10" s="3" t="inlineStr">
        <is>
          <t>Deferred tax assets:</t>
        </is>
      </c>
      <c r="B10" s="4" t="inlineStr">
        <is>
          <t xml:space="preserve"> </t>
        </is>
      </c>
      <c r="C10" s="4" t="inlineStr">
        <is>
          <t xml:space="preserve"> </t>
        </is>
      </c>
    </row>
    <row r="11">
      <c r="A11" s="4" t="inlineStr">
        <is>
          <t>Deferred tax assets, gross</t>
        </is>
      </c>
      <c r="B11" s="5" t="n">
        <v>464268</v>
      </c>
      <c r="C11" s="5" t="n">
        <v>359795</v>
      </c>
    </row>
    <row r="12">
      <c r="A12" s="4" t="inlineStr">
        <is>
          <t>Property, plant and equipment [Member]</t>
        </is>
      </c>
      <c r="B12" s="4" t="inlineStr">
        <is>
          <t xml:space="preserve"> </t>
        </is>
      </c>
      <c r="C12" s="4" t="inlineStr">
        <is>
          <t xml:space="preserve"> </t>
        </is>
      </c>
    </row>
    <row r="13">
      <c r="A13" s="3" t="inlineStr">
        <is>
          <t>Deferred tax assets:</t>
        </is>
      </c>
      <c r="B13" s="4" t="inlineStr">
        <is>
          <t xml:space="preserve"> </t>
        </is>
      </c>
      <c r="C13" s="4" t="inlineStr">
        <is>
          <t xml:space="preserve"> </t>
        </is>
      </c>
    </row>
    <row r="14">
      <c r="A14" s="4" t="inlineStr">
        <is>
          <t>Deferred tax liabilities, gross</t>
        </is>
      </c>
      <c r="B14" s="5" t="n">
        <v>4209513</v>
      </c>
      <c r="C14" s="5" t="n">
        <v>3926450</v>
      </c>
    </row>
    <row r="15">
      <c r="A15" s="4" t="inlineStr">
        <is>
          <t>Intangible assets from Grupo San [Member]</t>
        </is>
      </c>
      <c r="B15" s="4" t="inlineStr">
        <is>
          <t xml:space="preserve"> </t>
        </is>
      </c>
      <c r="C15" s="4" t="inlineStr">
        <is>
          <t xml:space="preserve"> </t>
        </is>
      </c>
    </row>
    <row r="16">
      <c r="A16" s="3" t="inlineStr">
        <is>
          <t>Deferred tax assets:</t>
        </is>
      </c>
      <c r="B16" s="4" t="inlineStr">
        <is>
          <t xml:space="preserve"> </t>
        </is>
      </c>
      <c r="C16" s="4" t="inlineStr">
        <is>
          <t xml:space="preserve"> </t>
        </is>
      </c>
    </row>
    <row r="17">
      <c r="A17" s="4" t="inlineStr">
        <is>
          <t>Deferred tax liabilities, gross</t>
        </is>
      </c>
      <c r="B17" s="5" t="n">
        <v>381282</v>
      </c>
      <c r="C17" s="5" t="n">
        <v>353661</v>
      </c>
    </row>
    <row r="18">
      <c r="A18" s="4" t="inlineStr">
        <is>
          <t>Provisions [Member]</t>
        </is>
      </c>
      <c r="B18" s="4" t="inlineStr">
        <is>
          <t xml:space="preserve"> </t>
        </is>
      </c>
      <c r="C18" s="4" t="inlineStr">
        <is>
          <t xml:space="preserve"> </t>
        </is>
      </c>
    </row>
    <row r="19">
      <c r="A19" s="3" t="inlineStr">
        <is>
          <t>Deferred tax assets:</t>
        </is>
      </c>
      <c r="B19" s="4" t="inlineStr">
        <is>
          <t xml:space="preserve"> </t>
        </is>
      </c>
      <c r="C19" s="4" t="inlineStr">
        <is>
          <t xml:space="preserve"> </t>
        </is>
      </c>
    </row>
    <row r="20">
      <c r="A20" s="4" t="inlineStr">
        <is>
          <t>Deferred tax liabilities, gross</t>
        </is>
      </c>
      <c r="B20" s="5" t="n">
        <v>17199</v>
      </c>
      <c r="C20" s="5" t="n">
        <v>76601</v>
      </c>
    </row>
    <row r="21">
      <c r="A21" s="4" t="inlineStr">
        <is>
          <t>Prepaid expenses [Member]</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Deferred tax liabilities, gross</t>
        </is>
      </c>
      <c r="B23" s="6" t="n">
        <v>11493</v>
      </c>
      <c r="C23" s="6" t="n">
        <v>436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holders' Equity (Details) - MXN ($) $ in Thousands</t>
        </is>
      </c>
      <c r="B1" s="2" t="inlineStr">
        <is>
          <t>12 Months Ended</t>
        </is>
      </c>
    </row>
    <row r="2">
      <c r="B2" s="2" t="inlineStr">
        <is>
          <t>Dec. 31, 2022</t>
        </is>
      </c>
      <c r="C2" s="2" t="inlineStr">
        <is>
          <t>Dec. 31, 2021</t>
        </is>
      </c>
    </row>
    <row r="3">
      <c r="A3" s="3" t="inlineStr">
        <is>
          <t>Stockholders' Equity (Details) [Line Items]</t>
        </is>
      </c>
      <c r="B3" s="4" t="inlineStr">
        <is>
          <t xml:space="preserve"> </t>
        </is>
      </c>
      <c r="C3" s="4" t="inlineStr">
        <is>
          <t xml:space="preserve"> </t>
        </is>
      </c>
    </row>
    <row r="4">
      <c r="A4" s="4" t="inlineStr">
        <is>
          <t>Fixed capital, Shares (in Shares)</t>
        </is>
      </c>
      <c r="B4" s="5" t="n">
        <v>90850000</v>
      </c>
      <c r="C4" s="4" t="inlineStr">
        <is>
          <t xml:space="preserve"> </t>
        </is>
      </c>
    </row>
    <row r="5">
      <c r="A5" s="4" t="inlineStr">
        <is>
          <t>Percentage of legal reserve</t>
        </is>
      </c>
      <c r="B5" s="10" t="n">
        <v>0.05</v>
      </c>
      <c r="C5" s="4" t="inlineStr">
        <is>
          <t xml:space="preserve"> </t>
        </is>
      </c>
    </row>
    <row r="6">
      <c r="A6" s="4" t="inlineStr">
        <is>
          <t>Percentage of nominal capital</t>
        </is>
      </c>
      <c r="B6" s="10" t="n">
        <v>0.2</v>
      </c>
      <c r="C6" s="4" t="inlineStr">
        <is>
          <t xml:space="preserve"> </t>
        </is>
      </c>
    </row>
    <row r="7">
      <c r="A7" s="4" t="inlineStr">
        <is>
          <t>Legal reserve amount</t>
        </is>
      </c>
      <c r="B7" s="6" t="n">
        <v>484046</v>
      </c>
      <c r="C7" s="6" t="n">
        <v>484046</v>
      </c>
    </row>
    <row r="8">
      <c r="A8" s="4" t="inlineStr">
        <is>
          <t>Nominal stockholder´s equity percentage</t>
        </is>
      </c>
      <c r="B8" s="10" t="n">
        <v>0.2</v>
      </c>
      <c r="C8" s="10" t="n">
        <v>0.2</v>
      </c>
    </row>
    <row r="9">
      <c r="A9" s="4" t="inlineStr">
        <is>
          <t>Reserve</t>
        </is>
      </c>
      <c r="B9" s="6" t="n">
        <v>7000000</v>
      </c>
      <c r="C9" s="4" t="inlineStr">
        <is>
          <t xml:space="preserve"> </t>
        </is>
      </c>
    </row>
    <row r="10">
      <c r="A10" s="4" t="inlineStr">
        <is>
          <t>Reserve</t>
        </is>
      </c>
      <c r="B10" s="4" t="inlineStr">
        <is>
          <t xml:space="preserve"> </t>
        </is>
      </c>
      <c r="C10" s="6" t="n">
        <v>5000000</v>
      </c>
    </row>
    <row r="11">
      <c r="A11" s="4" t="inlineStr">
        <is>
          <t>Treasury shares</t>
        </is>
      </c>
      <c r="B11" s="5" t="n">
        <v>35573326</v>
      </c>
      <c r="C11" s="5" t="n">
        <v>35128483</v>
      </c>
    </row>
    <row r="12">
      <c r="A12" s="4" t="inlineStr">
        <is>
          <t>Treasury amount</t>
        </is>
      </c>
      <c r="B12" s="5" t="n">
        <v>4266278</v>
      </c>
      <c r="C12" s="5" t="n">
        <v>2176149</v>
      </c>
    </row>
    <row r="13">
      <c r="A13" s="4" t="inlineStr">
        <is>
          <t>Profit (loss) on treasury shares</t>
        </is>
      </c>
      <c r="B13" s="6" t="n">
        <v>0</v>
      </c>
      <c r="C13" s="6" t="n">
        <v>0</v>
      </c>
    </row>
    <row r="14">
      <c r="A14" s="4" t="inlineStr">
        <is>
          <t>Class I Shares [Member]</t>
        </is>
      </c>
      <c r="B14" s="4" t="inlineStr">
        <is>
          <t xml:space="preserve"> </t>
        </is>
      </c>
      <c r="C14" s="4" t="inlineStr">
        <is>
          <t xml:space="preserve"> </t>
        </is>
      </c>
    </row>
    <row r="15">
      <c r="A15" s="3" t="inlineStr">
        <is>
          <t>Stockholders' Equity (Details) [Line Items]</t>
        </is>
      </c>
      <c r="B15" s="4" t="inlineStr">
        <is>
          <t xml:space="preserve"> </t>
        </is>
      </c>
      <c r="C15" s="4" t="inlineStr">
        <is>
          <t xml:space="preserve"> </t>
        </is>
      </c>
    </row>
    <row r="16">
      <c r="A16" s="4" t="inlineStr">
        <is>
          <t>Fixed capital, Shares (in Shares)</t>
        </is>
      </c>
      <c r="B16" s="5" t="n">
        <v>90850050</v>
      </c>
      <c r="C16" s="4" t="inlineStr">
        <is>
          <t xml:space="preserve"> </t>
        </is>
      </c>
    </row>
    <row r="17">
      <c r="A17" s="4" t="inlineStr">
        <is>
          <t>Class II Shares [Member]</t>
        </is>
      </c>
      <c r="B17" s="4" t="inlineStr">
        <is>
          <t xml:space="preserve"> </t>
        </is>
      </c>
      <c r="C17" s="4" t="inlineStr">
        <is>
          <t xml:space="preserve"> </t>
        </is>
      </c>
    </row>
    <row r="18">
      <c r="A18" s="3" t="inlineStr">
        <is>
          <t>Stockholders' Equity (Details) [Line Items]</t>
        </is>
      </c>
      <c r="B18" s="4" t="inlineStr">
        <is>
          <t xml:space="preserve"> </t>
        </is>
      </c>
      <c r="C18" s="4" t="inlineStr">
        <is>
          <t xml:space="preserve"> </t>
        </is>
      </c>
    </row>
    <row r="19">
      <c r="A19" s="4" t="inlineStr">
        <is>
          <t>Fixed capital, Shares (in Shares)</t>
        </is>
      </c>
      <c r="B19" s="5" t="n">
        <v>406859164</v>
      </c>
      <c r="C1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9" customWidth="1" min="2" max="2"/>
  </cols>
  <sheetData>
    <row r="1">
      <c r="A1" s="1" t="inlineStr">
        <is>
          <t>Stockholders' Equity (Details) - Schedule of common stock $ in Thousands</t>
        </is>
      </c>
      <c r="B1" s="2" t="inlineStr">
        <is>
          <t>Dec. 31, 2022 MXN ($) shares</t>
        </is>
      </c>
    </row>
    <row r="2">
      <c r="A2" s="3" t="inlineStr">
        <is>
          <t>Schedule Of Common Stock [Abstract]</t>
        </is>
      </c>
      <c r="B2" s="4" t="inlineStr">
        <is>
          <t xml:space="preserve"> </t>
        </is>
      </c>
    </row>
    <row r="3">
      <c r="A3" s="4" t="inlineStr">
        <is>
          <t>Fixed capital shares (in Shares) | shares</t>
        </is>
      </c>
      <c r="B3" s="5" t="n">
        <v>90850000</v>
      </c>
    </row>
    <row r="4">
      <c r="A4" s="4" t="inlineStr">
        <is>
          <t>Fixed capital amount</t>
        </is>
      </c>
      <c r="B4" s="6" t="n">
        <v>441786</v>
      </c>
    </row>
    <row r="5">
      <c r="A5" s="4" t="inlineStr">
        <is>
          <t>Variable capital shares (in Shares) | shares</t>
        </is>
      </c>
      <c r="B5" s="5" t="n">
        <v>406859000</v>
      </c>
    </row>
    <row r="6">
      <c r="A6" s="4" t="inlineStr">
        <is>
          <t>Variable capital amount</t>
        </is>
      </c>
      <c r="B6" s="6" t="n">
        <v>1978444</v>
      </c>
    </row>
    <row r="7">
      <c r="A7" s="4" t="inlineStr">
        <is>
          <t>Share capital, Shares (in Shares) | shares</t>
        </is>
      </c>
      <c r="B7" s="5" t="n">
        <v>497709000</v>
      </c>
    </row>
    <row r="8">
      <c r="A8" s="4" t="inlineStr">
        <is>
          <t>Share capital, Amount</t>
        </is>
      </c>
      <c r="B8" s="6" t="n">
        <v>2420230</v>
      </c>
    </row>
    <row r="9">
      <c r="A9" s="4" t="inlineStr">
        <is>
          <t>Effect of restatement amount</t>
        </is>
      </c>
      <c r="B9" s="6" t="n">
        <v>412038</v>
      </c>
    </row>
    <row r="10">
      <c r="A10" s="4" t="inlineStr">
        <is>
          <t>Total shares (in Shares) | shares</t>
        </is>
      </c>
      <c r="B10" s="5" t="n">
        <v>497709000</v>
      </c>
    </row>
    <row r="11">
      <c r="A11" s="4" t="inlineStr">
        <is>
          <t>Total amount</t>
        </is>
      </c>
      <c r="B11" s="6" t="n">
        <v>28322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reconciliation of the number of shares outstanding - shares</t>
        </is>
      </c>
      <c r="B1" s="2" t="inlineStr">
        <is>
          <t>12 Months Ended</t>
        </is>
      </c>
    </row>
    <row r="2">
      <c r="B2" s="2" t="inlineStr">
        <is>
          <t>Dec. 31, 2022</t>
        </is>
      </c>
      <c r="C2" s="2" t="inlineStr">
        <is>
          <t>Dec. 31, 2021</t>
        </is>
      </c>
    </row>
    <row r="3">
      <c r="A3" s="3" t="inlineStr">
        <is>
          <t>Schedule Of Reconciliation Of The Number Of Shares Outstanding [Abstract]</t>
        </is>
      </c>
      <c r="B3" s="4" t="inlineStr">
        <is>
          <t xml:space="preserve"> </t>
        </is>
      </c>
      <c r="C3" s="4" t="inlineStr">
        <is>
          <t xml:space="preserve"> </t>
        </is>
      </c>
    </row>
    <row r="4">
      <c r="A4" s="4" t="inlineStr">
        <is>
          <t>Shares outstanding at beginning of year</t>
        </is>
      </c>
      <c r="B4" s="5" t="n">
        <v>462581000</v>
      </c>
      <c r="C4" s="5" t="n">
        <v>463243000</v>
      </c>
    </row>
    <row r="5">
      <c r="A5" s="4" t="inlineStr">
        <is>
          <t>Repurchase of capital shares, net</t>
        </is>
      </c>
      <c r="B5" s="5" t="n">
        <v>-445000</v>
      </c>
      <c r="C5" s="5" t="n">
        <v>-662000</v>
      </c>
    </row>
    <row r="6">
      <c r="A6" s="4" t="inlineStr">
        <is>
          <t>Shares outstanding at yearend</t>
        </is>
      </c>
      <c r="B6" s="5" t="n">
        <v>462136000</v>
      </c>
      <c r="C6" s="5" t="n">
        <v>46258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the Consolidated Financial Statements</t>
        </is>
      </c>
      <c r="B1" s="2" t="inlineStr">
        <is>
          <t>12 Months Ended</t>
        </is>
      </c>
    </row>
    <row r="2">
      <c r="B2" s="2" t="inlineStr">
        <is>
          <t>Dec. 31, 2022</t>
        </is>
      </c>
    </row>
    <row r="3">
      <c r="A3" s="3" t="inlineStr">
        <is>
          <t>Basis of Preparation and Presentation of the Consolidated Financial Statements [Abstract]</t>
        </is>
      </c>
      <c r="B3" s="4" t="inlineStr">
        <is>
          <t xml:space="preserve"> </t>
        </is>
      </c>
    </row>
    <row r="4">
      <c r="A4" s="4" t="inlineStr">
        <is>
          <t>Basis of preparation and presentation of the consolidated financial statements</t>
        </is>
      </c>
      <c r="B4" s="4" t="inlineStr">
        <is>
          <t>4. Basis
of preparation and presentation of the consolidated financial statements The
consolidated financial statements have been prepared in accordance with IFRS as discussed in Note 3, based on historical costs. Historical
cost is generally based on the fair value of the consideration given in exchange for assets. Consolidation
basis - The consolidated financial statements include the financial statements of Grupo Simec, S.A.B. de C.V. and the entities
controlled by the Company (its subsidiaries). Control is obtained when the company possesses the power to govern the financial and operative
policies of an entity in order to obtain benefits from its activities. The results of subsidiaries acquired or sold during the year are
included in the consolidated statements of comprehensive income from the date of acquisition or up to the date of sale, as the case may
be. Total comprehensive income (loss) of subsidiaries is attributed both to the Company and to the non-controlling interests even if
the non-controlling interests have a deficit balance. Within
the consolidation process, adjustments are made to the financial statements of the subsidiaries to adapt their accounting policies so
that they are aligned with those used by the Company. All significant intercompany transactions and balances between the consolidated
companies are eliminated during consolidation. Changes
in investments in subsidiaries of the Company that do not result in a loss of control are recorded as equity transactions. The book value
of the company’s non-controlling investments and shares is adjusted to reflect changes in the corresponding investments in subsidiaries.
Any difference between the amount by which non-controlling shares are adjusted and the fair value of the consideration paid or received
is recognized directly and is attributed to the owners of the company. When
the company loses control of a subsidiary, the profit or loss in the provision is calculated as the difference between (i) the sum of
the fair value of the consideration received and the fair value of any retained ownership interest and (ii) the prior book value of assets
(including commercial credit) and liabilities of the subsidiary and any non-controlling participation. The amounts previously recognized
in other comprehensive income items related to the subsidiary are recorded (that is, reclassified to profit or loss or transferred directly
to retained earnings) in the same manner established for the case of the disposal of significant assets or liabilities. The fair value
of any investment retained by the former subsidiary on the date of loss of control is regarded as the fair value for initial recognition
in its subsequent accounting treatment, according to IAS 39, financial instruments: Recognition and valuation, or, where appropriate,
the cost in the initial recognition of an investment in an associate or entity under joint control. As
of December 31, 2022, and 2021, the subsidiaries of Grupo Simec, S.A.B. de C.V. included in the consolidation are the following:
Percentage of equity owned
2022 2021
Subsidiaries established in Mexico:
Compañía Siderúrgica de Guadalajara, S.A. de C.V. 99.99 % 99.99 %
Arrendadora Simec, S.A. de C.V. 100.00 % 100.00 %
Simec International, S.A. de C.V. 100.00 % 100.00 %
Compañía Siderúrgica del Pacifico, S.A. de C.V. 99.99 % 99.99 %
Coordinadora de Servicios Siderúrgicos de Calidad, S.A. de C.V. (7) 100.00 % 100.00 %
Industrias del Acero y del Alambre, S.A. de C.V. 99.99 % 99.99 %
Procesadora Mexicali, S.A. de C.V. 99.99 % 99.99 %
Servicios Simec, S.A. de C.V. 100.00 % 100.00 %
Sistemas de Transporte de Baja California, S.A. de C.V. 100.00 % 100.00 %
Operadora de Servicios Siderúrgicos de Tlaxcala, S.A. de C.V. (7) 100.00 % 100.00 %
Operadora de Metales, S.A. de C.V. (7) 100.00 % 100.00 %
Administradora de Servicios Siderúrgicos de Tlaxcala, S.A. de C.V. 100.00 % 100.00 %
CSG Comercial, S.A. de C.V. 99.95 % 99.95 %
Operadora de Servicios de la Industria Siderúrgica ICH, S.A. de C.V. 100.00 % 100.00 %
Corporación Aceros DM, S.A. de C.V. and subsidiaries (1) 100.00 % 100.00 %
Acero Transportes San, S.A. de C.V. (1) 100.00 % 100.00 %
Simec Acero, S.A. de C.V. 100.00 % 100.00 %
Corporación ASL, S. A. de C.V. 99.99 % 99.99 %
Simec International 6, S.A. de C.V. (7) 100.00 % 100.00 %
Simec International 7, S.A. de C.V. 99.99 % 99.99 %
Simec International 9, S.A.P.I. de C.V. 100.00 % 100.00 %
Corporativos G&amp;DL, S.A. de C.V. (7) 100.00 % 100.00 %
Orge, S.A. de C.V. 99.99 % 99.99 %
Siderúrgica del Occidente y Pacifico, S.A. de C.V. 100.00 % 100.00 %
RRLC, S.A.P.I. de C.V. 99.99 % 95.10 %
Grupo Chant, S.A.P.I. de C.V. 99.99 % 97.61 %
Aceros Especiales Simec Tlaxcala, S.A. de C.V. 100.00 % 100.00 %
Gases Industriales de Tlaxcala, S.A. de C.V. 100.00 % 100.00 %
GSIM de Occidente S.A. de C.V. 100.00 % 100.00 %
Fundiciones de Acero Estructural, S.A. de C.V. 100.00 % 100.00 %
Siderúrgicos Noroeste, S.A. de C.V. 100.00 % 100.00 %
Simec Siderúrgico, S.A. de C.V. 100.00 % 100.00 %
Subsidiaries established in foreign countries:
SimRep Corporation and Subsidiaries (3) (4) (5) 99.41 % 99.41 %
Pacific Steel, Inc. (4) 100.00 % 100.00 %
Pacific Steel Projects, Inc. (4) 100.00 % 100.00 %
Simec Steel, Inc. (4) 100.00 % 100.00 %
Simec USA, Corp. (4) 100.00 % 100.00 %
Undershaft Investments, NV. (6) 100.00 % 100.00 %
GV do Brasil Industria e Comercio de Aço LTDA (2) 100.00 % 100.00 %
Companhia Siderurgica do Espiritu Santo S.A. (2) 100.00 % 100.00 %
(1) Companies located in San Luis Potosi. For purposes of this report constitute the “Grupo San”.
(2) Companies located in Brazil.
(3) ICH owns 0.59% of the shares in this company at December 31, 2022.
(4) Companies established in the United States of America, except a subsidiary of SimRep which is established in Canada.
(5) SimRep as an individual company has no significant operations or assets, except for its investment in Republic Steel. For purposes of this report, these companies are named “Republic”.
(6) Company established in Curaçao.
(7) Companies that have lost the entire capital stock, except Operadora de Metales, S.A. de C.V. and which only has lost 2/3 of their capital stock. Summary
of the main accounting policies
a. Conversion of foreign subsidiaries financial statements The Effects of Changes in Foreign Exchange Rates The
U.S. dollar (US Dollar or USD$) was considered as the functional currency of all the U.S. subsidiaries and Brazilian real for subsidiaries
established in Brazil; therefore, the financial statements of these subsidiaries abroad were converted to Mexican pesos applying:
- The
exchange rates at the balance sheet date, to all assets, liabilities and stockholder´s
equity.
- The
historical exchange rate at revenues, costs and expenses. The
conversion differences are carried directly to the consolidated statements of comprehensive income as other comprehensive income under
the caption translation effects of foreign subsidiaries. Relevant
exchange rates used in the conversion of the financial statements of foreign subsidiaries were as follows (Mexican pesos per one U.S.
dollar):
Current exchange rate as of December 31, 2022 19.36
Current exchange rate as of December 31, 2021 20.52
Average exchange rate for the year ended December 31, 2022 (*) 20.12
Average exchange rate for the year ended December 31, 2021 (*) 20.28
Current exchange rate as of April, 28, 2023 18.10
(*) Average exchange rate used to translate revenues, costs and expenses of the companies mentioned above.
b. Business combinations At
the date of acquisition, the identifiable assets acquired and the liabilities assumed are recognized at their fair value, except:
- Deferred
tax assets or liabilities and liabilities or assets related to employee benefit arrangements,
which are recognized and measured in accordance with IAS 12, Income Taxes, Employee Benefits,
- Assets
(or disposal groups) that are classified as held for sale in accordance with IFRS 5, Non- Assets Held for Sale and Discontinued Operations, Any
excess of the cost of acquisition for the Group’s interest in the net fair value of the identifiable assets, liabilities and contingent
liabilities of the associated company recognized at the date of acquisition is recognized as goodwill. Goodwill is included in the carrying
amount of the investment and is assessed for impairment annually. Any excess of the Group’s interest in the net fair value of the assets,
liabilities and contingent liabilities over the cost of acquisition, after the reassessment, is immediately recognized in profit and
loss. When
the consideration transferred by the Company in a business combination includes assets or liabilities resulting from a contingent consideration
arrangement, the contingent consideration is measured at its acquisition-date fair value and later adjustments to the consideration are
recognized against goodwill, providing that it has arisen from reliable information on the fair value at the acquisition date and occur
during the ‘measurement period’ (which cannot exceed one year from the acquisition date). All other subsequent adjustments
are recognized in profit or loss. The
subsequent accounting for changes in the fair value of the contingent estimates that do not qualify as measurement period adjustments
depends on how the contingent consideration is classified. Contingent consideration that is classified as equity is not remeasured at
subsequent reporting dates. Contingencies classified as assets or liabilities are remeasured at subsequent reporting dates in accordance
with IAS 37, Provisions, Contingent Liabilities and Contingent Assets When
a business combination is achieved in stages, the Company’s previously held equity interest in the acquiree are remeasured to fair
value at the acquisition date (i.e. the date when the Company obtains control) and the resulting gain or loss, if any, is recognized
in profit or loss. Amounts arising from interests in the acquiree prior to the acquisition date that have been previously recognized
in other comprehensive income (loss) are reclassified to profit or loss where such treatment would be appropriate if that interest were
disposed of.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c. Cash and cash equivalents and temporary investments Temporary
investments in equity instruments are measured at the fair value prevailing at the date of the financial statements. Subsequent changes
in the fair value are recognized in profit or loss.
d. Allowances
for doubtful accounts
e. Inventories and cost of sales The
Company classifies raw material inventory in the Consolidated Statements of Financial Position based on its expected consumption period,
presenting as long-term inventories those which in accordance with historical data and production trends will not be consumed in the
short-term (one year). The
Company classifies as long-term inventory certain parts and rollers that, according to historical data and trends, showing that such
inventories will not be consumed in the short-term. The Company utilizes coke, a form of coal, as a raw material input to fuel its blast
furnace which has been inactive in Lorain, Ohio USA plant (see Note 9). The Company has 136,246 metric tons (MT) of coke inventory valued
at 1,237 million Mexican pesos (average of USD$ 469.0/MT) on hand at December 31, 2022 and 136,541 MT of coke inventory valued at 1,304
million Mexican pesos (average of USD$ 465.5/MT) on hand at December 31, 2021 that is classified as long-term in the accompanying Consolidated
Statements of Financial Position. The
Company follows the practice of providing a reserve for slow-moving inventory, considering the total of products and raw materials (including
coke) with a turnover above one year, which is recorded in the statement of financial position and against account is the cost of sales. The
cost of sales of the Company includes inventory costs, outbound freight charges, purchasing and receiving costs, inspection costs, and
warehousing costs in cost of goods sold. Vendor payment incentives are recorded as a reduction to cost of goods sold.
f. Property plant and equipment r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The
initial estimated useful lives of the Company’s main assets are as follows:
Years
Buildings 10 to 65
Machinery and equipment 5 to 40
Transportation equipment 4
Furniture, chattels and computer equipment 3 to 10 Repair
and maintenance costs that significantly increase productive capacity or extend the useful lives of existing plant and equipment are
capitalized. Supplies, comprising of spare parts and consumables for internal use are classified under property, plant and equipment
and expensed as incurred in the manufacturing process. All other repair and maintenance costs are expensed as incurred. Capital expenditures
for projects that cannot be put into use immediately are included in constructions and machinery in-progress. When constructions and
machinery in-progress are completed, they are transferred to depreciable assets.
g. Leases
h. Costs for loans Investment
income earned on the temporary investment of specific loans pending their expenditure on qualifying assets is deducted from the costs
for loans eligible for capitalization. All
other costs for loans are recognized in profit or loss in the period in which they are incurred.
i. Intangible asset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Intangible
assets acquired in a business combination and recognized separately from goodwill are initially recognized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j. Goodwill
k. Impairment of tangible and intangible assets other than goodwill An
impairment loss is recognized immediately in profit or loss, unless the relevant asset is carried at a revalued amount, in which case
the impairment loss is treated as a revaluation decrease. Where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For purposes of allocation of goodwill when there is business combination will be distributed among each of the
cash generating units of the acquiring entity, expected synergy benefits. A reversal of an impairment loss is recognized immediately
in profit or loss and allocated to the assets of that unit, the carrying amount of an asset other than goodwill attributable to a reversal
of an impairment loss of value shall not exceed the carrying amount that would have been obtained if had not recognized an impairment
loss in value for the asset in prior periods. Unless the related asset is recognized at a revalued amount, in which case the reversal
of the impairment loss is treated as a revaluation increase. The
reversal of the impairment loss is recorded on profit and loss, unless the corresponding asset recognizes a restated amount, in which
case the reversal of the impairment loss is treated as a restatement increase.
l. Provisions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
m. Employee benefits The
retirement benefit liability is determined based on the present value of the defined benefit obligation at the date of the statement
of financial position. Any compensation included in the determination of the liability premiums corresponds to seniority premiums for
retirement. Actuarial gains and losses are recognized on profit or loss for the year. The retirement benefit liability and the related
net cost of the period are determined under the projected unit credit method based on projected salaries and certain assumptions determined
by independent actuaries. Liabilities
for employee benefits recognized in the consolidated statement of financial position represent the present value of the defined benefit
obligation. Republic
operates various employee benefit plans. The contributions to these benefit plans are either contractually determined by the terms of
a collective bargaining agreement with the United Steelworkers or they are under the terms of a defined contribution plan. Accordingly,
the company pays fixed contributions to separate entities and they are expensed in the period in which the employees rendered the services
entitling them to the benefits.
n. Earnings per share
o. Income taxes
- Current
tax
- Deferred
tax The
carrying amount of deferred tax assets is reviewed at each balance sheet date and reduced by a valuation allowance to the extent that
it is no longer probable that sufficient taxable earnings will be available to allow all or part of the asset to be recovered. Deferred
tax assets and liabilities are computed using the tax rates that are expected to apply in the period in which the liability is settled
or the asset realized, based on tax rates (and tax laws) that have been enacted or substantively enacted by the balance sheet date. The
effects of changes in the statutory rates are accounted for in the period that includes the enactmen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he
Company follows the practice of recognizing the benefit from the amortization of acquired or generated tax losses in current earnings
that are amortized.
- Current
and deferred tax for the period
- Interests
on recoverable tax balances
p. Foreign currencies transactions Exchange
differences are recognized in profit or loss in the period in which they arise except for:
- Exchange
differences on foreign currency borrowings relating to assets under construction for future
productive use, which are included in the cost of those assets and are recorded as an
adjustment to interest costs on those foreign currency borrowings;
- Exchange
differences on transactions entered into in order to hedge certain foreign currency risks;
and
-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sale of all or part of the net investment.
q. Financial instruments Financial
assets and financial liabilities are initially measured at fair value. Transaction costs that are directly attributable to the acquisition
or issue of financial assets and financial liabilitie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r. Financial assets Financial
assets at amortized cost Financial
assets are measured at amortized cost when the objective of holding the financial assets is to obtain contractual cash flows, and the
contractual terms of the financial asset give rise on specified dates to cash flows that are only payments of principal and interest
on the principal amount. Financial assets are initially recognized at fair value plus transaction costs and subsequently recorded at
amortized cost using the effective interest rate method, with changes in carrying value recognized in the statement of income. They are
included in current assets except for maturities greater than 12 months from the closing date, which are included in non-current assets.
The Group’s financial assets, measured at amortized cost, are mainly presented as “Trade accounts and notes receivable”, “Other
accounts and notes receivable”, and “Accounts receivable from related parties” in the consolidated statement of financial
position. Financial
assets at fair value through OCI These
are financial assets held for the purpose of obtaining contractual cash flows and the sale of the financial assets, and the contractual
terms of the financial asset give rise on specified dates to cash flows that are solely payments of principal and interest on the principal
amount. The
Company’s investments in certain equity instruments have been designated to be measured at fair value through OCI in accordance with
MFRS 9. In connection with this designation, any amount presented in OCI will not be transferred to the consolidated statement of income.
Dividends on these equity instruments are recognized in the consolidated statement of income when the right to pay the dividend is established,
and it is probable that such dividend will be paid to the Company. Financial
assets at fair value through profit or loss These
are financial assets held for trading. A financial asset is classified in this category if it is acquired for the purpose of selling
in the near term. Derivative financial instruments are also included in this category unless they are designated as hedging instruments.
Assets in this category are classified as current assets if they are expected to be settled within 12 months, otherwise they are classified
as non-current assets. Derecognition The
Group assesses the expected credit losses associated with its financial assets recorded at fair value through OCI. The applicable impairment
method depends on whether there has been a significant increase in credit risk. For
notes and trade receivables, the Company applies a simplified approach permitted by MFRS 9, which requires that expected losses over
the life of the asset be recognized upon initial recognition of the notes and trade receivables
s. Financial liabilities Financial
liability at fair value with changes through profit or loss is a financial liability classified as held for trading or it is designated
as at fair value with changes through profit or loss. A
financial liability is classified as held for trading if:
- It
has been acquired principally for the purpose of repurchasing it in the near term;
- On
initial recognition, it is part of a portfolio of identified financial instruments that the
Company manages together and has a recent actual pattern of short-term profit-taking; or
- It
is a derivative that has not been designated as a hedging instrument and fulfils the condition
to be effective. A
financial liability other than a financial liability held for trading may be designated as at fair value through profit or loss upon
initial recognition if:
- Such
designation eliminates or significantly reduces a measurement or recognition inconsistency
that would otherwise arise; or
- The
yield of a group of financial assets, financial liabilities or both, is administered and
assessed based on its fair value, according to an investment strategy or risk management
that the Company has documented and provided internal information over that group, based
on its fair value; or
- It
forms part of a contract containing one or more embedded derivatives, and IAS 39, Financial
Instruments: Recognition and Measurement,
- Financial
liabilities at fair value through profit or loss are recorded at fair value, with any gains
or losses arising on remeasurement recognized in profit or loss. The net gain or loss recognized
in profit or loss incorporates any interest paid on the financial liability and is included
in the ‘other gains and losses’ line item in the consolidated statement of comprehensive
income.
- Other
financial liabilities including borrowing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 The
Company derecognizes financial liabilities when, and only when, the Company’s obligations
are discharged, cancelled or expire. The difference between the carrying amount of the financial
liability derecognized and the consideration paid and payable is recognized in profit or
loss at that time.
t. Derivative financial instruments These
derivatives are initially recognized at fair value at the date the derivative contracts are entered into and subsequently are remeasured
to the fair value at the end of reporting period. The resulting gain or loss is recognized in profit or loss immediately unless the derivative
is designated and effective as a hedging instrument, in which event the timing of the recognition in profit or loss depends on the nature
of the hedge relationship. To
mitigate the risks associated with changes in natural gas prices occurring naturally as a result of the supply and demand on international
markets, the Company uses natural gas cash-flow exchange contracts or natural gas swaps to offset fluctuations in the price of natural
gas, whereby the Company receives a floating price and pays a fixed price. Fluctuations in natural gas prices from volumes consumed are
recognized as part of the Company’s operating cost.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exposure to changes
in fair values or cash flows of the hedged item attributable to the hedged risk. The
effective portion of changes in the fair value of derivatives that are designated and qualify as cash flow hedges is recognized in other
comprehensive income and accumulated under the heading of fair value of derivative financial instruments, The
Company periodically evaluates the changes in cash flows of the derivative instrument to analyze if the swaps are highly effective for
mitigating the exposure to natural gas price fluctuations. A hedge instrument is considered to be highly effective when changes in its
fair value or cash flows of the primary position are compensated on a regular or cumulatively basis, by changes in fair value or cash
flows of the hedging instrument in a range between 80% and 125%. Amounts
previously recognized in other comprehensive income are reclassified to profit or loss in the periods when the hedged item is recognized
in profit or loss, in the same line of the consolidated statement of comprehensive income as the recognized hedged item. However, when
the hedged forecasted transaction results in the recognition of a non-financial asset or a non-financial liability, the gains and losses
previously accumulated in equity are transferred from equity and included in the initial measurement of the cost of the non-financial
asset or non-financial liability. Hedge
accounting is discontinued when the Company revokes the hedging relationship, when the hedging instrument expires or is sold, terminated,
or exerted, or when it no longer qualifies for hedge accounting. Any gain or loss accumulated from the hedge instrument that had been
recognized in other comprehensive income and accumulated in equity at that time remains in equity until the forecast transaction is ultimately
recognized in profit or loss. When a forecast transaction is no longer expected to occur, the gain or loss accumulated in equity is recognized
immediately in profit or loss.
u. Revenue from contracts with customers Sale
of goods Revenue
from products sales manufactured by the Company (“the products”) is recognized at the point in time when control of the asset
is transferred to the customer, normally generally on delivery of the parts. The normal credit term is 30 to 90 days upon delivery. The
Company does not have any obligations to be fulfilled in the contracts, which are obligations to be fulfilled separately and in which
a portion of the transaction price should be allocated, other than the delivery of products confirming to the specifications of a customer
purchase order. When determining the transaction price for the sale of products, the Company would consider the possible effects of the
variable consideration, the existence of important financing components, the consideration other than cash and the consideration payable
to the client. Contract
assets A
contract asset is the right to consideration in exchange for goods or services transferred to the customer. If the Company performs an
obligation by transferring goods or services to a customer before the customer pays consideration or before payment is due, a contract
asset is recognized for the earned consideration that is conditional. Accounts
receivable A
receivable represents the Company’s right to an amount of consideration that is unconditional (i.e., only the passage of time is
required before payment of the consideration is due). Co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Non-Controlling Interest (Details)</t>
        </is>
      </c>
      <c r="B1" s="2" t="inlineStr">
        <is>
          <t>Dec. 31, 2022</t>
        </is>
      </c>
    </row>
    <row r="2">
      <c r="A2" s="3" t="inlineStr">
        <is>
          <t>Non-Controlling Interest [Abstract]</t>
        </is>
      </c>
      <c r="B2" s="4" t="inlineStr">
        <is>
          <t xml:space="preserve"> </t>
        </is>
      </c>
    </row>
    <row r="3">
      <c r="A3" s="4" t="inlineStr">
        <is>
          <t>Percentage of capital stock acquired by subsidiary</t>
        </is>
      </c>
      <c r="B3" s="9" t="n">
        <v>0.99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Details) - Schedule of controlling and non-controlling interest - MXN ($) $ in Thousands</t>
        </is>
      </c>
      <c r="B1" s="2" t="inlineStr">
        <is>
          <t>12 Months Ended</t>
        </is>
      </c>
    </row>
    <row r="2">
      <c r="B2" s="2" t="inlineStr">
        <is>
          <t>Dec. 31, 2022</t>
        </is>
      </c>
      <c r="C2" s="2" t="inlineStr">
        <is>
          <t>Dec. 31, 2021</t>
        </is>
      </c>
    </row>
    <row r="3">
      <c r="A3" s="3" t="inlineStr">
        <is>
          <t>Schedule Of Controlling And Non Controlling Interest Abstract</t>
        </is>
      </c>
      <c r="B3" s="4" t="inlineStr">
        <is>
          <t xml:space="preserve"> </t>
        </is>
      </c>
      <c r="C3" s="4" t="inlineStr">
        <is>
          <t xml:space="preserve"> </t>
        </is>
      </c>
    </row>
    <row r="4">
      <c r="A4" s="4" t="inlineStr">
        <is>
          <t>Balance at beginning of year</t>
        </is>
      </c>
      <c r="B4" s="6" t="n">
        <v>41161</v>
      </c>
      <c r="C4" s="6" t="n">
        <v>36010</v>
      </c>
    </row>
    <row r="5">
      <c r="A5" s="4" t="inlineStr">
        <is>
          <t>Balance at the end of the year</t>
        </is>
      </c>
      <c r="B5" s="5" t="n">
        <v>37647</v>
      </c>
      <c r="C5" s="5" t="n">
        <v>41161</v>
      </c>
    </row>
    <row r="6">
      <c r="A6" s="4" t="inlineStr">
        <is>
          <t>Share of profits and losses for the year</t>
        </is>
      </c>
      <c r="B6" s="5" t="n">
        <v>-1612</v>
      </c>
      <c r="C6" s="5" t="n">
        <v>1659</v>
      </c>
    </row>
    <row r="7">
      <c r="A7" s="4" t="inlineStr">
        <is>
          <t>Share of translation effects of foreign subsidiaries</t>
        </is>
      </c>
      <c r="B7" s="6" t="n">
        <v>-1902</v>
      </c>
      <c r="C7" s="6" t="n">
        <v>349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Details) - Schedule of accumulated other comprehensive income (loss) $ in Thousands</t>
        </is>
      </c>
      <c r="B1" s="2" t="inlineStr">
        <is>
          <t>12 Months Ended</t>
        </is>
      </c>
    </row>
    <row r="2">
      <c r="B2" s="2" t="inlineStr">
        <is>
          <t>Dec. 31, 2022 MXN ($)</t>
        </is>
      </c>
    </row>
    <row r="3">
      <c r="A3" s="3" t="inlineStr">
        <is>
          <t>Accumulated Other Comprehensive Income (Loss) [Line Items]</t>
        </is>
      </c>
      <c r="B3" s="4" t="inlineStr">
        <is>
          <t xml:space="preserve"> </t>
        </is>
      </c>
    </row>
    <row r="4">
      <c r="A4" s="4" t="inlineStr">
        <is>
          <t>Balance at beginning of year</t>
        </is>
      </c>
      <c r="B4" s="6" t="n">
        <v>1288278</v>
      </c>
    </row>
    <row r="5">
      <c r="A5" s="4" t="inlineStr">
        <is>
          <t>Other equity instruments</t>
        </is>
      </c>
      <c r="B5" s="5" t="n">
        <v>-317267</v>
      </c>
    </row>
    <row r="6">
      <c r="A6" s="4" t="inlineStr">
        <is>
          <t>Conversion translation adjustment on foreign subsidiaries</t>
        </is>
      </c>
      <c r="B6" s="5" t="n">
        <v>-1257453</v>
      </c>
    </row>
    <row r="7">
      <c r="A7" s="4" t="inlineStr">
        <is>
          <t>Balance at end of year</t>
        </is>
      </c>
      <c r="B7" s="5" t="n">
        <v>-286442</v>
      </c>
    </row>
    <row r="8">
      <c r="A8" s="4" t="inlineStr">
        <is>
          <t>Conversion translation adjustment on foreign subsidiaries [Member]</t>
        </is>
      </c>
      <c r="B8" s="4" t="inlineStr">
        <is>
          <t xml:space="preserve"> </t>
        </is>
      </c>
    </row>
    <row r="9">
      <c r="A9" s="3" t="inlineStr">
        <is>
          <t>Accumulated Other Comprehensive Income (Loss) [Line Items]</t>
        </is>
      </c>
      <c r="B9" s="4" t="inlineStr">
        <is>
          <t xml:space="preserve"> </t>
        </is>
      </c>
    </row>
    <row r="10">
      <c r="A10" s="4" t="inlineStr">
        <is>
          <t>Balance at beginning of year</t>
        </is>
      </c>
      <c r="B10" s="5" t="n">
        <v>1288278</v>
      </c>
    </row>
    <row r="11">
      <c r="A11" s="4" t="inlineStr">
        <is>
          <t>Conversion translation adjustment on foreign subsidiaries</t>
        </is>
      </c>
      <c r="B11" s="5" t="n">
        <v>-1257453</v>
      </c>
    </row>
    <row r="12">
      <c r="A12" s="4" t="inlineStr">
        <is>
          <t>Balance at end of year</t>
        </is>
      </c>
      <c r="B12" s="5" t="n">
        <v>30825</v>
      </c>
    </row>
    <row r="13">
      <c r="A13" s="4" t="inlineStr">
        <is>
          <t>Other equity instruments [Member]</t>
        </is>
      </c>
      <c r="B13" s="4" t="inlineStr">
        <is>
          <t xml:space="preserve"> </t>
        </is>
      </c>
    </row>
    <row r="14">
      <c r="A14" s="3" t="inlineStr">
        <is>
          <t>Accumulated Other Comprehensive Income (Loss) [Line Items]</t>
        </is>
      </c>
      <c r="B14" s="4" t="inlineStr">
        <is>
          <t xml:space="preserve"> </t>
        </is>
      </c>
    </row>
    <row r="15">
      <c r="A15" s="4" t="inlineStr">
        <is>
          <t>Other equity instruments</t>
        </is>
      </c>
      <c r="B15" s="5" t="n">
        <v>-317267</v>
      </c>
    </row>
    <row r="16">
      <c r="A16" s="4" t="inlineStr">
        <is>
          <t>Balance at end of year</t>
        </is>
      </c>
      <c r="B16" s="6" t="n">
        <v>-31726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Transactions and Balances with Related Parties (Details)</t>
        </is>
      </c>
      <c r="B1" s="2" t="inlineStr">
        <is>
          <t>12 Months Ended</t>
        </is>
      </c>
    </row>
    <row r="2">
      <c r="B2" s="2" t="inlineStr">
        <is>
          <t>Dec. 31, 2022 MXN ($)</t>
        </is>
      </c>
      <c r="C2" s="2" t="inlineStr">
        <is>
          <t>Dec. 31, 2021 MXN ($)</t>
        </is>
      </c>
      <c r="D2" s="2" t="inlineStr">
        <is>
          <t>Dec. 31, 2022 USD ($)</t>
        </is>
      </c>
      <c r="E2" s="2" t="inlineStr">
        <is>
          <t>Dec. 31, 2021 USD ($)</t>
        </is>
      </c>
    </row>
    <row r="3">
      <c r="A3" s="3" t="inlineStr">
        <is>
          <t>Transactions and Balances with Related Parties (Details) [Line Items]</t>
        </is>
      </c>
      <c r="B3" s="4" t="inlineStr">
        <is>
          <t xml:space="preserve"> </t>
        </is>
      </c>
      <c r="C3" s="4" t="inlineStr">
        <is>
          <t xml:space="preserve"> </t>
        </is>
      </c>
      <c r="D3" s="4" t="inlineStr">
        <is>
          <t xml:space="preserve"> </t>
        </is>
      </c>
      <c r="E3" s="4" t="inlineStr">
        <is>
          <t xml:space="preserve"> </t>
        </is>
      </c>
    </row>
    <row r="4">
      <c r="A4" s="4" t="inlineStr">
        <is>
          <t>Loan</t>
        </is>
      </c>
      <c r="B4" s="4" t="inlineStr">
        <is>
          <t xml:space="preserve"> </t>
        </is>
      </c>
      <c r="C4" s="6" t="n">
        <v>521208000</v>
      </c>
      <c r="D4" s="6" t="n">
        <v>707851</v>
      </c>
      <c r="E4" s="4" t="inlineStr">
        <is>
          <t xml:space="preserve"> </t>
        </is>
      </c>
    </row>
    <row r="5">
      <c r="A5" s="4" t="inlineStr">
        <is>
          <t>Interest</t>
        </is>
      </c>
      <c r="B5" s="4" t="inlineStr">
        <is>
          <t xml:space="preserve"> </t>
        </is>
      </c>
      <c r="C5" s="5" t="n">
        <v>120494000</v>
      </c>
      <c r="D5" s="5" t="n">
        <v>217357</v>
      </c>
      <c r="E5" s="4" t="inlineStr">
        <is>
          <t xml:space="preserve"> </t>
        </is>
      </c>
    </row>
    <row r="6">
      <c r="A6" s="4" t="inlineStr">
        <is>
          <t>Value added tax payables</t>
        </is>
      </c>
      <c r="B6" s="4" t="inlineStr">
        <is>
          <t xml:space="preserve"> </t>
        </is>
      </c>
      <c r="C6" s="5" t="n">
        <v>18596000</v>
      </c>
      <c r="D6" s="5" t="n">
        <v>33945</v>
      </c>
      <c r="E6" s="4" t="inlineStr">
        <is>
          <t xml:space="preserve"> </t>
        </is>
      </c>
    </row>
    <row r="7">
      <c r="A7" s="4" t="inlineStr">
        <is>
          <t>Balance amount</t>
        </is>
      </c>
      <c r="B7" s="4" t="inlineStr">
        <is>
          <t xml:space="preserve"> </t>
        </is>
      </c>
      <c r="C7" s="5" t="n">
        <v>660298000</v>
      </c>
      <c r="D7" s="5" t="n">
        <v>959153</v>
      </c>
      <c r="E7" s="4" t="inlineStr">
        <is>
          <t xml:space="preserve"> </t>
        </is>
      </c>
    </row>
    <row r="8">
      <c r="A8" s="4" t="inlineStr">
        <is>
          <t>Interest amount</t>
        </is>
      </c>
      <c r="B8" s="6" t="n">
        <v>959153000</v>
      </c>
      <c r="C8" s="5" t="n">
        <v>915553000</v>
      </c>
      <c r="D8" s="4" t="inlineStr">
        <is>
          <t xml:space="preserve"> </t>
        </is>
      </c>
      <c r="E8" s="4" t="inlineStr">
        <is>
          <t xml:space="preserve"> </t>
        </is>
      </c>
    </row>
    <row r="9">
      <c r="A9" s="4" t="inlineStr">
        <is>
          <t>Industrias CH, S.A.B. de C.V. [Member]</t>
        </is>
      </c>
      <c r="B9" s="4" t="inlineStr">
        <is>
          <t xml:space="preserve"> </t>
        </is>
      </c>
      <c r="C9" s="4" t="inlineStr">
        <is>
          <t xml:space="preserve"> </t>
        </is>
      </c>
      <c r="D9" s="4" t="inlineStr">
        <is>
          <t xml:space="preserve"> </t>
        </is>
      </c>
      <c r="E9" s="4" t="inlineStr">
        <is>
          <t xml:space="preserve"> </t>
        </is>
      </c>
    </row>
    <row r="10">
      <c r="A10" s="3" t="inlineStr">
        <is>
          <t>Transactions and Balances with Related Parties (Details) [Line Items]</t>
        </is>
      </c>
      <c r="B10" s="4" t="inlineStr">
        <is>
          <t xml:space="preserve"> </t>
        </is>
      </c>
      <c r="C10" s="4" t="inlineStr">
        <is>
          <t xml:space="preserve"> </t>
        </is>
      </c>
      <c r="D10" s="4" t="inlineStr">
        <is>
          <t xml:space="preserve"> </t>
        </is>
      </c>
      <c r="E10" s="4" t="inlineStr">
        <is>
          <t xml:space="preserve"> </t>
        </is>
      </c>
    </row>
    <row r="11">
      <c r="A11" s="4" t="inlineStr">
        <is>
          <t>Loan</t>
        </is>
      </c>
      <c r="B11" s="4" t="inlineStr">
        <is>
          <t xml:space="preserve"> </t>
        </is>
      </c>
      <c r="C11" s="5" t="n">
        <v>186752000</v>
      </c>
      <c r="D11" s="4" t="inlineStr">
        <is>
          <t xml:space="preserve"> </t>
        </is>
      </c>
      <c r="E11" s="4" t="inlineStr">
        <is>
          <t xml:space="preserve"> </t>
        </is>
      </c>
    </row>
    <row r="12">
      <c r="A12" s="4" t="inlineStr">
        <is>
          <t>Interest</t>
        </is>
      </c>
      <c r="B12" s="4" t="inlineStr">
        <is>
          <t xml:space="preserve"> </t>
        </is>
      </c>
      <c r="C12" s="5" t="n">
        <v>59054000</v>
      </c>
      <c r="D12" s="4" t="inlineStr">
        <is>
          <t xml:space="preserve"> </t>
        </is>
      </c>
      <c r="E12" s="4" t="inlineStr">
        <is>
          <t xml:space="preserve"> </t>
        </is>
      </c>
    </row>
    <row r="13">
      <c r="A13" s="4" t="inlineStr">
        <is>
          <t>Value added tax payables</t>
        </is>
      </c>
      <c r="B13" s="4" t="inlineStr">
        <is>
          <t xml:space="preserve"> </t>
        </is>
      </c>
      <c r="C13" s="5" t="n">
        <v>9449000</v>
      </c>
      <c r="D13" s="4" t="inlineStr">
        <is>
          <t xml:space="preserve"> </t>
        </is>
      </c>
      <c r="E13" s="4" t="inlineStr">
        <is>
          <t xml:space="preserve"> </t>
        </is>
      </c>
    </row>
    <row r="14">
      <c r="A14" s="4" t="inlineStr">
        <is>
          <t>Balance amount</t>
        </is>
      </c>
      <c r="B14" s="4" t="inlineStr">
        <is>
          <t xml:space="preserve"> </t>
        </is>
      </c>
      <c r="C14" s="5" t="n">
        <v>255255000</v>
      </c>
      <c r="D14" s="4" t="inlineStr">
        <is>
          <t xml:space="preserve"> </t>
        </is>
      </c>
      <c r="E14" s="4" t="inlineStr">
        <is>
          <t xml:space="preserve"> </t>
        </is>
      </c>
    </row>
    <row r="15">
      <c r="A15" s="4" t="inlineStr">
        <is>
          <t>Perfiles Comerciales Sigosa, S.A. de C.V. [Member]</t>
        </is>
      </c>
      <c r="B15" s="4" t="inlineStr">
        <is>
          <t xml:space="preserve"> </t>
        </is>
      </c>
      <c r="C15" s="4" t="inlineStr">
        <is>
          <t xml:space="preserve"> </t>
        </is>
      </c>
      <c r="D15" s="4" t="inlineStr">
        <is>
          <t xml:space="preserve"> </t>
        </is>
      </c>
      <c r="E15" s="4" t="inlineStr">
        <is>
          <t xml:space="preserve"> </t>
        </is>
      </c>
    </row>
    <row r="16">
      <c r="A16" s="3" t="inlineStr">
        <is>
          <t>Transactions and Balances with Related Parties (Details) [Line Items]</t>
        </is>
      </c>
      <c r="B16" s="4" t="inlineStr">
        <is>
          <t xml:space="preserve"> </t>
        </is>
      </c>
      <c r="C16" s="4" t="inlineStr">
        <is>
          <t xml:space="preserve"> </t>
        </is>
      </c>
      <c r="D16" s="4" t="inlineStr">
        <is>
          <t xml:space="preserve"> </t>
        </is>
      </c>
      <c r="E16" s="4" t="inlineStr">
        <is>
          <t xml:space="preserve"> </t>
        </is>
      </c>
    </row>
    <row r="17">
      <c r="A17" s="4" t="inlineStr">
        <is>
          <t>Balance amount</t>
        </is>
      </c>
      <c r="B17" s="4" t="inlineStr">
        <is>
          <t xml:space="preserve"> </t>
        </is>
      </c>
      <c r="C17" s="6" t="n">
        <v>154605000</v>
      </c>
      <c r="D17" s="4" t="inlineStr">
        <is>
          <t xml:space="preserve"> </t>
        </is>
      </c>
      <c r="E17" s="4" t="inlineStr">
        <is>
          <t xml:space="preserve"> </t>
        </is>
      </c>
    </row>
    <row r="18">
      <c r="A18" s="4" t="inlineStr">
        <is>
          <t>Amount received</t>
        </is>
      </c>
      <c r="B18" s="6" t="n">
        <v>145910</v>
      </c>
      <c r="C18" s="4" t="inlineStr">
        <is>
          <t xml:space="preserve"> </t>
        </is>
      </c>
      <c r="D18" s="6" t="n">
        <v>7742685000</v>
      </c>
      <c r="E18" s="4" t="inlineStr">
        <is>
          <t xml:space="preserve"> </t>
        </is>
      </c>
    </row>
    <row r="19">
      <c r="A19" s="4" t="inlineStr">
        <is>
          <t>USD [Member] | IndustriasChSabdecvMember</t>
        </is>
      </c>
      <c r="B19" s="4" t="inlineStr">
        <is>
          <t xml:space="preserve"> </t>
        </is>
      </c>
      <c r="C19" s="4" t="inlineStr">
        <is>
          <t xml:space="preserve"> </t>
        </is>
      </c>
      <c r="D19" s="4" t="inlineStr">
        <is>
          <t xml:space="preserve"> </t>
        </is>
      </c>
      <c r="E19" s="4" t="inlineStr">
        <is>
          <t xml:space="preserve"> </t>
        </is>
      </c>
    </row>
    <row r="20">
      <c r="A20" s="3" t="inlineStr">
        <is>
          <t>Transactions and Balances with Related Parties (Details) [Line Items]</t>
        </is>
      </c>
      <c r="B20" s="4" t="inlineStr">
        <is>
          <t xml:space="preserve"> </t>
        </is>
      </c>
      <c r="C20" s="4" t="inlineStr">
        <is>
          <t xml:space="preserve"> </t>
        </is>
      </c>
      <c r="D20" s="4" t="inlineStr">
        <is>
          <t xml:space="preserve"> </t>
        </is>
      </c>
      <c r="E20" s="4" t="inlineStr">
        <is>
          <t xml:space="preserve"> </t>
        </is>
      </c>
    </row>
    <row r="21">
      <c r="A21" s="4" t="inlineStr">
        <is>
          <t>Loan</t>
        </is>
      </c>
      <c r="B21" s="4" t="inlineStr">
        <is>
          <t xml:space="preserve"> </t>
        </is>
      </c>
      <c r="C21" s="4" t="inlineStr">
        <is>
          <t xml:space="preserve"> </t>
        </is>
      </c>
      <c r="D21" s="4" t="inlineStr">
        <is>
          <t xml:space="preserve"> </t>
        </is>
      </c>
      <c r="E21" s="6" t="n">
        <v>254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and Balances with Related Parties (Details) - Schedule of transactions with related parties - MXN ($) $ in Thousands</t>
        </is>
      </c>
      <c r="C1" s="2" t="inlineStr">
        <is>
          <t>12 Months Ended</t>
        </is>
      </c>
    </row>
    <row r="2">
      <c r="C2" s="2" t="inlineStr">
        <is>
          <t>Dec. 31, 2022</t>
        </is>
      </c>
      <c r="D2" s="2" t="inlineStr">
        <is>
          <t>Dec. 31, 2021</t>
        </is>
      </c>
      <c r="E2" s="2" t="inlineStr">
        <is>
          <t>Dec. 31, 2020</t>
        </is>
      </c>
    </row>
    <row r="3">
      <c r="A3" s="3" t="inlineStr">
        <is>
          <t>Holding company</t>
        </is>
      </c>
      <c r="C3" s="4" t="inlineStr">
        <is>
          <t xml:space="preserve"> </t>
        </is>
      </c>
      <c r="D3" s="4" t="inlineStr">
        <is>
          <t xml:space="preserve"> </t>
        </is>
      </c>
      <c r="E3" s="4" t="inlineStr">
        <is>
          <t xml:space="preserve"> </t>
        </is>
      </c>
    </row>
    <row r="4">
      <c r="A4" s="4" t="inlineStr">
        <is>
          <t>Interest income</t>
        </is>
      </c>
      <c r="C4" s="6" t="n">
        <v>55848</v>
      </c>
      <c r="D4" s="6" t="n">
        <v>34447</v>
      </c>
      <c r="E4" s="6" t="n">
        <v>41034</v>
      </c>
    </row>
    <row r="5">
      <c r="A5" s="3" t="inlineStr">
        <is>
          <t>Management staff</t>
        </is>
      </c>
      <c r="C5" s="4" t="inlineStr">
        <is>
          <t xml:space="preserve"> </t>
        </is>
      </c>
      <c r="D5" s="4" t="inlineStr">
        <is>
          <t xml:space="preserve"> </t>
        </is>
      </c>
      <c r="E5" s="4" t="inlineStr">
        <is>
          <t xml:space="preserve"> </t>
        </is>
      </c>
    </row>
    <row r="6">
      <c r="A6" s="4" t="inlineStr">
        <is>
          <t>Administrative services expenditures</t>
        </is>
      </c>
      <c r="C6" s="5" t="n">
        <v>275063</v>
      </c>
      <c r="D6" s="5" t="n">
        <v>113018</v>
      </c>
      <c r="E6" s="5" t="n">
        <v>199488</v>
      </c>
    </row>
    <row r="7">
      <c r="A7" s="3" t="inlineStr">
        <is>
          <t>Other related parties</t>
        </is>
      </c>
      <c r="C7" s="4" t="inlineStr">
        <is>
          <t xml:space="preserve"> </t>
        </is>
      </c>
      <c r="D7" s="4" t="inlineStr">
        <is>
          <t xml:space="preserve"> </t>
        </is>
      </c>
      <c r="E7" s="4" t="inlineStr">
        <is>
          <t xml:space="preserve"> </t>
        </is>
      </c>
    </row>
    <row r="8">
      <c r="A8" s="4" t="inlineStr">
        <is>
          <t>Sales</t>
        </is>
      </c>
      <c r="C8" s="5" t="n">
        <v>392531</v>
      </c>
      <c r="D8" s="5" t="n">
        <v>391664</v>
      </c>
      <c r="E8" s="5" t="n">
        <v>188082</v>
      </c>
    </row>
    <row r="9">
      <c r="A9" s="4" t="inlineStr">
        <is>
          <t>Purchases</t>
        </is>
      </c>
      <c r="C9" s="5" t="n">
        <v>253931</v>
      </c>
      <c r="D9" s="5" t="n">
        <v>40081</v>
      </c>
      <c r="E9" s="5" t="n">
        <v>27507</v>
      </c>
    </row>
    <row r="10">
      <c r="A10" s="4" t="inlineStr">
        <is>
          <t>Direct short-term benefits</t>
        </is>
      </c>
      <c r="B10" s="4" t="inlineStr">
        <is>
          <t>[1]</t>
        </is>
      </c>
      <c r="C10" s="6" t="n">
        <v>120151</v>
      </c>
      <c r="D10" s="6" t="n">
        <v>78321</v>
      </c>
      <c r="E10" s="6" t="n">
        <v>90562</v>
      </c>
    </row>
    <row r="11"/>
    <row r="12">
      <c r="A12" s="4" t="inlineStr">
        <is>
          <t>[1]Correspond to the salaries, allowances and bonuses paid to
the executives of Simec.</t>
        </is>
      </c>
    </row>
  </sheetData>
  <mergeCells count="4">
    <mergeCell ref="A1:B2"/>
    <mergeCell ref="C1:E1"/>
    <mergeCell ref="A11:D11"/>
    <mergeCell ref="A12:D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Details) - Schedule of balances receivable from and payable to related parties - MXN ($) $ in Thousands</t>
        </is>
      </c>
      <c r="B1" s="2" t="inlineStr">
        <is>
          <t>12 Months Ended</t>
        </is>
      </c>
    </row>
    <row r="2">
      <c r="B2" s="2" t="inlineStr">
        <is>
          <t>Dec. 31, 2022</t>
        </is>
      </c>
      <c r="C2" s="2" t="inlineStr">
        <is>
          <t>Dec. 31, 2021</t>
        </is>
      </c>
    </row>
    <row r="3">
      <c r="A3" s="3" t="inlineStr">
        <is>
          <t>Accounts receivable:</t>
        </is>
      </c>
      <c r="B3" s="4" t="inlineStr">
        <is>
          <t xml:space="preserve"> </t>
        </is>
      </c>
      <c r="C3" s="4" t="inlineStr">
        <is>
          <t xml:space="preserve"> </t>
        </is>
      </c>
    </row>
    <row r="4">
      <c r="A4" s="4" t="inlineStr">
        <is>
          <t>Total short term</t>
        </is>
      </c>
      <c r="B4" s="6" t="n">
        <v>104803</v>
      </c>
      <c r="C4" s="6" t="n">
        <v>70232</v>
      </c>
    </row>
    <row r="5">
      <c r="A5" s="3" t="inlineStr">
        <is>
          <t>Accounts receivable:</t>
        </is>
      </c>
      <c r="B5" s="4" t="inlineStr">
        <is>
          <t xml:space="preserve"> </t>
        </is>
      </c>
      <c r="C5" s="4" t="inlineStr">
        <is>
          <t xml:space="preserve"> </t>
        </is>
      </c>
    </row>
    <row r="6">
      <c r="A6" s="4" t="inlineStr">
        <is>
          <t>Total long term</t>
        </is>
      </c>
      <c r="B6" s="5" t="n">
        <v>648281</v>
      </c>
      <c r="C6" s="5" t="n">
        <v>648281</v>
      </c>
    </row>
    <row r="7">
      <c r="A7" s="3" t="inlineStr">
        <is>
          <t>Loans to related parties:</t>
        </is>
      </c>
      <c r="B7" s="4" t="inlineStr">
        <is>
          <t xml:space="preserve"> </t>
        </is>
      </c>
      <c r="C7" s="4" t="inlineStr">
        <is>
          <t xml:space="preserve"> </t>
        </is>
      </c>
    </row>
    <row r="8">
      <c r="A8" s="4" t="inlineStr">
        <is>
          <t>Total loans to related parties</t>
        </is>
      </c>
      <c r="B8" s="5" t="n">
        <v>1105063</v>
      </c>
      <c r="C8" s="5" t="n">
        <v>1070158</v>
      </c>
    </row>
    <row r="9">
      <c r="A9" s="4" t="inlineStr">
        <is>
          <t>Total, long-term</t>
        </is>
      </c>
      <c r="B9" s="5" t="n">
        <v>1753344</v>
      </c>
      <c r="C9" s="5" t="n">
        <v>1718439</v>
      </c>
    </row>
    <row r="10">
      <c r="A10" s="4" t="inlineStr">
        <is>
          <t>Total accounts payable</t>
        </is>
      </c>
      <c r="B10" s="5" t="n">
        <v>310992</v>
      </c>
      <c r="C10" s="5" t="n">
        <v>312913</v>
      </c>
    </row>
    <row r="11">
      <c r="A11" s="3" t="inlineStr">
        <is>
          <t>Loans from related parties:</t>
        </is>
      </c>
      <c r="B11" s="4" t="inlineStr">
        <is>
          <t xml:space="preserve"> </t>
        </is>
      </c>
      <c r="C11" s="4" t="inlineStr">
        <is>
          <t xml:space="preserve"> </t>
        </is>
      </c>
    </row>
    <row r="12">
      <c r="A12" s="4" t="inlineStr">
        <is>
          <t>Loans from related parties</t>
        </is>
      </c>
      <c r="B12" s="5" t="n">
        <v>2381464</v>
      </c>
      <c r="C12" s="4" t="inlineStr">
        <is>
          <t xml:space="preserve"> </t>
        </is>
      </c>
    </row>
    <row r="13">
      <c r="A13" s="4" t="inlineStr">
        <is>
          <t>Related party total</t>
        </is>
      </c>
      <c r="B13" s="5" t="n">
        <v>2692456</v>
      </c>
      <c r="C13" s="5" t="n">
        <v>312913</v>
      </c>
    </row>
    <row r="14">
      <c r="A14" s="4" t="inlineStr">
        <is>
          <t>Industrias CH, S.A.B. de C.V. [Member]</t>
        </is>
      </c>
      <c r="B14" s="4" t="inlineStr">
        <is>
          <t xml:space="preserve"> </t>
        </is>
      </c>
      <c r="C14" s="4" t="inlineStr">
        <is>
          <t xml:space="preserve"> </t>
        </is>
      </c>
    </row>
    <row r="15">
      <c r="A15" s="3" t="inlineStr">
        <is>
          <t>Accounts receivable:</t>
        </is>
      </c>
      <c r="B15" s="4" t="inlineStr">
        <is>
          <t xml:space="preserve"> </t>
        </is>
      </c>
      <c r="C15" s="4" t="inlineStr">
        <is>
          <t xml:space="preserve"> </t>
        </is>
      </c>
    </row>
    <row r="16">
      <c r="A16" s="4" t="inlineStr">
        <is>
          <t>Total short term</t>
        </is>
      </c>
      <c r="B16" s="5" t="n">
        <v>62055</v>
      </c>
      <c r="C16" s="5" t="n">
        <v>6073</v>
      </c>
    </row>
    <row r="17">
      <c r="A17" s="4" t="inlineStr">
        <is>
          <t>Ca. Laminadora Vista Hermosa, S.A. de C.V. [Member]</t>
        </is>
      </c>
      <c r="B17" s="4" t="inlineStr">
        <is>
          <t xml:space="preserve"> </t>
        </is>
      </c>
      <c r="C17" s="4" t="inlineStr">
        <is>
          <t xml:space="preserve"> </t>
        </is>
      </c>
    </row>
    <row r="18">
      <c r="A18" s="3" t="inlineStr">
        <is>
          <t>Accounts receivable:</t>
        </is>
      </c>
      <c r="B18" s="4" t="inlineStr">
        <is>
          <t xml:space="preserve"> </t>
        </is>
      </c>
      <c r="C18" s="4" t="inlineStr">
        <is>
          <t xml:space="preserve"> </t>
        </is>
      </c>
    </row>
    <row r="19">
      <c r="A19" s="4" t="inlineStr">
        <is>
          <t>Total short term</t>
        </is>
      </c>
      <c r="B19" s="5" t="n">
        <v>974</v>
      </c>
      <c r="C19" s="5" t="n">
        <v>628</v>
      </c>
    </row>
    <row r="20">
      <c r="A20" s="4" t="inlineStr">
        <is>
          <t>Operadora compañía Mexicana de Tubos, S.A. de C.V. [Member]</t>
        </is>
      </c>
      <c r="B20" s="4" t="inlineStr">
        <is>
          <t xml:space="preserve"> </t>
        </is>
      </c>
      <c r="C20" s="4" t="inlineStr">
        <is>
          <t xml:space="preserve"> </t>
        </is>
      </c>
    </row>
    <row r="21">
      <c r="A21" s="3" t="inlineStr">
        <is>
          <t>Accounts receivable:</t>
        </is>
      </c>
      <c r="B21" s="4" t="inlineStr">
        <is>
          <t xml:space="preserve"> </t>
        </is>
      </c>
      <c r="C21" s="4" t="inlineStr">
        <is>
          <t xml:space="preserve"> </t>
        </is>
      </c>
    </row>
    <row r="22">
      <c r="A22" s="4" t="inlineStr">
        <is>
          <t>Total short term</t>
        </is>
      </c>
      <c r="B22" s="5" t="n">
        <v>824</v>
      </c>
      <c r="C22" s="5" t="n">
        <v>873</v>
      </c>
    </row>
    <row r="23">
      <c r="A23" s="4" t="inlineStr">
        <is>
          <t>Compañía Manufacturera de Tubos, S.A. de C.V. [Member]</t>
        </is>
      </c>
      <c r="B23" s="4" t="inlineStr">
        <is>
          <t xml:space="preserve"> </t>
        </is>
      </c>
      <c r="C23" s="4" t="inlineStr">
        <is>
          <t xml:space="preserve"> </t>
        </is>
      </c>
    </row>
    <row r="24">
      <c r="A24" s="3" t="inlineStr">
        <is>
          <t>Accounts receivable:</t>
        </is>
      </c>
      <c r="B24" s="4" t="inlineStr">
        <is>
          <t xml:space="preserve"> </t>
        </is>
      </c>
      <c r="C24" s="4" t="inlineStr">
        <is>
          <t xml:space="preserve"> </t>
        </is>
      </c>
    </row>
    <row r="25">
      <c r="A25" s="4" t="inlineStr">
        <is>
          <t>Total short term</t>
        </is>
      </c>
      <c r="B25" s="5" t="n">
        <v>2799</v>
      </c>
      <c r="C25" s="4" t="inlineStr">
        <is>
          <t xml:space="preserve"> </t>
        </is>
      </c>
    </row>
    <row r="26">
      <c r="A26" s="4" t="inlineStr">
        <is>
          <t>Cia Tubos y Perfiles Monterrey, S.A. de C.V. [Member]</t>
        </is>
      </c>
      <c r="B26" s="4" t="inlineStr">
        <is>
          <t xml:space="preserve"> </t>
        </is>
      </c>
      <c r="C26" s="4" t="inlineStr">
        <is>
          <t xml:space="preserve"> </t>
        </is>
      </c>
    </row>
    <row r="27">
      <c r="A27" s="3" t="inlineStr">
        <is>
          <t>Accounts receivable:</t>
        </is>
      </c>
      <c r="B27" s="4" t="inlineStr">
        <is>
          <t xml:space="preserve"> </t>
        </is>
      </c>
      <c r="C27" s="4" t="inlineStr">
        <is>
          <t xml:space="preserve"> </t>
        </is>
      </c>
    </row>
    <row r="28">
      <c r="A28" s="4" t="inlineStr">
        <is>
          <t>Total short term</t>
        </is>
      </c>
      <c r="B28" s="5" t="n">
        <v>3371</v>
      </c>
      <c r="C28" s="5" t="n">
        <v>3318</v>
      </c>
    </row>
    <row r="29">
      <c r="A29" s="4" t="inlineStr">
        <is>
          <t>Operadora Perfiles Sigosa, S.A. de C.V. [Member]</t>
        </is>
      </c>
      <c r="B29" s="4" t="inlineStr">
        <is>
          <t xml:space="preserve"> </t>
        </is>
      </c>
      <c r="C29" s="4" t="inlineStr">
        <is>
          <t xml:space="preserve"> </t>
        </is>
      </c>
    </row>
    <row r="30">
      <c r="A30" s="3" t="inlineStr">
        <is>
          <t>Accounts receivable:</t>
        </is>
      </c>
      <c r="B30" s="4" t="inlineStr">
        <is>
          <t xml:space="preserve"> </t>
        </is>
      </c>
      <c r="C30" s="4" t="inlineStr">
        <is>
          <t xml:space="preserve"> </t>
        </is>
      </c>
    </row>
    <row r="31">
      <c r="A31" s="4" t="inlineStr">
        <is>
          <t>Total short term</t>
        </is>
      </c>
      <c r="B31" s="5" t="n">
        <v>3999</v>
      </c>
      <c r="C31" s="5" t="n">
        <v>2872</v>
      </c>
    </row>
    <row r="32">
      <c r="A32" s="3" t="inlineStr">
        <is>
          <t>Loans to related parties:</t>
        </is>
      </c>
      <c r="B32" s="4" t="inlineStr">
        <is>
          <t xml:space="preserve"> </t>
        </is>
      </c>
      <c r="C32" s="4" t="inlineStr">
        <is>
          <t xml:space="preserve"> </t>
        </is>
      </c>
    </row>
    <row r="33">
      <c r="A33" s="4" t="inlineStr">
        <is>
          <t>Total accounts payable</t>
        </is>
      </c>
      <c r="B33" s="5" t="n">
        <v>2800</v>
      </c>
      <c r="C33" s="5" t="n">
        <v>2074</v>
      </c>
    </row>
    <row r="34">
      <c r="A34" s="4" t="inlineStr">
        <is>
          <t>Operadora Construalco, S.A. de C.V. [Member]</t>
        </is>
      </c>
      <c r="B34" s="4" t="inlineStr">
        <is>
          <t xml:space="preserve"> </t>
        </is>
      </c>
      <c r="C34" s="4" t="inlineStr">
        <is>
          <t xml:space="preserve"> </t>
        </is>
      </c>
    </row>
    <row r="35">
      <c r="A35" s="3" t="inlineStr">
        <is>
          <t>Accounts receivable:</t>
        </is>
      </c>
      <c r="B35" s="4" t="inlineStr">
        <is>
          <t xml:space="preserve"> </t>
        </is>
      </c>
      <c r="C35" s="4" t="inlineStr">
        <is>
          <t xml:space="preserve"> </t>
        </is>
      </c>
    </row>
    <row r="36">
      <c r="A36" s="4" t="inlineStr">
        <is>
          <t>Total short term</t>
        </is>
      </c>
      <c r="B36" s="5" t="n">
        <v>606</v>
      </c>
      <c r="C36" s="5" t="n">
        <v>519</v>
      </c>
    </row>
    <row r="37">
      <c r="A37" s="4" t="inlineStr">
        <is>
          <t>Aceros y Laminados Sigosa, S.A. de C.V. [Member]</t>
        </is>
      </c>
      <c r="B37" s="4" t="inlineStr">
        <is>
          <t xml:space="preserve"> </t>
        </is>
      </c>
      <c r="C37" s="4" t="inlineStr">
        <is>
          <t xml:space="preserve"> </t>
        </is>
      </c>
    </row>
    <row r="38">
      <c r="A38" s="3" t="inlineStr">
        <is>
          <t>Accounts receivable:</t>
        </is>
      </c>
      <c r="B38" s="4" t="inlineStr">
        <is>
          <t xml:space="preserve"> </t>
        </is>
      </c>
      <c r="C38" s="4" t="inlineStr">
        <is>
          <t xml:space="preserve"> </t>
        </is>
      </c>
    </row>
    <row r="39">
      <c r="A39" s="4" t="inlineStr">
        <is>
          <t>Total short term</t>
        </is>
      </c>
      <c r="B39" s="5" t="n">
        <v>16473</v>
      </c>
      <c r="C39" s="5" t="n">
        <v>1638</v>
      </c>
    </row>
    <row r="40">
      <c r="A40" s="3" t="inlineStr">
        <is>
          <t>Loans to related parties:</t>
        </is>
      </c>
      <c r="B40" s="4" t="inlineStr">
        <is>
          <t xml:space="preserve"> </t>
        </is>
      </c>
      <c r="C40" s="4" t="inlineStr">
        <is>
          <t xml:space="preserve"> </t>
        </is>
      </c>
    </row>
    <row r="41">
      <c r="A41" s="4" t="inlineStr">
        <is>
          <t>Total accounts payable</t>
        </is>
      </c>
      <c r="B41" s="5" t="n">
        <v>24455</v>
      </c>
      <c r="C41" s="5" t="n">
        <v>7155</v>
      </c>
    </row>
    <row r="42">
      <c r="A42" s="4" t="inlineStr">
        <is>
          <t>Arrendadora Norte de Matamoros, S.A. de C.V. [Member]</t>
        </is>
      </c>
      <c r="B42" s="4" t="inlineStr">
        <is>
          <t xml:space="preserve"> </t>
        </is>
      </c>
      <c r="C42" s="4" t="inlineStr">
        <is>
          <t xml:space="preserve"> </t>
        </is>
      </c>
    </row>
    <row r="43">
      <c r="A43" s="3" t="inlineStr">
        <is>
          <t>Accounts receivable:</t>
        </is>
      </c>
      <c r="B43" s="4" t="inlineStr">
        <is>
          <t xml:space="preserve"> </t>
        </is>
      </c>
      <c r="C43" s="4" t="inlineStr">
        <is>
          <t xml:space="preserve"> </t>
        </is>
      </c>
    </row>
    <row r="44">
      <c r="A44" s="4" t="inlineStr">
        <is>
          <t>Total short term</t>
        </is>
      </c>
      <c r="B44" s="5" t="n">
        <v>1294</v>
      </c>
      <c r="C44" s="5" t="n">
        <v>1294</v>
      </c>
    </row>
    <row r="45">
      <c r="A45" s="4" t="inlineStr">
        <is>
          <t>Operadora Industrial de Herramientas, S.A. de C.V. [Member]</t>
        </is>
      </c>
      <c r="B45" s="4" t="inlineStr">
        <is>
          <t xml:space="preserve"> </t>
        </is>
      </c>
      <c r="C45" s="4" t="inlineStr">
        <is>
          <t xml:space="preserve"> </t>
        </is>
      </c>
    </row>
    <row r="46">
      <c r="A46" s="3" t="inlineStr">
        <is>
          <t>Accounts receivable:</t>
        </is>
      </c>
      <c r="B46" s="4" t="inlineStr">
        <is>
          <t xml:space="preserve"> </t>
        </is>
      </c>
      <c r="C46" s="4" t="inlineStr">
        <is>
          <t xml:space="preserve"> </t>
        </is>
      </c>
    </row>
    <row r="47">
      <c r="A47" s="4" t="inlineStr">
        <is>
          <t>Total short term</t>
        </is>
      </c>
      <c r="B47" s="4" t="inlineStr">
        <is>
          <t xml:space="preserve"> </t>
        </is>
      </c>
      <c r="C47" s="5" t="n">
        <v>816</v>
      </c>
    </row>
    <row r="48">
      <c r="A48" s="4" t="inlineStr">
        <is>
          <t>Joist del Golfo, S.A. de C.V [Member]</t>
        </is>
      </c>
      <c r="B48" s="4" t="inlineStr">
        <is>
          <t xml:space="preserve"> </t>
        </is>
      </c>
      <c r="C48" s="4" t="inlineStr">
        <is>
          <t xml:space="preserve"> </t>
        </is>
      </c>
    </row>
    <row r="49">
      <c r="A49" s="3" t="inlineStr">
        <is>
          <t>Accounts receivable:</t>
        </is>
      </c>
      <c r="B49" s="4" t="inlineStr">
        <is>
          <t xml:space="preserve"> </t>
        </is>
      </c>
      <c r="C49" s="4" t="inlineStr">
        <is>
          <t xml:space="preserve"> </t>
        </is>
      </c>
    </row>
    <row r="50">
      <c r="A50" s="4" t="inlineStr">
        <is>
          <t>Total short term</t>
        </is>
      </c>
      <c r="B50" s="5" t="n">
        <v>2582</v>
      </c>
      <c r="C50" s="5" t="n">
        <v>5227</v>
      </c>
    </row>
    <row r="51">
      <c r="A51" s="4" t="inlineStr">
        <is>
          <t>Holding Protel, S.A. de C.V. [Member]</t>
        </is>
      </c>
      <c r="B51" s="4" t="inlineStr">
        <is>
          <t xml:space="preserve"> </t>
        </is>
      </c>
      <c r="C51" s="4" t="inlineStr">
        <is>
          <t xml:space="preserve"> </t>
        </is>
      </c>
    </row>
    <row r="52">
      <c r="A52" s="3" t="inlineStr">
        <is>
          <t>Accounts receivable:</t>
        </is>
      </c>
      <c r="B52" s="4" t="inlineStr">
        <is>
          <t xml:space="preserve"> </t>
        </is>
      </c>
      <c r="C52" s="4" t="inlineStr">
        <is>
          <t xml:space="preserve"> </t>
        </is>
      </c>
    </row>
    <row r="53">
      <c r="A53" s="4" t="inlineStr">
        <is>
          <t>Total short term</t>
        </is>
      </c>
      <c r="B53" s="5" t="n">
        <v>304</v>
      </c>
      <c r="C53" s="4" t="inlineStr">
        <is>
          <t xml:space="preserve"> </t>
        </is>
      </c>
    </row>
    <row r="54">
      <c r="A54" s="4" t="inlineStr">
        <is>
          <t>Aceros CH, S.A. de C.V. [Member]</t>
        </is>
      </c>
      <c r="B54" s="4" t="inlineStr">
        <is>
          <t xml:space="preserve"> </t>
        </is>
      </c>
      <c r="C54" s="4" t="inlineStr">
        <is>
          <t xml:space="preserve"> </t>
        </is>
      </c>
    </row>
    <row r="55">
      <c r="A55" s="3" t="inlineStr">
        <is>
          <t>Accounts receivable:</t>
        </is>
      </c>
      <c r="B55" s="4" t="inlineStr">
        <is>
          <t xml:space="preserve"> </t>
        </is>
      </c>
      <c r="C55" s="4" t="inlineStr">
        <is>
          <t xml:space="preserve"> </t>
        </is>
      </c>
    </row>
    <row r="56">
      <c r="A56" s="4" t="inlineStr">
        <is>
          <t>Total short term</t>
        </is>
      </c>
      <c r="B56" s="5" t="n">
        <v>130</v>
      </c>
      <c r="C56" s="4" t="inlineStr">
        <is>
          <t xml:space="preserve"> </t>
        </is>
      </c>
    </row>
    <row r="57">
      <c r="A57" s="4" t="inlineStr">
        <is>
          <t>Sigosa Aceros, S.A. de C.V. [Member]</t>
        </is>
      </c>
      <c r="B57" s="4" t="inlineStr">
        <is>
          <t xml:space="preserve"> </t>
        </is>
      </c>
      <c r="C57" s="4" t="inlineStr">
        <is>
          <t xml:space="preserve"> </t>
        </is>
      </c>
    </row>
    <row r="58">
      <c r="A58" s="3" t="inlineStr">
        <is>
          <t>Accounts receivable:</t>
        </is>
      </c>
      <c r="B58" s="4" t="inlineStr">
        <is>
          <t xml:space="preserve"> </t>
        </is>
      </c>
      <c r="C58" s="4" t="inlineStr">
        <is>
          <t xml:space="preserve"> </t>
        </is>
      </c>
    </row>
    <row r="59">
      <c r="A59" s="4" t="inlineStr">
        <is>
          <t>Total short term</t>
        </is>
      </c>
      <c r="B59" s="5" t="n">
        <v>14</v>
      </c>
      <c r="C59" s="5" t="n">
        <v>18942</v>
      </c>
    </row>
    <row r="60">
      <c r="A60" s="3" t="inlineStr">
        <is>
          <t>Loans to related parties:</t>
        </is>
      </c>
      <c r="B60" s="4" t="inlineStr">
        <is>
          <t xml:space="preserve"> </t>
        </is>
      </c>
      <c r="C60" s="4" t="inlineStr">
        <is>
          <t xml:space="preserve"> </t>
        </is>
      </c>
    </row>
    <row r="61">
      <c r="A61" s="4" t="inlineStr">
        <is>
          <t>Total accounts payable</t>
        </is>
      </c>
      <c r="B61" s="5" t="n">
        <v>7</v>
      </c>
      <c r="C61" s="5" t="n">
        <v>48096</v>
      </c>
    </row>
    <row r="62">
      <c r="A62" s="4" t="inlineStr">
        <is>
          <t>Siderúrgicos del Golfo, S.A. de C.V. [Member]</t>
        </is>
      </c>
      <c r="B62" s="4" t="inlineStr">
        <is>
          <t xml:space="preserve"> </t>
        </is>
      </c>
      <c r="C62" s="4" t="inlineStr">
        <is>
          <t xml:space="preserve"> </t>
        </is>
      </c>
    </row>
    <row r="63">
      <c r="A63" s="3" t="inlineStr">
        <is>
          <t>Accounts receivable:</t>
        </is>
      </c>
      <c r="B63" s="4" t="inlineStr">
        <is>
          <t xml:space="preserve"> </t>
        </is>
      </c>
      <c r="C63" s="4" t="inlineStr">
        <is>
          <t xml:space="preserve"> </t>
        </is>
      </c>
    </row>
    <row r="64">
      <c r="A64" s="4" t="inlineStr">
        <is>
          <t>Total short term</t>
        </is>
      </c>
      <c r="B64" s="5" t="n">
        <v>832</v>
      </c>
      <c r="C64" s="5" t="n">
        <v>940</v>
      </c>
    </row>
    <row r="65">
      <c r="A65" s="4" t="inlineStr">
        <is>
          <t>Perfiles Comerciales Sigosa, S.A. de C.V. [Member]</t>
        </is>
      </c>
      <c r="B65" s="4" t="inlineStr">
        <is>
          <t xml:space="preserve"> </t>
        </is>
      </c>
      <c r="C65" s="4" t="inlineStr">
        <is>
          <t xml:space="preserve"> </t>
        </is>
      </c>
    </row>
    <row r="66">
      <c r="A66" s="3" t="inlineStr">
        <is>
          <t>Accounts receivable:</t>
        </is>
      </c>
      <c r="B66" s="4" t="inlineStr">
        <is>
          <t xml:space="preserve"> </t>
        </is>
      </c>
      <c r="C66" s="4" t="inlineStr">
        <is>
          <t xml:space="preserve"> </t>
        </is>
      </c>
    </row>
    <row r="67">
      <c r="A67" s="4" t="inlineStr">
        <is>
          <t>Total short term</t>
        </is>
      </c>
      <c r="B67" s="5" t="n">
        <v>4125</v>
      </c>
      <c r="C67" s="5" t="n">
        <v>25588</v>
      </c>
    </row>
    <row r="68">
      <c r="A68" s="4" t="inlineStr">
        <is>
          <t>Pytsa Industrial de Mexico. S.A. de C.V. [Member]</t>
        </is>
      </c>
      <c r="B68" s="4" t="inlineStr">
        <is>
          <t xml:space="preserve"> </t>
        </is>
      </c>
      <c r="C68" s="4" t="inlineStr">
        <is>
          <t xml:space="preserve"> </t>
        </is>
      </c>
    </row>
    <row r="69">
      <c r="A69" s="3" t="inlineStr">
        <is>
          <t>Accounts receivable:</t>
        </is>
      </c>
      <c r="B69" s="4" t="inlineStr">
        <is>
          <t xml:space="preserve"> </t>
        </is>
      </c>
      <c r="C69" s="4" t="inlineStr">
        <is>
          <t xml:space="preserve"> </t>
        </is>
      </c>
    </row>
    <row r="70">
      <c r="A70" s="4" t="inlineStr">
        <is>
          <t>Total short term</t>
        </is>
      </c>
      <c r="B70" s="5" t="n">
        <v>438</v>
      </c>
      <c r="C70" s="5" t="n">
        <v>438</v>
      </c>
    </row>
    <row r="71">
      <c r="A71" s="4" t="inlineStr">
        <is>
          <t>Aceros y Laminados Sigosa, S.A. de C.V. [Member]</t>
        </is>
      </c>
      <c r="B71" s="4" t="inlineStr">
        <is>
          <t xml:space="preserve"> </t>
        </is>
      </c>
      <c r="C71" s="4" t="inlineStr">
        <is>
          <t xml:space="preserve"> </t>
        </is>
      </c>
    </row>
    <row r="72">
      <c r="A72" s="3" t="inlineStr">
        <is>
          <t>Accounts receivable:</t>
        </is>
      </c>
      <c r="B72" s="4" t="inlineStr">
        <is>
          <t xml:space="preserve"> </t>
        </is>
      </c>
      <c r="C72" s="4" t="inlineStr">
        <is>
          <t xml:space="preserve"> </t>
        </is>
      </c>
    </row>
    <row r="73">
      <c r="A73" s="4" t="inlineStr">
        <is>
          <t>Total short term</t>
        </is>
      </c>
      <c r="B73" s="4" t="inlineStr">
        <is>
          <t xml:space="preserve"> </t>
        </is>
      </c>
      <c r="C73" s="5" t="n">
        <v>820</v>
      </c>
    </row>
    <row r="74">
      <c r="A74" s="4" t="inlineStr">
        <is>
          <t>Acertam, S.A. de C.V. [Member]</t>
        </is>
      </c>
      <c r="B74" s="4" t="inlineStr">
        <is>
          <t xml:space="preserve"> </t>
        </is>
      </c>
      <c r="C74" s="4" t="inlineStr">
        <is>
          <t xml:space="preserve"> </t>
        </is>
      </c>
    </row>
    <row r="75">
      <c r="A75" s="3" t="inlineStr">
        <is>
          <t>Accounts receivable:</t>
        </is>
      </c>
      <c r="B75" s="4" t="inlineStr">
        <is>
          <t xml:space="preserve"> </t>
        </is>
      </c>
      <c r="C75" s="4" t="inlineStr">
        <is>
          <t xml:space="preserve"> </t>
        </is>
      </c>
    </row>
    <row r="76">
      <c r="A76" s="4" t="inlineStr">
        <is>
          <t>Total short term</t>
        </is>
      </c>
      <c r="B76" s="5" t="n">
        <v>785</v>
      </c>
      <c r="C76" s="4" t="inlineStr">
        <is>
          <t xml:space="preserve"> </t>
        </is>
      </c>
    </row>
    <row r="77">
      <c r="A77" s="4" t="inlineStr">
        <is>
          <t>Servicios Estructurales, S.A. de C.V. [Member]</t>
        </is>
      </c>
      <c r="B77" s="4" t="inlineStr">
        <is>
          <t xml:space="preserve"> </t>
        </is>
      </c>
      <c r="C77" s="4" t="inlineStr">
        <is>
          <t xml:space="preserve"> </t>
        </is>
      </c>
    </row>
    <row r="78">
      <c r="A78" s="3" t="inlineStr">
        <is>
          <t>Accounts receivable:</t>
        </is>
      </c>
      <c r="B78" s="4" t="inlineStr">
        <is>
          <t xml:space="preserve"> </t>
        </is>
      </c>
      <c r="C78" s="4" t="inlineStr">
        <is>
          <t xml:space="preserve"> </t>
        </is>
      </c>
    </row>
    <row r="79">
      <c r="A79" s="4" t="inlineStr">
        <is>
          <t>Total short term</t>
        </is>
      </c>
      <c r="B79" s="5" t="n">
        <v>3047</v>
      </c>
      <c r="C79" s="4" t="inlineStr">
        <is>
          <t xml:space="preserve"> </t>
        </is>
      </c>
    </row>
    <row r="80">
      <c r="A80" s="4" t="inlineStr">
        <is>
          <t>Others [Member]</t>
        </is>
      </c>
      <c r="B80" s="4" t="inlineStr">
        <is>
          <t xml:space="preserve"> </t>
        </is>
      </c>
      <c r="C80" s="4" t="inlineStr">
        <is>
          <t xml:space="preserve"> </t>
        </is>
      </c>
    </row>
    <row r="81">
      <c r="A81" s="3" t="inlineStr">
        <is>
          <t>Accounts receivable:</t>
        </is>
      </c>
      <c r="B81" s="4" t="inlineStr">
        <is>
          <t xml:space="preserve"> </t>
        </is>
      </c>
      <c r="C81" s="4" t="inlineStr">
        <is>
          <t xml:space="preserve"> </t>
        </is>
      </c>
    </row>
    <row r="82">
      <c r="A82" s="4" t="inlineStr">
        <is>
          <t>Total short term</t>
        </is>
      </c>
      <c r="B82" s="5" t="n">
        <v>151</v>
      </c>
      <c r="C82" s="5" t="n">
        <v>246</v>
      </c>
    </row>
    <row r="83">
      <c r="A83" s="3" t="inlineStr">
        <is>
          <t>Loans to related parties:</t>
        </is>
      </c>
      <c r="B83" s="4" t="inlineStr">
        <is>
          <t xml:space="preserve"> </t>
        </is>
      </c>
      <c r="C83" s="4" t="inlineStr">
        <is>
          <t xml:space="preserve"> </t>
        </is>
      </c>
    </row>
    <row r="84">
      <c r="A84" s="4" t="inlineStr">
        <is>
          <t>Total accounts payable</t>
        </is>
      </c>
      <c r="B84" s="5" t="n">
        <v>195</v>
      </c>
      <c r="C84" s="5" t="n">
        <v>188</v>
      </c>
    </row>
    <row r="85">
      <c r="A85" s="4" t="inlineStr">
        <is>
          <t>Industrias CH, S.A.B. de C.V. [Member]</t>
        </is>
      </c>
      <c r="B85" s="4" t="inlineStr">
        <is>
          <t xml:space="preserve"> </t>
        </is>
      </c>
      <c r="C85" s="4" t="inlineStr">
        <is>
          <t xml:space="preserve"> </t>
        </is>
      </c>
    </row>
    <row r="86">
      <c r="A86" s="3" t="inlineStr">
        <is>
          <t>Accounts receivable:</t>
        </is>
      </c>
      <c r="B86" s="4" t="inlineStr">
        <is>
          <t xml:space="preserve"> </t>
        </is>
      </c>
      <c r="C86" s="4" t="inlineStr">
        <is>
          <t xml:space="preserve"> </t>
        </is>
      </c>
    </row>
    <row r="87">
      <c r="A87" s="4" t="inlineStr">
        <is>
          <t>Total long term</t>
        </is>
      </c>
      <c r="B87" s="5" t="n">
        <v>648281</v>
      </c>
      <c r="C87" s="5" t="n">
        <v>648281</v>
      </c>
    </row>
    <row r="88">
      <c r="A88" s="4" t="inlineStr">
        <is>
          <t>Industrias CH, S.A.B de C.V. (in Dollars) [Member]</t>
        </is>
      </c>
      <c r="B88" s="4" t="inlineStr">
        <is>
          <t xml:space="preserve"> </t>
        </is>
      </c>
      <c r="C88" s="4" t="inlineStr">
        <is>
          <t xml:space="preserve"> </t>
        </is>
      </c>
    </row>
    <row r="89">
      <c r="A89" s="3" t="inlineStr">
        <is>
          <t>Loans to related parties:</t>
        </is>
      </c>
      <c r="B89" s="4" t="inlineStr">
        <is>
          <t xml:space="preserve"> </t>
        </is>
      </c>
      <c r="C89" s="4" t="inlineStr">
        <is>
          <t xml:space="preserve"> </t>
        </is>
      </c>
    </row>
    <row r="90">
      <c r="A90" s="4" t="inlineStr">
        <is>
          <t>Total loans to related parties</t>
        </is>
      </c>
      <c r="B90" s="5" t="n">
        <v>959153</v>
      </c>
      <c r="C90" s="5" t="n">
        <v>915553</v>
      </c>
    </row>
    <row r="91">
      <c r="A91" s="4" t="inlineStr">
        <is>
          <t>Perfiles Comerciales Sigosa, S.A. de C.V. (in Dollars) [Member]</t>
        </is>
      </c>
      <c r="B91" s="4" t="inlineStr">
        <is>
          <t xml:space="preserve"> </t>
        </is>
      </c>
      <c r="C91" s="4" t="inlineStr">
        <is>
          <t xml:space="preserve"> </t>
        </is>
      </c>
    </row>
    <row r="92">
      <c r="A92" s="3" t="inlineStr">
        <is>
          <t>Loans to related parties:</t>
        </is>
      </c>
      <c r="B92" s="4" t="inlineStr">
        <is>
          <t xml:space="preserve"> </t>
        </is>
      </c>
      <c r="C92" s="4" t="inlineStr">
        <is>
          <t xml:space="preserve"> </t>
        </is>
      </c>
    </row>
    <row r="93">
      <c r="A93" s="4" t="inlineStr">
        <is>
          <t>Total loans to related parties</t>
        </is>
      </c>
      <c r="B93" s="5" t="n">
        <v>145910</v>
      </c>
      <c r="C93" s="5" t="n">
        <v>154605</v>
      </c>
    </row>
    <row r="94">
      <c r="A94" s="4" t="inlineStr">
        <is>
          <t>Industrias CH, S.A.B. de C.V. [Member]</t>
        </is>
      </c>
      <c r="B94" s="4" t="inlineStr">
        <is>
          <t xml:space="preserve"> </t>
        </is>
      </c>
      <c r="C94" s="4" t="inlineStr">
        <is>
          <t xml:space="preserve"> </t>
        </is>
      </c>
    </row>
    <row r="95">
      <c r="A95" s="3" t="inlineStr">
        <is>
          <t>Loans to related parties:</t>
        </is>
      </c>
      <c r="B95" s="4" t="inlineStr">
        <is>
          <t xml:space="preserve"> </t>
        </is>
      </c>
      <c r="C95" s="4" t="inlineStr">
        <is>
          <t xml:space="preserve"> </t>
        </is>
      </c>
    </row>
    <row r="96">
      <c r="A96" s="4" t="inlineStr">
        <is>
          <t>Total accounts payable</t>
        </is>
      </c>
      <c r="B96" s="5" t="n">
        <v>245388</v>
      </c>
      <c r="C96" s="5" t="n">
        <v>214294</v>
      </c>
    </row>
    <row r="97">
      <c r="A97" s="4" t="inlineStr">
        <is>
          <t>Perfiles Comeciales Sigosa, S.A. de C.V. [Member]</t>
        </is>
      </c>
      <c r="B97" s="4" t="inlineStr">
        <is>
          <t xml:space="preserve"> </t>
        </is>
      </c>
      <c r="C97" s="4" t="inlineStr">
        <is>
          <t xml:space="preserve"> </t>
        </is>
      </c>
    </row>
    <row r="98">
      <c r="A98" s="3" t="inlineStr">
        <is>
          <t>Loans to related parties:</t>
        </is>
      </c>
      <c r="B98" s="4" t="inlineStr">
        <is>
          <t xml:space="preserve"> </t>
        </is>
      </c>
      <c r="C98" s="4" t="inlineStr">
        <is>
          <t xml:space="preserve"> </t>
        </is>
      </c>
    </row>
    <row r="99">
      <c r="A99" s="4" t="inlineStr">
        <is>
          <t>Total accounts payable</t>
        </is>
      </c>
      <c r="B99" s="5" t="n">
        <v>3802</v>
      </c>
      <c r="C99" s="5" t="n">
        <v>3802</v>
      </c>
    </row>
    <row r="100">
      <c r="A100" s="4" t="inlineStr">
        <is>
          <t>Holding Protel, S.A. de C.V. [Member]</t>
        </is>
      </c>
      <c r="B100" s="4" t="inlineStr">
        <is>
          <t xml:space="preserve"> </t>
        </is>
      </c>
      <c r="C100" s="4" t="inlineStr">
        <is>
          <t xml:space="preserve"> </t>
        </is>
      </c>
    </row>
    <row r="101">
      <c r="A101" s="3" t="inlineStr">
        <is>
          <t>Loans to related parties:</t>
        </is>
      </c>
      <c r="B101" s="4" t="inlineStr">
        <is>
          <t xml:space="preserve"> </t>
        </is>
      </c>
      <c r="C101" s="4" t="inlineStr">
        <is>
          <t xml:space="preserve"> </t>
        </is>
      </c>
    </row>
    <row r="102">
      <c r="A102" s="4" t="inlineStr">
        <is>
          <t>Total accounts payable</t>
        </is>
      </c>
      <c r="B102" s="5" t="n">
        <v>251</v>
      </c>
      <c r="C102" s="5" t="n">
        <v>251</v>
      </c>
    </row>
    <row r="103">
      <c r="A103" s="4" t="inlineStr">
        <is>
          <t>Compañia Laminadora Vista Hermosa, S.A. de C.V. [Member]</t>
        </is>
      </c>
      <c r="B103" s="4" t="inlineStr">
        <is>
          <t xml:space="preserve"> </t>
        </is>
      </c>
      <c r="C103" s="4" t="inlineStr">
        <is>
          <t xml:space="preserve"> </t>
        </is>
      </c>
    </row>
    <row r="104">
      <c r="A104" s="3" t="inlineStr">
        <is>
          <t>Loans to related parties:</t>
        </is>
      </c>
      <c r="B104" s="4" t="inlineStr">
        <is>
          <t xml:space="preserve"> </t>
        </is>
      </c>
      <c r="C104" s="4" t="inlineStr">
        <is>
          <t xml:space="preserve"> </t>
        </is>
      </c>
    </row>
    <row r="105">
      <c r="A105" s="4" t="inlineStr">
        <is>
          <t>Total accounts payable</t>
        </is>
      </c>
      <c r="B105" s="5" t="n">
        <v>518</v>
      </c>
      <c r="C105" s="5" t="n">
        <v>445</v>
      </c>
    </row>
    <row r="106">
      <c r="A106" s="4" t="inlineStr">
        <is>
          <t>Operadora Pytsa Industrial, S.A. de C.V. [Member]</t>
        </is>
      </c>
      <c r="B106" s="4" t="inlineStr">
        <is>
          <t xml:space="preserve"> </t>
        </is>
      </c>
      <c r="C106" s="4" t="inlineStr">
        <is>
          <t xml:space="preserve"> </t>
        </is>
      </c>
    </row>
    <row r="107">
      <c r="A107" s="3" t="inlineStr">
        <is>
          <t>Loans to related parties:</t>
        </is>
      </c>
      <c r="B107" s="4" t="inlineStr">
        <is>
          <t xml:space="preserve"> </t>
        </is>
      </c>
      <c r="C107" s="4" t="inlineStr">
        <is>
          <t xml:space="preserve"> </t>
        </is>
      </c>
    </row>
    <row r="108">
      <c r="A108" s="4" t="inlineStr">
        <is>
          <t>Total accounts payable</t>
        </is>
      </c>
      <c r="B108" s="5" t="n">
        <v>8353</v>
      </c>
      <c r="C108" s="5" t="n">
        <v>11603</v>
      </c>
    </row>
    <row r="109">
      <c r="A109" s="4" t="inlineStr">
        <is>
          <t>Comercializadora SIGOSA, S.A. de C.V.[Member]</t>
        </is>
      </c>
      <c r="B109" s="4" t="inlineStr">
        <is>
          <t xml:space="preserve"> </t>
        </is>
      </c>
      <c r="C109" s="4" t="inlineStr">
        <is>
          <t xml:space="preserve"> </t>
        </is>
      </c>
    </row>
    <row r="110">
      <c r="A110" s="3" t="inlineStr">
        <is>
          <t>Loans to related parties:</t>
        </is>
      </c>
      <c r="B110" s="4" t="inlineStr">
        <is>
          <t xml:space="preserve"> </t>
        </is>
      </c>
      <c r="C110" s="4" t="inlineStr">
        <is>
          <t xml:space="preserve"> </t>
        </is>
      </c>
    </row>
    <row r="111">
      <c r="A111" s="4" t="inlineStr">
        <is>
          <t>Total accounts payable</t>
        </is>
      </c>
      <c r="B111" s="4" t="inlineStr">
        <is>
          <t xml:space="preserve"> </t>
        </is>
      </c>
      <c r="C111" s="5" t="n">
        <v>2532</v>
      </c>
    </row>
    <row r="112">
      <c r="A112" s="4" t="inlineStr">
        <is>
          <t>Compañia Manufacturera de Tubos, S.A. de C.V. [Member]</t>
        </is>
      </c>
      <c r="B112" s="4" t="inlineStr">
        <is>
          <t xml:space="preserve"> </t>
        </is>
      </c>
      <c r="C112" s="4" t="inlineStr">
        <is>
          <t xml:space="preserve"> </t>
        </is>
      </c>
    </row>
    <row r="113">
      <c r="A113" s="3" t="inlineStr">
        <is>
          <t>Loans to related parties:</t>
        </is>
      </c>
      <c r="B113" s="4" t="inlineStr">
        <is>
          <t xml:space="preserve"> </t>
        </is>
      </c>
      <c r="C113" s="4" t="inlineStr">
        <is>
          <t xml:space="preserve"> </t>
        </is>
      </c>
    </row>
    <row r="114">
      <c r="A114" s="4" t="inlineStr">
        <is>
          <t>Total accounts payable</t>
        </is>
      </c>
      <c r="B114" s="5" t="n">
        <v>9837</v>
      </c>
      <c r="C114" s="5" t="n">
        <v>7174</v>
      </c>
    </row>
    <row r="115">
      <c r="A115" s="4" t="inlineStr">
        <is>
          <t>Operadora Compañia Mexicana de Tubos, S.A. de C.V. [Member]</t>
        </is>
      </c>
      <c r="B115" s="4" t="inlineStr">
        <is>
          <t xml:space="preserve"> </t>
        </is>
      </c>
      <c r="C115" s="4" t="inlineStr">
        <is>
          <t xml:space="preserve"> </t>
        </is>
      </c>
    </row>
    <row r="116">
      <c r="A116" s="3" t="inlineStr">
        <is>
          <t>Loans to related parties:</t>
        </is>
      </c>
      <c r="B116" s="4" t="inlineStr">
        <is>
          <t xml:space="preserve"> </t>
        </is>
      </c>
      <c r="C116" s="4" t="inlineStr">
        <is>
          <t xml:space="preserve"> </t>
        </is>
      </c>
    </row>
    <row r="117">
      <c r="A117" s="4" t="inlineStr">
        <is>
          <t>Total accounts payable</t>
        </is>
      </c>
      <c r="B117" s="5" t="n">
        <v>7583</v>
      </c>
      <c r="C117" s="5" t="n">
        <v>7090</v>
      </c>
    </row>
    <row r="118">
      <c r="A118" s="4" t="inlineStr">
        <is>
          <t>Cía. Mexicana de Perfiles y Tubos, S.A. de C.V. [Member]</t>
        </is>
      </c>
      <c r="B118" s="4" t="inlineStr">
        <is>
          <t xml:space="preserve"> </t>
        </is>
      </c>
      <c r="C118" s="4" t="inlineStr">
        <is>
          <t xml:space="preserve"> </t>
        </is>
      </c>
    </row>
    <row r="119">
      <c r="A119" s="3" t="inlineStr">
        <is>
          <t>Loans to related parties:</t>
        </is>
      </c>
      <c r="B119" s="4" t="inlineStr">
        <is>
          <t xml:space="preserve"> </t>
        </is>
      </c>
      <c r="C119" s="4" t="inlineStr">
        <is>
          <t xml:space="preserve"> </t>
        </is>
      </c>
    </row>
    <row r="120">
      <c r="A120" s="4" t="inlineStr">
        <is>
          <t>Total accounts payable</t>
        </is>
      </c>
      <c r="B120" s="5" t="n">
        <v>595</v>
      </c>
      <c r="C120" s="5" t="n">
        <v>595</v>
      </c>
    </row>
    <row r="121">
      <c r="A121" s="4" t="inlineStr">
        <is>
          <t>Industrias Procarsa, S.A. de C.V. [Member]</t>
        </is>
      </c>
      <c r="B121" s="4" t="inlineStr">
        <is>
          <t xml:space="preserve"> </t>
        </is>
      </c>
      <c r="C121" s="4" t="inlineStr">
        <is>
          <t xml:space="preserve"> </t>
        </is>
      </c>
    </row>
    <row r="122">
      <c r="A122" s="3" t="inlineStr">
        <is>
          <t>Loans to related parties:</t>
        </is>
      </c>
      <c r="B122" s="4" t="inlineStr">
        <is>
          <t xml:space="preserve"> </t>
        </is>
      </c>
      <c r="C122" s="4" t="inlineStr">
        <is>
          <t xml:space="preserve"> </t>
        </is>
      </c>
    </row>
    <row r="123">
      <c r="A123" s="4" t="inlineStr">
        <is>
          <t>Total accounts payable</t>
        </is>
      </c>
      <c r="B123" s="5" t="n">
        <v>139</v>
      </c>
      <c r="C123" s="5" t="n">
        <v>156</v>
      </c>
    </row>
    <row r="124">
      <c r="A124" s="4" t="inlineStr">
        <is>
          <t>Ferrovisa, S.A. de C.V. [Member]</t>
        </is>
      </c>
      <c r="B124" s="4" t="inlineStr">
        <is>
          <t xml:space="preserve"> </t>
        </is>
      </c>
      <c r="C124" s="4" t="inlineStr">
        <is>
          <t xml:space="preserve"> </t>
        </is>
      </c>
    </row>
    <row r="125">
      <c r="A125" s="3" t="inlineStr">
        <is>
          <t>Loans to related parties:</t>
        </is>
      </c>
      <c r="B125" s="4" t="inlineStr">
        <is>
          <t xml:space="preserve"> </t>
        </is>
      </c>
      <c r="C125" s="4" t="inlineStr">
        <is>
          <t xml:space="preserve"> </t>
        </is>
      </c>
    </row>
    <row r="126">
      <c r="A126" s="4" t="inlineStr">
        <is>
          <t>Total accounts payable</t>
        </is>
      </c>
      <c r="B126" s="5" t="n">
        <v>7069</v>
      </c>
      <c r="C126" s="6" t="n">
        <v>7458</v>
      </c>
    </row>
    <row r="127">
      <c r="A127" s="4" t="inlineStr">
        <is>
          <t>Operadora de Perfiles Sigosa, S.A. de C.V. [Member]</t>
        </is>
      </c>
      <c r="B127" s="4" t="inlineStr">
        <is>
          <t xml:space="preserve"> </t>
        </is>
      </c>
      <c r="C127" s="4" t="inlineStr">
        <is>
          <t xml:space="preserve"> </t>
        </is>
      </c>
    </row>
    <row r="128">
      <c r="A128" s="3" t="inlineStr">
        <is>
          <t>Loans from related parties:</t>
        </is>
      </c>
      <c r="B128" s="4" t="inlineStr">
        <is>
          <t xml:space="preserve"> </t>
        </is>
      </c>
      <c r="C128" s="4" t="inlineStr">
        <is>
          <t xml:space="preserve"> </t>
        </is>
      </c>
    </row>
    <row r="129">
      <c r="A129" s="4" t="inlineStr">
        <is>
          <t>Loans from related parties</t>
        </is>
      </c>
      <c r="B129" s="6" t="n">
        <v>2381464</v>
      </c>
      <c r="C12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and Expenses by their Nature (Details) - Schedule of cost of sales and administration expenses - MXN ($) $ in Thousands</t>
        </is>
      </c>
      <c r="B1" s="2" t="inlineStr">
        <is>
          <t>12 Months Ended</t>
        </is>
      </c>
    </row>
    <row r="2">
      <c r="B2" s="2" t="inlineStr">
        <is>
          <t>Dec. 31, 2022</t>
        </is>
      </c>
      <c r="C2" s="2" t="inlineStr">
        <is>
          <t>Dec. 31, 2021</t>
        </is>
      </c>
      <c r="D2" s="2" t="inlineStr">
        <is>
          <t>Dec. 31, 2020</t>
        </is>
      </c>
    </row>
    <row r="3">
      <c r="A3" s="3" t="inlineStr">
        <is>
          <t>Cost of Sales and Expenses by their Nature (Details) - Schedule of cost of sales and administration expenses [Line Items]</t>
        </is>
      </c>
      <c r="B3" s="4" t="inlineStr">
        <is>
          <t xml:space="preserve"> </t>
        </is>
      </c>
      <c r="C3" s="4" t="inlineStr">
        <is>
          <t xml:space="preserve"> </t>
        </is>
      </c>
      <c r="D3" s="4" t="inlineStr">
        <is>
          <t xml:space="preserve"> </t>
        </is>
      </c>
    </row>
    <row r="4">
      <c r="A4" s="4" t="inlineStr">
        <is>
          <t>Cost of sales and expenses</t>
        </is>
      </c>
      <c r="B4" s="6" t="n">
        <v>42140561</v>
      </c>
      <c r="C4" s="6" t="n">
        <v>42010828</v>
      </c>
      <c r="D4" s="6" t="n">
        <v>31231052</v>
      </c>
    </row>
    <row r="5">
      <c r="A5" s="4" t="inlineStr">
        <is>
          <t>Cost of sales</t>
        </is>
      </c>
      <c r="B5" s="5" t="n">
        <v>39683861</v>
      </c>
      <c r="C5" s="5" t="n">
        <v>39968186</v>
      </c>
      <c r="D5" s="5" t="n">
        <v>29211724</v>
      </c>
    </row>
    <row r="6">
      <c r="A6" s="4" t="inlineStr">
        <is>
          <t>Administrative expenses</t>
        </is>
      </c>
      <c r="B6" s="5" t="n">
        <v>2456700</v>
      </c>
      <c r="C6" s="5" t="n">
        <v>2042642</v>
      </c>
      <c r="D6" s="5" t="n">
        <v>2019328</v>
      </c>
    </row>
    <row r="7">
      <c r="A7" s="4" t="inlineStr">
        <is>
          <t>Cost of sales administrative expenses</t>
        </is>
      </c>
      <c r="B7" s="5" t="n">
        <v>42140561</v>
      </c>
      <c r="C7" s="5" t="n">
        <v>42010828</v>
      </c>
      <c r="D7" s="5" t="n">
        <v>31231052</v>
      </c>
    </row>
    <row r="8">
      <c r="A8" s="4" t="inlineStr">
        <is>
          <t>Raw materials and consumables [Member]</t>
        </is>
      </c>
      <c r="B8" s="4" t="inlineStr">
        <is>
          <t xml:space="preserve"> </t>
        </is>
      </c>
      <c r="C8" s="4" t="inlineStr">
        <is>
          <t xml:space="preserve"> </t>
        </is>
      </c>
      <c r="D8" s="4" t="inlineStr">
        <is>
          <t xml:space="preserve"> </t>
        </is>
      </c>
    </row>
    <row r="9">
      <c r="A9" s="3" t="inlineStr">
        <is>
          <t>Cost of Sales and Expenses by their Nature (Details) - Schedule of cost of sales and administration expenses [Line Items]</t>
        </is>
      </c>
      <c r="B9" s="4" t="inlineStr">
        <is>
          <t xml:space="preserve"> </t>
        </is>
      </c>
      <c r="C9" s="4" t="inlineStr">
        <is>
          <t xml:space="preserve"> </t>
        </is>
      </c>
      <c r="D9" s="4" t="inlineStr">
        <is>
          <t xml:space="preserve"> </t>
        </is>
      </c>
    </row>
    <row r="10">
      <c r="A10" s="4" t="inlineStr">
        <is>
          <t>Cost of sales and expenses</t>
        </is>
      </c>
      <c r="B10" s="5" t="n">
        <v>27080462</v>
      </c>
      <c r="C10" s="5" t="n">
        <v>26298681</v>
      </c>
      <c r="D10" s="5" t="n">
        <v>16343140</v>
      </c>
    </row>
    <row r="11">
      <c r="A11" s="4" t="inlineStr">
        <is>
          <t>Electrical energy [Member]</t>
        </is>
      </c>
      <c r="B11" s="4" t="inlineStr">
        <is>
          <t xml:space="preserve"> </t>
        </is>
      </c>
      <c r="C11" s="4" t="inlineStr">
        <is>
          <t xml:space="preserve"> </t>
        </is>
      </c>
      <c r="D11" s="4" t="inlineStr">
        <is>
          <t xml:space="preserve"> </t>
        </is>
      </c>
    </row>
    <row r="12">
      <c r="A12" s="3" t="inlineStr">
        <is>
          <t>Cost of Sales and Expenses by their Nature (Details) - Schedule of cost of sales and administration expenses [Line Items]</t>
        </is>
      </c>
      <c r="B12" s="4" t="inlineStr">
        <is>
          <t xml:space="preserve"> </t>
        </is>
      </c>
      <c r="C12" s="4" t="inlineStr">
        <is>
          <t xml:space="preserve"> </t>
        </is>
      </c>
      <c r="D12" s="4" t="inlineStr">
        <is>
          <t xml:space="preserve"> </t>
        </is>
      </c>
    </row>
    <row r="13">
      <c r="A13" s="4" t="inlineStr">
        <is>
          <t>Cost of sales and expenses</t>
        </is>
      </c>
      <c r="B13" s="5" t="n">
        <v>2586918</v>
      </c>
      <c r="C13" s="5" t="n">
        <v>3530134</v>
      </c>
      <c r="D13" s="5" t="n">
        <v>2820667</v>
      </c>
    </row>
    <row r="14">
      <c r="A14" s="4" t="inlineStr">
        <is>
          <t>Ferroalloys [Member]</t>
        </is>
      </c>
      <c r="B14" s="4" t="inlineStr">
        <is>
          <t xml:space="preserve"> </t>
        </is>
      </c>
      <c r="C14" s="4" t="inlineStr">
        <is>
          <t xml:space="preserve"> </t>
        </is>
      </c>
      <c r="D14" s="4" t="inlineStr">
        <is>
          <t xml:space="preserve"> </t>
        </is>
      </c>
    </row>
    <row r="15">
      <c r="A15" s="3" t="inlineStr">
        <is>
          <t>Cost of Sales and Expenses by their Nature (Details) - Schedule of cost of sales and administration expenses [Line Items]</t>
        </is>
      </c>
      <c r="B15" s="4" t="inlineStr">
        <is>
          <t xml:space="preserve"> </t>
        </is>
      </c>
      <c r="C15" s="4" t="inlineStr">
        <is>
          <t xml:space="preserve"> </t>
        </is>
      </c>
      <c r="D15" s="4" t="inlineStr">
        <is>
          <t xml:space="preserve"> </t>
        </is>
      </c>
    </row>
    <row r="16">
      <c r="A16" s="4" t="inlineStr">
        <is>
          <t>Cost of sales and expenses</t>
        </is>
      </c>
      <c r="B16" s="5" t="n">
        <v>2232759</v>
      </c>
      <c r="C16" s="5" t="n">
        <v>2396516</v>
      </c>
      <c r="D16" s="5" t="n">
        <v>1617352</v>
      </c>
    </row>
    <row r="17">
      <c r="A17" s="4" t="inlineStr">
        <is>
          <t>Refractories [Member]</t>
        </is>
      </c>
      <c r="B17" s="4" t="inlineStr">
        <is>
          <t xml:space="preserve"> </t>
        </is>
      </c>
      <c r="C17" s="4" t="inlineStr">
        <is>
          <t xml:space="preserve"> </t>
        </is>
      </c>
      <c r="D17" s="4" t="inlineStr">
        <is>
          <t xml:space="preserve"> </t>
        </is>
      </c>
    </row>
    <row r="18">
      <c r="A18" s="3" t="inlineStr">
        <is>
          <t>Cost of Sales and Expenses by their Nature (Details) - Schedule of cost of sales and administration expenses [Line Items]</t>
        </is>
      </c>
      <c r="B18" s="4" t="inlineStr">
        <is>
          <t xml:space="preserve"> </t>
        </is>
      </c>
      <c r="C18" s="4" t="inlineStr">
        <is>
          <t xml:space="preserve"> </t>
        </is>
      </c>
      <c r="D18" s="4" t="inlineStr">
        <is>
          <t xml:space="preserve"> </t>
        </is>
      </c>
    </row>
    <row r="19">
      <c r="A19" s="4" t="inlineStr">
        <is>
          <t>Cost of sales and expenses</t>
        </is>
      </c>
      <c r="B19" s="5" t="n">
        <v>767691</v>
      </c>
      <c r="C19" s="5" t="n">
        <v>810315</v>
      </c>
      <c r="D19" s="5" t="n">
        <v>629758</v>
      </c>
    </row>
    <row r="20">
      <c r="A20" s="4" t="inlineStr">
        <is>
          <t>Oxygen [Member]</t>
        </is>
      </c>
      <c r="B20" s="4" t="inlineStr">
        <is>
          <t xml:space="preserve"> </t>
        </is>
      </c>
      <c r="C20" s="4" t="inlineStr">
        <is>
          <t xml:space="preserve"> </t>
        </is>
      </c>
      <c r="D20" s="4" t="inlineStr">
        <is>
          <t xml:space="preserve"> </t>
        </is>
      </c>
    </row>
    <row r="21">
      <c r="A21" s="3" t="inlineStr">
        <is>
          <t>Cost of Sales and Expenses by their Nature (Details) - Schedule of cost of sales and administration expenses [Line Items]</t>
        </is>
      </c>
      <c r="B21" s="4" t="inlineStr">
        <is>
          <t xml:space="preserve"> </t>
        </is>
      </c>
      <c r="C21" s="4" t="inlineStr">
        <is>
          <t xml:space="preserve"> </t>
        </is>
      </c>
      <c r="D21" s="4" t="inlineStr">
        <is>
          <t xml:space="preserve"> </t>
        </is>
      </c>
    </row>
    <row r="22">
      <c r="A22" s="4" t="inlineStr">
        <is>
          <t>Cost of sales and expenses</t>
        </is>
      </c>
      <c r="B22" s="5" t="n">
        <v>297302</v>
      </c>
      <c r="C22" s="5" t="n">
        <v>293217</v>
      </c>
      <c r="D22" s="5" t="n">
        <v>248029</v>
      </c>
    </row>
    <row r="23">
      <c r="A23" s="4" t="inlineStr">
        <is>
          <t>Electrodes [Member]</t>
        </is>
      </c>
      <c r="B23" s="4" t="inlineStr">
        <is>
          <t xml:space="preserve"> </t>
        </is>
      </c>
      <c r="C23" s="4" t="inlineStr">
        <is>
          <t xml:space="preserve"> </t>
        </is>
      </c>
      <c r="D23" s="4" t="inlineStr">
        <is>
          <t xml:space="preserve"> </t>
        </is>
      </c>
    </row>
    <row r="24">
      <c r="A24" s="3" t="inlineStr">
        <is>
          <t>Cost of Sales and Expenses by their Nature (Details) - Schedule of cost of sales and administration expenses [Line Items]</t>
        </is>
      </c>
      <c r="B24" s="4" t="inlineStr">
        <is>
          <t xml:space="preserve"> </t>
        </is>
      </c>
      <c r="C24" s="4" t="inlineStr">
        <is>
          <t xml:space="preserve"> </t>
        </is>
      </c>
      <c r="D24" s="4" t="inlineStr">
        <is>
          <t xml:space="preserve"> </t>
        </is>
      </c>
    </row>
    <row r="25">
      <c r="A25" s="4" t="inlineStr">
        <is>
          <t>Cost of sales and expenses</t>
        </is>
      </c>
      <c r="B25" s="5" t="n">
        <v>542117</v>
      </c>
      <c r="C25" s="5" t="n">
        <v>444201</v>
      </c>
      <c r="D25" s="5" t="n">
        <v>434265</v>
      </c>
    </row>
    <row r="26">
      <c r="A26" s="4" t="inlineStr">
        <is>
          <t>Gas and fuels [Member]</t>
        </is>
      </c>
      <c r="B26" s="4" t="inlineStr">
        <is>
          <t xml:space="preserve"> </t>
        </is>
      </c>
      <c r="C26" s="4" t="inlineStr">
        <is>
          <t xml:space="preserve"> </t>
        </is>
      </c>
      <c r="D26" s="4" t="inlineStr">
        <is>
          <t xml:space="preserve"> </t>
        </is>
      </c>
    </row>
    <row r="27">
      <c r="A27" s="3" t="inlineStr">
        <is>
          <t>Cost of Sales and Expenses by their Nature (Details) - Schedule of cost of sales and administration expenses [Line Items]</t>
        </is>
      </c>
      <c r="B27" s="4" t="inlineStr">
        <is>
          <t xml:space="preserve"> </t>
        </is>
      </c>
      <c r="C27" s="4" t="inlineStr">
        <is>
          <t xml:space="preserve"> </t>
        </is>
      </c>
      <c r="D27" s="4" t="inlineStr">
        <is>
          <t xml:space="preserve"> </t>
        </is>
      </c>
    </row>
    <row r="28">
      <c r="A28" s="4" t="inlineStr">
        <is>
          <t>Cost of sales and expenses</t>
        </is>
      </c>
      <c r="B28" s="5" t="n">
        <v>1541817</v>
      </c>
      <c r="C28" s="5" t="n">
        <v>1161994</v>
      </c>
      <c r="D28" s="5" t="n">
        <v>767823</v>
      </c>
    </row>
    <row r="29">
      <c r="A29" s="4" t="inlineStr">
        <is>
          <t>Labor [Member]</t>
        </is>
      </c>
      <c r="B29" s="4" t="inlineStr">
        <is>
          <t xml:space="preserve"> </t>
        </is>
      </c>
      <c r="C29" s="4" t="inlineStr">
        <is>
          <t xml:space="preserve"> </t>
        </is>
      </c>
      <c r="D29" s="4" t="inlineStr">
        <is>
          <t xml:space="preserve"> </t>
        </is>
      </c>
    </row>
    <row r="30">
      <c r="A30" s="3" t="inlineStr">
        <is>
          <t>Cost of Sales and Expenses by their Nature (Details) - Schedule of cost of sales and administration expenses [Line Items]</t>
        </is>
      </c>
      <c r="B30" s="4" t="inlineStr">
        <is>
          <t xml:space="preserve"> </t>
        </is>
      </c>
      <c r="C30" s="4" t="inlineStr">
        <is>
          <t xml:space="preserve"> </t>
        </is>
      </c>
      <c r="D30" s="4" t="inlineStr">
        <is>
          <t xml:space="preserve"> </t>
        </is>
      </c>
    </row>
    <row r="31">
      <c r="A31" s="4" t="inlineStr">
        <is>
          <t>Cost of sales and expenses</t>
        </is>
      </c>
      <c r="B31" s="5" t="n">
        <v>2272304</v>
      </c>
      <c r="C31" s="5" t="n">
        <v>2024419</v>
      </c>
      <c r="D31" s="5" t="n">
        <v>1831225</v>
      </c>
    </row>
    <row r="32">
      <c r="A32" s="4" t="inlineStr">
        <is>
          <t>Operation materials [Member]</t>
        </is>
      </c>
      <c r="B32" s="4" t="inlineStr">
        <is>
          <t xml:space="preserve"> </t>
        </is>
      </c>
      <c r="C32" s="4" t="inlineStr">
        <is>
          <t xml:space="preserve"> </t>
        </is>
      </c>
      <c r="D32" s="4" t="inlineStr">
        <is>
          <t xml:space="preserve"> </t>
        </is>
      </c>
    </row>
    <row r="33">
      <c r="A33" s="3" t="inlineStr">
        <is>
          <t>Cost of Sales and Expenses by their Nature (Details) - Schedule of cost of sales and administration expenses [Line Items]</t>
        </is>
      </c>
      <c r="B33" s="4" t="inlineStr">
        <is>
          <t xml:space="preserve"> </t>
        </is>
      </c>
      <c r="C33" s="4" t="inlineStr">
        <is>
          <t xml:space="preserve"> </t>
        </is>
      </c>
      <c r="D33" s="4" t="inlineStr">
        <is>
          <t xml:space="preserve"> </t>
        </is>
      </c>
    </row>
    <row r="34">
      <c r="A34" s="4" t="inlineStr">
        <is>
          <t>Cost of sales and expenses</t>
        </is>
      </c>
      <c r="B34" s="5" t="n">
        <v>1366947</v>
      </c>
      <c r="C34" s="5" t="n">
        <v>1339692</v>
      </c>
      <c r="D34" s="5" t="n">
        <v>1033597</v>
      </c>
    </row>
    <row r="35">
      <c r="A35" s="4" t="inlineStr">
        <is>
          <t>Depreciation and amortization [Member]</t>
        </is>
      </c>
      <c r="B35" s="4" t="inlineStr">
        <is>
          <t xml:space="preserve"> </t>
        </is>
      </c>
      <c r="C35" s="4" t="inlineStr">
        <is>
          <t xml:space="preserve"> </t>
        </is>
      </c>
      <c r="D35" s="4" t="inlineStr">
        <is>
          <t xml:space="preserve"> </t>
        </is>
      </c>
    </row>
    <row r="36">
      <c r="A36" s="3" t="inlineStr">
        <is>
          <t>Cost of Sales and Expenses by their Nature (Details) - Schedule of cost of sales and administration expenses [Line Items]</t>
        </is>
      </c>
      <c r="B36" s="4" t="inlineStr">
        <is>
          <t xml:space="preserve"> </t>
        </is>
      </c>
      <c r="C36" s="4" t="inlineStr">
        <is>
          <t xml:space="preserve"> </t>
        </is>
      </c>
      <c r="D36" s="4" t="inlineStr">
        <is>
          <t xml:space="preserve"> </t>
        </is>
      </c>
    </row>
    <row r="37">
      <c r="A37" s="4" t="inlineStr">
        <is>
          <t>Cost of sales and expenses</t>
        </is>
      </c>
      <c r="B37" s="5" t="n">
        <v>1116872</v>
      </c>
      <c r="C37" s="5" t="n">
        <v>1175108</v>
      </c>
      <c r="D37" s="5" t="n">
        <v>1452271</v>
      </c>
    </row>
    <row r="38">
      <c r="A38" s="4" t="inlineStr">
        <is>
          <t>Maintenance [Member]</t>
        </is>
      </c>
      <c r="B38" s="4" t="inlineStr">
        <is>
          <t xml:space="preserve"> </t>
        </is>
      </c>
      <c r="C38" s="4" t="inlineStr">
        <is>
          <t xml:space="preserve"> </t>
        </is>
      </c>
      <c r="D38" s="4" t="inlineStr">
        <is>
          <t xml:space="preserve"> </t>
        </is>
      </c>
    </row>
    <row r="39">
      <c r="A39" s="3" t="inlineStr">
        <is>
          <t>Cost of Sales and Expenses by their Nature (Details) - Schedule of cost of sales and administration expenses [Line Items]</t>
        </is>
      </c>
      <c r="B39" s="4" t="inlineStr">
        <is>
          <t xml:space="preserve"> </t>
        </is>
      </c>
      <c r="C39" s="4" t="inlineStr">
        <is>
          <t xml:space="preserve"> </t>
        </is>
      </c>
      <c r="D39" s="4" t="inlineStr">
        <is>
          <t xml:space="preserve"> </t>
        </is>
      </c>
    </row>
    <row r="40">
      <c r="A40" s="4" t="inlineStr">
        <is>
          <t>Cost of sales and expenses</t>
        </is>
      </c>
      <c r="B40" s="5" t="n">
        <v>1250897</v>
      </c>
      <c r="C40" s="5" t="n">
        <v>1561716</v>
      </c>
      <c r="D40" s="5" t="n">
        <v>1262728</v>
      </c>
    </row>
    <row r="41">
      <c r="A41" s="4" t="inlineStr">
        <is>
          <t>Other expenses [Member]</t>
        </is>
      </c>
      <c r="B41" s="4" t="inlineStr">
        <is>
          <t xml:space="preserve"> </t>
        </is>
      </c>
      <c r="C41" s="4" t="inlineStr">
        <is>
          <t xml:space="preserve"> </t>
        </is>
      </c>
      <c r="D41" s="4" t="inlineStr">
        <is>
          <t xml:space="preserve"> </t>
        </is>
      </c>
    </row>
    <row r="42">
      <c r="A42" s="3" t="inlineStr">
        <is>
          <t>Cost of Sales and Expenses by their Nature (Details) - Schedule of cost of sales and administration expenses [Line Items]</t>
        </is>
      </c>
      <c r="B42" s="4" t="inlineStr">
        <is>
          <t xml:space="preserve"> </t>
        </is>
      </c>
      <c r="C42" s="4" t="inlineStr">
        <is>
          <t xml:space="preserve"> </t>
        </is>
      </c>
      <c r="D42" s="4" t="inlineStr">
        <is>
          <t xml:space="preserve"> </t>
        </is>
      </c>
    </row>
    <row r="43">
      <c r="A43" s="4" t="inlineStr">
        <is>
          <t>Cost of sales and expenses</t>
        </is>
      </c>
      <c r="B43" s="6" t="n">
        <v>1084475</v>
      </c>
      <c r="C43" s="6" t="n">
        <v>974835</v>
      </c>
      <c r="D43" s="6" t="n">
        <v>279019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s), net (Details) - Schedule of other income (expenses) net - MXN ($) $ in Thousands</t>
        </is>
      </c>
      <c r="B1" s="2" t="inlineStr">
        <is>
          <t>12 Months Ended</t>
        </is>
      </c>
    </row>
    <row r="2">
      <c r="B2" s="2" t="inlineStr">
        <is>
          <t>Dec. 31, 2022</t>
        </is>
      </c>
      <c r="C2" s="2" t="inlineStr">
        <is>
          <t>Dec. 31, 2021</t>
        </is>
      </c>
      <c r="D2" s="2" t="inlineStr">
        <is>
          <t>Dec. 31, 2020</t>
        </is>
      </c>
    </row>
    <row r="3">
      <c r="A3" s="3" t="inlineStr">
        <is>
          <t>Schedule of Other Income (Expenses) Net [Abstract]</t>
        </is>
      </c>
      <c r="B3" s="4" t="inlineStr">
        <is>
          <t xml:space="preserve"> </t>
        </is>
      </c>
      <c r="C3" s="4" t="inlineStr">
        <is>
          <t xml:space="preserve"> </t>
        </is>
      </c>
      <c r="D3" s="4" t="inlineStr">
        <is>
          <t xml:space="preserve"> </t>
        </is>
      </c>
    </row>
    <row r="4">
      <c r="A4" s="4" t="inlineStr">
        <is>
          <t>Cancellation of balances</t>
        </is>
      </c>
      <c r="B4" s="4" t="inlineStr">
        <is>
          <t xml:space="preserve"> </t>
        </is>
      </c>
      <c r="C4" s="6" t="n">
        <v>-157834</v>
      </c>
      <c r="D4" s="4" t="inlineStr">
        <is>
          <t xml:space="preserve"> </t>
        </is>
      </c>
    </row>
    <row r="5">
      <c r="A5" s="4" t="inlineStr">
        <is>
          <t>Land treatments in Pacific Steel, Inc.</t>
        </is>
      </c>
      <c r="B5" s="6" t="n">
        <v>-3327</v>
      </c>
      <c r="C5" s="5" t="n">
        <v>-2088</v>
      </c>
      <c r="D5" s="6" t="n">
        <v>-2708</v>
      </c>
    </row>
    <row r="6">
      <c r="A6" s="4" t="inlineStr">
        <is>
          <t>Attorney’s fees</t>
        </is>
      </c>
      <c r="B6" s="4" t="inlineStr">
        <is>
          <t xml:space="preserve"> </t>
        </is>
      </c>
      <c r="C6" s="4" t="inlineStr">
        <is>
          <t xml:space="preserve"> </t>
        </is>
      </c>
      <c r="D6" s="4" t="inlineStr">
        <is>
          <t xml:space="preserve"> </t>
        </is>
      </c>
    </row>
    <row r="7">
      <c r="A7" s="4" t="inlineStr">
        <is>
          <t>Bad debt estimate</t>
        </is>
      </c>
      <c r="B7" s="5" t="n">
        <v>-21983</v>
      </c>
      <c r="C7" s="5" t="n">
        <v>-19398</v>
      </c>
      <c r="D7" s="4" t="inlineStr">
        <is>
          <t xml:space="preserve"> </t>
        </is>
      </c>
    </row>
    <row r="8">
      <c r="A8" s="4" t="inlineStr">
        <is>
          <t>Other expenses</t>
        </is>
      </c>
      <c r="B8" s="5" t="n">
        <v>-25310</v>
      </c>
      <c r="C8" s="5" t="n">
        <v>-179320</v>
      </c>
      <c r="D8" s="5" t="n">
        <v>-2708</v>
      </c>
    </row>
    <row r="9">
      <c r="A9" s="4" t="inlineStr">
        <is>
          <t>Sale of scrap</t>
        </is>
      </c>
      <c r="B9" s="5" t="n">
        <v>2450</v>
      </c>
      <c r="C9" s="5" t="n">
        <v>9993</v>
      </c>
      <c r="D9" s="5" t="n">
        <v>232157</v>
      </c>
    </row>
    <row r="10">
      <c r="A10" s="4" t="inlineStr">
        <is>
          <t>Recovery of losses</t>
        </is>
      </c>
      <c r="B10" s="5" t="n">
        <v>327</v>
      </c>
      <c r="C10" s="5" t="n">
        <v>9623</v>
      </c>
      <c r="D10" s="4" t="inlineStr">
        <is>
          <t xml:space="preserve"> </t>
        </is>
      </c>
    </row>
    <row r="11">
      <c r="A11" s="4" t="inlineStr">
        <is>
          <t>Brazil tax benefits</t>
        </is>
      </c>
      <c r="B11" s="4" t="inlineStr">
        <is>
          <t xml:space="preserve"> </t>
        </is>
      </c>
      <c r="C11" s="4" t="inlineStr">
        <is>
          <t xml:space="preserve"> </t>
        </is>
      </c>
      <c r="D11" s="5" t="n">
        <v>256698</v>
      </c>
    </row>
    <row r="12">
      <c r="A12" s="4" t="inlineStr">
        <is>
          <t>Update of balances in favor in taxes</t>
        </is>
      </c>
      <c r="B12" s="5" t="n">
        <v>85597</v>
      </c>
      <c r="C12" s="5" t="n">
        <v>64915</v>
      </c>
      <c r="D12" s="4" t="inlineStr">
        <is>
          <t xml:space="preserve"> </t>
        </is>
      </c>
    </row>
    <row r="13">
      <c r="A13" s="4" t="inlineStr">
        <is>
          <t>Agreements with clients</t>
        </is>
      </c>
      <c r="B13" s="4" t="inlineStr">
        <is>
          <t xml:space="preserve"> </t>
        </is>
      </c>
      <c r="C13" s="4" t="inlineStr">
        <is>
          <t xml:space="preserve"> </t>
        </is>
      </c>
      <c r="D13" s="5" t="n">
        <v>27869</v>
      </c>
    </row>
    <row r="14">
      <c r="A14" s="4" t="inlineStr">
        <is>
          <t>Other income</t>
        </is>
      </c>
      <c r="B14" s="5" t="n">
        <v>8781</v>
      </c>
      <c r="C14" s="5" t="n">
        <v>17383</v>
      </c>
      <c r="D14" s="5" t="n">
        <v>32733</v>
      </c>
    </row>
    <row r="15">
      <c r="A15" s="4" t="inlineStr">
        <is>
          <t>Other income</t>
        </is>
      </c>
      <c r="B15" s="5" t="n">
        <v>97155</v>
      </c>
      <c r="C15" s="5" t="n">
        <v>101914</v>
      </c>
      <c r="D15" s="5" t="n">
        <v>549457</v>
      </c>
    </row>
    <row r="16">
      <c r="A16" s="4" t="inlineStr">
        <is>
          <t>Other income and other (expenses), net</t>
        </is>
      </c>
      <c r="B16" s="6" t="n">
        <v>71845</v>
      </c>
      <c r="C16" s="6" t="n">
        <v>-77406</v>
      </c>
      <c r="D16" s="6" t="n">
        <v>54674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Financial Instruments (Details)</t>
        </is>
      </c>
      <c r="B1" s="2" t="inlineStr">
        <is>
          <t>12 Months Ended</t>
        </is>
      </c>
    </row>
    <row r="2">
      <c r="B2" s="2" t="inlineStr">
        <is>
          <t>Dec. 31, 2022</t>
        </is>
      </c>
    </row>
    <row r="3">
      <c r="A3" s="3" t="inlineStr">
        <is>
          <t>Financial instruments [Abstract]</t>
        </is>
      </c>
      <c r="B3" s="4" t="inlineStr">
        <is>
          <t xml:space="preserve"> </t>
        </is>
      </c>
    </row>
    <row r="4">
      <c r="A4" s="4" t="inlineStr">
        <is>
          <t>Concentration of credit risk percentage</t>
        </is>
      </c>
      <c r="B4" s="10" t="n">
        <v>0.0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book value of the monetary assets and monetary liabilities denominated in foreign currency - MXN ($) $ in Thousands</t>
        </is>
      </c>
      <c r="B1" s="2" t="inlineStr">
        <is>
          <t>12 Months Ended</t>
        </is>
      </c>
    </row>
    <row r="2">
      <c r="B2" s="2" t="inlineStr">
        <is>
          <t>Dec. 31, 2022</t>
        </is>
      </c>
      <c r="C2" s="2" t="inlineStr">
        <is>
          <t>Dec. 31, 2021</t>
        </is>
      </c>
    </row>
    <row r="3">
      <c r="A3" s="3" t="inlineStr">
        <is>
          <t>Schedule Of Book Value Of The Monetary Assets And Monetary Liabilities Denominated In Foreign Currency [Abstract]</t>
        </is>
      </c>
      <c r="B3" s="4" t="inlineStr">
        <is>
          <t xml:space="preserve"> </t>
        </is>
      </c>
      <c r="C3" s="4" t="inlineStr">
        <is>
          <t xml:space="preserve"> </t>
        </is>
      </c>
    </row>
    <row r="4">
      <c r="A4" s="4" t="inlineStr">
        <is>
          <t>Short - term assets</t>
        </is>
      </c>
      <c r="B4" s="6" t="n">
        <v>28953307</v>
      </c>
      <c r="C4" s="6" t="n">
        <v>20783197</v>
      </c>
    </row>
    <row r="5">
      <c r="A5" s="4" t="inlineStr">
        <is>
          <t>Short - term liabilities</t>
        </is>
      </c>
      <c r="B5" s="5" t="n">
        <v>10367193</v>
      </c>
      <c r="C5" s="5" t="n">
        <v>8434451</v>
      </c>
    </row>
    <row r="6">
      <c r="A6" s="4" t="inlineStr">
        <is>
          <t>Net monetary asset position in foreign currency</t>
        </is>
      </c>
      <c r="B6" s="5" t="n">
        <v>18586114</v>
      </c>
      <c r="C6" s="5" t="n">
        <v>12348746</v>
      </c>
    </row>
    <row r="7">
      <c r="A7" s="4" t="inlineStr">
        <is>
          <t>Equivalent in U.S. Dollars (thousands)</t>
        </is>
      </c>
      <c r="B7" s="6" t="n">
        <v>959952</v>
      </c>
      <c r="C7" s="6" t="n">
        <v>6019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57:47Z</dcterms:created>
  <dcterms:modified xmlns:dcterms="http://purl.org/dc/terms/" xmlns:xsi="http://www.w3.org/2001/XMLSchema-instance" xsi:type="dcterms:W3CDTF">2023-05-01T20:57:47Z</dcterms:modified>
</cp:coreProperties>
</file>